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sheetId="11" state="visible" r:id="rId11"/>
    <sheet xmlns:r="http://schemas.openxmlformats.org/officeDocument/2006/relationships" name="NOTES PAYABLE AND CONVERTIBLE N"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CONCENTRATIONS AND RISK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INCOME TAXE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OPERTY AND EQUIPMENT (Tables)" sheetId="22" state="visible" r:id="rId22"/>
    <sheet xmlns:r="http://schemas.openxmlformats.org/officeDocument/2006/relationships" name="NOTES PAYABLE AND CONVERTIBLE_2" sheetId="23" state="visible" r:id="rId23"/>
    <sheet xmlns:r="http://schemas.openxmlformats.org/officeDocument/2006/relationships" name="STOCKHOLDERS_ DEFICIT (Tables)" sheetId="24" state="visible" r:id="rId24"/>
    <sheet xmlns:r="http://schemas.openxmlformats.org/officeDocument/2006/relationships" name="COMMITMENTS AND CONTINGENCIES (" sheetId="25" state="visible" r:id="rId25"/>
    <sheet xmlns:r="http://schemas.openxmlformats.org/officeDocument/2006/relationships" name="DERIVATIVE FINANCIAL INSTRUME_2" sheetId="26" state="visible" r:id="rId26"/>
    <sheet xmlns:r="http://schemas.openxmlformats.org/officeDocument/2006/relationships" name="INCOME TAXES (Tables)" sheetId="27" state="visible" r:id="rId27"/>
    <sheet xmlns:r="http://schemas.openxmlformats.org/officeDocument/2006/relationships" name="SCHEDULE OF TRANSACTION EXCHANG" sheetId="28" state="visible" r:id="rId28"/>
    <sheet xmlns:r="http://schemas.openxmlformats.org/officeDocument/2006/relationships" name="SCHEDULE OF ACCUMULATED OTHER C" sheetId="29" state="visible" r:id="rId29"/>
    <sheet xmlns:r="http://schemas.openxmlformats.org/officeDocument/2006/relationships" name="SCHEDULE OF PROPERTY AND EQUIPM" sheetId="30" state="visible" r:id="rId30"/>
    <sheet xmlns:r="http://schemas.openxmlformats.org/officeDocument/2006/relationships" name="SCHEDULE OF ANTI-DILUTIVE SECUR" sheetId="31" state="visible" r:id="rId31"/>
    <sheet xmlns:r="http://schemas.openxmlformats.org/officeDocument/2006/relationships" name="NATURE OF OPERATIONS AND SUMM_4" sheetId="32" state="visible" r:id="rId32"/>
    <sheet xmlns:r="http://schemas.openxmlformats.org/officeDocument/2006/relationships" name="GOING CONCERN (Details Narrativ" sheetId="33" state="visible" r:id="rId33"/>
    <sheet xmlns:r="http://schemas.openxmlformats.org/officeDocument/2006/relationships" name="SCHEDULE OF PROPERTY PLANT AND " sheetId="34" state="visible" r:id="rId34"/>
    <sheet xmlns:r="http://schemas.openxmlformats.org/officeDocument/2006/relationships" name="PROPERTY AND EQUIPMENT (Details" sheetId="35" state="visible" r:id="rId35"/>
    <sheet xmlns:r="http://schemas.openxmlformats.org/officeDocument/2006/relationships" name="DUE TO FORMER DIRECTOR - RELA_2" sheetId="36" state="visible" r:id="rId36"/>
    <sheet xmlns:r="http://schemas.openxmlformats.org/officeDocument/2006/relationships" name="LOANS (Details Narrative)" sheetId="37" state="visible" r:id="rId37"/>
    <sheet xmlns:r="http://schemas.openxmlformats.org/officeDocument/2006/relationships" name="SCHEDULE OF CONVERTIBLE NOTES (" sheetId="38" state="visible" r:id="rId38"/>
    <sheet xmlns:r="http://schemas.openxmlformats.org/officeDocument/2006/relationships" name="NOTES PAYABLE AND CONVERTIBLE_3" sheetId="39" state="visible" r:id="rId39"/>
    <sheet xmlns:r="http://schemas.openxmlformats.org/officeDocument/2006/relationships" name="SUMMARY OF WARRANT ACTIVITY (De" sheetId="40" state="visible" r:id="rId40"/>
    <sheet xmlns:r="http://schemas.openxmlformats.org/officeDocument/2006/relationships" name="SCHEDULE OF WARRANT ACTIVITY (D" sheetId="41" state="visible" r:id="rId41"/>
    <sheet xmlns:r="http://schemas.openxmlformats.org/officeDocument/2006/relationships" name="SCHEDULE OF WARRANT OUTSTANDING" sheetId="42" state="visible" r:id="rId42"/>
    <sheet xmlns:r="http://schemas.openxmlformats.org/officeDocument/2006/relationships" name="STOCKHOLDERS_ DEFICIT (Details " sheetId="43" state="visible" r:id="rId43"/>
    <sheet xmlns:r="http://schemas.openxmlformats.org/officeDocument/2006/relationships" name="SCHEDULE OF RIGHT OF USE ASSET " sheetId="44" state="visible" r:id="rId44"/>
    <sheet xmlns:r="http://schemas.openxmlformats.org/officeDocument/2006/relationships" name="SCHEDULE OF OPERATING LEASE LIA" sheetId="45" state="visible" r:id="rId45"/>
    <sheet xmlns:r="http://schemas.openxmlformats.org/officeDocument/2006/relationships" name="SCHEDULE OF FUTURE MINIMUM LEAS" sheetId="46" state="visible" r:id="rId46"/>
    <sheet xmlns:r="http://schemas.openxmlformats.org/officeDocument/2006/relationships" name="COMMITMENTS AND CONTINGENCIES_2" sheetId="47" state="visible" r:id="rId47"/>
    <sheet xmlns:r="http://schemas.openxmlformats.org/officeDocument/2006/relationships" name="RELATED PARTY TRANSACTIONS AN_2" sheetId="48" state="visible" r:id="rId48"/>
    <sheet xmlns:r="http://schemas.openxmlformats.org/officeDocument/2006/relationships" name="CONCENTRATIONS AND RISKS (Detai" sheetId="49" state="visible" r:id="rId49"/>
    <sheet xmlns:r="http://schemas.openxmlformats.org/officeDocument/2006/relationships" name="SCHEDULE OF FAIR VALUE MEASUREM" sheetId="50" state="visible" r:id="rId50"/>
    <sheet xmlns:r="http://schemas.openxmlformats.org/officeDocument/2006/relationships" name="SCHEDULE OF FAIR VALUE, ASSETS " sheetId="51" state="visible" r:id="rId51"/>
    <sheet xmlns:r="http://schemas.openxmlformats.org/officeDocument/2006/relationships" name="SCHEDULE OF DERIVATIVE LIABILIT" sheetId="52" state="visible" r:id="rId52"/>
    <sheet xmlns:r="http://schemas.openxmlformats.org/officeDocument/2006/relationships" name="DERIVATIVE FINANCIAL INSTRUME_3" sheetId="53" state="visible" r:id="rId53"/>
    <sheet xmlns:r="http://schemas.openxmlformats.org/officeDocument/2006/relationships" name="SCHEDULE OF ACCUMULATED OTHER_2" sheetId="54" state="visible" r:id="rId54"/>
    <sheet xmlns:r="http://schemas.openxmlformats.org/officeDocument/2006/relationships" name="SUBSEQUENT EVENTS (Details Narr" sheetId="55" state="visible" r:id="rId55"/>
    <sheet xmlns:r="http://schemas.openxmlformats.org/officeDocument/2006/relationships" name="SCHEDULE OF INCOME TAX PROVISIO" sheetId="56" state="visible" r:id="rId56"/>
    <sheet xmlns:r="http://schemas.openxmlformats.org/officeDocument/2006/relationships" name="SCHEDULE OF DEFERRED TAX ASSETS" sheetId="57" state="visible" r:id="rId57"/>
    <sheet xmlns:r="http://schemas.openxmlformats.org/officeDocument/2006/relationships" name="STOCKHOLDERS_ DEFICIT (Detail_2" sheetId="58" state="visible" r:id="rId58"/>
    <sheet xmlns:r="http://schemas.openxmlformats.org/officeDocument/2006/relationships" name="STOCKHOLDERS_ DEFICIT (Detail_3" sheetId="59" state="visible" r:id="rId59"/>
    <sheet xmlns:r="http://schemas.openxmlformats.org/officeDocument/2006/relationships" name="SCHEDULE OF SHARE BASED COMPENS" sheetId="60" state="visible" r:id="rId60"/>
    <sheet xmlns:r="http://schemas.openxmlformats.org/officeDocument/2006/relationships" name="STOCKHOLDERS_ DEFICIT (Detail_4" sheetId="61" state="visible" r:id="rId61"/>
    <sheet xmlns:r="http://schemas.openxmlformats.org/officeDocument/2006/relationships" name="SCHEDULE OF WARRANT ACTIVITY _2" sheetId="62" state="visible" r:id="rId62"/>
    <sheet xmlns:r="http://schemas.openxmlformats.org/officeDocument/2006/relationships" name="SCHEDULE OF LOSS PER SHARE BASI" sheetId="63" state="visible" r:id="rId63"/>
    <sheet xmlns:r="http://schemas.openxmlformats.org/officeDocument/2006/relationships" name="INCOME TAXES (Details Narrative" sheetId="64" state="visible" r:id="rId6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00_);(#,##0.0000)"/>
    <numFmt numFmtId="168" formatCode="#,##0.00%_);(#,##0.00%)"/>
    <numFmt numFmtId="169" formatCode="#,##0%_);(#,##0%)"/>
    <numFmt numFmtId="170" formatCode="#,##0.000_);(#,##0.000)"/>
    <numFmt numFmtId="171" formatCode="#,##0.00000_);(#,##0.00000)"/>
    <numFmt numFmtId="172" formatCode="#,##0.000000_);(#,##0.000000)"/>
    <numFmt numFmtId="173" formatCode="_(&quot;$ &quot;#,##0.000000_);_(&quot;$ &quot;(#,##0.000000)"/>
    <numFmt numFmtId="174" formatCode="_(&quot;$ &quot;#,##0.00000_);_(&quot;$ &quot;(#,##0.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is Registration
Statement has been amended to revise the offering from an offering of Units to an offering of shares of Common Stock.This
Registration Statement contains two prospectuses: one in connection with the public offering of 1,000,000 shares of Common Stock
(and shares of common stock which may be issued on exercise of a 45-day option granted to the underwriters to cover over-allotments,
if any) through the underwriters named on the cover page of such prospectus (the “Public Offering Prospectus”) and one to
be used in connection with the potential resale by certain selling stockholders of an aggregate amount of up to 3,091,500 shares of our
common stock (the “Selling Stockholder Prospectus”). The Public Offering Prospectus and the Selling Stockholder Prospectus
will be identical in all respects except for the alternate pages for the Selling Stockholder Prospectus included herein which are labeled
“Alternate Pages for Selling Stockholder Prospectus.” 
The Selling Stockholder
Prospectus is substantively identical to the Public Offering Prospectus, except for the following principal points:
    ●
    they contain different outside and inside front covers;
    ●
    they contain different Offering sections in the Prospectus Summary
    section;
    ●
    the ownership percentages described in the Public Offering Prospectus
    will be adjusted in the Selling Stockholder Prospectus to reflect shares of common stock sold in our public offering;
    ●
    they contain different Use of Proceeds sections;
    ●
    the Capitalization section is deleted from the Selling Stockholder
    Prospectus;
    ●
    the Dilution section is deleted from the Selling Stockholder Prospectus;
    ●
    a Selling Stockholder section is included in the Selling Stockholder
    Prospectus;
    ●
    the Underwriting section from the Public Offering Prospectus is
    deleted from the Selling Stockholder Prospectus and a Plan of Distribution is inserted in its place; and
    ●
    the Legal Matters section in the Selling Stockholder Prospectus
    deletes the reference to counsel for the underwriters.
The registrant has included
in this registration statement a set of alternate pages after the outside back cover page of the Public Offering Prospectus, which we
refer to as the “Alternate Pages”, to reflect the foregoing differences in the Resale Prospectus as compared to the Public
Offering Prospectus. The Public Offering Prospectus will exclude the Alternate Pages and will be used for the public offering by the
registrant. The Selling Stockholder Prospectus will be substantially identical to the Public Offering Prospectus except for the addition
or substitution of the Alternate Pages and will be used for the resale offering by the Selling Stockholders (it being understood that
none of the shares of common stock being registered for resale by the Selling Stockholders in the Selling Stockholder Prospectus may
be sold prior to the closing of our initial public offering under the Public Offering Prospectus, and only then in compliance with applicable
laws, rules and regulations).
The sales of our common
stock registered in the Public Offering Prospectus and the Selling Stockholder Prospectus may result in two offerings taking place concurrently,
which could affect the price and liquidity of, and demand for, our common stock. This risk and other risks are included in “Risk
Factors” beginning on page 10 of the Public Offering Prospectus.</t>
        </is>
      </c>
    </row>
    <row r="7">
      <c r="A7" s="4" t="inlineStr">
        <is>
          <t>Entity Registrant Name</t>
        </is>
      </c>
      <c r="B7" s="4" t="inlineStr">
        <is>
          <t>PROPANC
BIOPHARMA, INC.</t>
        </is>
      </c>
    </row>
    <row r="8">
      <c r="A8" s="4" t="inlineStr">
        <is>
          <t>Entity Central Index Key</t>
        </is>
      </c>
      <c r="B8" s="4" t="inlineStr">
        <is>
          <t>0001517681</t>
        </is>
      </c>
    </row>
    <row r="9">
      <c r="A9" s="4" t="inlineStr">
        <is>
          <t>Entity Primary SIC Number</t>
        </is>
      </c>
      <c r="B9" s="4" t="inlineStr">
        <is>
          <t>2834</t>
        </is>
      </c>
    </row>
    <row r="10">
      <c r="A10" s="4" t="inlineStr">
        <is>
          <t>Entity Tax Identification Number</t>
        </is>
      </c>
      <c r="B10" s="4" t="inlineStr">
        <is>
          <t>33-0662986</t>
        </is>
      </c>
    </row>
    <row r="11">
      <c r="A11" s="4" t="inlineStr">
        <is>
          <t>Entity Incorporation, State or Country Code</t>
        </is>
      </c>
      <c r="B11" s="4" t="inlineStr">
        <is>
          <t>DE</t>
        </is>
      </c>
    </row>
    <row r="12">
      <c r="A12" s="4" t="inlineStr">
        <is>
          <t>Entity Address, Address Line One</t>
        </is>
      </c>
      <c r="B12" s="4" t="inlineStr">
        <is>
          <t>302</t>
        </is>
      </c>
    </row>
    <row r="13">
      <c r="A13" s="4" t="inlineStr">
        <is>
          <t>Entity Address, Address Line Two</t>
        </is>
      </c>
      <c r="B13" s="4" t="inlineStr">
        <is>
          <t>6 Butler Street</t>
        </is>
      </c>
    </row>
    <row r="14">
      <c r="A14" s="4" t="inlineStr">
        <is>
          <t>Entity Address, City or Town</t>
        </is>
      </c>
      <c r="B14" s="4" t="inlineStr">
        <is>
          <t>Camberwell,
VIC</t>
        </is>
      </c>
    </row>
    <row r="15">
      <c r="A15" s="4" t="inlineStr">
        <is>
          <t>Entity Address, Postal Zip Code</t>
        </is>
      </c>
      <c r="B15" s="4" t="inlineStr">
        <is>
          <t>3124</t>
        </is>
      </c>
    </row>
    <row r="16">
      <c r="A16" s="4" t="inlineStr">
        <is>
          <t>City Area Code</t>
        </is>
      </c>
      <c r="B16" s="4" t="inlineStr">
        <is>
          <t>+61
03</t>
        </is>
      </c>
    </row>
    <row r="17">
      <c r="A17" s="4" t="inlineStr">
        <is>
          <t>Local Phone Number</t>
        </is>
      </c>
      <c r="B17" s="4" t="inlineStr">
        <is>
          <t>9882 078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02</t>
        </is>
      </c>
    </row>
    <row r="24">
      <c r="A24" s="4" t="inlineStr">
        <is>
          <t>Entity Address, Address Line Two</t>
        </is>
      </c>
      <c r="B24" s="4" t="inlineStr">
        <is>
          <t>6 Butler Street</t>
        </is>
      </c>
    </row>
    <row r="25">
      <c r="A25" s="4" t="inlineStr">
        <is>
          <t>Entity Address, City or Town</t>
        </is>
      </c>
      <c r="B25" s="4" t="inlineStr">
        <is>
          <t>Camberwell,
VIC</t>
        </is>
      </c>
    </row>
    <row r="26">
      <c r="A26" s="4" t="inlineStr">
        <is>
          <t>Entity Address, Postal Zip Code</t>
        </is>
      </c>
      <c r="B26" s="4" t="inlineStr">
        <is>
          <t>3124</t>
        </is>
      </c>
    </row>
    <row r="27">
      <c r="A27" s="4" t="inlineStr">
        <is>
          <t>Contact Personnel Name</t>
        </is>
      </c>
      <c r="B27" s="4" t="inlineStr">
        <is>
          <t>James
Nathaniels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UE TO FORMER DIRECTOR - RELATED PARTY</t>
        </is>
      </c>
      <c r="B1" s="2" t="inlineStr">
        <is>
          <t>6 Months Ended</t>
        </is>
      </c>
      <c r="C1" s="2" t="inlineStr">
        <is>
          <t>12 Months Ended</t>
        </is>
      </c>
    </row>
    <row r="2">
      <c r="B2" s="2" t="inlineStr">
        <is>
          <t>Dec. 31, 2024</t>
        </is>
      </c>
      <c r="C2" s="2" t="inlineStr">
        <is>
          <t>Jun. 30, 2024</t>
        </is>
      </c>
    </row>
    <row r="3">
      <c r="A3" s="3" t="inlineStr">
        <is>
          <t>Due To Former Director - Related Party</t>
        </is>
      </c>
      <c r="B3" s="4" t="inlineStr">
        <is>
          <t xml:space="preserve"> </t>
        </is>
      </c>
      <c r="C3" s="4" t="inlineStr">
        <is>
          <t xml:space="preserve"> </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December 31, 2024 and June 30, 2024 were $ 27,491 29,759 </t>
        </is>
      </c>
      <c r="C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s owed to the former director
at June 30, 2024 and 2023 were $ 29,759 29,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t>
        </is>
      </c>
      <c r="B1" s="2" t="inlineStr">
        <is>
          <t>6 Months Ended</t>
        </is>
      </c>
      <c r="C1" s="2" t="inlineStr">
        <is>
          <t>12 Months Ended</t>
        </is>
      </c>
    </row>
    <row r="2">
      <c r="B2" s="2" t="inlineStr">
        <is>
          <t>Dec. 31, 2024</t>
        </is>
      </c>
      <c r="C2" s="2" t="inlineStr">
        <is>
          <t>Jun. 30, 2024</t>
        </is>
      </c>
    </row>
    <row r="3">
      <c r="A3" s="3" t="inlineStr">
        <is>
          <t>Debt Disclosure [Abstract]</t>
        </is>
      </c>
      <c r="B3" s="4" t="inlineStr">
        <is>
          <t xml:space="preserve"> </t>
        </is>
      </c>
      <c r="C3" s="4" t="inlineStr">
        <is>
          <t xml:space="preserve"> </t>
        </is>
      </c>
    </row>
    <row r="4">
      <c r="A4" s="4" t="inlineStr">
        <is>
          <t>LOANS</t>
        </is>
      </c>
      <c r="B4" s="4" t="inlineStr">
        <is>
          <t xml:space="preserve">NOTE
5 – LOANS Loan
from Former Director - Related Party Loan
from the Company’s former director at December 31, 2024 and June 30, 2024 were $ 45,754 49,528 Loans
payable - Related Parties Between
November 2023 and May 2024, an institutional investor affiliated with one of our directors, Josef Zelinger, loaned the Company an aggregate
of $ 71,629 85,000 57,639 Effective
August 1, 2024, the Company entered into and closed a loan agreement with an institutional investor affiliated with one of our directors,
Josef Zelinger, pursuant to which the investor loaned the Company an aggregate principal amount of $ 150,000 98,060 November 1, 2024 12 18 35 Between
November 2024 and December 2024, an institutional investor affiliated with one of our directors, Josef Zelinger, loaned the Company an
aggregate of $ 15,000 9,731 Effective
December 3, 2024, the Company entered into and closed a loan agreement with an institutional investor affiliated with one of our directors,
Josef Zelinger, pursuant to which the investor loaned the Company an aggregate principal amount of $ 175,000 113,485 70,000 105,000 12 18 The
loans payable – related parties amounted to $ 350,544 71,629 PROPANC
BIOPHARMA, INC. AND SUBSIDIARY NOTES
TO CONDENSED CONSOLIDATED FINANCIAL STATEMENTS December
31, 2024 (Unaudited) Loan
payable -long-term- Related Party On
July 5, 2023, the Company and an institutional investor affiliated with one of our directors, Josef Zelinger, entered into a letter agreement,
pursuant to which such investor loaned the Company an aggregate of $ 230,000 153,256 3 July 5, 2026 10 250 600 250 141,084 7,140 600 zero 3.00 4.59 268 143,000 Accrued
interest from this loan amounted to $ 15,158 46,470 153,256 94,614 58,642 Accrued
interest from this loan amounted to $ 22,883 23,686 153,256 70,928 82,328 Loan
Payable Crown
Bridge Securities Purchase Agreement Effective
October 3, 2019, the Company entered into a securities purchase agreement with Crown Bridge Partners, LLC (“Crown Bridge”),
pursuant to which Crown Bridge purchased a convertible promissory note from the Company (the “Crown Bridge Note”), which
had a remaining principal balance of $ 65,280 15 65,280 43,520 50,477 45,541 Loans
Payable - others In
June 2024, the Company entered into loan agreements with two investors who loaned the Company an aggregate of $ 120,000 79,811 12 79,811 5,493 665 The
aggregate principal outstanding on the above loans was $ 145,091 Loan
in default The
Crown Bridge Note is currently past due and in default, consisting of $ 65,280 50,477 15 </t>
        </is>
      </c>
      <c r="C4" s="4" t="inlineStr">
        <is>
          <t xml:space="preserve">NOTE
5 – LOANS Loan
from Former Director - Related Party Loan
from the Company’s former director at June 30, 2024 and 2023 was $ 49,528 49,314 Loans
payable - Related Party Between
November 2023 and May 2024, an institutional investor affiliated with one of our directors, Josef Zelinger, loaned the Company an aggregate
of $ 71,629 71,629 0 Loan
payable -long-term- Related Party On
July 5, 2023, the Company and an institutional investor affiliated with one of our directors, Josef Zelinger, entered into a letter agreement,
pursuant to which such investor loaned the Company an aggregate of $ 230,000 153,256 3 July 5, 2026 10 250 600 250 141,084 7,140 600 zero 3.00 4.59 268 A
portion of the proceeds of such loan were used to repay an outstanding balance of approximately $ 143,000 Accrued
interest from this loan amounted to $ 15,158 46,470 153,256 94,614 58,642 PROPANC
BIOPHARMA, INC. AND SUBSIDIARY NOTES
TO CONSOLIDATED FINANCIAL STATEMENTS June
30, 2024 and 2023 Loans
Payable Crown
Bridge Securities Purchase Agreement Effective
October 3, 2019, the Company entered into a securities purchase agreement with Crown Bridge Partners, LLC (“Crown Bridge”),
pursuant to which Crown Bridge purchased a convertible promissory note from the Company (the “Crown Bridge Note”), which
had a remaining principal balance of $ 65,280 October
3, 2020 15 65,280 43,520 45,541 35,722 Loans
Payable - others In
June 2024, the Company entered into loan agreements with two investors who loaned the Company an aggregate of $ 120,000 79,811 June 2025 12 79,811 665 The
aggregate principal outstanding on the above loans was $ 145,091 65,280 Loan
in default The
Crown Bridge Note is currently past due and in default, consisting of $ 65,280 45,541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AND CONVERTIBLE NOTES</t>
        </is>
      </c>
      <c r="B1" s="2" t="inlineStr">
        <is>
          <t>6 Months Ended</t>
        </is>
      </c>
      <c r="C1" s="2" t="inlineStr">
        <is>
          <t>12 Months Ended</t>
        </is>
      </c>
    </row>
    <row r="2">
      <c r="B2" s="2" t="inlineStr">
        <is>
          <t>Dec. 31, 2024</t>
        </is>
      </c>
      <c r="C2" s="2" t="inlineStr">
        <is>
          <t>Jun. 30, 2024</t>
        </is>
      </c>
    </row>
    <row r="3">
      <c r="A3" s="3" t="inlineStr">
        <is>
          <t>Notes Payable And Convertible Notes</t>
        </is>
      </c>
      <c r="B3" s="4" t="inlineStr">
        <is>
          <t xml:space="preserve"> </t>
        </is>
      </c>
      <c r="C3" s="4" t="inlineStr">
        <is>
          <t xml:space="preserve"> </t>
        </is>
      </c>
    </row>
    <row r="4">
      <c r="A4" s="4" t="inlineStr">
        <is>
          <t>NOTES PAYABLE AND CONVERTIBLE NOTES</t>
        </is>
      </c>
      <c r="B4" s="4" t="inlineStr">
        <is>
          <t xml:space="preserve">NOTE
6 – NOTES PAYABLE AND CONVERTIBLE NOTES Promissory
Note On
August 15, 2023, the Company issued to an institutional investor (the “August 2023 Lender”) a 10 120,000 132,000 November 15, 2023 10 18 The Company had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including on the maturity date), unless the Company and the Lender agree to otherwise effect repayment. 130 18 Accrued
interest from this note amounted to $ 24,852 15,536 12,000 132,000 0 132,000 PROPANC
BIOPHARMA, INC. AND SUBSIDIARY NOTES
TO CONDENSED CONSOLIDATED FINANCIAL STATEMENTS December
31, 2024 (Unaudited) 1800
Diagonal Lending Promissory Notes On
May 24, 2024, the Company entered into a 15 49,200 8,200 6,000 35,000 22 28,290 7,072.50 56,580 7,072.50 49,200 5,683 On
June 10, 2024, the Company entered into a 15 49,200 8,200 6,000 35,000 22 28,290 7,072.50 56,580 7,072.50 49,200 5,683 The
Company had the right to accelerate payments or prepay in full at any time with no prepayment penalty. At any time following an event
of default, the noteholder had the right, to convert all or any part of the outstanding and unpaid amount of these notes into shares
of common stock. The conversion price of the above notes was equal to 65 35 4.99 150 As
of December 31, 2024 and June 30, 2024 the total balance of these 1800 Diagonal Lending promissory notes amounted to $ 0 98,400 0 1,193 Red
Road Holdings Promissory Note On
December 4, 2024, the Company entered into a 15 49,200 8,200 6,000 35,000 22 28,290 7,072.50 56,580 7,072.50 The
Company had the right to accelerate payments or prepay in full at any time with no prepayment penalty. At any time following an event
of default, the noteholder has the right, to convert all or any part of the outstanding and unpaid amount of the note into shares of
common stock. The conversion price of the note is equal to 65 35 4.99 150 As
of December 31, 2024, the total balance of principal and accrued interest of the Red Road Holdings promissory note amounted to $ 49,200 546 The
total balance of the above four promissory notes, net of unamortized discount of $ 12,983 168,217 25,706 204,694 PROPANC
BIOPHARMA, INC. AND SUBSIDIARY NOTES
TO CONDENSED CONSOLIDATED FINANCIAL STATEMENTS December
31, 2024 (Unaudited) Convertible
Notes The
Company’s convertible notes outstanding at December 31, 2024 and June 30, 2024 were as follows: SCHEDULE OF CONVERTIBLE NOTES
December
31, 2024 June
30, 2024
Convertible
notes and debenture $ 338,325 $ 313,550
Unamortized
discounts (43,819 ) (38,854 )
Premium,
net 115,293 124,629
Convertible
notes, net $ 409,799 $ 399,325 ONE44
Capital Securities Purchase Agreements August
15, 2022 Securities Purchase Agreement On
August 15, 2022, the Company entered into a securities purchase agreement with ONE44, pursuant to which ONE44 purchased a convertible
redeemable note (the “August 15, 2022 ONE44 Note”) from the Company in the aggregate principal amount of $ 110,000 10,000 5,500 August 15, 2022 10 February
14, 2023 Securities Purchase Agreement On
February 14, 2023, the Company entered into a securities purchase agreement with ONE44, pursuant to which ONE44 purchased a convertible
redeemable note (the “February 14, 2023 ONE44 Note”) from the Company in the aggregate principal amount of $ 111,111 11,111 5,500 10 December
8, 2023 Securities Purchase Agreement On
December 8, 2023, the Company entered into a securities purchase agreement with ONE44, pursuant to which ONE44 purchased a convertible
redeemable note (the “December 8, 2023 ONE44 Note”) from the Company in the aggregate principal amount of $ 150,000 15,000 7,500 10 The
following terms shall apply to all of the above ONE44 note: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The
conversion price for the above ONE44 notes ranges from 60 65 35 40 4.99 133,305 100,000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financing agreements was $ 119,300 6,726 148,811 9,909 98,311 The
total principal amount outstanding under the above ONE44 financing agreements was $ 105,800 12,570 13,500 841 9,000 One
ONE44 note with principal amount of $ 105,800 24 PROPANC
BIOPHARMA, INC. AND SUBSIDIARY NOTES
TO CONDENSED CONSOLIDATED FINANCIAL STATEMENTS December
31, 2024 (Unaudited) GS
Capital Partners Securities Purchase Agreements August
23, 2023 Securities Purchase Agreement On
August 23, 2023, the Company entered into a securities purchase agreement with GS Capital Partners, LLC, pursuant to which GS Capital
purchased a convertible redeemable note from the Company in the aggregate principal amount of $ 77,500 5,000 2,500 The
maturity date of the GS Capital Note was February 23, 2024 8 The GS Capital Note was exchangeable for an equal aggregate principal amount of notes of different authorized denominations, as requested by GS Capital surrendering the same. The initial conversion price for the GS Capital Note was equal to $2,400 per share, provided that the fixed price will be reduced to $1,200 per share in the event that the market price of the Common Stock trades below $1,800 per share for five consecutive trading days. In the event of a default under the note and unless the fixed price was lower, such conversion price will equal the lowest trading price of the Common Stock for the ten trading days immediately preceding such default, which price was subject to re-adjustment every thirty calendar days during the period in which the Company remained in default. The August 23, 2023 GS Capital Note was fully converted in July 2024. October
12, 2023 Securities Purchase Agreement On
October 12, 2023, the Company entered into a securities purchase agreement with GS Capital Partners, LLC, pursuant to which GS Capital
purchased a convertible redeemable note from the Company in the aggregate principal amount of $ 61,000 3,500 2,500 The
maturity date of the GS Capital Note was April 12, 2024 8 The GS Capital Note is exchangeable for an equal aggregate principal amount of notes of different authorized denominations, as requested by GS Capital surrendering the same. The initial conversion price for the GS Capital Note is equal to $900 per share, provided that the fixed price will be reduced to $600 per share in the event that the market price of the Common Stock trades below $450 per share for ten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 April
12, 2024 Securities Purchase Agreement On
April 12, 2024, the Company entered into a securities purchase agreement with GS Capital Partners, LLC, pursuant to which GS Capital
purchased a convertible redeemable note from the Company in the aggregate principal amount of $ 27,500 2,500 The
maturity date of the GS Capital Note was October 12, 2024 8 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 PROPANC
BIOPHARMA, INC. AND SUBSIDIARY NOTES
TO CONDENSED CONSOLIDATED FINANCIAL STATEMENTS December
31, 2024 (Unaudited) August
2, 2024 Securities Purchase Agreement On
August 2, 2024, the Company entered into a securities purchase agreement with GS Capital Partners, LLC, pursuant to which GS Capital
purchased a convertible redeemable note from the Company in the aggregate principal amount of $ 33,000 3,000 The
maturity date of the GS Capital Note is February 2, 2025 8 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 September
20, 2024 Securities Purchase Agreement On
September 20, 2024, the Company entered into a securities purchase agreement with GS Capital Partners, LLC, pursuant to which GS Capital
purchased a convertible redeemable note from the Company in the aggregate principal amount of $ 33,000 3,000 The
maturity date of the GS Capital Note is March 20, 2025 8 The GS Capital Note is exchangeable for an equal aggregate principal
amount of notes of different authorized denominations, as requested by GS Capital surrendering the same. The initial conversion price
for the GS Capital Note is equal to $18 per share, provided that the fixed price will be reduced to $6 per share in the event that the
market price of the Common Stock trades below $18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The
following terms shall apply to all of the above GS Capital notes: Pursuant
to the above GS Capital notes,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Additionally,
the conversion prices of the above GS Capital notes will be adjusted in favor of the note holder if the Company issues securities with
more favorable conversion terms. The effective conversion price of the outstanding GS Capital notes are 60 40 The
above GS Capital notes were bifurcated from the embedded conversion option which was recorded as derivative liabilities at fair
value (see Note 11).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Upon
the occurrence and during the continuation of certain events of default, interest accrues at a default interest rate of 24 250 th 500 th 20 The
total principal outstanding and accrued interest under the above GS Capital notes were $ 110,500 8,364 130,800 8,700 1,254 3,832 110,500 The
total principal outstanding and accrued interest under the above GS Capital notes were $ 127,400 11,366 49,100 3,769 66,000 Two
GS Capital notes with total principal amounts of $ 61,400 24 PROPANC
BIOPHARMA, INC. AND SUBSIDIARY NOTES
TO CONDENSED CONSOLIDATED FINANCIAL STATEMENTS December
31, 2024 (Unaudited) 104
LLC Securities Purchase Agreement March
5, 2024 Securities Purchase Agreement Effective
March 5, 2024, the Company entered into and closed a securities purchase agreement (the “Purchase Agreement”) with 104 LLC
(“104”), pursuant to which 104 agreed to purchase a convertible promissory note from the Company in the aggregate principal
amount of $ 50,000 46,875 3,125 7,500 March
1, 2025 8 16 June
20, 2024 Securities Purchase Agreement Effective
June 20, 2024, Company entered into and closed a securities purchase agreement with 104 LLC, pursuant to which 104 agreed to purchase
a convertible promissory note from the Company in the aggregate principal amount of $ 33,750 30,375 3,375 5,200 June 20, 2025 8 16 The
principal and interest on the notes are convertible into shares of common stock of the Company at the option of 104 at any time following
the issuance date of the notes (the “Conversion Shares”) at a price per share equal to 65 35 4.99 45,096 During
the first 60 days following the date of the notes, the Company has the right to prepay the principal and accrued but unpaid interest due under the notes, at a one hundred ten percent (110%) premium of the face amount plus accrued and unpaid interest, which increases to (i) one hundred fifteen percent (115%) if prepaid after 60 days, but less than 91 days from the issuance date, (ii) one hundred twenty percent (120%) if prepaid after 90 days, but less than 121 days from the issuance date, (iii) one hundred twenty five percent (125%) if prepaid after 120 days, but less than 181 days from the issuance date. After this initial 180-day period, the Company does not have a right to prepay the notes. The
104 notes contain certain events of default, including failure to pay principal and interest when due, failure to timely issue the conversion
shares, failure to maintain the listing of the common stock on at least one of the OTC markets (which specifically includes the quotation
platforms maintained by the OTC Markets Group) or an equivalent replacement exchange, failure to comply with its reporting requirements
with the U.S. Securities and Exchange Commission, a breach of certain covenants in the purchase agreement, default by the Company under
any other note issued to the Investor, as well as certain customary events of default set forth in the notes, including, among others,
breach of covenants, representations or warranties, insolvency, bankruptcy, and liquidation. Upon an event of default, the notes will
become immediately due and payable by the Company. The
total principal amount outstanding under the above 104 financing agreements was $ 83,750 1,429 83,125 1,132 625 4,000 Geebis
Consulting Purchase Agreement December
13, 2024 Securities Purchase Agreement On
December 13, 2024, the Company entered into a securities purchase agreement with Geebis Consulting, LLC (“Geebis”), pursuant
to which Geebis purchased a convertible redeemable note from the Company in the aggregate principal amount of $ 22,000 2,000 The
maturity date of the Geebis note is June 15, 2025. The Geebis note shall bear interest at a rate of 8 The Geebis note is exchangeable for an equal aggregate principal amount of note
of different authorized denominations, as requested by Geebis surrendering the same. The initial conversion price for the Geebis note
is equal to $18 per share, provided that the fixed price will be reduced to $6 per share in the event that the market price of the common
stock trades below $18 per share for five consecutive trading days. In the event of default, the conversion price shall be equal to the
lowest trading price of the common stock on which the Company’s shares are then traded or any exchange upon which the common stock
may be traded in the future. Notwithstanding the foregoing, such conversions are subject to a 4.99% beneficial ownership limitation and
adjustments for mergers, consolidations, reorganizations and similar events set forth in the note, other than a transfer or sale of all
or substantially all Company assets. Pursuant to the note, the Company is required to maintain an initial reserve of at least 500% of
the number of conversion shares, subject to any increase of such reserved amount to reflect the Company’s obligations under the
note. PROPANC
BIOPHARMA, INC. AND SUBSIDIARY NOTES
TO CONDENSED CONSOLIDATED FINANCIAL STATEMENTS December
31, 2024 (Unaudited) Additionally,
the conversion price of the Geebis note will be adjusted in favor of the note holder if the Company issues securities with more favorable
conversion terms. The effective conversion price of the outstanding Geebis note is 60 40 The
above Geebis note was bifurcated from the embedded conversion option which was recorded as derivative liabilities at fair value
(see Note 11). During
the first 60 to 180 days following the date of the above Geebis note, the Company has the right to prepay the principal and accrued but
unpaid interest due under the above notes issued to Geebis, together with any other amounts that the Company may owe Geebis under the
terms of the note, at a premium ranging from 110 125 Upon
the occurrence and during the continuation of certain events of default, interest accrues at a default interest rate of 24 250 th 500 th 20 The
total principal outstanding and accrued interest under the above Geebis note was $ 22,000 87 22,000 Outstanding
convertible notes in default Three
outstanding convertible notes for total principal amount of $ 167,200 Amortization
of debt discounts The
Company recorded $ 88,000 186,000 0 234,615 Amortization
of all debt discounts for the six months ended December 31, 2024 and 2023 was $ 133,644 164,904 The
Company reclassified $ 9,336 87,305 </t>
        </is>
      </c>
      <c r="C4" s="4" t="inlineStr">
        <is>
          <t xml:space="preserve">NOTE
6 – NOTE PAYABLE AND CONVERTIBLE NOTES NOTES PAYABLE AND CONVERTIBLE NOTES Promissory
Note On
August 15, 2023, the Company issued to an institutional investor (the “August 2023 Lender”) a 10 120,000 132,000 November 15, 2023 10 18 The Company had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including on the maturity date), unless the Company and the Lender agree to otherwise effect repayment. 130 Accrued
interest from this note amounted to $ 15,536 12,000 132,000 0 132,000 1800
Diagonal Lending Promissory Notes On
May 24, 2024, the Company entered into a 15 49,200 8,200 6,000 35,000 22 28,290 7,072.50 56,580 7,072.50 On
June 10, 2024, the Company entered into a 15 49,200 8,200 6,000 35,000 22 28,290 7,072.50 56,580 7,072.50 PROPANC
BIOPHARMA, INC. AND SUBSIDIARY NOTES
TO CONSOLIDATED FINANCIAL STATEMENTS June
30, 2024 and 2023 The
Company has right to accelerate payments or prepay in full at any time with no prepayment penalty. At any time following an event of
default, the noteholder shall have the right, to convert all or any part of the outstanding and unpaid amount of these notes into shares
of common stock. The conversion price of the above notes shall mean 65 35 4.99 150 The
total balance of these 1800 Diagonal Lending promissory notes amounted to $ 98,400 1,193 The
total balance of the above three promissory notes, net of unamortized discount of $ 25,706 204,694 Convertible
Notes The
Company’s convertible notes outstanding at June 30, 2024 and 2023 were as follows: SCHEDULE OF CONVERTIBLE NOTES
June 30, 2024 June 30, 2023
Convertible notes and debenture $ 313,550 $ 338,362
Unamortized discounts (38,854 ) (38,994 )
Premium, net 124,629 91,171
Convertible notes, net $ 399,325 $ 390,539 Crown
Bridge Securities Purchase Agreements Effective
October 3, 2019, the Company entered into a securities purchase agreement with Crown Bridge, pursuant to which Crown Bridge
purchased the Crown Bridge Note from the Company in the aggregate principal amount of $ 108,000 3,000 5,000 100,000 October
3, 2020 15 Additionally,
Crown Bridge had the option to convert all or any amount of the Crown Bridge Note at any time after issuance until the later of such
note’s maturity date or the date on which the default amount was paid if an event of default occurs, which would be between 110 150 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 subject to 4.99 9.99 72,000 The
Crown Bridge Note contained certain events of default, upon which principal and accrued interest would become immediately due and payable.
In addition, upon an event of default, interest on the outstanding principal accrued at a default interest rate of 15 The
total principal amount outstanding under the Crown Bridge Note was $ 65,280 7,232 42,720 28,480 There
were 0.0003 st 9,600 6,400 16,000 The
total principal amount outstanding under the Crown Bridge Note was $ 65,280 25,930 PROPANC
BIOPHARMA, INC. AND SUBSIDIARY NOTES
TO CONSOLIDATED FINANCIAL STATEMENTS June
30, 2024 and 2023 In
August 2022, the SEC filed a complaint against Crown Bridge due to its violation of Section 15(a)(1) of the Exchange Act. Crown Bridge
agreed to surrender all conversion rights in its currently held convertible notes, including the Crown Bridge Note. Consequently, during
fiscal year 2023, the Company reclassified the remaining principal balance of $ 65,280 43,520 0 1800
Diagonal Lending (formerly known as Sixth Street Lending) Securities Purchase Agreements June
30, 2022 Securities Purchase Agreement On
June 30, 2022, the Company entered into a securities purchase agreement with 1800 Diagonal Lending LLC (“1800
Diagonal”), which closed on July 11, 2022, pursuant to which 1800 Diagonal purchased a convertible promissory note (the
“July 11, 2022 1800 Diagonal Note”) from the Company in the aggregate principal amount of $ 105,000 3,750 June
30, 2023 8 June
29, 2023 Securities Purchase Agreement On
June 29, 2023, the Company entered into a securities purchase agreement with 1800 Diagonal, which closed on July 6, 2023, pursuant
to which 1800 Diagonal purchased a convertible promissory note (the “July 6, 2023 1800 Diagonal Note”) from the Company
in the aggregate principal amount of $ 65,000 5,000 June
29, 2024 July
19, 2023 Securities Purchase Agreement On
July 19, 2023, the Company entered into a securities purchase agreement with 1800 Diagonal Lending LLC pursuant to which 1800
Diagonal purchased a convertible promissory note (the “July 19, 2023 1800 Diagonal Note”) from the Company in the
aggregate principal amount of $ 45,000 5,000 July
19, 2024 August
16, 2023 Securities Purchase Agreement On
August 16, 2023, the Company entered into a securities purchase agreement with 1800 Diagonal Lending LLC pursuant to which 1800
Diagonal purchased a convertible promissory note (the “August 16, 2023 1800 Diagonal Note”) from the Company in the
aggregate principal amount of $ 55,000 5,000 August
16, 2024 October
20, 2023 Securities Purchase Agreement On
October 20, 2023, the Company entered into a securities purchase agreement with 1800 Diagonal Lending LLC pursuant to which 1800
Diagonal purchased a convertible promissory note (the “October 20, 2023 1800 Diagonal Note”) from the Company in the
aggregate principal amount of $ 40,000 5,000 October
20, 2024 PROPANC
BIOPHARMA, INC. AND SUBSIDIARY NOTES
TO CONSOLIDATED FINANCIAL STATEMENTS June
30, 2024 and 2023 November
29, 2023 Securities Purchase Agreement On
November 29, 2023, the Company entered into a securities purchase agreement with 1800 Diagonal Lending LLC pursuant to which 1800
Diagonal purchased a convertible promissory note (the “November 29, 2023 1800 Diagonal Note”) from the Company in the
aggregate principal amount of $ 45,000 5,000 September
15, 2024 The
following terms shall apply to all the above 1800 Diagonal notes: The
1800 Diagonal Notes bore interest at a rate of 8 During
the first 60 to 180 days following the date of these notes, the Company has the right to prepay the principal and accrued but unpaid
interest due under the above note, together with any other amounts that the Company may owe the holder under the terms of the note, at
a premium ranging from 110 129 The
conversion price for the above notes was equal to a 35 9.99 134,615 The
above notes contained certain events of default, upon which principal and accrued interest will become immediately due and payable. In
addition, upon an event of default, interest on the outstanding principal shall accrue at a default interest rate of 22 Failure
to deliver shares of common stock upon conversion of the above 1800 Diagonal notes within three business days of notice of conversion
will result in the Company paying a penalty of $ 1,000 Upon
certain events of default, the above 1800 Diagonal notes will become immediately due and payable and the Company must pay 1800 Diagonal
150 The
total principal amount outstanding under the above 1800 Diagonal financing agreements was $ 0 250,000 9,863 134,615 ONE44
Capital Securities Purchase Agreements August
15, 2022 Securities Purchase Agreement On
August 15, 2022, the Company entered into a securities purchase agreement with ONE44, pursuant to which ONE44 purchased a
convertible redeemable note (the “August 15, 2022 ONE44 Note”) from the Company in the aggregate principal amount of
$ 110,000 10,000 5,500 August
15, 2022 10 PROPANC
BIOPHARMA, INC. AND SUBSIDIARY NOTES
TO CONSOLIDATED FINANCIAL STATEMENTS June
30, 2024 and 2023 February
14, 2023 Securities Purchase Agreement On
February 14, 2023, the Company entered into a securities purchase agreement with ONE44, pursuant to which ONE44 purchased a
convertible redeemable note (the “February 14, 2023 ONE44 Note”) from the Company in the aggregate principal amount of
$ 111,111 11,111 5,500 10 December
8, 2023 Securities Purchase Agreement On
December 8, 2023, the Company entered into a securities purchase agreement with ONE44, pursuant to which ONE44 purchased a
convertible redeemable note (the “December 8, 2023 ONE44 Note”) from the Company in the aggregate principal amount of
$ 150,000 15,000 7,500 10 The
following terms shall apply to all of the above ONE44 note: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The
conversion price for the above ONE44 notes ranges from 60 65 35 40 4.99 133,305 100,000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notes was $ 118,111 4,726 338,700 24,255 182,376 The
total principal amount outstanding under the above ONE44 financing agreements was $ 119,300 6,726 148,811 9,909 98,311 PROPANC
BIOPHARMA, INC. AND SUBSIDIARY NOTES
TO CONSOLIDATED FINANCIAL STATEMENTS June
30, 2024 and 2023 GS
Capital Partners Securities Purchase Agreements August
12, 2022 Securities Purchase Agreement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5,000 3,000 85,000 The
maturity date of the GS Capital Note was April
12, 2023 8 The
GS Capital Note was exchangeable for an equal aggregate principal amount of notes of different authorized denominations, as
requested by GS Capital by surrendering the same. GS Capital was entitled, at its option, at any time after cash payment, to convert
all or any amount of the principal face amount of the GS Capital Note then outstanding into shares of common stock at a price per
share equal to $168,000 per share (the “Fixed Price”). However, in the event the common stock trades below $120,000 per
share for more than five consecutive trading days, then the Fixed Price becomes $78,000 per share 65 4.99 September
21, 2022 Securities Purchase Agreement On
September 21, 2022, the Company entered into a securities purchase agreement with GS Capital, pursuant to which GS Capital purchased
a convertible redeemable note from the Company in the aggregate principal amount of $ 71,500 4,000 2,500 65,000 The
maturity date of such note was March 21, 2023 8 Such note was exchangeable for an equal aggregate principal amount of notes of different authorized denominations,
as requested by GS Capital surrendering the same. GS Capital was entitled, at its option, at any time after cash payment, to convert all
or any amount of the principal face amount of the GS Capital Note then outstanding into shares of common stock at a price per share equal
to $120,000 (the “September Fixed Price”). However, in the event the common stock trades below $84,000 per share for more than
five consecutive trading days, then the September Fixed Price becomes $54,000 per share 65 4.99 August
23, 2023 Securities Purchase Agreement On
August 23, 2023, the Company entered into a securities purchase agreement with GS Capital Partners, LLC, pursuant to which GS
Capital purchased a convertible redeemable note from the Company in the aggregate principal amount of $ 77,500 5,000 2,500 The
maturity date of the GS Capital Note was February 23, 2024 8 October
12, 2023 Securities Purchase Agreement On
October 12, 2023, the Company entered into a securities purchase agreement with GS Capital Partners, LLC, pursuant to which GS
Capital purchased a convertible redeemable note from the Company in the aggregate principal amount of $ 61,000 3,500 2,500 PROPANC
BIOPHARMA, INC. AND SUBSIDIARY NOTES
TO CONSOLIDATED FINANCIAL STATEMENTS June
30, 2024 and 2023 The
maturity date of the GS Capital Note was April 12, 2024 8 April
12, 2024 Securities Purchase Agreement On
April 12, 2024, the Company entered into a securities purchase agreement with GS Capital Partners, LLC, pursuant to which GS Capital
purchased a convertible redeemable note from the Company in the aggregate principal amount of $ 27,500 2,500 The
maturity date of the GS Capital Note is October 12, 2024 8 The
following terms shall apply to all of the above GS Capital notes: Pursuant
to the above GS Capital notes,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Additionally,
the conversion prices of the above GS Capital notes will be adjusted in favor of the note holder if the Company issues securities with
more favorable conversion terms. The effective conversion price of the outstanding GS Capital notes are 60 40 The
above GS Capital notes were bifurcated from the embedded conversion option which was recorded as derivative liabilities at fair value. PROPANC
BIOPHARMA, INC. AND SUBSIDIARY NOTES
TO CONSOLIDATED FINANCIAL STATEMENTS June
30, 2024 and 2023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Upon
the occurrence and during the continuation of certain events of default, interest accrues at a default interest rate of 24 250 th 500 th 20 The
total principal outstanding and accrued interest under the above GS Capital notes were $ 75,300 4,263 89,200 2,945 75,300 The
total principal outstanding and accrued interest under the above GS Capital notes were $ 110,500 8,364 130,800 8,700 1,254 3,832 83,000 24 110,500 Red
Road Holdings Securities Purchase Agreement On
October 6, 2022, the Company entered into a securities purchase agreement (the “Red Road Purchase Agreement”) with Red
Road Holdings Corporation, a Virginia corporation (“Red Road”), pursuant to which Red Road purchased a convertible
promissory note (the “Red Road Note”) from the Company in the aggregate principal amount of $ 53,750 50,000 8 22 3,750 The
conversion price for the Red Road Note was equal to the Variable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which was defined as
65 35 4.99 28,942 The
Red Road Note may be prepaid until 180 days from its issuance date, subject to the following: if prepaid within 60 days of the issuance
date, the prepayment premium is 110% of the face amount of such note plus any accrued interest, if prepaid after 60 days but less than
91 days from the issuance date, then the prepayment premium is 115% of the face amount plus any accrued interest of such note, if prepaid
after 90 days but less than 121 days from the issuance date, then the prepayment premium is 120% of the face amount plus any accrued
interest of such note, if prepaid after 120 days but less than 151 days from the issuance date, then the prepayment premium shall be
125% of the face amount plus any accrued interest of such note, and if prepaid after 150 days but less than 181 days from the issuance
date, then the prepayment premium shall be 129% of the face amount plus any accrued interest of such note In
the event that the Company failed to deliver to Red Road shares of common stock upon conversion of the Red Road Note within three business
days of a notice of conversion by Red Road, the Company would incur a penalty of $ 1,000 PROPANC
BIOPHARMA, INC. AND SUBSIDIARY NOTES
TO CONSOLIDATED FINANCIAL STATEMENTS June
30, 2024 and 2023 The
total principal amount outstanding and accrued interest under the above Red Road notes was $ 0 53,750 2,150 28,942 Coventry
Enterprises, LLC Securities Purchase Agreement On
November 3, 2022, the Company entered into a Securities Purchase Agreement with Coventry Enterprises, LLC (“Coventry”),
pursuant to which the Company issued Coventry a promissory note from the Company in the aggregate principal amount of $ 125,000 25,000 100,000 The
Coventry Note bears interest at a rate of 10 12,500 19,643 Additionally,
in the event that the Company files with the SEC a qualified offering statement on Form 1-A and such note has been outstanding for four
months since its issuance, Coventry has the right to convert all or portion of such note, including guaranteed interest, into shares
of common stock at the offering price used in connection with such offering. At
any time following an event of default under the Coventry Note, it becomes convertible, in whole or in part, into shares of Common Stock
at the option of Coventry, at any time and from time to time thereafter (subject to the beneficial ownership limitations set forth therein).
The conversion price of the Coventry Note is ninety percent (90%) per share of the lowest per-share VWAP during the twenty (20) trading-day
period before the conversion (each, a “Calculated Conversion Price”). In the event that, within 30 calendar days either before
or after any conversion, the conversion price of which is based upon a Calculated Conversion Price, the Company consummates (in whole
or in part) any financing (whether such financing is equity, equity-equivalent, or debt or any combination thereof) or for any other
reason issues any shares of common stock or any common stock equivalents at a price less than the most recent Calculated Conversion Price
(the “Alternative Conversion Price”), regardless of when that note or instrument was originated, then, at the option of Coventry,
(i) if the conversion has not yet occurred, then the Alternative Conversion Price will be substituted for the Calculated Conversion Price
and (ii) if the conversion has occurred, then, within two trading days following Coventry’s written request, the Company is required
to issue to Coventry that number of shares of Common Stock equivalent to the difference between the number of shares of Common Stock
that had been issued using the Calculated Conversion Price and the number of shares of Common Stock that would have been issued using
the Alternative Conversion Price. Accordingly, the Coventry note is treated as stock settled debt under ASC 480 and the Company recorded
a total of $ 13,889 Upon
the occurrence and during the continuation of certain events of default, interest on the Coventry Note accrues at a default interest
rate equal to the lesser of (i) 18% per annum or (ii) the maximum rate permitted by law. Subject to the beneficial ownership limitation
in the Coventry Note, if any event of default occurs, then the outstanding principal amount guaranteed interest plus accrued but unpaid
default rate interest, liquidated damages and other amounts owing on the Coventry Note through the date of acceleration becomes immediately
due and payable at Coventry’s option, in cash or in shares of common stock at the mandatory default amount, which is equal to 120%
of all such amounts due on the Coventry Note. If the Company fails to deliver to Coventry such shares, the Company is required to pay
in cash an amount equal to the amount that the value of such shares exceeds the principal amount and interest of the attempted conversion. As
an additional inducement to Coventry entering into such agreement, the Company issued to Coventry 1 37,500 The
Company failed to make the first installment payment due in March 2023 which is considered an event of default. The Company recorded
a default penalty of $ 25,000 PROPANC
BIOPHARMA, INC. AND SUBSIDIARY NOTES
TO CONSOLIDATED FINANCIAL STATEMENTS June
30, 2024 and 2023 The
total principal amount outstanding and accrued interest under the above Coventry note was $ 144,951 5,049 22,749 561 In
July 2023, the Company fully paid the remaining principal of $ 142,909 70 142,979 0 2,043 357 13,328 104
LLC Securities Purchase Agreement March
5, 2024 Securities Purchase Agreement Effective
March 5, 2024, the Company entered into and closed a securities purchase agreement (the “Purchase Agreement”) with 104 LLC
(“104”), pursuant to which 104 agreed to purchase a convertible promissory note from the Company in the aggregate principal
amount of $ 50,000 46,875 3,125 7,500 March
1, 2025 8 16 June
20, 2024 Securities Purchase Agreement Effective
June 20, 2024, Company entered into and closed a securities purchase agreement with 104 LLC, pursuant to which 104 agreed to purchase
a convertible promissory note from the Company in the aggregate principal amount of $ 33,750 30,375 3,375 5,200 June 20, 2025 8 16 The
principal and interest on the notes are convertible into shares of common stock of the Company at the option of 104 at any time following
the issuance date of the notes (the “Conversion Shares”) at a price per share equal to 65 35 4.99 45,096 During
the first 60 days following the date of the notes, the Company has the right to prepay the principal and accrued but unpaid interest due under the notes, at a one hundred ten percent (110%) premium of the face amount plus accrued and unpaid interest, which increases to (i) one hundred fifteen percent (115%) if prepaid after 60 days, but less than 91 days from the issuance date, (ii) one hundred twenty percent (120%) if prepaid after 90 days, but less than 121 days from the issuance date, (iii) one hundred twenty five percent (125%) if prepaid after 120 days, but less than 181 days from the issuance date. After this initial 180-day period, the Company does not have a right to prepay the notes. PROPANC
BIOPHARMA, INC. AND SUBSIDIARY NOTES
TO CONSOLIDATED FINANCIAL STATEMENTS June
30, 2024 and 2023 The
104 notes contain certain events of default, including failure to pay principal and interest when due, failure to timely issue the conversion
shares, failure to maintain the listing of the common stock on at least one of the OTC markets (which specifically includes the quotation
platforms maintained by the OTC Markets Group) or an equivalent replacement exchange, failure to comply with its reporting requirements
with the U.S. Securities and Exchange Commission, a breach of certain covenants in the purchase agreement, default by the Company under
any other note issued to the Investor, as well as certain customary events of default set forth in the notes, including, among others,
breach of covenants, representations or warranties, insolvency, bankruptcy, and liquidation. Upon an event of default, the notes will
become immediately due and payable by the Company. The
total principal amount outstanding under the above 104 financing agreements was $ 83,750 1,429 Outstanding
convertible notes in default Outstanding
convertible notes for total principal amount of $ 83,000 maturity dates between February 23, 2024 and April 12, 2024 Amortization
of debt discounts The
Company recorded $ 232,700 210,278 279,711 232,674 Amortization
of all debt discounts for the years ended June 30, 2024 and 2023 was $ 294,005 202,952 The
Company reclassified $ 246,254 411,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Dec. 31, 2024</t>
        </is>
      </c>
      <c r="C2" s="2" t="inlineStr">
        <is>
          <t>Jun. 30, 2024</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Reverse
Stock Split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PROPANC
BIOPHARMA, INC. AND SUBSIDIARY NOTES
TO CONDENSED CONSOLIDATED FINANCIAL STATEMENTS December
31, 2024 (Unaudited) Preferred
Stock The
total number of shares of preferred stock that the Company is authorized to issue is 1,500,005 0.01 Of
the total preferred shares authorized, 500,000 On
March 15, 2023, the Company filed a certificate with the Secretary of State of Delaware (the “Certificate of Retirement”),
effecting the retirement and cancellation of the Series A Preferred Stock to eliminate such Series A Preferred Stock. No no Pursuant
to a certificate of designation filed with the Secretary of State of the State of Delaware on June 16, 2015, five shares of preferred
stock have been designated as Series B Preferred Stock, par value $ 0.01 One No Common
Stock: Shares
issued for conversion of convertible debt From
July 1, 2024 through September 30, 2024, the Company issued an aggregate of 3,237 12 44,925 7,053 2,548 From
October 1, 2024 through December 31, 2024, the Company issued an aggregate of 3,041 6 18,300 1,558 2,034 Included
in the above conversion during the six months ended December 31, 2024, were principal aggregate amount of convertible notes of
$ 49,100 3,769 2,833 137,454 81,752 51,674 30,078 The
Company reclassified $ 9,336 The
Company has 124,368 Shares
issued for services On
August 12, 2024, the Company entered into a consulting agreement with two consultants to provide investor relation services from August
12, 2024 to October 12, 2024 for a total fee of $ 7,500 250 60 15,000 15,000 Restricted
Stock Units Pursuant
to employment agreements dated in May 2019, the Company granted de minimis restricted stock unit (after the Reverse Stock Split) to
the Company’s Chief Executive Officer and Chief Scientific Officer. Such restricted stock units are subject to vesting terms
as defined in the employment agreements. Such restricted stock units were valued at the fair value of approximately $ 497,240 248,620 248,620 PROPANC
BIOPHARMA, INC. AND SUBSIDIARY NOTES
TO CONDENSED CONSOLIDATED FINANCIAL STATEMENTS December
31, 2024 (Unaudited) Stock
Warrants: The
following table summarizes warrant activity for the six months ended December 31, 2024: SUMMARY OF WARRANT ACTIVITY
Weighted
Number
of Average
Shares Price
Per Share
Outstanding
at June 30, 2024 250 $ 74,400
Granted - -
Exercised - -
Forfeited - -
Expired - -
Outstanding
at December 31, 2024 250 * $ 74,400
Exercisable
at December 31, 2024 250 $ 74,400
Outstanding
and Exercisable:
Weighted
average remaining contractual term 1.51
Aggregate
intrinsic value $ -
* The
total warrants of 250 SCHEDULE
OF WARRANT OUTSTANDING AND EXERCISABLE
Number
of Warrants Exercisable
Series
A warrants 0.0002 0.0002
Series
B warrants 0.0003 0.0003
Series
C warrants 0.001 0.0008
Warrants
with no class designation 250 250
Total 250 250 Stock
Options: During
the six months ended December 31, 2024 and 2023, there were no 4.37 On
the Effective Date, the Company’s board of directors approved and adopted the Company’s 2019 Equity Incentive Plan (the “2019
Plan”), which reserves a total of 0.004 During
the six months ended December 31, 2024 and 2023, the Company recognized stock-based compensation of $ 0 0 No </t>
        </is>
      </c>
      <c r="C4" s="4" t="inlineStr">
        <is>
          <t xml:space="preserve">NOTE
8 – STOCKHOLDERS’ DEFICIT Increase
in Authorized Shares of Common Stock and Reverse Stock Split On
May 18, 2022, the board of directors of the Company approved and authorized, and the holders of a majority-in-interest of the Company’s
voting capital stock approved by written consent for the Company to file a certificate of amendment to its certificate of incorporation,
as amended (the “Certificate of Incorporation”), which increased the Company’s authorized capital stock. Such certificate
of amendment increased the number of authorized shares of common stock from 1,000,000,000 3,000,000,000 1,500,005 3,001,500,005 On
September 21, 2022, the board of directors of the Company approved and authorized, and the holders of a majority-in-interest of the Company’s
voting capital stock approved by written consent for the Company to file a certificate of amendment to its Certificate of Incorporation,
which increased the Company’s authorized capital stock. The Certificate increased the number of authorized shares of common stock
from 3,000,000,000 10,000,000,000 1,500,005 10,001,500,005 On
May 1, 2023, the Company filed a certificate of amendment to its certificate of incorporation, as amended, to effect a one-for-one thousand
(1:1,000) PROPANC
BIOPHARMA, INC. AND SUBSIDIARY NOTES
TO CONSOLIDATED FINANCIAL STATEMENTS June
30, 2024 and 2023 Preferred
Stock The
total number of shares of preferred stock that the Company is authorized to issue is 1,500,005 0.01 Of
the total preferred shares authorized, 500,000 On
March 15, 2023, the Company filed a certificate with the Secretary of State of Delaware (the “Certificate of Retirement”),
effecting the retirement and cancellation of the Series A Preferred Stock to eliminate such Series A Preferred Stock. No Pursuant
to a certificate of designation filed with the Secretary of State of the State of Delaware on June 16, 2015, five shares of preferred
stock have been designated as Series B Preferred Stock, par value $ 0.01 One No Common
Stock Shares
issued under the Equity Lines Dutchess
Capital Growth Fund LP On
November 30, 2021, the Company entered into a Common Stock Purchase Agreement (the “Purchase Agreement”) with Dutchess Capital
Growth Fund LP, a Delaware limited partnership, (“Dutchess”), providing for an equity financing facility (the “Equity
Line”). The Purchase Agreement provides that upon the terms and subject to the conditions in the Purchase Agreement, Dutchess is
committed to purchase up to Five Million Dollars ($ 5,000,000 36 Under
the terms of the Purchase Agreement, Dutchess will not be obligated to purchase shares of Common Stock unless and until certain conditions
are met, including but not limited to a Registration Statement on Form S-1 (the “Registration Statement”) becoming effective
which registers Dutchess’ resale of any Common Stock purchased by Dutchess under the Equity Line. From time to time over the 36-month
term of the Purchase Agreement, commencing on the trading day immediately following the date on which the Registration Statement becomes
effective, the Company, in our sole discretion, may provide Dutchess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92 PROPANC
BIOPHARMA, INC. AND SUBSIDIARY NOTES
TO CONSOLIDATED FINANCIAL STATEMENTS June
30, 2024 and 2023 The
maximum number of shares of Common Stock requested to be purchased pursuant to any single Draw Down Notice cannot exceed the lesser of
(i) 300 250,000 On
July 13, 2022, the Company issued 0.24 120,000 24,711 23,758 On
July 20, 2023, the Company entered into a common stock purchase agreement (the “Equity Line Agreement”) with Dutchess Capital
Growth Fund LP (the “Investor”) providing for an equity financing facility, pursuant to which Company has the option to request
that the Investor commit to purchase up to $ 5,000,000 0.001 24 Pursuant
to the Equity Line Agreement, purchases of Shares cannot occur unless and until certain conditions are met, including but not limited
to, the SEC declaring the Registration Statement effective, and the maximum number of Shares that may be purchased pursuant to a Drawdown
Notice cannot exceed the lesser of (i) 200% of the average daily traded value of the Common Stock during the five (5) business days immediately
preceding a Drawdown Notice or (ii) $200,000; provided that in no event may a Drawdown Notice be for less than $5,000, exceed 875
Shares or cause the Investor’s ownership to exceed 4.99% of the outstanding number of shares of Common Stock immediately prior
to the issuance of such Shares. The actual amount of proceeds that the Company will receive in connection with each Drawdown Notice is
determined under the Equity Line Agreement by multiplying the number of Shares to be sold by the applicable purchase price per share,
which is equal to 85% of the lowest traded price of the Common Stock during the 7 business days immediately following the Clearing Date,
less Clearing Costs (as each such term is defined in the Equity Line Agreement) On
December 13, 2023, the Company issued 23 360 8,822 8,822 On
February 20, 2024, the Company issued 29 78 2,260 On
June 11, 2024, the Company issued 263 48 11,975 Coventry
Enterprises, LLC On
November 3, 2022, the Company entered into a Common Stock Purchase Agreement (the “Coventry Purchase Agreement”) with Coventry
providing for an equity financing facility (the “Coventry Equity Line”). The Purchase Agreement provides that, upon the terms
and subject to the conditions in the Purchase Agreement, Coventry is committed to purchase up to Five Million Dollars ($ 5,000,000 36 Under
the terms of the Coventry Purchase Agreement, Coventry will not be obligated to purchase shares of common stock unless and until certain
conditions are met, including but not limited to a registration statement on Form S-1 becoming effective which registers Coventry’s
resale of any common stock purchased by Coventry under the Coventry Equity Line. From time to time over the 36-month term of the Coventry
Purchase Agreement, commencing on the trading day immediately following the date on which such registration statement becomes effective,
the Company, in its sole discretion, may provide Coventry with a draw down notice (each, a “Coventry Draw Down Notice”),
to purchase a specified number of shares of common stock (each, a “Coventry Draw Down Amount Requested”), subject to the
limitations discussed below. The actual amount of proceeds the Company will receive pursuant to each Coventry Draw Down Notice (each,
a “Coventry Draw Down Amount”) is to be determined by multiplying the Coventry Draw Down Amount Requested by the applicable
purchase price. The purchase price of each share of common stock equals 80% of the lowest volume weighted average price of the Common
Stock during the 10 business days immediately preceding the Coventry Drawdown Notice date. PROPANC
BIOPHARMA, INC. AND SUBSIDIARY NOTES
TO CONSOLIDATED FINANCIAL STATEMENTS June
30, 2024 and 2023 The
maximum number of shares of common stock requested to be purchased pursuant to any single Coventry Draw Down Notice cannot exceed the
lesser of (i) 200 250,000 9.99 Shares
issued for conversion of convertible debt During
the year ended June 30, 2023, the Company issued an aggregate of 84 13 10,200 935,699 80,586 1,838 13 Included
in the above conversion during the year ended June 30, 2023 were principal aggregate amount of convertible notes of $ 168,200 16,632 1,838 556,272 369,602 352,051 17,551 During
the year ended June 30, 2024, the Company issued an aggregate of 7,433 78 531,654 28,829 3,832 Included
in the above conversion during the year ended June 30, 2024 were aggregate principal amounts of convertible notes of $ 130,800 8,700 3,832 352,565 209,233 263,798 54,565 The
Company has 116,226 Shares
issued for services and accrued expenses On
October 25, 2022, the Company issued 0.10 54,000 5,500 On
November 16, 2022, the Company issued 1 4,200 51,311 51,311 On
June 30, 2023, the Board approved the issuance of 10 10 8,100 82,137 82,137 10 Shares
issued for exercise of warrants During
the year ended June 30, 2023, the Company received aggregate gross proceeds of $ 475,000 0.0002 2,400,000,000 0.0002 During
the year ended June 30, 2023, the Company issued an aggregate of 9 3 0.00002 12,000,000 60 PROPANC
BIOPHARMA, INC. AND SUBSIDIARY NOTES
TO CONSOLIDATED FINANCIAL STATEMENTS June
30, 2024 and 2023 During
the year ended June 30, 2024, the Company issued an aggregate of 105 0.000001 12,000,000,000 60 The
Alternate Cashless Exercise provision, for a cashless conversion at the holder’s option, is available should the trading price
of the Company’s common stock fall below $ 12,000,000 70 192,960 466,273 Shares
issued in connection with a convertible note On
November 3, 2022, the Company entered into a securities purchase agreement with Coventry, pursuant to which Coventry purchased a promissory
note from the Company in the aggregate principal amount of $ 125,000 1 37,500 Restricted
Stock Units Pursuant
to employment agreements dated in May 2019, the Company granted an aggregate of 0.000001 0.000001 0.000002 0.000002 255,000,000 497,240 248,620 0.000001 248,620 Stock
Options A
summary of the Company’s stock option activity during the years ended June 30, 2024 and 2023 is presented below: SCHEDULE OF SHARE BASED COMPENSATION STOCK OPTIONS ACTIVITY
Weighted
Number of Average
Options Price
Per Share
Outstanding at June 30, 2022 0.000001 $ 271,980,000,000
Issued - -
Exercised - -
Expired - -
Outstanding at June 30, 2023 0.000001 $ 271,980,000,000
Issued - -
Exercised - -
Expired - -
Outstanding at June 30, 2024 0.000001 $ 271,980,000,000
Exercisable at June 30, 2024 0.000001 $ 271,980,000,000
Outstanding and Exercisable:
Weighted average remaining contractual term 4.87
Weighted average fair value of options granted
during the period $ -
Aggregate intrinsic value $ - On
the Effective Date, the Company’s board of directors approved and adopted the Company’s 2019 Equity Incentive Plan (the “2019
Plan”), which reserves a total of 1 PROPANC
BIOPHARMA, INC. AND SUBSIDIARY NOTES
TO CONSOLIDATED FINANCIAL STATEMENTS June
30, 2024 and 2023 During
the years ended June 30, 2024 and 2023, the Company recognized stock-based compensation of $ 0 0 No Stock
Warrants The
following table summarizes common stock warrant activity for the years ended June 30, 2024 and 2023: SCHEDULE OF WARRANT ACTIVITY
Weighted
Number of Average
Warrants Price
Per Share
Outstanding at June 30, 2022 0.002 $ 12,016,200,000
Issued 0.06 600,000
Exercised (0.0002 ) 3,124,860,000
Forfeited (0.00002 ) 120,000,000,000
Expired - -
Outstanding at June 30, 2023 0.06 $ 326,400,000
Issued 250 74,400
Exercised - -
Forfeited - -
Expired - -
Outstanding at June 30, 2024 250 * $ 74,400
Exercisable at June 30, 2024 250 $ 74,400
Outstanding and Exercisable:
Weighted average remaining contractual term 2.01
Aggregate intrinsic value $ -
* The
total warrants of 250 SCHEDULE
OF WARRANT OUTSTANDING AND EXERCISABLE
Number
of Warrants Exercisable
Series A warrants 0.0002 0.0002
Series B warrants 0.0003 0.0003
Series C warrants 0.001 0.0008
Common stock warrants with no class
designation 250 250
Total 250 250 In
connection with the issuance of shares on April 3, 2020, the Company closed on a transaction related to a Securities Purchase Agreement
(the “Securities Purchase Agreement”) entered into on March 30, 2020, whereby an investor purchased from the Company, 0.0001
units, each consisting of (i) 0.0001 shares of the Company’s common stock, or pre-funded warrants upon Investor’s election due
to the 4.99% blocker provision and (ii) 0.00003 warrants to purchase one share of Common Stock (“Series A Warrants”, and collectively
with the Common Stock the “Units”). 0.001 0.001 0.0002 6,000,000 Series
A Warrants Pursuant
to the Securities Purchase Agreement entered into March 20, 2020 as discussed above, the Investor purchased Series A Warrants to
purchase up to 0.0002 12,000,000,000 3 the
Series A Warrants contain a provision for a cashless conversion at the Holder’s option should the trading price of the Common
Stock fall below $12,000,000,000, per share calculated based on the difference between the exercise price of the Series A Warrant
and 70% of the Market Price, as defined therein (the” Alternate Cashless Exercise”). The Alternate Cashless Exercise
price is $0.001 or the par value. See above “Shares issued for exercise of warrants” for discussion of deemed dividend related to
alternate cashless exercise PROPANC
BIOPHARMA, INC. AND SUBSIDIARY NOTES
TO CONSOLIDATED FINANCIAL STATEMENTS June
30, 2024 and 2023 Series
B Warrants Pursuant
to the Securities Purchase Agreement entered into March 20, 2020 as discussed above, the Investor purchased Series B Warrants to purchase
up to 0.001 38 10 0.0001 0.0001 2.40 3 Series
C Warrants Pursuant
to the Securities Purchase Agreement entered into March 20, 2020 as discussed above, the Investor purchased Series C Warrants to purchase
up to 0.001 3 12,000,000,000 Letter
Agreement to Extend Termination Dates. On
March 8, 2023, the Company agreed with the holder of Series B Warrants (the “Holder”) pursuant to a letter agreement to exercise
up to $ 250,000
1. Effective
upon the execution of such letter agreement, the Holder will exercise 0.0001 150,000 0.0001
2. Within
5 business days’ written notice to the Holder from the Company of receipt of approval by the Financial Industry Regulatory
Authority, Inc. (“FINRA”) of the Company’s next anticipated reverse stock split, an additional $ 100,000 0.0001 As
an inducement to exercise the Existing Warrants, the Company agreed to extend the termination date of the Existing Warrants and the Series
A Warrants held by the Holder to March 27, 2025, and to extend the termination date of the Series C Warrants held by the Holder to the
third anniversary of the last vesting date of such warrants, effective upon the exercise of the first $ 150,000 In
accordance with ASC 815-40-35-17(c), the effect of a modification or an exchange of an equity classified freestanding written call option
shall be measured as the difference between the fair value of the modified instrument and the fair value of that instrument immediately
before it is modified. The Company recognized the effect of the modifications of the warrants above that is directly attributable to
an actual equity offering as an equity issuance cost which amount is not material. The modified warrants are determined to be equity
classified, accordingly, the incremental fair value and equity issuance cost were both recognized in additional paid in capital and therefore,
there was no effect in equity and such value is de minimis. Warrants
Issued to Vendors On
August 16, 2022, the Company entered into an agreement with a certain consultant to provide services over a three-month period in exchange
for 0.02 600,000 August 16, 2025 2,408 156,000 600,000 zero 3.00 3.19 236 2,408 On
August 16, 2022, the Company and a third-party investor relations consultant agreed to settle an outstanding payable of $ 23,050 0.04 600,000 5,551 156,000 600,000 zero 3.00 3.19 236 17,499 PROPANC
BIOPHARMA, INC. AND SUBSIDIARY NOTES
TO CONSOLIDATED FINANCIAL STATEMENTS June
30, 2024 and 2023 Warrants
Granted to Lender – Related Party July
5, 2023, the Company and an institutional investor affiliated with one of our directors, Josef Zelinger, entered into a letter agreement,
pursuant to which such investor loaned the Company an aggregate of $ 230,000 153,256 3 250 600 250 141,084 7,140 600 zero 3.00 4.59 268 Exercise
of Warrants During
the year ended June 30, 2023, the Company received aggregate gross proceeds of $ 475,000 0.0002 2,400,000,000 0.0002 During
the year ended June 30, 2023, the Company issued an aggregate of 9 3 0.00002 12,000,000,000 60 During
the year ended June 30, 2024, the Company issued an aggregate of 105 0.000001 12,000,000,000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4</t>
        </is>
      </c>
      <c r="C2" s="2" t="inlineStr">
        <is>
          <t>Jun. 30,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PROPANC
BIOPHARMA, INC. AND SUBSIDIARY NOTES
TO CONDENSED CONSOLIDATED FINANCIAL STATEMENTS December
31, 2024 (Unaudited) Operating
Agreements In
November 2009, the Company entered into a commercialization agreement with the University of Bath (UK) (the “UK University”),
whereby the Company and the UK University co-owned the intellectual property relating to the Company’s pro-enzyme formulations.
In June 2012, the Company and the UK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2 On
October 1, 2020, the Company entered into another two-year collaboration agreement with the University to provide certain research services
to the Company. In consideration of such services, the Company agreed to pay the University approximately 30,000 35,145 5,000 5,000 5,858 10,000 11,715 10,000 11,715 25,837 30,268 2 On
July 27, 2022, the Company entered into a two-year research agreement with the University to provide certain research and experiment
services to the Company. One of the Company’s Scientific Advisory Board is the lead joint researcher of the University. In exchange
for full ownership of the intellectual property, the Company agreed to pay royalties of 1 53,200 53,806 -
18,200 18,407 -
8,000 8,091 -
7,000 7,080 -
10,000 10,114 -
10,000 10,114 The
commencement date for the experiments was on September 1, 2022, and the estimated length of time for completion was 24 months. As
of December 31, 2024 and June 30, 2024, the Company has $ 48,429 47,531 Consulting
Agreement On
May 4, 2024, the Company entered into an Engagement Agreement (the “Agreement”) with EF Hutton LLC (the “Consultant”)
which will act as an exclusive lead underwriter, financial advisor, placement agent and investment banker of the Company, whereby the
Consultant will assist the Company to a public offering and uplisting of the Company’s equity, debt or equity derivative instruments
(“Offering”). The engagement period shall end on the earlier of i) 12 months from the date of this agreement or ii) the final
closing if any of the Offering. The Consultant will prepare an Underwriting Agreement (the “Underwriting Agreement”) covering
the sale of up to $ 15 (a)
Financing Fees: (i)
For private equity and equity-linked placements, pay the Consultant a cash fee of eight percent ( 8.0 (ii)
For debt placements, pay the Consultant a cash fee of six percent ( 6.0 (iii)
As additional compensation for EF Hutton’s services, the Company shall issue to the Consultant or its designees at the closing
warrants (the “Warrants”) to purchase that number of shares of Common Stock equal to three percent ( 3.0 five years PROPANC
BIOPHARMA, INC. AND SUBSIDIARY NOTES
TO CONDENSED CONSOLIDATED FINANCIAL STATEMENTS December
31, 2024 (Unaudited) Additionally,
the Consultant shall be entitled to a cash fee equal to eight percent ( 8.0 (b)
Merger, acquisition or sale of stock or assets (the “M&amp;A Transaction”) Fees: The M&amp;A Transaction fees shall be payable
to the Consultant in cash at the closing or closings of the M&amp;A Transaction to which it relates and shall be equal to five percent
( 5.0 The
Company will be responsible for and will pay all expenses relating to the Offering as defined in the Agreement. Additionally, the Company
will provide an expense advance (the “Advance”) to the Consultant of $ 50,000 25,000 25,000 25,000 25,000 Operating
Leases On
May 4, 2022, the Company entered in a three-year 3 lease agreement with North Horizon Pty Ltd., a related party,
(see Note 9) for a monthly rent of $ 3,000 AUD or $ 2,176 USD (depending on exchange rate) per month plus taxes. On May
4, 2022, the Company recorded right-of-use assets $ 66,201 and total lease liabilities of $ 66,201 based on an incremental borrowing rate of 8 %. ROU
is summarized below: SCHEDULE OF RIGHT OF USE ASSET
December
31, 2024 (Unaudited) June
30, 2024
Office
lease $ 66,201 $ 66,201
Less:
accumulated amortization (59,624 ) (48,402 )
Right-of-use
asset, net $ 6,577 $ 17,799 Operating
Lease liabilities are summarized below: SCHEDULE OF OPERATING LEASE LIABILITY
December
31, 2024 (Unaudited) June
30, 2024
Office
lease $ 66,201 $ 66,201
Reduction
of lease liability (58,903 ) (46,839 )
Less:
office lease, current portion (7,298 ) (19,362 )
Long
term portion of lease liability $ - $ - Remaining
future minimum lease payments under non-cancelable operating lease at December 31, 2024 are as follows: SCHEDULE OF FUTURE MINIMUM LEASE PAYMENTS
Fiscal
Year 2025 $ 7,420
Imputed
interest (122 )
Total
operating lease liability $ 7,298 The
weighted average remaining lease term for the operating lease is 0.26 </t>
        </is>
      </c>
      <c r="C4" s="4" t="inlineStr">
        <is>
          <t xml:space="preserve">NOTE
9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Operating
Agreements In
November 2009, the Company entered into a commercialization agreement with the University of Bath (UK) (the “UK University”),
whereby the Company and the UK University co-owned the intellectual property relating to the Company’s pro-enzyme formulations.
In June 2012, the Company and the UK University entered into an assignment and amendment whereby the Company assumed full ownership of
the intellectual property, while agreeing to pay royalties of 2 5 PROPANC
BIOPHARMA, INC. AND SUBSIDIARY NOTES
TO CONSOLIDATED FINANCIAL STATEMENTS June
30, 2024 and 2023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2 On
October 1, 2020, the Company entered into another two-year collaboration agreement with the University to provide certain research services
to the Company. In consideration of such services, the Company agreed to pay the University approximately 30,000 35,145 5,000 5,000 5,858 10,000 11,715 10,000 11,715 25,837 30,268 2 On
July 27, 2022, the Company entered into a two-year research agreement with the University to provide certain research and experiment
services to the Company. One of the Company’s Scientific Advisory Board is the lead joint researcher of the University. In exchange
for full ownership of the intellectual property, the Company agreed to pay royalties of 1 53,200 53,806 -
18,200 18,407 -
8,000 8,091 -
7,000 7,080 -
10,000 10,114 -
10,000 10,114 The
commencement date for the experiments was on September 1, 2022, and the estimated length of time for completion is 24 months. As
of June 30, 2024 and 2023, the Company has $ 47,531 18,056 no Consulting
Agreements On
July 1, 2022, the Company and a consultant agreed to extend the term of a consulting agreement from July 1, 2022 to June 30, 2023 to
provide media-related services for a monthly fee of $ 50,000 9.9 9.9 1 10 0 On
May 4, 2024, the Company entered into an Engagement Agreement (the “Agreement”) with EF Hutton LLC (the “Consultant”)
which will act as an exclusive lead underwriter, financial advisor, placement agent and investment banker of the Company, whereby the
Consultant will assist the Company to a public offering and uplisting of the Company’s equity, debt or equity derivative instruments
(“Offering”). The engagement period shall end on the earlier of i) 12 months from the date of this agreement or ii) the final
closing if any of the Offering. The Consultant will prepare an Underwriting Agreement (the “Underwriting Agreement”) covering
the sale of up to $ 15 (a)
Financing Fees: (i)
For private equity and equity-linked placements, pay the Consultant a cash fee of eight percent ( 8.0 PROPANC
BIOPHARMA, INC. AND SUBSIDIARY NOTES
TO CONSOLIDATED FINANCIAL STATEMENTS June
30, 2024 and 2023 (ii)
For debt placements, pay the Consultant a cash fee of six percent ( 6.0 (iii)
As additional compensation for EF Hutton’s services, the Company shall issue to the Consultant or its designees at the closing
warrants (the “Warrants”) to purchase that number of shares of Common Stock equal to three percent ( 3.0 five years Additionally,
the Consultant shall be entitled to a cash fee equal to eight percent ( 8.0 (b)
Merger, acquisition or sale of stock or assets (the “M&amp;A Transaction”) Fees: The M&amp;A Transaction fees shall be payable
to the Consultant in cash at the closing or closings of the M&amp;A Transaction to which it relates and shall be equal to five percent
( 5.0 The
Company will be responsible for and will pay all expenses relating to the Offering as defined in the Agreement. Additionally, the Company
will provide an expense advance (the “Advance”) to the Consultant of $ 50,000 25,000 25,000 25,000 Operating
Leases – Related Party On
May 4, 2022, the Company entered in a three -year 3 3,000 AUD or $ 2,176 USD (depending on exchange rate) per month plus taxes. On May
4, 2022, the Company recorded right-of-use assets $ 66,201 and total lease liabilities of $ 66,201 based on an incremental borrowing rate of 8 %. ROU
is summarized below: SCHEDULE OF RIGHT OF USE ASSET
June
30, 2024 June
30, 2023
Office lease $ 66,201 $ 66,201
Less: accumulated amortization (48,402 ) (27,213 )
Right-of-use asset,
net $ 17,799 $ 38,988 Operating
Lease liabilities are summarized below: SCHEDULE OF OPERATING LEASE LIABILITY
June
30, 2024 June
30, 2023
Office lease $ 66,201 $ 66,201
Reduction of lease liability (46,839 ) (25,418 )
Less: office lease,
current portion (19,362 ) (21,505 )
Long term portion
of lease liability $ - $ 19,278 Remaining
future minimum lease payments under non-cancelable operating lease at June 30, 2024 are as follows: SCHEDULE OF FUTURE MINIMUM LEASE PAYMENTS
Fiscal Year 2025 $ 20,079
Imputed interest (717 )
Total operating lease
liability $ 19,362 The
weighted average remaining lease term for the operating lease is 0.76 PROPANC
BIOPHARMA, INC. AND SUBSIDIARY NOTES
TO CONSOLIDATED FINANCIAL STATEMENTS June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Dec. 31, 2024</t>
        </is>
      </c>
      <c r="C2" s="2" t="inlineStr">
        <is>
          <t>Jun. 30, 2024</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NOTE
9 – RELATED PARTY TRANSACTIONS RELATED PARTY TRANSACTIONS AND BALANCES Since
its inception, the Company has conducted transactions with its directors and entities related to such directors. These
transactions have included the following: As
of December 31, 2024 and June 30, 2024, the Company owed its former director a total of $ 27,491 29,759 As
of December 31, 2024 and June 30, 2024, the Company owed its former director a total of $ 45,754 49,528 Effective
May 5, 2016, the Company entered into an agreement for the lease of its principal executive offices with North Horizon Pty Ltd., a related
party, of which Mr. Nathanielsz, our CEO, CFO and a director, and his wife are owners and directors. The lease had a five-year 5 term and provided for annual rental payments of $ 39,600 AUD or $ 28,325 USD, which includes $ 3,600 AUD or $ 2,575 USD of goods and service tax for total payments of $ 198,000 AUD or $ 141,629 USD during the term of the lease. Such lease expired in May
2021 and was renewed for another one-year term from May 2021 to May 2022. On May 4, 2022, the Company entered into a three-year lease
agreement with North Horizon Pty Ltd. for a monthly rent of $ 3,000 AUD or $ 2,176 USD (depending on exchange rate) per month plus taxes. As of
December 31, 2024 and June 30, 2024, total rent payable of $ 202,129 AUD ($ 124,976 USD) and $ 194,129 AUD ($ 129,930 USD), respectively, was included in accrued expenses in the
accompanying condensed consolidated balance sheet. Rent expense under the lease was $ 13,718 and $ 13,006 for the six months ended December 31, 2024 and 2023, respectively
and reflected as occupancy expenses in the accompanying condensed consolidated statements of operations and comprehensive income (loss). PROPANC
BIOPHARMA, INC. AND SUBSIDIARY NOTES
TO CONDENSED CONSOLIDATED FINANCIAL STATEMENTS December
31, 2024 (Unaudited) Loans
payable - Related Parties Between
November 2023 and May 2024, an institutional investor affiliated with one of our directors, Josef Zelinger, loaned the Company an aggregate
of $ 71,629 85,000 57,639 Effective
August 1, 2024, the Company entered into and closed a loan agreement (the “Loan”) with an institutional investor affiliated
with one of our directors, Josef Zelinger, pursuant to which the investor loaned the Company an aggregate principal amount of $ 150,000 98,060 November 1, 2024 12 18 35 Between
November 2024 and December 2024, an institutional investor affiliated with one of our directors, Josef Zelinger, loaned the Company an
aggregate of $ 15,000 9,731 Effective
December 3, 2024, the Company entered into and closed a loan agreement with an institutional investor affiliated with one of our directors,
Josef Zelinger, pursuant to which the investor loaned the Company an aggregate principal amount of $ 175,000 113,485 70,000 105,000 12 18 Loan
payable -long-term- Related Party On
July 5, 2023, the Company and an institutional investor affiliated with one of our directors, Josef Zelinger, entered into a letter
agreement, pursuant to which such investor loaned the Company an aggregate of $ 230,000 153,256 3 July
5, 2026 10 250 600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309,313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was paid $ 4,481 3,205 17,714 3,344 3,557 2,372 On
August 12, 2021, the Board approved a bonus of $ 177,840 221,890 166,418 422,610 316,957 177,840 99 140,000 96,810 73,387 48,905 107,937 71,929 25,000 16,070 150,000 102,195 217,540 145,599 PROPANC
BIOPHARMA, INC. AND SUBSIDIARY NOTES
TO CONDENSED CONSOLIDATED FINANCIAL STATEMENTS December
31, 2024 (Unaudited) Amended
and Restated Employment Agreement On
May 14, 2019 (the “Effective Date”), the Company entered into an Amended and Restated Employment Agreement (the “Employment
Agreement”) with Mr. Nathanielsz for a term of three years 400,000 309,313 On
October 26, 2022, the Company entered into an Amended and Restated Employment Agreement (the “Amended Agreement”) with Mr.
Nathanielsz, effective as of July 1, 2022, (the “2022 Effective Date”). The Amended Agreement provides Mr. Nathanielsz with
a base salary of $ 600,000 414,900 100 200 Amended
and Restated Employment Agreement On
May 14, 2019, the Company entered into an Amended and Restated Services Agreement (the “Services Agreement”) with Dr. Kenyon,
the Company’s Chief Scientific Officer and a director, for a term of three years 54,000 41,580 As
of December 31, 2024 and June 30, 2024, total accrued salaries of $ 175,000 115,395 148,000 97,044 Intercompany
Loans All
intercompany loans were made by the parent to the Company’s subsidiary, Propanc PTY LTD, none of which has been repaid as of December
31, 2024.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t>
        </is>
      </c>
      <c r="C4" s="4" t="inlineStr">
        <is>
          <t xml:space="preserve">NOTE
10 – RELATED PARTY TRANSACTIONS AND BALANCES Since
its inception, the Company has conducted transactions with its directors and entities related to such directors. These
transactions have included the following: As
of June 30, 2024 and 2023, the Company owed its former director a total of $ 29,759 29,630 As
of June 30, 2024 and 2023, the Company owed its former director a total of $ 49,528 49,314 Effective
May 5, 2016, the Company entered into an agreement for the lease of its principal executive offices with North Horizon Pty Ltd., a related
party, of which Mr. Nathanielsz, our CEO, CFO and a director, and his wife are owners and directors. The lease had a five-year 5 39,600 AUD or $ 28,325 USD, which includes $ 3,600 AUD or $ 2,575 USD of goods and service tax for total payments of $ 198,000 AUD or $ 141,629 USD during the term of the lease. Such
lease expired in May 2021 and was renewed for another one-year term from May 2021 to May 2022. On
May 4, 2022, the Company entered into a three-year lease agreement with North Horizon Pty Ltd. for a monthly rent of $ 3,000 AUD or $ 2,176 USD (depending on exchange rate) per month plus taxes (See
Note 9). As of June 30, 2024 and 2023, total rent payable of $ 194,129 AUD ($ 129,930 USD) and $ 158,129 AUD ($ 105,377 USD), respectively, was included in accrued expenses in the
accompanying consolidated balance sheet. Rent expense under those lease was $ 34,150 and $ 28,841 in fiscal 2024 and 2023, respectively and reflected as occupancy
expenses in the accompanying consolidated statements of operations and comprehensive income (loss). Loans
payable - Related Party In
November 2023, an institutional investor affiliated with one of our directors, Josef Zelinger, loaned the Company an aggregate of $ 71,629 Loan
payable -long-term- Related Party July
5, 2023, the Company and an institutional investor affiliated with one of our directors, Josef Zelinger, entered into a letter agreement,
pursuant to which such investor loaned the Company an aggregate of $ 230,000 153,256 3 July 5, 2026 10 250 600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309,313 600,000 414,900 Mr.
Nathanielsz’s wife, Sylvia Nathanielsz, is and has been a non-executive, part-time employee of the Company since October 2015.
Effective February 1, 2018, Mrs. Nathanielsz receives an annual salary of $ 120,000 80,904 PROPANC
BIOPHARMA, INC. AND SUBSIDIARY NOTES
TO CONSOLIDATED FINANCIAL STATEMENTS June
30, 2024 and 2023 Pursuant
to a February 25, 2016 board resolution, James Nathanielsz was paid $ 4,481 3,205 7,689 5,577 17,714 3,344 On
August 12, 2021, the Board approved a bonus of $ 177,840 221,890 166,418 422,610 316,957 177,840 140,000 96,810 144,166 99,691 181,324 125,386 73,387 48,905 107,937 71,929 A
total of $ 25,000 16,070 150,000 102,195 217,540 145,599 Amended
and Restated Employment Agreement On
May 14, 2019 (the “Effective Date”), the Company entered into an Amended and Restated Employment Agreement (the “Employment
Agreement”) with Mr. Nathanielsz for a term of three years 400,000 309,313 0.000001 280,500,000,000 110 4,250,000 00.000001 0.000001 10 0.000001 0.000001 On
October 26, 2022, the Company entered into an Amended and Restated Employment Agreement (the “Amended Agreement”) with Mr.
Nathanielsz, effective as of July 1, 2022, (the “2022 Effective Date”). The Amended Agreement provides Mr. Nathanielsz with
a base salary of $ 600,000 414,900 100 200 Amended
and Restated Employment Agreement On
May 14, 2019, the Company entered into an Amended and Restated Services Agreement (the “Services Agreement”) with Dr. Kenyon,
the Company’s Chief Scientific Officer and a director, for a term of three years 54,000 41,580 0.0000003 255,000,000 100 0.0000003 0.0000003 10 0.0000003 0.0000003 As
of June 30, 2024 and 2023, total accrued salaries of $ 148,000 97,044 96,000 64,627 PROPANC
BIOPHARMA, INC. AND SUBSIDIARY NOTES
TO CONSOLIDATED FINANCIAL STATEMENTS June
30, 2024 and 2023 Intercompany
Loans All
intercompany loans were made by the parent to the Company’s subsidiary, Propanc PTY LTD, none of which has been repaid as of June
30, 2024.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AND RISKS</t>
        </is>
      </c>
      <c r="B1" s="2" t="inlineStr">
        <is>
          <t>6 Months Ended</t>
        </is>
      </c>
      <c r="C1" s="2" t="inlineStr">
        <is>
          <t>12 Months Ended</t>
        </is>
      </c>
    </row>
    <row r="2">
      <c r="B2" s="2" t="inlineStr">
        <is>
          <t>Dec. 31, 2024</t>
        </is>
      </c>
      <c r="C2" s="2" t="inlineStr">
        <is>
          <t>Jun. 30, 2024</t>
        </is>
      </c>
    </row>
    <row r="3">
      <c r="A3" s="3" t="inlineStr">
        <is>
          <t>Risks and Uncertainties [Abstract]</t>
        </is>
      </c>
      <c r="B3" s="4" t="inlineStr">
        <is>
          <t xml:space="preserve"> </t>
        </is>
      </c>
      <c r="C3" s="4" t="inlineStr">
        <is>
          <t xml:space="preserve"> </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December 31, 2024. The
Company primarily relied on funding from one convertible and two non-convertible debt lenders and received net proceeds after deductions
of $ 16,200 60,000 35,000 180,855 98,060 18 10 53 29 The
Company primarily relied on funding from five convertible and non-convertible debt lenders and received net proceeds after deductions
of $ 73,000 225,000 125,000 127,500 120,000 153,256 30 17 17 16 20 Receivable
Concentration As
of December 31, 2024 and June 30, 2024, the Company’s receivables were 100 PROPANC
BIOPHARMA, INC. AND SUBSIDIARY NOTES
TO CONDENSED CONSOLIDATED FINANCIAL STATEMENTS December
31, 2024 (Unaudited)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Republic of Korea, India and Brazil. In Canada and Mexico, the patent applications have been accepted as of fiscal
year 2023.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entered national phase in August 2018. A third
PCT application entered the national phase in October 2018.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December 31, 2024 and June 30, 2024,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December 31,
2024 and June 30, 2024, there has been no activity within this entity. </t>
        </is>
      </c>
      <c r="C4" s="4" t="inlineStr">
        <is>
          <t xml:space="preserve">NOTE
11 – CONCENTRATIONS AND RISKS Concentration
of Credit Risk The
Company maintains its cash in banks and financial institutions in Australia. Bank deposits in Australian banks are uninsured. The Company
has not experienced any losses in such accounts through June 30, 2024. In
fiscal 2023, the Company primarily relied on funding from five convertible debt lenders and received net proceeds after deductions of
$ 79,111 101,250 189,000 150,000 50,000 100,000 17 32 25 8 18 In
fiscal 2024, the Company primarily relied on funding from five convertible and non-convertible debt lenders and received net proceeds
after deductions of $ 103,900 295,000 150,000 127,500 120,000 224,885 28 14 12 11 21 Receivable
Concentration As
of June 30, 2024 and 2023,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Republic of Korea, India and Brazil. In Canada and Mexico, the patent applications have been accepted as of fiscal
year 2023.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entered national phase in August 2018. A third
PCT application entered the national phase in October 2018.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June 30, 2024 and 2023,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June 30, 2024
and 2023, there has been no activity within this entity. PROPANC
BIOPHARMA, INC. AND SUBSIDIARY NOTES
TO CONSOLIDATED FINANCIAL STATEMENTS June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FAIR VALUE MEASUREMENTS</t>
        </is>
      </c>
      <c r="B1" s="2" t="inlineStr">
        <is>
          <t>6 Months Ended</t>
        </is>
      </c>
      <c r="C1" s="2" t="inlineStr">
        <is>
          <t>12 Months Ended</t>
        </is>
      </c>
    </row>
    <row r="2">
      <c r="B2" s="2" t="inlineStr">
        <is>
          <t>Dec. 31, 2024</t>
        </is>
      </c>
      <c r="C2" s="2" t="inlineStr">
        <is>
          <t>Jun. 30, 2024</t>
        </is>
      </c>
    </row>
    <row r="3">
      <c r="A3" s="3" t="inlineStr">
        <is>
          <t>Derivative Instruments and Hedging Activities Disclosure [Abstract]</t>
        </is>
      </c>
      <c r="B3" s="4" t="inlineStr">
        <is>
          <t xml:space="preserve"> </t>
        </is>
      </c>
      <c r="C3" s="4" t="inlineStr">
        <is>
          <t xml:space="preserve"> </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149,400 110,500 The
Company calculates the estimated fair values of the liabilities for derivative instruments using the Binomial Trees Method. The closing
price of the Company’s common stock at December 31, 2024, the last trading day of the period ended December 31, 2024, was $ 10 Convertible
Debt SCHEDULE OF FAIR VALUE MEASUREMENTS, RECURRING AND NONRECURRING, VALUATION TECHNIQUES
Initial
Valuations into
during the three December
31, 2024
Volatility 295 % 295 %
Expected
Remaining Term (in years) 0.50 0.01 0.45
Risk
Free Interest Rate 4.32 % 4.24 4.40 %
Expected
dividend yield None None PROPANC
BIOPHARMA, INC. AND SUBSIDIARY NOTES
TO CONDENSED CONSOLIDATED FINANCIAL STATEMENTS December
31, 2024 (Unaudited) Fair
Value Measurements: The
Company measures and reports at fair value the liability for derivative instruments. The fair value of liabilities for price
adjustable warrants and embedded conversion options have been recorded as determined utilizing the Binomial Trees model. The
following tables summarize the Company’s financial assets and liabilities measured at fair value on a recurring basis as of
December 31, 2024 and June 30, 2024: SCHEDULE OF FAIR VALUE, ASSETS AND LIABILITIES MEASURED ON RECURRING BASIS
Balance
at Quoted
Prices in
Active Markets
for Identical Significant Other Observable Significant Unobservable
Inputs
(Level
1) (Level
2) (Level
3)
Embedded
conversion option liabilities $ 131,585 $ — $ — $ 131,585
Total $ 131,585 $ — $ — $ 131,585
Balance
at Quoted
Prices in
Active Markets
for Identical Significant Other Observable Significant Unobservable
Inputs
(Level
1) (Level
2) (Level
3)
Embedded
conversion option liabilities $ 133,886 $ — $ — $ 133,886
Total $ 133,886 $ — $ — $ 133,886
The
following is a roll forward for the six months ended December 31, 2024 of the fair value liability of price adjustable derivative instruments: SCHEDULE OF DERIVATIVE LIABILITIES AT FAIR VALUE
Fair
Value of
Liability
for
Derivative
Instruments
Balance
at June 30, 2024 $ 133,886
Initial
fair value of embedded conversion option derivative liability recorded as debt discount 80,000
Initial
fair value of embedded conversion option derivative liability recorded as derivative expense 35,741
Reduction
of derivative liability upon debt conversion (51,674 )
Change
in fair value included in statements of operations (66,368 )
Balance
at December 31, 2024 $ 131,585 </t>
        </is>
      </c>
      <c r="C4" s="4" t="inlineStr">
        <is>
          <t xml:space="preserve">NOTE
12 - DERIVATIVE FINANCIAL INSTRUMENTS AND FAIR VALUE MEASUREMENTS Derivative
Financial Instruments: The
Company applies the provisions of ASC 815-40, Contracts in Entity’s Own Equity 110,500 75,300 The
Company calculates the estimated fair values of the liabilities for derivative instruments using the Binomial Trees Method. The closing
price of the Company’s common stock at June 28, 2024, the last trading day of the period ended June 30, 2024, was $ 78 Convertible
Debt SCHEDULE OF FAIR VALUE MEASUREMENTS, RECURRING AND NONRECURRING, VALUATION TECHNIQUES
Initial
Valuations into
during the year ended June 30, 2024)
Volatility 323.40 333.45 %
Expected Remaining Term (in years) 0.50
Risk Free Interest Rate 5.42 5.55 %
Expected dividend yield None
June
30, 2024 June
30, 2023
Volatility 323.40 % 334.56 %
Expected remaining term 0.01 0.28 0.01 0.73
Risk-free interest rate 5.45 5.47 % 5.24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24: SCHEDULE OF FAIR VALUE, ASSETS AND LIABILITIES MEASURED ON RECURRING BASIS
Balance
at Quoted Prices in
Active Markets
for Identical
Assets Significant Other Observable
Inputs Significant Unobservable
Inputs
(Level 1) (Level
2) (Level 3)
Embedded conversion
option liabilities $ 133,886 $ — $ — $ 133,886
Total $ 133,886 $ — $ — $ 133,886 The
following tables summarize the Company’s financial assets and liabilities measured at fair value on a recurring basis as of June
30, 2023:
Balance
at Quoted Prices in
Active Markets
for Identical
Assets Significant Other Observable
Inputs Significant Unobservable
Inputs
(Level 1) (Level 2) (Level 3)
Embedded conversion
option liabilities $ 423,209 $ — $ — $ 423,209
Total $ 423,209 $ — $ — $ 423,209 PROPANC
BIOPHARMA, INC. AND SUBSIDIARY NOTES
TO CONSOLIDATED FINANCIAL STATEMENTS June
30, 2024 and 2023 The
following is a roll forward for the years ended June 30, 2024 and 2023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Gain on debt extinguishment (352,051 )
Change in fair value included
in statements of operations 530,330
Balance at June 30, 2023 423,209
Initial fair value of embedded conversion option
derivative liability recorded as debt discount 150,000
Initial fair value of embedded conversion option
derivative liability recorded as derivative expense 141,012
Gain on debt extinguishment (263,798 )
Change in fair value included
in statements of operations (316,537 )
Balance at June 30,
2024 $ 133,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4</t>
        </is>
      </c>
      <c r="C2" s="2" t="inlineStr">
        <is>
          <t>Jun. 30, 2024</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Shares
issued for conversion of convertible debt In
January 2025, the Company issued an aggregate of 684 6 4,050 403 469</t>
        </is>
      </c>
      <c r="C4" s="4" t="inlineStr">
        <is>
          <t>NOTE
13 – SUBSEQUENT EVENTS Loans
Payable – Related Party Effective
August 1, 2024, the Company entered into and closed a loan agreement (the “Loan”) with an institutional investor affiliated
with one of our directors, Josef Zelinger, pursuant to which the investor loaned the Company an aggregate principal amount of $ 150,000 97,649 November 1, 2024 12 18 35 Effective
August 26, 2024, the Company entered into and closed a loan agreement with one of the members of the Board of Directors of the Company
(the “Board Member”), pursuant to which the Board Member loaned the Company an aggregate principal amount of $ 85,000 57,638 Issuance
of convertible notes GS
Capital Partners, LLC Securities Purchase Agreement On
August 2, 2024, the Company entered into a securities purchase agreement with GS Capital Partners, LLC, pursuant to which GS Capital
purchased a convertible redeemable note from the Company in the aggregate principal amount of $ 33,000 3,000 The
maturity date of the GS Capital Note is February 2, 2025 8 The GS Capital Note is exchangeable for an equal aggregate principal
amount of notes of different authorized denominations, as requested by GS Capital surrendering the same. The initial conversion price
for the GS Capital Note is equal to $102 per share (the “Fixed Pric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The GS Capital note shall be bifurcated from the embedded conversion option which was recorded as derivative
liabilities at fair value. PROPANC
BIOPHARMA, INC. AND SUBSIDIARY NOTES
TO CONSOLIDATED FINANCIAL STATEMENTS June
30, 2024 and 2023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Upon
the occurrence and during the continuation of certain events of default, interest accrues at a default interest rate of 24 250 th 500 th 20 The
above GS Capital note will be bifurcated from the embedded conversion option which shall be recorded as derivative liabilities at fair
value. Shares
issued for conversion of convertible debt From
July 1, 2024 through September 19, 2024, the Company issued an aggregate of 3,487 18 44,925 7,053 2,548 9,337 Consulting
Agreement On
August 12, 2024, the Company entered into a consulting agreement with two consultants to provide investor relation services from August
12, 2024 to October 12, 2024 for a total fee of $ 7,500 250 60 15,000 PROPANC
BIOPHARMA, INC. AND SUBSIDIARY NOTES
TO CONSOLIDATED FINANCIAL STATEMENTS June
30, 2024 and 2023 Proposed
Reverse Stock Split (Unaudited) – See Note 14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somewhere between one post-split share per ten thousand pre-split shares (1:10,000) and one post-split share per one hundred
thousand pre-split shares (1:100,000) (the “Reverse Stock Split”) The
unaudited pro forma tables below show the losses per share prior to the reverse split and following the reverse split. A key
assumption to the loss per share calculation is that post-reverse split price is equal to the pre-reverse split times the number of
shares from the ratio. SCHEDULE OF LOSS PER SHARE BASIS OF REVERSE
STOCK SPLIT
Historical per share data – (Pre- Split basis) Year Ended June 30, 2024 Year Ended June 30, 2023
Net loss available to Common Stockholders $ 2,013,488 $ 3,126,839
Basic and diluted weighted average shares outstanding 85,045,339 1,738,802
Basic and diluted net loss per share $ 0.02 $ 1.80 The assumption inherent in the table below is a reverse
split of 1:100,000.
Historical per share data – (Post- Split basis) Year Ended June 30, 2024 Year Ended June 30, 2023
Net loss available to Common Stockholders $ 2,013,488 $ 3,126,839
Basic and diluted weighted average shares outstanding 850 17
Basic and diluted net loss per share $ 2,368.81 $ 183,931.71 The table below shows the
loss per share effect of reverse stock splits at 1:10,000, 1:50,000 and 1:100,000:
Year Ended Year Ended Year Ended Year Ended Year Ended Year Ended
Split Ratio 1:10,000 1:50,000 1:100,000
Year Ended Year Ended Year Ended Year Ended Year Ended Year Ended
Net losses available to common stockholders $ 2,013,488 $ 3,126,839 $ 2,013,488 $ 3,126,839 $ 2,013,488 $ 3,126,839
Weighted Average Shares Outstanding 8,505 174 1,701 35 850 17
Loss per share $ 236.74 $ 17,970 $ 1,183.71 $ 89,338.26 $ 2,368.81 $ 183,931.71 NOTE 14 – REVERSE STOCK SPLIT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the “Reverse Stock Split”). The Reverse Stock Split
became effective as of January 29, 2025.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Certain common stock, option,
and warrant quantities have been adjusted to nil due to the magnitude of the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 owned subsidiary of the Company. As a result
of these transactions, the Company is subject to the income tax laws of both the United States and Australia for the years ended June
30, 2013 through June 30, 2024. The
reconciliation of income tax expense computed at the U.S. federal statutory rate of 21% to the income tax provision for the years ended
June 30, 2024 and 2023 is as follows: PROPANC
BIOPHARMA, INC. AND SUBSIDIARY NOTES
TO CONSOLIDATED FINANCIAL STATEMENTS June
30, 2024 and 2023 SCHEDULE OF INCOME TAX PROVISION
US June 30, 2024 June 30, 2023
Year Ended
US June 30, 2024 June 30, 2023
Loss before Income taxes $ (1,874,914 ) $ (2,790,407 )
Taxes under statutory US tax rates $ (393,732 ) $ (585,986 )
Increase (decrease) in valuation allowance 306,682 556,521
Foreign tax rate differential (55,358 ) (60,316 )
Prior period adjustment 76,194 81,599
Other 66,214 8,182
Income tax (expense) benefit $ - $ - The
Company reflects a tax benefit on its consolidated statement of operations and comprehensive income (loss) in 2024 and 2023 of $ 129,132 129,841 On
March 27, 2020, the Coronavirus Aid, Relief, and Economic Security Act (CARES Act) was enacted in response to the COVID-19 pandemic.
The CARES Act, among other things, permits NOL carryovers and carrybacks to offset 100% of taxable income for taxable years beginning
before 2021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AND LIABILITIES
June 30, 2024 June 30, 2023
Year Ended
June 30, 2024 June 30, 2023
Deferred tax assets
Warrant Derivative Liability $ 513,071 $ 579,544
Accrued Expenses 559,723 478,273
Prepaid Investor Services 551,796 575,021
Non-cash interest 817,536 758,797
Intangibles (Intellectual Property and Patent Cost) 351,144 321,557
Deferred Rent 4,492 4,550
Formation Expense 6,553 6,553
Net Operating Loss carryforward 9,075,029 8,910,874
Gain on extinguishment of debt 97,992 47,393
Stock Based Compensation 84,028 84,028
Total Deferred tax assets $ 12,061,364 $ 11,766,590
Deferred tax liabilities
Research and Development $ (170,435 ) $ (202,568 )
Foreign Exchange Loss (OCI) (39,379 ) (39,379 )
Capital Raising Costs (389,258 ) (369,033 )
Total deferred tax liabilities $ (599,072 ) $ (610,980 )
Net deferred tax assets $ 11,462,292 $ 11,155,610
Valuation allowance (11,462,292 ) (11,155,610 )
Net deferred tax assets $ - $ - PROPANC
BIOPHARMA, INC. AND SUBSIDIARY NOTES
TO CONSOLIDATED FINANCIAL STATEMENTS June
30, 2024 and 2023 At
June 30, 2024, the Company had U.S. net operating loss carry forwards of $ 10,601,740 10.6 7.2 3.4 25 27,394,654 No The
Company applied the “more-likely-than-not” recognition threshold to all tax positions taken or expected to be taken in a
tax return, which resulted in no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consolidated statement of operations. As of June 30, 2024, the Company had no no The
income tax returns filed for the tax years from inception will be subject to examination by the relevant taxing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t>
        </is>
      </c>
      <c r="B1" s="2" t="inlineStr">
        <is>
          <t>Dec. 31, 2024 USD ($)</t>
        </is>
      </c>
      <c r="C1" s="2" t="inlineStr">
        <is>
          <t>Jun. 30, 2024 USD ($)</t>
        </is>
      </c>
      <c r="D1" s="2" t="inlineStr">
        <is>
          <t>Jun. 30, 2023 USD ($)</t>
        </is>
      </c>
    </row>
    <row r="2">
      <c r="A2" s="3" t="inlineStr">
        <is>
          <t>CURRENT ASSETS:</t>
        </is>
      </c>
      <c r="B2" s="4" t="inlineStr">
        <is>
          <t xml:space="preserve"> </t>
        </is>
      </c>
      <c r="C2" s="4" t="inlineStr">
        <is>
          <t xml:space="preserve"> </t>
        </is>
      </c>
      <c r="D2" s="4" t="inlineStr">
        <is>
          <t xml:space="preserve"> </t>
        </is>
      </c>
    </row>
    <row r="3">
      <c r="A3" s="4" t="inlineStr">
        <is>
          <t>Cash</t>
        </is>
      </c>
      <c r="B3" s="5" t="n">
        <v>14633</v>
      </c>
      <c r="C3" s="5" t="n">
        <v>21085</v>
      </c>
      <c r="D3" s="5" t="n">
        <v>10047</v>
      </c>
    </row>
    <row r="4">
      <c r="A4" s="4" t="inlineStr">
        <is>
          <t>GST tax receivable</t>
        </is>
      </c>
      <c r="B4" s="6" t="n">
        <v>1973</v>
      </c>
      <c r="C4" s="6" t="n">
        <v>2950</v>
      </c>
      <c r="D4" s="6" t="n">
        <v>2867</v>
      </c>
    </row>
    <row r="5">
      <c r="A5" s="4" t="inlineStr">
        <is>
          <t>Prepaid expenses and other current assets</t>
        </is>
      </c>
      <c r="B5" s="6" t="n">
        <v>1378</v>
      </c>
      <c r="C5" s="6" t="n">
        <v>1406</v>
      </c>
      <c r="D5" s="6" t="n">
        <v>6125</v>
      </c>
    </row>
    <row r="6">
      <c r="A6" s="4" t="inlineStr">
        <is>
          <t>TOTAL CURRENT ASSETS</t>
        </is>
      </c>
      <c r="B6" s="6" t="n">
        <v>17984</v>
      </c>
      <c r="C6" s="6" t="n">
        <v>25441</v>
      </c>
      <c r="D6" s="6" t="n">
        <v>19039</v>
      </c>
    </row>
    <row r="7">
      <c r="A7" s="4" t="inlineStr">
        <is>
          <t>Deferred offering costs</t>
        </is>
      </c>
      <c r="B7" s="6" t="n">
        <v>52117</v>
      </c>
      <c r="C7" s="6" t="n">
        <v>27117</v>
      </c>
      <c r="D7" s="4" t="inlineStr">
        <is>
          <t xml:space="preserve"> </t>
        </is>
      </c>
    </row>
    <row r="8">
      <c r="A8" s="4" t="inlineStr">
        <is>
          <t>Security deposit - related party</t>
        </is>
      </c>
      <c r="B8" s="6" t="n">
        <v>1855</v>
      </c>
      <c r="C8" s="6" t="n">
        <v>2008</v>
      </c>
      <c r="D8" s="6" t="n">
        <v>1999</v>
      </c>
    </row>
    <row r="9">
      <c r="A9" s="4" t="inlineStr">
        <is>
          <t>Property and equipment, net</t>
        </is>
      </c>
      <c r="B9" s="4" t="inlineStr">
        <is>
          <t xml:space="preserve"> </t>
        </is>
      </c>
      <c r="C9" s="4" t="inlineStr">
        <is>
          <t xml:space="preserve"> </t>
        </is>
      </c>
      <c r="D9" s="6" t="n">
        <v>302</v>
      </c>
    </row>
    <row r="10">
      <c r="A10" s="4" t="inlineStr">
        <is>
          <t>TOTAL ASSETS</t>
        </is>
      </c>
      <c r="B10" s="6" t="n">
        <v>78533</v>
      </c>
      <c r="C10" s="6" t="n">
        <v>72365</v>
      </c>
      <c r="D10" s="6" t="n">
        <v>60328</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1223254</v>
      </c>
      <c r="C12" s="6" t="n">
        <v>1213335</v>
      </c>
      <c r="D12" s="6" t="n">
        <v>966718</v>
      </c>
    </row>
    <row r="13">
      <c r="A13" s="4" t="inlineStr">
        <is>
          <t>Accrued expenses and other payables</t>
        </is>
      </c>
      <c r="B13" s="6" t="n">
        <v>899262</v>
      </c>
      <c r="C13" s="6" t="n">
        <v>792190</v>
      </c>
      <c r="D13" s="6" t="n">
        <v>579707</v>
      </c>
    </row>
    <row r="14">
      <c r="A14" s="4" t="inlineStr">
        <is>
          <t>Accrued interest</t>
        </is>
      </c>
      <c r="B14" s="6" t="n">
        <v>135351</v>
      </c>
      <c r="C14" s="6" t="n">
        <v>94612</v>
      </c>
      <c r="D14" s="6" t="n">
        <v>44709</v>
      </c>
    </row>
    <row r="15">
      <c r="A15" s="4" t="inlineStr">
        <is>
          <t>Note payable, net of discount</t>
        </is>
      </c>
      <c r="B15" s="6" t="n">
        <v>168217</v>
      </c>
      <c r="C15" s="6" t="n">
        <v>204694</v>
      </c>
      <c r="D15" s="4" t="inlineStr">
        <is>
          <t xml:space="preserve"> </t>
        </is>
      </c>
    </row>
    <row r="16">
      <c r="A16" s="4" t="inlineStr">
        <is>
          <t>Convertible notes, net of discounts and including put premiums</t>
        </is>
      </c>
      <c r="B16" s="6" t="n">
        <v>409799</v>
      </c>
      <c r="C16" s="6" t="n">
        <v>399325</v>
      </c>
      <c r="D16" s="6" t="n">
        <v>390539</v>
      </c>
    </row>
    <row r="17">
      <c r="A17" s="4" t="inlineStr">
        <is>
          <t>Embedded conversion option liabilities</t>
        </is>
      </c>
      <c r="B17" s="6" t="n">
        <v>131585</v>
      </c>
      <c r="C17" s="6" t="n">
        <v>133886</v>
      </c>
      <c r="D17" s="6" t="n">
        <v>423209</v>
      </c>
    </row>
    <row r="18">
      <c r="A18" s="4" t="inlineStr">
        <is>
          <t>Employee benefit liability</t>
        </is>
      </c>
      <c r="B18" s="6" t="n">
        <v>611318</v>
      </c>
      <c r="C18" s="6" t="n">
        <v>639371</v>
      </c>
      <c r="D18" s="6" t="n">
        <v>587618</v>
      </c>
    </row>
    <row r="19">
      <c r="A19" s="4" t="inlineStr">
        <is>
          <t>TOTAL CURRENT LIABILITIES</t>
        </is>
      </c>
      <c r="B19" s="6" t="n">
        <v>4154964</v>
      </c>
      <c r="C19" s="6" t="n">
        <v>3792782</v>
      </c>
      <c r="D19" s="6" t="n">
        <v>3158229</v>
      </c>
    </row>
    <row r="20">
      <c r="A20" s="3" t="inlineStr">
        <is>
          <t>NON-CURRENT LIABILITIES:</t>
        </is>
      </c>
      <c r="B20" s="4" t="inlineStr">
        <is>
          <t xml:space="preserve"> </t>
        </is>
      </c>
      <c r="C20" s="4" t="inlineStr">
        <is>
          <t xml:space="preserve"> </t>
        </is>
      </c>
      <c r="D20" s="4" t="inlineStr">
        <is>
          <t xml:space="preserve"> </t>
        </is>
      </c>
    </row>
    <row r="21">
      <c r="A21" s="4" t="inlineStr">
        <is>
          <t>TOTAL NON-CURRENT LIABILITIES</t>
        </is>
      </c>
      <c r="B21" s="6" t="n">
        <v>82328</v>
      </c>
      <c r="C21" s="6" t="n">
        <v>58642</v>
      </c>
      <c r="D21" s="6" t="n">
        <v>19278</v>
      </c>
    </row>
    <row r="22">
      <c r="A22" s="4" t="inlineStr">
        <is>
          <t>TOTAL LIABILITIES</t>
        </is>
      </c>
      <c r="B22" s="6" t="n">
        <v>4237292</v>
      </c>
      <c r="C22" s="6" t="n">
        <v>3851424</v>
      </c>
      <c r="D22" s="6" t="n">
        <v>3177507</v>
      </c>
    </row>
    <row r="23">
      <c r="A23" s="3" t="inlineStr">
        <is>
          <t>STOCKHOLDERS’ DEFICIT:</t>
        </is>
      </c>
      <c r="B23" s="4" t="inlineStr">
        <is>
          <t xml:space="preserve"> </t>
        </is>
      </c>
      <c r="C23" s="4" t="inlineStr">
        <is>
          <t xml:space="preserve"> </t>
        </is>
      </c>
      <c r="D23" s="4" t="inlineStr">
        <is>
          <t xml:space="preserve"> </t>
        </is>
      </c>
    </row>
    <row r="24">
      <c r="A24" s="4" t="inlineStr">
        <is>
          <t>Common stock, value</t>
        </is>
      </c>
      <c r="B24" s="6" t="n">
        <v>14</v>
      </c>
      <c r="C24" s="6" t="n">
        <v>8</v>
      </c>
      <c r="D24" s="4" t="inlineStr">
        <is>
          <t xml:space="preserve"> </t>
        </is>
      </c>
    </row>
    <row r="25">
      <c r="A25" s="4" t="inlineStr">
        <is>
          <t>Common stock issuable (0 and 27 shares as of June 30, 2024 and 2023, respectively)</t>
        </is>
      </c>
      <c r="B25" s="4" t="inlineStr">
        <is>
          <t xml:space="preserve"> </t>
        </is>
      </c>
      <c r="C25" s="4" t="inlineStr">
        <is>
          <t xml:space="preserve"> </t>
        </is>
      </c>
      <c r="D25" s="4" t="inlineStr">
        <is>
          <t xml:space="preserve"> </t>
        </is>
      </c>
    </row>
    <row r="26">
      <c r="A26" s="4" t="inlineStr">
        <is>
          <t>Additional paid-in capital</t>
        </is>
      </c>
      <c r="B26" s="6" t="n">
        <v>61878549</v>
      </c>
      <c r="C26" s="6" t="n">
        <v>61696049</v>
      </c>
      <c r="D26" s="6" t="n">
        <v>60319154</v>
      </c>
    </row>
    <row r="27">
      <c r="A27" s="4" t="inlineStr">
        <is>
          <t>Accumulated other comprehensive income</t>
        </is>
      </c>
      <c r="B27" s="6" t="n">
        <v>1491868</v>
      </c>
      <c r="C27" s="6" t="n">
        <v>1269581</v>
      </c>
      <c r="D27" s="6" t="n">
        <v>1294876</v>
      </c>
    </row>
    <row r="28">
      <c r="A28" s="4" t="inlineStr">
        <is>
          <t>Accumulated deficit</t>
        </is>
      </c>
      <c r="B28" s="6" t="n">
        <v>-67482713</v>
      </c>
      <c r="C28" s="6" t="n">
        <v>-66698220</v>
      </c>
      <c r="D28" s="6" t="n">
        <v>-64684732</v>
      </c>
    </row>
    <row r="29">
      <c r="A29" s="4" t="inlineStr">
        <is>
          <t>Treasury stock ($0.001 share)</t>
        </is>
      </c>
      <c r="B29" s="6" t="n">
        <v>-46477</v>
      </c>
      <c r="C29" s="6" t="n">
        <v>-46477</v>
      </c>
      <c r="D29" s="6" t="n">
        <v>-46477</v>
      </c>
    </row>
    <row r="30">
      <c r="A30" s="4" t="inlineStr">
        <is>
          <t>TOTAL STOCKHOLDERS’ DEFICIT</t>
        </is>
      </c>
      <c r="B30" s="6" t="n">
        <v>-4158759</v>
      </c>
      <c r="C30" s="6" t="n">
        <v>-3779059</v>
      </c>
      <c r="D30" s="6" t="n">
        <v>-3117179</v>
      </c>
    </row>
    <row r="31">
      <c r="A31" s="4" t="inlineStr">
        <is>
          <t>TOTAL LIABILITIES AND STOCKHOLDERS’ DEFICIT</t>
        </is>
      </c>
      <c r="B31" s="6" t="n">
        <v>78533</v>
      </c>
      <c r="C31" s="6" t="n">
        <v>72365</v>
      </c>
      <c r="D31" s="6" t="n">
        <v>60328</v>
      </c>
    </row>
    <row r="32">
      <c r="A32" s="4" t="inlineStr">
        <is>
          <t>Commitments and Contingencies</t>
        </is>
      </c>
      <c r="B32" s="4" t="inlineStr">
        <is>
          <t xml:space="preserve"> </t>
        </is>
      </c>
      <c r="C32" s="4" t="inlineStr">
        <is>
          <t xml:space="preserve"> </t>
        </is>
      </c>
      <c r="D32" s="4" t="inlineStr">
        <is>
          <t xml:space="preserve"> </t>
        </is>
      </c>
    </row>
    <row r="33">
      <c r="A33" s="4" t="inlineStr">
        <is>
          <t>Series B Preferred Stock [Member]</t>
        </is>
      </c>
      <c r="B33" s="4" t="inlineStr">
        <is>
          <t xml:space="preserve"> </t>
        </is>
      </c>
      <c r="C33" s="4" t="inlineStr">
        <is>
          <t xml:space="preserve"> </t>
        </is>
      </c>
      <c r="D33" s="4" t="inlineStr">
        <is>
          <t xml:space="preserve"> </t>
        </is>
      </c>
    </row>
    <row r="34">
      <c r="A34" s="3" t="inlineStr">
        <is>
          <t>STOCKHOLDERS’ DEFICIT:</t>
        </is>
      </c>
      <c r="B34" s="4" t="inlineStr">
        <is>
          <t xml:space="preserve"> </t>
        </is>
      </c>
      <c r="C34" s="4" t="inlineStr">
        <is>
          <t xml:space="preserve"> </t>
        </is>
      </c>
      <c r="D34" s="4" t="inlineStr">
        <is>
          <t xml:space="preserve"> </t>
        </is>
      </c>
    </row>
    <row r="35">
      <c r="A35" s="4" t="inlineStr">
        <is>
          <t>Preferred stock, value</t>
        </is>
      </c>
      <c r="B35" s="4" t="inlineStr">
        <is>
          <t xml:space="preserve"> </t>
        </is>
      </c>
      <c r="C35" s="4" t="inlineStr">
        <is>
          <t xml:space="preserve"> </t>
        </is>
      </c>
      <c r="D35" s="4" t="inlineStr">
        <is>
          <t xml:space="preserve"> </t>
        </is>
      </c>
    </row>
    <row r="36">
      <c r="A36" s="4" t="inlineStr">
        <is>
          <t>Related Party [Member]</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Operating lease right-of-use assets, net - related party</t>
        </is>
      </c>
      <c r="B38" s="6" t="n">
        <v>6577</v>
      </c>
      <c r="C38" s="6" t="n">
        <v>17799</v>
      </c>
      <c r="D38" s="6" t="n">
        <v>38988</v>
      </c>
    </row>
    <row r="39">
      <c r="A39" s="3" t="inlineStr">
        <is>
          <t>CURRENT LIABILITIES:</t>
        </is>
      </c>
      <c r="B39" s="4" t="inlineStr">
        <is>
          <t xml:space="preserve"> </t>
        </is>
      </c>
      <c r="C39" s="4" t="inlineStr">
        <is>
          <t xml:space="preserve"> </t>
        </is>
      </c>
      <c r="D39" s="4" t="inlineStr">
        <is>
          <t xml:space="preserve"> </t>
        </is>
      </c>
    </row>
    <row r="40">
      <c r="A40" s="4" t="inlineStr">
        <is>
          <t>Loans payable</t>
        </is>
      </c>
      <c r="B40" s="6" t="n">
        <v>350544</v>
      </c>
      <c r="C40" s="6" t="n">
        <v>71629</v>
      </c>
      <c r="D40" s="4" t="inlineStr">
        <is>
          <t xml:space="preserve"> </t>
        </is>
      </c>
    </row>
    <row r="41">
      <c r="A41" s="4" t="inlineStr">
        <is>
          <t>Operating lease liability - related party, current portion</t>
        </is>
      </c>
      <c r="B41" s="6" t="n">
        <v>7298</v>
      </c>
      <c r="C41" s="6" t="n">
        <v>19362</v>
      </c>
      <c r="D41" s="6" t="n">
        <v>21505</v>
      </c>
    </row>
    <row r="42">
      <c r="A42" s="3" t="inlineStr">
        <is>
          <t>NON-CURRENT LIABILITIES:</t>
        </is>
      </c>
      <c r="B42" s="4" t="inlineStr">
        <is>
          <t xml:space="preserve"> </t>
        </is>
      </c>
      <c r="C42" s="4" t="inlineStr">
        <is>
          <t xml:space="preserve"> </t>
        </is>
      </c>
      <c r="D42" s="4" t="inlineStr">
        <is>
          <t xml:space="preserve"> </t>
        </is>
      </c>
    </row>
    <row r="43">
      <c r="A43" s="4" t="inlineStr">
        <is>
          <t>Loan payable - long-term - related party, net of discount</t>
        </is>
      </c>
      <c r="B43" s="6" t="n">
        <v>82328</v>
      </c>
      <c r="C43" s="6" t="n">
        <v>58642</v>
      </c>
      <c r="D43" s="4" t="inlineStr">
        <is>
          <t xml:space="preserve"> </t>
        </is>
      </c>
    </row>
    <row r="44">
      <c r="A44" s="4" t="inlineStr">
        <is>
          <t>Operating lease liability - long-term portion - related party</t>
        </is>
      </c>
      <c r="B44" s="4" t="inlineStr">
        <is>
          <t xml:space="preserve"> </t>
        </is>
      </c>
      <c r="C44" s="4" t="inlineStr">
        <is>
          <t xml:space="preserve"> </t>
        </is>
      </c>
      <c r="D44" s="6" t="n">
        <v>19278</v>
      </c>
    </row>
    <row r="45">
      <c r="A45" s="4" t="inlineStr">
        <is>
          <t>Nonrelated Party [Member]</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Loans payable</t>
        </is>
      </c>
      <c r="B47" s="6" t="n">
        <v>145091</v>
      </c>
      <c r="C47" s="6" t="n">
        <v>145091</v>
      </c>
      <c r="D47" s="6" t="n">
        <v>65280</v>
      </c>
    </row>
    <row r="48">
      <c r="A48" s="4" t="inlineStr">
        <is>
          <t>Former Director [Member]</t>
        </is>
      </c>
      <c r="B48" s="4" t="inlineStr">
        <is>
          <t xml:space="preserve"> </t>
        </is>
      </c>
      <c r="C48" s="4" t="inlineStr">
        <is>
          <t xml:space="preserve"> </t>
        </is>
      </c>
      <c r="D48" s="4" t="inlineStr">
        <is>
          <t xml:space="preserve"> </t>
        </is>
      </c>
    </row>
    <row r="49">
      <c r="A49" s="3" t="inlineStr">
        <is>
          <t>CURRENT LIABILITIES:</t>
        </is>
      </c>
      <c r="B49" s="4" t="inlineStr">
        <is>
          <t xml:space="preserve"> </t>
        </is>
      </c>
      <c r="C49" s="4" t="inlineStr">
        <is>
          <t xml:space="preserve"> </t>
        </is>
      </c>
      <c r="D49" s="4" t="inlineStr">
        <is>
          <t xml:space="preserve"> </t>
        </is>
      </c>
    </row>
    <row r="50">
      <c r="A50" s="4" t="inlineStr">
        <is>
          <t>Loans payable</t>
        </is>
      </c>
      <c r="B50" s="6" t="n">
        <v>45754</v>
      </c>
      <c r="C50" s="6" t="n">
        <v>49528</v>
      </c>
      <c r="D50" s="6" t="n">
        <v>49314</v>
      </c>
    </row>
    <row r="51">
      <c r="A51" s="4" t="inlineStr">
        <is>
          <t>Due to former director - related party</t>
        </is>
      </c>
      <c r="B51" s="5" t="n">
        <v>27491</v>
      </c>
      <c r="C51" s="5" t="n">
        <v>29759</v>
      </c>
      <c r="D51" s="5" t="n">
        <v>29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Policies)</t>
        </is>
      </c>
      <c r="B1" s="2" t="inlineStr">
        <is>
          <t>6 Months Ended</t>
        </is>
      </c>
      <c r="C1" s="2" t="inlineStr">
        <is>
          <t>12 Months Ended</t>
        </is>
      </c>
    </row>
    <row r="2">
      <c r="B2" s="2" t="inlineStr">
        <is>
          <t>Dec. 31, 2024</t>
        </is>
      </c>
      <c r="C2" s="2" t="inlineStr">
        <is>
          <t>Jun. 30, 2024</t>
        </is>
      </c>
    </row>
    <row r="3">
      <c r="A3" s="3" t="inlineStr">
        <is>
          <t>Accounting Policies [Abstract]</t>
        </is>
      </c>
      <c r="B3" s="4" t="inlineStr">
        <is>
          <t xml:space="preserve"> </t>
        </is>
      </c>
      <c r="C3" s="4" t="inlineStr">
        <is>
          <t xml:space="preserve"> </t>
        </is>
      </c>
    </row>
    <row r="4">
      <c r="A4" s="4" t="inlineStr">
        <is>
          <t>Nature of Operations</t>
        </is>
      </c>
      <c r="B4" s="4" t="inlineStr">
        <is>
          <t xml:space="preserve">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December 31,
2024,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t>
        </is>
      </c>
      <c r="C4" s="4" t="inlineStr">
        <is>
          <t xml:space="preserve">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June 30, 2024,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1:1,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t>
        </is>
      </c>
    </row>
    <row r="5">
      <c r="A5" s="4" t="inlineStr">
        <is>
          <t>Basis of Presentation</t>
        </is>
      </c>
      <c r="B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consolidated results of operations for the six months ended December 31, 2024 and 2023 and
cash flows for the six months ended December 31, 2024 and 2023 and our consolidated financial position at December 31, 2024 have been
made. The Company’s results of operations for the six months ended December 31, 2024 are not necessarily indicative of the operating
results to be expected for the full fiscal year ending June 30, 2025.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4. The June 30, 2024 balance sheet
is derived from those statements. </t>
        </is>
      </c>
      <c r="C5" s="4" t="inlineStr">
        <is>
          <t xml:space="preserve"> </t>
        </is>
      </c>
    </row>
    <row r="6">
      <c r="A6" s="4" t="inlineStr">
        <is>
          <t>Principles of Consolidation</t>
        </is>
      </c>
      <c r="B6"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4 and still remains inactive. PROPANC
BIOPHARMA, INC. AND SUBSIDIARY NOTES
TO CONDENSED CONSOLIDATED FINANCIAL STATEMENTS December
31, 2024 (Unaudited) </t>
        </is>
      </c>
      <c r="C6" s="4" t="inlineStr">
        <is>
          <t xml:space="preserve">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4 and remains inactiv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of long-lived assets,
valuation of the collectability of a refundable advance deposit, present value of the operating lease liability and related right-of-use
asset, valuation of derivatives, valuation of equity based instruments issued for other than cash, the valuation allowance on deferred
tax assets and foreign currency translation due to certain average exchange rates applied in lieu of spot rates on transaction dates. </t>
        </is>
      </c>
      <c r="C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of long-lived assets, valuation of the collectability of a refundable advance deposit, present value of the operating
lease liability and related right-of-use asset, valuation of derivatives, valuation of
equity based instruments issued for other than cash, the valuation allowance on deferred tax assets and foreign currency translation
due to certain average exchange rates applied in lieu of spot rates on transaction dates. </t>
        </is>
      </c>
    </row>
    <row r="8">
      <c r="A8" s="4" t="inlineStr">
        <is>
          <t>Foreign Currency Translation and Other Comprehensive Income (Loss)</t>
        </is>
      </c>
      <c r="B8"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la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ccounting
Standards Codification (“ASC”) 830-20-35-3, gains and losses from measuring the intercompany balances are recorded within
cumulative translation adjustment, a component of accumulated other comprehensive income (loss). As of December 31, 2024 and 2023, the
Company recognized a cumulative exchange gain (loss) of approximately ($ 1,573,000 408,000 As
of December 31, 2024 and June 30, 2024, the exchange rates used to translate amounts in Australian dollars into USD for the purposes
of preparing the consolidated financial statements were as follows: SCHEDULE OF TRANSACTION EXCHANGE RATES
December
31, 2024 June
30, 2024
Exchange
rate on balance sheet dates
USD
: AUD exchange rate 0.6183 0.6693
Average
exchange rate for the period
USD
: AUD exchange rate 0.6594 0.6557
The
change in Accumulated Other Comprehensive Income by component during the six months ended December 31, 2024 was as follows: SCHEDULE OF ACCUMULATED OTHER COMPREHENSIVE INCOME
Foreign
Balance,
June 30, 2024 $ 1,269,581
Unrealized
foreign currency translation gain 222,287
Ending
balance, December 31, 2024 $ 1,491,868 </t>
        </is>
      </c>
      <c r="C8"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lations are included in the statements of operations and comprehensive income (loss) as a component of other comprehensive
income (loss). There have been no significant fluctuations in the exchange rate for the conversion of Australian dollars to USD after
the balance sheet date. PROPANC
BIOPHARMA, INC. AND SUBSIDIARY NOTES
TO CONSOLIDATED FINANCIAL STATEMENTS June
30, 2024 and 2023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ccounting Standards Codification (“ASC”) 830-20-35-3, gains and losses from measuring the intercompany
balances are recorded within cumulative translation adjustment, a component of accumulated other comprehensive income (loss). As of
June 30, 2024 and 2023, the Company recognized a cumulative exchange gain of approximately $ 90,000 648,000 As
of June 30, 2024 and 2023, the exchange rates used to translate amounts in Australian dollars into USD for the purposes of preparing
the consolidated financial statements were as follows: SCHEDULE OF TRANSACTION EXCHANGE RATES
June 30, 2024 June 30, 2023
Exchange rate on balance sheet dates
USD : AUD exchange rate 0.6693 0.6664
Average exchange rate for the period
USD : AUD exchange rate 0.6557 0.6732 Change
in Accumulated Other Comprehensive Income (Loss) by component during the years ended June 30, 2024 and 2023 were as follows: SCHEDULE OF ACCUMULATED OTHER COMPREHENSIVE INCOME LOSS
Foreign Currency Items:
Beginning balance, June 30, 2022 $ 1,234,549
Foreign currency translation gain 60,327
Balance, June 30, 2023 1,294,876
Foreign currency translation loss (25,295 )
Ending balance, June 30, 2024 $ 1,269,581 </t>
        </is>
      </c>
    </row>
    <row r="9">
      <c r="A9" s="4" t="inlineStr">
        <is>
          <t>Fair Value of Financial Instruments and Fair Value Measurements</t>
        </is>
      </c>
      <c r="B9"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PROPANC
BIOPHARMA, INC. AND SUBSIDIARY NOTES
TO CONDENSED CONSOLIDATED FINANCIAL STATEMENTS December
31, 2024 (Unaudited) </t>
        </is>
      </c>
      <c r="C9"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SOLIDATED FINANCIAL STATEMENTS June
30, 2024 and 2023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t>
        </is>
      </c>
    </row>
    <row r="10">
      <c r="A10" s="4" t="inlineStr">
        <is>
          <t>Cash and Cash Equivalents</t>
        </is>
      </c>
      <c r="B10"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c r="C10" s="4" t="inlineStr">
        <is>
          <t xml:space="preserve">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t>
        </is>
      </c>
    </row>
    <row r="11">
      <c r="A11" s="4" t="inlineStr">
        <is>
          <t>Refundable Advance Deposit</t>
        </is>
      </c>
      <c r="B11" s="4" t="inlineStr">
        <is>
          <t xml:space="preserve">Refundable
Advance Deposit In
August 2023, the Company paid a refundable advance deposit of $ 120,958 120,958 </t>
        </is>
      </c>
      <c r="C11" s="4" t="inlineStr">
        <is>
          <t xml:space="preserve">Refundable
Advance Deposit In
August 2023, the Company paid a refundable advance deposit of $ 120,958 120,958 </t>
        </is>
      </c>
    </row>
    <row r="12">
      <c r="A12" s="4" t="inlineStr">
        <is>
          <t>Deferred Offering Costs</t>
        </is>
      </c>
      <c r="B12" s="4" t="inlineStr">
        <is>
          <t xml:space="preserve">Deferred
Offering Costs The
Company complies with the requirements of ASC 340, Other Assets and Deferred Costs, with regards to offering costs. Prior to the completion
of an offering, offering costs are capitalized and consist principally of professional, underwriting and other expenses incurred through
the balance sheet date that are directly related to the Company’s proposed public offering. The deferred offering costs are charged
to additional paid-in capital or as a discount to debt, as applicable, upon the completion of an offering or to expense if the offering
is not completed. As of December 31, 2024 and June 30, 2024, the Company had recorded $ 52,117 27,117 </t>
        </is>
      </c>
      <c r="C12" s="4" t="inlineStr">
        <is>
          <t xml:space="preserve">Deferred
Offering Costs The
Company complies with the requirements of ASC 340, Other Assets and Deferred Costs, with regards to offering costs. Prior to the completion
of an offering, offering costs are capitalized and consist principally of professional, underwriting and other expenses incurred through
the balance sheet date that are directly related to the Company’s proposed public offering. The deferred offering costs are charged
to additional paid-in capital or as a discount to debt, as applicable, upon the completion of an offering or to expense if the offering
is not completed. As of June 30, 2024 and 2023 the Company had recorded $ 27,117 0 </t>
        </is>
      </c>
    </row>
    <row r="13">
      <c r="A13" s="4" t="inlineStr">
        <is>
          <t>Property and Equipment</t>
        </is>
      </c>
      <c r="B13"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t>
        </is>
      </c>
      <c r="C13"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t>
        </is>
      </c>
    </row>
    <row r="14">
      <c r="A14" s="4" t="inlineStr">
        <is>
          <t>Patents</t>
        </is>
      </c>
      <c r="B14"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4 were expensed immediately.
This practice of expensing patent costs immediately ends when a product receives market authorization from a government regulatory agency. </t>
        </is>
      </c>
      <c r="C14"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4 were expensed immediately.
This practice of expensing patent costs immediately ends when a product receives market authorization from a government regulatory agency. </t>
        </is>
      </c>
    </row>
    <row r="15">
      <c r="A15" s="4" t="inlineStr">
        <is>
          <t>Impairment of Long-Lived Assets</t>
        </is>
      </c>
      <c r="B15"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c r="C15"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PROPANC
BIOPHARMA, INC. AND SUBSIDIARY NOTES
TO CONSOLIDATED FINANCIAL STATEMENTS June
30, 2024 and 2023 </t>
        </is>
      </c>
    </row>
    <row r="16">
      <c r="A16" s="4" t="inlineStr">
        <is>
          <t>Employee Benefit/Liability</t>
        </is>
      </c>
      <c r="B16" s="4" t="inlineStr">
        <is>
          <t xml:space="preserve">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DENSED CONSOLIDATED FINANCIAL STATEMENTS December
31, 2024 (Unaudited) </t>
        </is>
      </c>
      <c r="C16" s="4" t="inlineStr">
        <is>
          <t xml:space="preserve">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row>
    <row r="17">
      <c r="A17" s="4" t="inlineStr">
        <is>
          <t>Australian Goods and Services Tax (“GST”)</t>
        </is>
      </c>
      <c r="B17"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4 and June 30, 2024, the Company was owed $ 1,973 2,950 </t>
        </is>
      </c>
      <c r="C17"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4 and 2023, the Company was owed $ 2,950 2,867 </t>
        </is>
      </c>
    </row>
    <row r="18">
      <c r="A18" s="4" t="inlineStr">
        <is>
          <t>Derivative Instruments</t>
        </is>
      </c>
      <c r="B18" s="4" t="inlineStr">
        <is>
          <t xml:space="preserve">Derivative
Instruments ASC
Topic 815, Derivatives and Hedging </t>
        </is>
      </c>
      <c r="C18" s="4" t="inlineStr">
        <is>
          <t xml:space="preserve">Derivative
Instruments ASC
Topic 815, Derivatives and Hedging </t>
        </is>
      </c>
    </row>
    <row r="19">
      <c r="A19" s="4" t="inlineStr">
        <is>
          <t>Convertible Notes With Variable Conversion Options</t>
        </is>
      </c>
      <c r="B19" s="4" t="inlineStr">
        <is>
          <t xml:space="preserve">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t>
        </is>
      </c>
      <c r="C19" s="4" t="inlineStr">
        <is>
          <t xml:space="preserve">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t>
        </is>
      </c>
    </row>
    <row r="20">
      <c r="A20" s="4" t="inlineStr">
        <is>
          <t>Income Taxes</t>
        </is>
      </c>
      <c r="B20"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c r="C20"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21">
      <c r="A21" s="4" t="inlineStr">
        <is>
          <t>Research and Development Costs and Tax Credits</t>
        </is>
      </c>
      <c r="B21" s="4" t="inlineStr">
        <is>
          <t xml:space="preserve">Research
and Development Costs and Tax Credits In
accordance with ASC 730-10, “Research and Development-Overall,” 116,102 130,264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t>
        </is>
      </c>
      <c r="C21" s="4" t="inlineStr">
        <is>
          <t xml:space="preserve">Research
and Development Costs and Tax Credits In
accordance with ASC 730-10, “Research and Development-Overall,” 248,102 247,919 PROPANC
BIOPHARMA, INC. AND SUBSIDIARY NOTES
TO CONSOLIDATED FINANCIAL STATEMENTS June
30, 2024 and 2023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each of the fiscal years ended June 30, 2024 and 2023, the Company applied for, and received from the Australian Taxation Office, a research
and development tax credit in the amount of $ 129,132 129,841 </t>
        </is>
      </c>
    </row>
    <row r="22">
      <c r="A22" s="4" t="inlineStr">
        <is>
          <t>Stock Based Compensation</t>
        </is>
      </c>
      <c r="B22"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PROPANC
BIOPHARMA, INC. AND SUBSIDIARY NOTES
TO CONDENSED CONSOLIDATED FINANCIAL STATEMENTS December
31, 2024 (Unaudited) </t>
        </is>
      </c>
      <c r="C22"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3">
      <c r="A23" s="4" t="inlineStr">
        <is>
          <t>Revenue Recognition</t>
        </is>
      </c>
      <c r="B23"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t>
        </is>
      </c>
      <c r="C23"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t>
        </is>
      </c>
    </row>
    <row r="24">
      <c r="A24" s="4" t="inlineStr">
        <is>
          <t>Legal Expenses</t>
        </is>
      </c>
      <c r="B24" s="4" t="inlineStr">
        <is>
          <t xml:space="preserve">Legal
Expenses All
legal costs for litigation are charged to expense as incurred. </t>
        </is>
      </c>
      <c r="C24" s="4" t="inlineStr">
        <is>
          <t xml:space="preserve">Legal
Expenses All
legal costs for litigation are charged to expense as incurred. </t>
        </is>
      </c>
    </row>
    <row r="25">
      <c r="A25" s="4" t="inlineStr">
        <is>
          <t>Leases</t>
        </is>
      </c>
      <c r="B25"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c r="C25"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row>
    <row r="26">
      <c r="A26" s="4" t="inlineStr">
        <is>
          <t>Basic and Diluted Net Loss Per Common Share</t>
        </is>
      </c>
      <c r="B26"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convertible notes has agreed to a 4.99 SCHEDULE OF ANTI-DILUTIVE SECURITIES EXCLUDED FROM COMPUTATION OF EARNINGS
December
31, 2024 December
31, 2023
(Unaudited) (Unaudited)
Stock
Options - -
Stock
Warrants with no designations 250 250
Series
A Warrants as if converted at alternate cashless exercise price 33,173 33,195
Series
B Warrants - -
Series
C Warrants as if converted at alternate cashless exercise price * 152,933 152,933
Unvested
restricted stock - -
Convertible
Debt 44,971 893
Total 231,327 187,271
* Only convertible ratably
upon exercise of Series B Warrants </t>
        </is>
      </c>
      <c r="C26"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convertible notes has agreed to a 4.99 PROPANC
BIOPHARMA, INC. AND SUBSIDIARY NOTES
TO CONSOLIDATED FINANCIAL STATEMENTS June
30, 2024 and 2023 SCHEDULE OF ANTI-DILUTIVE SECURITIES EXCLUDED FROM COMPUTATION OF EARNINGS
June 30, 2024 June 30, 2023
Stock Options - -
Warrants with no designations 250 -
Series A Warrants as if converted at alternate cashless exercise prices 33,173 33,277
Series B Warrants - -
Series C Warrants as if converted at alternate cashless exercise prices * 152,933 157,900
Unvested restricted stock units - -
Convertible Debt 6,562 100
Total 192,918 191,277
* Only convertible
ratably upon exercise of Series B Warrants </t>
        </is>
      </c>
    </row>
    <row r="27">
      <c r="A27" s="4" t="inlineStr">
        <is>
          <t>Recent Accounting Pronouncements</t>
        </is>
      </c>
      <c r="B27"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adoption of this standard did not have a material impact on the Company’s condensed consolidated financial
statements or disclosures.</t>
        </is>
      </c>
      <c r="C27"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Tables)</t>
        </is>
      </c>
      <c r="B1" s="2" t="inlineStr">
        <is>
          <t>6 Months Ended</t>
        </is>
      </c>
      <c r="C1" s="2" t="inlineStr">
        <is>
          <t>12 Months Ended</t>
        </is>
      </c>
    </row>
    <row r="2">
      <c r="B2" s="2" t="inlineStr">
        <is>
          <t>Dec. 31, 2024</t>
        </is>
      </c>
      <c r="C2" s="2" t="inlineStr">
        <is>
          <t>Jun. 30, 2024</t>
        </is>
      </c>
    </row>
    <row r="3">
      <c r="A3" s="3" t="inlineStr">
        <is>
          <t>Accounting Policies [Abstract]</t>
        </is>
      </c>
      <c r="B3" s="4" t="inlineStr">
        <is>
          <t xml:space="preserve"> </t>
        </is>
      </c>
      <c r="C3" s="4" t="inlineStr">
        <is>
          <t xml:space="preserve"> </t>
        </is>
      </c>
    </row>
    <row r="4">
      <c r="A4" s="4" t="inlineStr">
        <is>
          <t>SCHEDULE OF TRANSACTION EXCHANGE RATES</t>
        </is>
      </c>
      <c r="B4" s="4" t="inlineStr">
        <is>
          <t>As
of December 31, 2024 and June 30, 2024, the exchange rates used to translate amounts in Australian dollars into USD for the purposes
of preparing the consolidated financial statements were as follows: SCHEDULE OF TRANSACTION EXCHANGE RATES
December
31, 2024 June
30, 2024
Exchange
rate on balance sheet dates
USD
: AUD exchange rate 0.6183 0.6693
Average
exchange rate for the period
USD
: AUD exchange rate 0.6594 0.6557</t>
        </is>
      </c>
      <c r="C4" s="4" t="inlineStr">
        <is>
          <t xml:space="preserve">As
of June 30, 2024 and 2023, the exchange rates used to translate amounts in Australian dollars into USD for the purposes of preparing
the consolidated financial statements were as follows: SCHEDULE OF TRANSACTION EXCHANGE RATES
June 30, 2024 June 30, 2023
Exchange rate on balance sheet dates
USD : AUD exchange rate 0.6693 0.6664
Average exchange rate for the period
USD : AUD exchange rate 0.6557 0.6732 </t>
        </is>
      </c>
    </row>
    <row r="5">
      <c r="A5" s="4" t="inlineStr">
        <is>
          <t>SCHEDULE OF ACCUMULATED OTHER COMPREHENSIVE INCOME LOSS</t>
        </is>
      </c>
      <c r="B5" s="4" t="inlineStr">
        <is>
          <t xml:space="preserve">The
change in Accumulated Other Comprehensive Income by component during the six months ended December 31, 2024 was as follows: SCHEDULE OF ACCUMULATED OTHER COMPREHENSIVE INCOME
Foreign
Balance,
June 30, 2024 $ 1,269,581
Unrealized
foreign currency translation gain 222,287
Ending
balance, December 31, 2024 $ 1,491,868 </t>
        </is>
      </c>
      <c r="C5" s="4" t="inlineStr">
        <is>
          <t xml:space="preserve">Change
in Accumulated Other Comprehensive Income (Loss) by component during the years ended June 30, 2024 and 2023 were as follows: SCHEDULE OF ACCUMULATED OTHER COMPREHENSIVE INCOME LOSS
Foreign Currency Items:
Beginning balance, June 30, 2022 $ 1,234,549
Foreign currency translation gain 60,327
Balance, June 30, 2023 1,294,876
Foreign currency translation loss (25,295 )
Ending balance, June 30, 2024 $ 1,269,581 </t>
        </is>
      </c>
    </row>
    <row r="6">
      <c r="A6" s="4" t="inlineStr">
        <is>
          <t>SCHEDULE OF PROPERTY AND EQUIPMENT ESTIMATED USEFUL LIVES</t>
        </is>
      </c>
      <c r="B6" s="4" t="inlineStr">
        <is>
          <t>The
estimated useful lives are as follows: SCHEDULE OF PROPERTY AND EQUIPMENT ESTIMATED USEFUL LIVES
Machinery
and equipment -
5
Furniture -
7</t>
        </is>
      </c>
      <c r="C6" s="4" t="inlineStr">
        <is>
          <t>The
estimated useful lives are as follows: SCHEDULE OF PROPERTY AND EQUIPMENT ESTIMATED USEFUL LIVES
Machinery
and equipment -
5
Furniture -
7</t>
        </is>
      </c>
    </row>
    <row r="7">
      <c r="A7" s="4" t="inlineStr">
        <is>
          <t>SCHEDULE OF ANTI-DILUTIVE SECURITIES EXCLUDED FROM COMPUTATION OF EARNINGS</t>
        </is>
      </c>
      <c r="B7" s="4" t="inlineStr">
        <is>
          <t xml:space="preserve"> SCHEDULE OF ANTI-DILUTIVE SECURITIES EXCLUDED FROM COMPUTATION OF EARNINGS
December
31, 2024 December
31, 2023
(Unaudited) (Unaudited)
Stock
Options - -
Stock
Warrants with no designations 250 250
Series
A Warrants as if converted at alternate cashless exercise price 33,173 33,195
Series
B Warrants - -
Series
C Warrants as if converted at alternate cashless exercise price * 152,933 152,933
Unvested
restricted stock - -
Convertible
Debt 44,971 893
Total 231,327 187,271
* Only convertible ratably
upon exercise of Series B Warrants</t>
        </is>
      </c>
      <c r="C7" s="4" t="inlineStr">
        <is>
          <t xml:space="preserve"> SCHEDULE OF ANTI-DILUTIVE SECURITIES EXCLUDED FROM COMPUTATION OF EARNINGS
June 30, 2024 June 30, 2023
Stock Options - -
Warrants with no designations 250 -
Series A Warrants as if converted at alternate cashless exercise prices 33,173 33,277
Series B Warrants - -
Series C Warrants as if converted at alternate cashless exercise prices * 152,933 157,900
Unvested restricted stock units - -
Convertible Debt 6,562 100
Total 192,918 191,277
* Only convertible
ratably upon exercise of Series B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Dec. 31, 2024</t>
        </is>
      </c>
      <c r="C2" s="2" t="inlineStr">
        <is>
          <t>Jun. 30, 2024</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and equipment consist of the following As of December 31, 2024 and June 30, 2024. SCHEDULE OF PROPERTY PLANT AND EQUIPMENT
December
31, 2024 June
30, 2024
(Unaudited)
Office
equipment at cost $ 23,597 $ 25,543
Less:
Accumulated depreciation (23,597 ) (25,543 )
Total
property, plant, and equipment $ - $ - </t>
        </is>
      </c>
      <c r="C4" s="4" t="inlineStr">
        <is>
          <t xml:space="preserve">Property
and equipment consist of the following as of June 30: SCHEDULE OF PROPERTY PLANT AND EQUIPMENT
2024 2023
Office equipment at cost $ 25,543 $ 25,432
Less: Accumulated depreciation (25,543 ) (25,130 )
Total property, plant, and equipment $ - $ 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S PAYABLE AND CONVERTIBLE NOTES (Tables)</t>
        </is>
      </c>
      <c r="B1" s="2" t="inlineStr">
        <is>
          <t>6 Months Ended</t>
        </is>
      </c>
      <c r="C1" s="2" t="inlineStr">
        <is>
          <t>12 Months Ended</t>
        </is>
      </c>
    </row>
    <row r="2">
      <c r="B2" s="2" t="inlineStr">
        <is>
          <t>Dec. 31, 2024</t>
        </is>
      </c>
      <c r="C2" s="2" t="inlineStr">
        <is>
          <t>Jun. 30, 2024</t>
        </is>
      </c>
    </row>
    <row r="3">
      <c r="A3" s="3" t="inlineStr">
        <is>
          <t>Notes Payable And Convertible Notes</t>
        </is>
      </c>
      <c r="B3" s="4" t="inlineStr">
        <is>
          <t xml:space="preserve"> </t>
        </is>
      </c>
      <c r="C3" s="4" t="inlineStr">
        <is>
          <t xml:space="preserve"> </t>
        </is>
      </c>
    </row>
    <row r="4">
      <c r="A4" s="4" t="inlineStr">
        <is>
          <t>SCHEDULE OF CONVERTIBLE NOTES</t>
        </is>
      </c>
      <c r="B4" s="4" t="inlineStr">
        <is>
          <t xml:space="preserve">The
Company’s convertible notes outstanding at December 31, 2024 and June 30, 2024 were as follows: SCHEDULE OF CONVERTIBLE NOTES
December
31, 2024 June
30, 2024
Convertible
notes and debenture $ 338,325 $ 313,550
Unamortized
discounts (43,819 ) (38,854 )
Premium,
net 115,293 124,629
Convertible
notes, net $ 409,799 $ 399,325 </t>
        </is>
      </c>
      <c r="C4" s="4" t="inlineStr">
        <is>
          <t xml:space="preserve">The
Company’s convertible notes outstanding at June 30, 2024 and 2023 were as follows: SCHEDULE OF CONVERTIBLE NOTES
June 30, 2024 June 30, 2023
Convertible notes and debenture $ 313,550 $ 338,362
Unamortized discounts (38,854 ) (38,994 )
Premium, net 124,629 91,171
Convertible notes, net $ 399,325 $ 390,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Dec. 31, 2024</t>
        </is>
      </c>
      <c r="C2" s="2" t="inlineStr">
        <is>
          <t>Jun. 30, 2024</t>
        </is>
      </c>
    </row>
    <row r="3">
      <c r="A3" s="3" t="inlineStr">
        <is>
          <t>Equity [Abstract]</t>
        </is>
      </c>
      <c r="B3" s="4" t="inlineStr">
        <is>
          <t xml:space="preserve"> </t>
        </is>
      </c>
      <c r="C3" s="4" t="inlineStr">
        <is>
          <t xml:space="preserve"> </t>
        </is>
      </c>
    </row>
    <row r="4">
      <c r="A4" s="4" t="inlineStr">
        <is>
          <t>SCHEDULE OF WARRANT ACTIVITY</t>
        </is>
      </c>
      <c r="B4" s="4" t="inlineStr">
        <is>
          <t>The
following table summarizes warrant activity for the six months ended December 31, 2024: SUMMARY OF WARRANT ACTIVITY
Weighted
Number
of Average
Shares Price
Per Share
Outstanding
at June 30, 2024 250 $ 74,400
Granted - -
Exercised - -
Forfeited - -
Expired - -
Outstanding
at December 31, 2024 250 * $ 74,400
Exercisable
at December 31, 2024 250 $ 74,400
Outstanding
and Exercisable:
Weighted
average remaining contractual term 1.51
Aggregate
intrinsic value $ -
* The
total warrants of 250</t>
        </is>
      </c>
      <c r="C4" s="4" t="inlineStr">
        <is>
          <t>The
following table summarizes common stock warrant activity for the years ended June 30, 2024 and 2023: SCHEDULE OF WARRANT ACTIVITY
Weighted
Number of Average
Warrants Price
Per Share
Outstanding at June 30, 2022 0.002 $ 12,016,200,000
Issued 0.06 600,000
Exercised (0.0002 ) 3,124,860,000
Forfeited (0.00002 ) 120,000,000,000
Expired - -
Outstanding at June 30, 2023 0.06 $ 326,400,000
Issued 250 74,400
Exercised - -
Forfeited - -
Expired - -
Outstanding at June 30, 2024 250 * $ 74,400
Exercisable at June 30, 2024 250 $ 74,400
Outstanding and Exercisable:
Weighted average remaining contractual term 2.01
Aggregate intrinsic value $ -
* The
total warrants of 250</t>
        </is>
      </c>
    </row>
    <row r="5">
      <c r="A5" s="4" t="inlineStr">
        <is>
          <t>SCHEDULE OF WARRANT OUTSTANDING AND EXERCISABLE</t>
        </is>
      </c>
      <c r="B5" s="4" t="inlineStr">
        <is>
          <t xml:space="preserve">SCHEDULE
OF WARRANT OUTSTANDING AND EXERCISABLE
Number
of Warrants Exercisable
Series
A warrants 0.0002 0.0002
Series
B warrants 0.0003 0.0003
Series
C warrants 0.001 0.0008
Warrants
with no class designation 250 250
Total 250 250 </t>
        </is>
      </c>
      <c r="C5" s="4" t="inlineStr">
        <is>
          <t xml:space="preserve">SCHEDULE
OF WARRANT OUTSTANDING AND EXERCISABLE
Number
of Warrants Exercisable
Series A warrants 0.0002 0.0002
Series B warrants 0.0003 0.0003
Series C warrants 0.001 0.0008
Common stock warrants with no class
designation 250 250
Total 250 250 </t>
        </is>
      </c>
    </row>
    <row r="6">
      <c r="A6" s="4" t="inlineStr">
        <is>
          <t>SCHEDULE OF SHARE BASED COMPENSATION STOCK OPTIONS ACTIVITY</t>
        </is>
      </c>
      <c r="B6" s="4" t="inlineStr">
        <is>
          <t xml:space="preserve"> </t>
        </is>
      </c>
      <c r="C6" s="4" t="inlineStr">
        <is>
          <t xml:space="preserve">A
summary of the Company’s stock option activity during the years ended June 30, 2024 and 2023 is presented below: SCHEDULE OF SHARE BASED COMPENSATION STOCK OPTIONS ACTIVITY
Weighted
Number of Average
Options Price
Per Share
Outstanding at June 30, 2022 0.000001 $ 271,980,000,000
Issued - -
Exercised - -
Expired - -
Outstanding at June 30, 2023 0.000001 $ 271,980,000,000
Issued - -
Exercised - -
Expired - -
Outstanding at June 30, 2024 0.000001 $ 271,980,000,000
Exercisable at June 30, 2024 0.000001 $ 271,980,000,000
Outstanding and Exercisable:
Weighted average remaining contractual term 4.87
Weighted average fair value of options granted
during the period $ -
Aggregate intrinsic valu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Dec. 31, 2024</t>
        </is>
      </c>
      <c r="C2" s="2" t="inlineStr">
        <is>
          <t>Jun. 30, 2024</t>
        </is>
      </c>
    </row>
    <row r="3">
      <c r="A3" s="3" t="inlineStr">
        <is>
          <t>Commitments and Contingencies Disclosure [Abstract]</t>
        </is>
      </c>
      <c r="B3" s="4" t="inlineStr">
        <is>
          <t xml:space="preserve"> </t>
        </is>
      </c>
      <c r="C3" s="4" t="inlineStr">
        <is>
          <t xml:space="preserve"> </t>
        </is>
      </c>
    </row>
    <row r="4">
      <c r="A4" s="4" t="inlineStr">
        <is>
          <t>SCHEDULE OF RIGHT OF USE ASSET</t>
        </is>
      </c>
      <c r="B4" s="4" t="inlineStr">
        <is>
          <t xml:space="preserve">ROU
is summarized below: SCHEDULE OF RIGHT OF USE ASSET
December
31, 2024 (Unaudited) June
30, 2024
Office
lease $ 66,201 $ 66,201
Less:
accumulated amortization (59,624 ) (48,402 )
Right-of-use
asset, net $ 6,577 $ 17,799 </t>
        </is>
      </c>
      <c r="C4" s="4" t="inlineStr">
        <is>
          <t xml:space="preserve">ROU
is summarized below: SCHEDULE OF RIGHT OF USE ASSET
June
30, 2024 June
30, 2023
Office lease $ 66,201 $ 66,201
Less: accumulated amortization (48,402 ) (27,213 )
Right-of-use asset,
net $ 17,799 $ 38,988 </t>
        </is>
      </c>
    </row>
    <row r="5">
      <c r="A5" s="4" t="inlineStr">
        <is>
          <t>SCHEDULE OF OPERATING LEASE LIABILITY</t>
        </is>
      </c>
      <c r="B5" s="4" t="inlineStr">
        <is>
          <t xml:space="preserve">Operating
Lease liabilities are summarized below: SCHEDULE OF OPERATING LEASE LIABILITY
December
31, 2024 (Unaudited) June
30, 2024
Office
lease $ 66,201 $ 66,201
Reduction
of lease liability (58,903 ) (46,839 )
Less:
office lease, current portion (7,298 ) (19,362 )
Long
term portion of lease liability $ - $ - </t>
        </is>
      </c>
      <c r="C5" s="4" t="inlineStr">
        <is>
          <t xml:space="preserve">Operating
Lease liabilities are summarized below: SCHEDULE OF OPERATING LEASE LIABILITY
June
30, 2024 June
30, 2023
Office lease $ 66,201 $ 66,201
Reduction of lease liability (46,839 ) (25,418 )
Less: office lease,
current portion (19,362 ) (21,505 )
Long term portion
of lease liability $ - $ 19,278 </t>
        </is>
      </c>
    </row>
    <row r="6">
      <c r="A6" s="4" t="inlineStr">
        <is>
          <t>SCHEDULE OF FUTURE MINIMUM LEASE PAYMENTS</t>
        </is>
      </c>
      <c r="B6" s="4" t="inlineStr">
        <is>
          <t xml:space="preserve">Remaining
future minimum lease payments under non-cancelable operating lease at December 31, 2024 are as follows: SCHEDULE OF FUTURE MINIMUM LEASE PAYMENTS
Fiscal
Year 2025 $ 7,420
Imputed
interest (122 )
Total
operating lease liability $ 7,298 </t>
        </is>
      </c>
      <c r="C6" s="4" t="inlineStr">
        <is>
          <t xml:space="preserve">Remaining
future minimum lease payments under non-cancelable operating lease at June 30, 2024 are as follows: SCHEDULE OF FUTURE MINIMUM LEASE PAYMENTS
Fiscal Year 2025 $ 20,079
Imputed interest (717 )
Total operating lease
liability $ 19,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FAIR VALUE MEASUREMENTS (Tables)</t>
        </is>
      </c>
      <c r="B1" s="2" t="inlineStr">
        <is>
          <t>6 Months Ended</t>
        </is>
      </c>
      <c r="C1" s="2" t="inlineStr">
        <is>
          <t>12 Months Ended</t>
        </is>
      </c>
    </row>
    <row r="2">
      <c r="B2" s="2" t="inlineStr">
        <is>
          <t>Dec. 31, 2024</t>
        </is>
      </c>
      <c r="C2" s="2" t="inlineStr">
        <is>
          <t>Jun. 30, 2024</t>
        </is>
      </c>
    </row>
    <row r="3">
      <c r="A3" s="3" t="inlineStr">
        <is>
          <t>Derivative Instruments and Hedging Activities Disclosure [Abstract]</t>
        </is>
      </c>
      <c r="B3" s="4" t="inlineStr">
        <is>
          <t xml:space="preserve"> </t>
        </is>
      </c>
      <c r="C3" s="4" t="inlineStr">
        <is>
          <t xml:space="preserve"> </t>
        </is>
      </c>
    </row>
    <row r="4">
      <c r="A4" s="4" t="inlineStr">
        <is>
          <t>SCHEDULE OF FAIR VALUE MEASUREMENTS, RECURRING AND NONRECURRING, VALUATION TECHNIQUES</t>
        </is>
      </c>
      <c r="B4" s="4" t="inlineStr">
        <is>
          <t xml:space="preserve">SCHEDULE OF FAIR VALUE MEASUREMENTS, RECURRING AND NONRECURRING, VALUATION TECHNIQUES
Initial
Valuations into
during the three December
31, 2024
Volatility 295 % 295 %
Expected
Remaining Term (in years) 0.50 0.01 0.45
Risk
Free Interest Rate 4.32 % 4.24 4.40 %
Expected
dividend yield None None </t>
        </is>
      </c>
      <c r="C4" s="4" t="inlineStr">
        <is>
          <t xml:space="preserve"> SCHEDULE OF FAIR VALUE MEASUREMENTS, RECURRING AND NONRECURRING, VALUATION TECHNIQUES
Initial
Valuations into
during the year ended June 30, 2024)
Volatility 323.40 333.45 %
Expected Remaining Term (in years) 0.50
Risk Free Interest Rate 5.42 5.55 %
Expected dividend yield None
June
30, 2024 June
30, 2023
Volatility 323.40 % 334.56 %
Expected remaining term 0.01 0.28 0.01 0.73
Risk-free interest rate 5.45 5.47 % 5.24 %
Expected dividend yield None None </t>
        </is>
      </c>
    </row>
    <row r="5">
      <c r="A5" s="4" t="inlineStr">
        <is>
          <t>SCHEDULE OF FAIR VALUE, ASSETS AND LIABILITIES MEASURED ON RECURRING BASIS</t>
        </is>
      </c>
      <c r="B5" s="4" t="inlineStr">
        <is>
          <t>SCHEDULE OF FAIR VALUE, ASSETS AND LIABILITIES MEASURED ON RECURRING BASIS
Balance
at Quoted
Prices in
Active Markets
for Identical Significant Other Observable Significant Unobservable
Inputs
(Level
1) (Level
2) (Level
3)
Embedded
conversion option liabilities $ 131,585 $ — $ — $ 131,585
Total $ 131,585 $ — $ — $ 131,585
Balance
at Quoted
Prices in
Active Markets
for Identical Significant Other Observable Significant Unobservable
Inputs
(Level
1) (Level
2) (Level
3)
Embedded
conversion option liabilities $ 133,886 $ — $ — $ 133,886
Total $ 133,886 $ — $ — $ 133,886</t>
        </is>
      </c>
      <c r="C5" s="4" t="inlineStr">
        <is>
          <t xml:space="preserve"> SCHEDULE OF FAIR VALUE, ASSETS AND LIABILITIES MEASURED ON RECURRING BASIS
Balance
at Quoted Prices in
Active Markets
for Identical
Assets Significant Other Observable
Inputs Significant Unobservable
Inputs
(Level 1) (Level
2) (Level 3)
Embedded conversion
option liabilities $ 133,886 $ — $ — $ 133,886
Total $ 133,886 $ — $ — $ 133,886 The
following tables summarize the Company’s financial assets and liabilities measured at fair value on a recurring basis as of June
30, 2023:
Balance
at Quoted Prices in
Active Markets
for Identical
Assets Significant Other Observable
Inputs Significant Unobservable
Inputs
(Level 1) (Level 2) (Level 3)
Embedded conversion
option liabilities $ 423,209 $ — $ — $ 423,209
Total $ 423,209 $ — $ — $ 423,209 </t>
        </is>
      </c>
    </row>
    <row r="6">
      <c r="A6" s="4" t="inlineStr">
        <is>
          <t>SCHEDULE OF DERIVATIVE LIABILITIES AT FAIR VALUE</t>
        </is>
      </c>
      <c r="B6" s="4" t="inlineStr">
        <is>
          <t xml:space="preserve">The
following is a roll forward for the six months ended December 31, 2024 of the fair value liability of price adjustable derivative instruments: SCHEDULE OF DERIVATIVE LIABILITIES AT FAIR VALUE
Fair
Value of
Liability
for
Derivative
Instruments
Balance
at June 30, 2024 $ 133,886
Initial
fair value of embedded conversion option derivative liability recorded as debt discount 80,000
Initial
fair value of embedded conversion option derivative liability recorded as derivative expense 35,741
Reduction
of derivative liability upon debt conversion (51,674 )
Change
in fair value included in statements of operations (66,368 )
Balance
at December 31, 2024 $ 131,585 </t>
        </is>
      </c>
      <c r="C6" s="4" t="inlineStr">
        <is>
          <t xml:space="preserve">The
following is a roll forward for the years ended June 30, 2024 and 2023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Gain on debt extinguishment (352,051 )
Change in fair value included
in statements of operations 530,330
Balance at June 30, 2023 423,209
Initial fair value of embedded conversion option
derivative liability recorded as debt discount 150,000
Initial fair value of embedded conversion option
derivative liability recorded as derivative expense 141,012
Gain on debt extinguishment (263,798 )
Change in fair value included
in statements of operations (316,537 )
Balance at June 30,
2024 $ 133,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 xml:space="preserve">The
reconciliation of income tax expense computed at the U.S. federal statutory rate of 21% to the income tax provision for the years ended
June 30, 2024 and 2023 is as follows: PROPANC
BIOPHARMA, INC. AND SUBSIDIARY NOTES
TO CONSOLIDATED FINANCIAL STATEMENTS June
30, 2024 and 2023 SCHEDULE OF INCOME TAX PROVISION
US June 30, 2024 June 30, 2023
Year Ended
US June 30, 2024 June 30, 2023
Loss before Income taxes $ (1,874,914 ) $ (2,790,407 )
Taxes under statutory US tax rates $ (393,732 ) $ (585,986 )
Increase (decrease) in valuation allowance 306,682 556,521
Foreign tax rate differential (55,358 ) (60,316 )
Prior period adjustment 76,194 81,599
Other 66,214 8,182
Income tax (expense) benefit $ - $ - </t>
        </is>
      </c>
    </row>
    <row r="5">
      <c r="A5" s="4" t="inlineStr">
        <is>
          <t>SCHEDULE OF DEFERRED TAX ASSETS AND LIABILITIES</t>
        </is>
      </c>
      <c r="B5" s="4" t="inlineStr">
        <is>
          <t xml:space="preserve">SCHEDULE OF DEFERRED TAX ASSETS AND LIABILITIES
June 30, 2024 June 30, 2023
Year Ended
June 30, 2024 June 30, 2023
Deferred tax assets
Warrant Derivative Liability $ 513,071 $ 579,544
Accrued Expenses 559,723 478,273
Prepaid Investor Services 551,796 575,021
Non-cash interest 817,536 758,797
Intangibles (Intellectual Property and Patent Cost) 351,144 321,557
Deferred Rent 4,492 4,550
Formation Expense 6,553 6,553
Net Operating Loss carryforward 9,075,029 8,910,874
Gain on extinguishment of debt 97,992 47,393
Stock Based Compensation 84,028 84,028
Total Deferred tax assets $ 12,061,364 $ 11,766,590
Deferred tax liabilities
Research and Development $ (170,435 ) $ (202,568 )
Foreign Exchange Loss (OCI) (39,379 ) (39,379 )
Capital Raising Costs (389,258 ) (369,033 )
Total deferred tax liabilities $ (599,072 ) $ (610,980 )
Net deferred tax assets $ 11,462,292 $ 11,155,610
Valuation allowance (11,462,292 ) (11,155,610 )
Net deferred tax assets $ - $ - </t>
        </is>
      </c>
    </row>
    <row r="6">
      <c r="A6" s="4" t="inlineStr">
        <is>
          <t>SCHEDULE OF LOSS PER SHARE BASIS OF REVERSE STOCK SPLIT</t>
        </is>
      </c>
      <c r="B6" s="4" t="inlineStr">
        <is>
          <t>The
unaudited pro forma tables below show the losses per share prior to the reverse split and following the reverse split. A key
assumption to the loss per share calculation is that post-reverse split price is equal to the pre-reverse split times the number of
shares from the ratio. SCHEDULE OF LOSS PER SHARE BASIS OF REVERSE
STOCK SPLIT
Historical per share data – (Pre- Split basis) Year Ended June 30, 2024 Year Ended June 30, 2023
Net loss available to Common Stockholders $ 2,013,488 $ 3,126,839
Basic and diluted weighted average shares outstanding 85,045,339 1,738,802
Basic and diluted net loss per share $ 0.02 $ 1.80 The assumption inherent in the table below is a reverse
split of 1:100,000.
Historical per share data – (Post- Split basis) Year Ended June 30, 2024 Year Ended June 30, 2023
Net loss available to Common Stockholders $ 2,013,488 $ 3,126,839
Basic and diluted weighted average shares outstanding 850 17
Basic and diluted net loss per share $ 2,368.81 $ 183,931.71 The table below shows the
loss per share effect of reverse stock splits at 1:10,000, 1:50,000 and 1:100,000:
Year Ended Year Ended Year Ended Year Ended Year Ended Year Ended
Split Ratio 1:10,000 1:50,000 1:100,000
Year Ended Year Ended Year Ended Year Ended Year Ended Year Ended
Net losses available to common stockholders $ 2,013,488 $ 3,126,839 $ 2,013,488 $ 3,126,839 $ 2,013,488 $ 3,126,839
Weighted Average Shares Outstanding 8,505 174 1,701 35 850 17
Loss per share $ 236.74 $ 17,970 $ 1,183.71 $ 89,338.26 $ 2,368.81 $ 183,931.71 NOTE 14 – REVERSE STOCK SPLIT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the “Reverse Stock Split”). The Reverse Stock Split
became effective as of January 29, 2025.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Certain common stock, option,
and warrant quantities have been adjusted to nil due to the magnitude of the Reverse Stock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TRANSACTION EXCHANGE RATES (Details)</t>
        </is>
      </c>
      <c r="B1" s="2" t="inlineStr">
        <is>
          <t>Dec. 31, 2024</t>
        </is>
      </c>
      <c r="C1" s="2" t="inlineStr">
        <is>
          <t>Jun. 30, 2024</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Foreign currency exchange rate, translation</t>
        </is>
      </c>
      <c r="B3" s="9" t="n">
        <v>0.6183</v>
      </c>
      <c r="C3" s="9" t="n">
        <v>0.6693</v>
      </c>
      <c r="D3" s="9" t="n">
        <v>0.6664</v>
      </c>
    </row>
    <row r="4">
      <c r="A4" s="4" t="inlineStr">
        <is>
          <t>Weighted Average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Foreign currency exchange rate, translation</t>
        </is>
      </c>
      <c r="B6" s="9" t="n">
        <v>0.6594</v>
      </c>
      <c r="C6" s="9" t="n">
        <v>0.6556999999999999</v>
      </c>
      <c r="D6" s="9" t="n">
        <v>0.67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ACCUMULATED OTHER COMPREHENSIVE INCOME (Details) - USD ($)</t>
        </is>
      </c>
      <c r="B1" s="2" t="inlineStr">
        <is>
          <t>6 Months Ended</t>
        </is>
      </c>
      <c r="C1" s="2" t="inlineStr">
        <is>
          <t>12 Months Ended</t>
        </is>
      </c>
    </row>
    <row r="2">
      <c r="B2" s="2" t="inlineStr">
        <is>
          <t>Dec. 31, 2024</t>
        </is>
      </c>
      <c r="C2" s="2" t="inlineStr">
        <is>
          <t>Jun. 30, 2024</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269581</v>
      </c>
      <c r="C4" s="5" t="n">
        <v>1294876</v>
      </c>
      <c r="D4" s="5" t="n">
        <v>1234549</v>
      </c>
    </row>
    <row r="5">
      <c r="A5" s="4" t="inlineStr">
        <is>
          <t>Unrealized foreign currency translation loss</t>
        </is>
      </c>
      <c r="B5" s="6" t="n">
        <v>222287</v>
      </c>
      <c r="C5" s="6" t="n">
        <v>-25295</v>
      </c>
      <c r="D5" s="6" t="n">
        <v>60327</v>
      </c>
    </row>
    <row r="6">
      <c r="A6" s="4" t="inlineStr">
        <is>
          <t>Ending balance</t>
        </is>
      </c>
      <c r="B6" s="5" t="n">
        <v>1491868</v>
      </c>
      <c r="C6" s="5" t="n">
        <v>1269581</v>
      </c>
      <c r="D6" s="5" t="n">
        <v>1294876</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4</t>
        </is>
      </c>
      <c r="C1" s="2" t="inlineStr">
        <is>
          <t>Jun. 30, 2024</t>
        </is>
      </c>
      <c r="D1" s="2" t="inlineStr">
        <is>
          <t>Jun. 30, 2023</t>
        </is>
      </c>
    </row>
    <row r="2">
      <c r="A2" s="4" t="inlineStr">
        <is>
          <t>Preferred stock, shares authorized</t>
        </is>
      </c>
      <c r="B2" s="6" t="n">
        <v>1500005</v>
      </c>
      <c r="C2" s="6" t="n">
        <v>1500005</v>
      </c>
      <c r="D2" s="6" t="n">
        <v>1500005</v>
      </c>
    </row>
    <row r="3">
      <c r="A3" s="4" t="inlineStr">
        <is>
          <t>Preferred stock, par value</t>
        </is>
      </c>
      <c r="B3" s="7" t="n">
        <v>0.01</v>
      </c>
      <c r="C3" s="7" t="n">
        <v>0.01</v>
      </c>
      <c r="D3" s="7" t="n">
        <v>0.01</v>
      </c>
    </row>
    <row r="4">
      <c r="A4" s="4" t="inlineStr">
        <is>
          <t>Common stock, par value</t>
        </is>
      </c>
      <c r="B4" s="8" t="n">
        <v>0.001</v>
      </c>
      <c r="C4" s="8" t="n">
        <v>0.001</v>
      </c>
      <c r="D4" s="8" t="n">
        <v>0.001</v>
      </c>
    </row>
    <row r="5">
      <c r="A5" s="4" t="inlineStr">
        <is>
          <t>Common stock, shares authorized</t>
        </is>
      </c>
      <c r="B5" s="6" t="n">
        <v>10000000000</v>
      </c>
      <c r="C5" s="6" t="n">
        <v>10000000000</v>
      </c>
      <c r="D5" s="6" t="n">
        <v>10000000000</v>
      </c>
    </row>
    <row r="6">
      <c r="A6" s="4" t="inlineStr">
        <is>
          <t>Common stock, shares issued</t>
        </is>
      </c>
      <c r="B6" s="6" t="n">
        <v>14508</v>
      </c>
      <c r="C6" s="6" t="n">
        <v>7980</v>
      </c>
      <c r="D6" s="6" t="n">
        <v>101</v>
      </c>
    </row>
    <row r="7">
      <c r="A7" s="4" t="inlineStr">
        <is>
          <t>Common stock, shares outstanding</t>
        </is>
      </c>
      <c r="B7" s="6" t="n">
        <v>14508</v>
      </c>
      <c r="C7" s="6" t="n">
        <v>7980</v>
      </c>
      <c r="D7" s="6" t="n">
        <v>101</v>
      </c>
    </row>
    <row r="8">
      <c r="A8" s="4" t="inlineStr">
        <is>
          <t>Treasury stock price per share</t>
        </is>
      </c>
      <c r="B8" s="8" t="n">
        <v>0.001</v>
      </c>
      <c r="C8" s="8" t="n">
        <v>0.001</v>
      </c>
      <c r="D8" s="8" t="n">
        <v>0.001</v>
      </c>
    </row>
    <row r="9">
      <c r="A9" s="4" t="inlineStr">
        <is>
          <t>Common stock, shares issuable</t>
        </is>
      </c>
      <c r="B9" s="4" t="inlineStr">
        <is>
          <t xml:space="preserve"> </t>
        </is>
      </c>
      <c r="C9" s="6" t="n">
        <v>0</v>
      </c>
      <c r="D9" s="6" t="n">
        <v>27</v>
      </c>
    </row>
    <row r="10">
      <c r="A10" s="4" t="inlineStr">
        <is>
          <t>Series B Preferred Stock [Member]</t>
        </is>
      </c>
      <c r="B10" s="4" t="inlineStr">
        <is>
          <t xml:space="preserve"> </t>
        </is>
      </c>
      <c r="C10" s="4" t="inlineStr">
        <is>
          <t xml:space="preserve"> </t>
        </is>
      </c>
      <c r="D10" s="4" t="inlineStr">
        <is>
          <t xml:space="preserve"> </t>
        </is>
      </c>
    </row>
    <row r="11">
      <c r="A11" s="4" t="inlineStr">
        <is>
          <t>Preferred stock, shares authorized</t>
        </is>
      </c>
      <c r="B11" s="6" t="n">
        <v>5</v>
      </c>
      <c r="C11" s="6" t="n">
        <v>5</v>
      </c>
      <c r="D11" s="6" t="n">
        <v>5</v>
      </c>
    </row>
    <row r="12">
      <c r="A12" s="4" t="inlineStr">
        <is>
          <t>Preferred stock, par value</t>
        </is>
      </c>
      <c r="B12" s="7" t="n">
        <v>0.01</v>
      </c>
      <c r="C12" s="7" t="n">
        <v>0.01</v>
      </c>
      <c r="D12" s="7" t="n">
        <v>0.01</v>
      </c>
    </row>
    <row r="13">
      <c r="A13" s="4" t="inlineStr">
        <is>
          <t>Preferred stock, shares issued</t>
        </is>
      </c>
      <c r="B13" s="6" t="n">
        <v>1</v>
      </c>
      <c r="C13" s="6" t="n">
        <v>1</v>
      </c>
      <c r="D13" s="6" t="n">
        <v>1</v>
      </c>
    </row>
    <row r="14">
      <c r="A14" s="4" t="inlineStr">
        <is>
          <t>Preferred stock, shares outstanding</t>
        </is>
      </c>
      <c r="B14" s="6" t="n">
        <v>1</v>
      </c>
      <c r="C14" s="6" t="n">
        <v>1</v>
      </c>
      <c r="D14"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ESTIMATED USEFUL LIVES (Details)</t>
        </is>
      </c>
      <c r="B1" s="2" t="inlineStr">
        <is>
          <t>Dec. 31, 2024</t>
        </is>
      </c>
      <c r="C1" s="2" t="inlineStr">
        <is>
          <t>Jun. 30, 2024</t>
        </is>
      </c>
    </row>
    <row r="2">
      <c r="A2" s="4" t="inlineStr">
        <is>
          <t>Machinery and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t>
        </is>
      </c>
      <c r="B4" s="4" t="inlineStr">
        <is>
          <t>5 years</t>
        </is>
      </c>
      <c r="C4" s="4" t="inlineStr">
        <is>
          <t>5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4" t="inlineStr">
        <is>
          <t>7 years</t>
        </is>
      </c>
      <c r="C7"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ANTI-DILUTIVE SECURITIES EXCLUDED FROM COMPUTATION OF EARNINGS (Details) - shares</t>
        </is>
      </c>
      <c r="B1" s="2" t="inlineStr">
        <is>
          <t>6 Months Ended</t>
        </is>
      </c>
      <c r="F1" s="2" t="inlineStr">
        <is>
          <t>12 Months Ended</t>
        </is>
      </c>
    </row>
    <row r="2">
      <c r="B2" s="2" t="inlineStr">
        <is>
          <t>Dec. 31, 2024</t>
        </is>
      </c>
      <c r="D2" s="2" t="inlineStr">
        <is>
          <t>Dec. 31, 2023</t>
        </is>
      </c>
      <c r="F2" s="2" t="inlineStr">
        <is>
          <t>Jun. 30, 2024</t>
        </is>
      </c>
      <c r="H2" s="2" t="inlineStr">
        <is>
          <t>Jun. 30, 2023</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H3" s="4" t="inlineStr">
        <is>
          <t xml:space="preserve"> </t>
        </is>
      </c>
    </row>
    <row r="4">
      <c r="A4" s="4" t="inlineStr">
        <is>
          <t>Anti-dilutive securities</t>
        </is>
      </c>
      <c r="B4" s="6" t="n">
        <v>231327</v>
      </c>
      <c r="D4" s="6" t="n">
        <v>187271</v>
      </c>
      <c r="F4" s="6" t="n">
        <v>192918</v>
      </c>
      <c r="H4" s="6" t="n">
        <v>191277</v>
      </c>
    </row>
    <row r="5">
      <c r="A5" s="4" t="inlineStr">
        <is>
          <t>Share-Based Payment Arrangement, Option [Member]</t>
        </is>
      </c>
      <c r="B5" s="4" t="inlineStr">
        <is>
          <t xml:space="preserve"> </t>
        </is>
      </c>
      <c r="D5" s="4" t="inlineStr">
        <is>
          <t xml:space="preserve"> </t>
        </is>
      </c>
      <c r="F5" s="4" t="inlineStr">
        <is>
          <t xml:space="preserve"> </t>
        </is>
      </c>
      <c r="H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c r="H6" s="4" t="inlineStr">
        <is>
          <t xml:space="preserve"> </t>
        </is>
      </c>
    </row>
    <row r="7">
      <c r="A7" s="4" t="inlineStr">
        <is>
          <t>Anti-dilutive securities</t>
        </is>
      </c>
      <c r="B7" s="4" t="inlineStr">
        <is>
          <t xml:space="preserve"> </t>
        </is>
      </c>
      <c r="D7" s="4" t="inlineStr">
        <is>
          <t xml:space="preserve"> </t>
        </is>
      </c>
      <c r="F7" s="4" t="inlineStr">
        <is>
          <t xml:space="preserve"> </t>
        </is>
      </c>
      <c r="H7" s="4" t="inlineStr">
        <is>
          <t xml:space="preserve"> </t>
        </is>
      </c>
    </row>
    <row r="8">
      <c r="A8" s="4" t="inlineStr">
        <is>
          <t>Warrant [Member]</t>
        </is>
      </c>
      <c r="B8" s="4" t="inlineStr">
        <is>
          <t xml:space="preserve"> </t>
        </is>
      </c>
      <c r="D8" s="4" t="inlineStr">
        <is>
          <t xml:space="preserve"> </t>
        </is>
      </c>
      <c r="F8" s="4" t="inlineStr">
        <is>
          <t xml:space="preserve"> </t>
        </is>
      </c>
      <c r="H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H9" s="4" t="inlineStr">
        <is>
          <t xml:space="preserve"> </t>
        </is>
      </c>
    </row>
    <row r="10">
      <c r="A10" s="4" t="inlineStr">
        <is>
          <t>Anti-dilutive securities</t>
        </is>
      </c>
      <c r="B10" s="6" t="n">
        <v>250</v>
      </c>
      <c r="D10" s="6" t="n">
        <v>250</v>
      </c>
      <c r="F10" s="6" t="n">
        <v>250</v>
      </c>
      <c r="H10" s="4" t="inlineStr">
        <is>
          <t xml:space="preserve"> </t>
        </is>
      </c>
    </row>
    <row r="11">
      <c r="A11" s="4" t="inlineStr">
        <is>
          <t>Series A Warrants [Member]</t>
        </is>
      </c>
      <c r="B11" s="4" t="inlineStr">
        <is>
          <t xml:space="preserve"> </t>
        </is>
      </c>
      <c r="D11" s="4" t="inlineStr">
        <is>
          <t xml:space="preserve"> </t>
        </is>
      </c>
      <c r="F11" s="4" t="inlineStr">
        <is>
          <t xml:space="preserve"> </t>
        </is>
      </c>
      <c r="H11" s="4" t="inlineStr">
        <is>
          <t xml:space="preserve"> </t>
        </is>
      </c>
    </row>
    <row r="12">
      <c r="A12" s="3" t="inlineStr">
        <is>
          <t>Antidilutive Securities Excluded from Computation of Earnings Per Share [Line Items]</t>
        </is>
      </c>
      <c r="B12" s="4" t="inlineStr">
        <is>
          <t xml:space="preserve"> </t>
        </is>
      </c>
      <c r="D12" s="4" t="inlineStr">
        <is>
          <t xml:space="preserve"> </t>
        </is>
      </c>
      <c r="F12" s="4" t="inlineStr">
        <is>
          <t xml:space="preserve"> </t>
        </is>
      </c>
      <c r="H12" s="4" t="inlineStr">
        <is>
          <t xml:space="preserve"> </t>
        </is>
      </c>
    </row>
    <row r="13">
      <c r="A13" s="4" t="inlineStr">
        <is>
          <t>Anti-dilutive securities</t>
        </is>
      </c>
      <c r="B13" s="6" t="n">
        <v>33173</v>
      </c>
      <c r="D13" s="6" t="n">
        <v>33195</v>
      </c>
      <c r="F13" s="6" t="n">
        <v>33173</v>
      </c>
      <c r="H13" s="6" t="n">
        <v>33277</v>
      </c>
    </row>
    <row r="14">
      <c r="A14" s="4" t="inlineStr">
        <is>
          <t>Series B Warrants [Member]</t>
        </is>
      </c>
      <c r="B14" s="4" t="inlineStr">
        <is>
          <t xml:space="preserve"> </t>
        </is>
      </c>
      <c r="D14" s="4" t="inlineStr">
        <is>
          <t xml:space="preserve"> </t>
        </is>
      </c>
      <c r="F14" s="4" t="inlineStr">
        <is>
          <t xml:space="preserve"> </t>
        </is>
      </c>
      <c r="H14" s="4" t="inlineStr">
        <is>
          <t xml:space="preserve"> </t>
        </is>
      </c>
    </row>
    <row r="15">
      <c r="A15" s="3" t="inlineStr">
        <is>
          <t>Antidilutive Securities Excluded from Computation of Earnings Per Share [Line Items]</t>
        </is>
      </c>
      <c r="B15" s="4" t="inlineStr">
        <is>
          <t xml:space="preserve"> </t>
        </is>
      </c>
      <c r="D15" s="4" t="inlineStr">
        <is>
          <t xml:space="preserve"> </t>
        </is>
      </c>
      <c r="F15" s="4" t="inlineStr">
        <is>
          <t xml:space="preserve"> </t>
        </is>
      </c>
      <c r="H15" s="4" t="inlineStr">
        <is>
          <t xml:space="preserve"> </t>
        </is>
      </c>
    </row>
    <row r="16">
      <c r="A16" s="4" t="inlineStr">
        <is>
          <t>Anti-dilutive securities</t>
        </is>
      </c>
      <c r="B16" s="4" t="inlineStr">
        <is>
          <t xml:space="preserve"> </t>
        </is>
      </c>
      <c r="D16" s="4" t="inlineStr">
        <is>
          <t xml:space="preserve"> </t>
        </is>
      </c>
      <c r="F16" s="4" t="inlineStr">
        <is>
          <t xml:space="preserve"> </t>
        </is>
      </c>
      <c r="H16" s="4" t="inlineStr">
        <is>
          <t xml:space="preserve"> </t>
        </is>
      </c>
    </row>
    <row r="17">
      <c r="A17" s="4" t="inlineStr">
        <is>
          <t>Series C Warrants [Member]</t>
        </is>
      </c>
      <c r="B17" s="4" t="inlineStr">
        <is>
          <t xml:space="preserve"> </t>
        </is>
      </c>
      <c r="D17" s="4" t="inlineStr">
        <is>
          <t xml:space="preserve"> </t>
        </is>
      </c>
      <c r="F17" s="4" t="inlineStr">
        <is>
          <t xml:space="preserve"> </t>
        </is>
      </c>
      <c r="H17" s="4" t="inlineStr">
        <is>
          <t xml:space="preserve"> </t>
        </is>
      </c>
    </row>
    <row r="18">
      <c r="A18" s="3" t="inlineStr">
        <is>
          <t>Antidilutive Securities Excluded from Computation of Earnings Per Share [Line Items]</t>
        </is>
      </c>
      <c r="B18" s="4" t="inlineStr">
        <is>
          <t xml:space="preserve"> </t>
        </is>
      </c>
      <c r="D18" s="4" t="inlineStr">
        <is>
          <t xml:space="preserve"> </t>
        </is>
      </c>
      <c r="F18" s="4" t="inlineStr">
        <is>
          <t xml:space="preserve"> </t>
        </is>
      </c>
      <c r="H18" s="4" t="inlineStr">
        <is>
          <t xml:space="preserve"> </t>
        </is>
      </c>
    </row>
    <row r="19">
      <c r="A19" s="4" t="inlineStr">
        <is>
          <t>Anti-dilutive securities</t>
        </is>
      </c>
      <c r="B19" s="6" t="n">
        <v>152933</v>
      </c>
      <c r="C19" s="4" t="inlineStr">
        <is>
          <t>[1]</t>
        </is>
      </c>
      <c r="D19" s="6" t="n">
        <v>152933</v>
      </c>
      <c r="E19" s="4" t="inlineStr">
        <is>
          <t>[1]</t>
        </is>
      </c>
      <c r="F19" s="6" t="n">
        <v>152933</v>
      </c>
      <c r="G19" s="4" t="inlineStr">
        <is>
          <t>[2]</t>
        </is>
      </c>
      <c r="H19" s="6" t="n">
        <v>157900</v>
      </c>
      <c r="I19" s="4" t="inlineStr">
        <is>
          <t>[2]</t>
        </is>
      </c>
    </row>
    <row r="20">
      <c r="A20" s="4" t="inlineStr">
        <is>
          <t>Unvested Restricted Stock [Member]</t>
        </is>
      </c>
      <c r="B20" s="4" t="inlineStr">
        <is>
          <t xml:space="preserve"> </t>
        </is>
      </c>
      <c r="D20" s="4" t="inlineStr">
        <is>
          <t xml:space="preserve"> </t>
        </is>
      </c>
      <c r="F20" s="4" t="inlineStr">
        <is>
          <t xml:space="preserve"> </t>
        </is>
      </c>
      <c r="H20" s="4" t="inlineStr">
        <is>
          <t xml:space="preserve"> </t>
        </is>
      </c>
    </row>
    <row r="21">
      <c r="A21" s="3" t="inlineStr">
        <is>
          <t>Antidilutive Securities Excluded from Computation of Earnings Per Share [Line Items]</t>
        </is>
      </c>
      <c r="B21" s="4" t="inlineStr">
        <is>
          <t xml:space="preserve"> </t>
        </is>
      </c>
      <c r="D21" s="4" t="inlineStr">
        <is>
          <t xml:space="preserve"> </t>
        </is>
      </c>
      <c r="F21" s="4" t="inlineStr">
        <is>
          <t xml:space="preserve"> </t>
        </is>
      </c>
      <c r="H21" s="4" t="inlineStr">
        <is>
          <t xml:space="preserve"> </t>
        </is>
      </c>
    </row>
    <row r="22">
      <c r="A22" s="4" t="inlineStr">
        <is>
          <t>Anti-dilutive securities</t>
        </is>
      </c>
      <c r="B22" s="4" t="inlineStr">
        <is>
          <t xml:space="preserve"> </t>
        </is>
      </c>
      <c r="D22" s="4" t="inlineStr">
        <is>
          <t xml:space="preserve"> </t>
        </is>
      </c>
      <c r="F22" s="4" t="inlineStr">
        <is>
          <t xml:space="preserve"> </t>
        </is>
      </c>
      <c r="H22" s="4" t="inlineStr">
        <is>
          <t xml:space="preserve"> </t>
        </is>
      </c>
    </row>
    <row r="23">
      <c r="A23" s="4" t="inlineStr">
        <is>
          <t>Convertible Debt Securities [Member]</t>
        </is>
      </c>
      <c r="B23" s="4" t="inlineStr">
        <is>
          <t xml:space="preserve"> </t>
        </is>
      </c>
      <c r="D23" s="4" t="inlineStr">
        <is>
          <t xml:space="preserve"> </t>
        </is>
      </c>
      <c r="F23" s="4" t="inlineStr">
        <is>
          <t xml:space="preserve"> </t>
        </is>
      </c>
      <c r="H23" s="4" t="inlineStr">
        <is>
          <t xml:space="preserve"> </t>
        </is>
      </c>
    </row>
    <row r="24">
      <c r="A24" s="3" t="inlineStr">
        <is>
          <t>Antidilutive Securities Excluded from Computation of Earnings Per Share [Line Items]</t>
        </is>
      </c>
      <c r="B24" s="4" t="inlineStr">
        <is>
          <t xml:space="preserve"> </t>
        </is>
      </c>
      <c r="D24" s="4" t="inlineStr">
        <is>
          <t xml:space="preserve"> </t>
        </is>
      </c>
      <c r="F24" s="4" t="inlineStr">
        <is>
          <t xml:space="preserve"> </t>
        </is>
      </c>
      <c r="H24" s="4" t="inlineStr">
        <is>
          <t xml:space="preserve"> </t>
        </is>
      </c>
    </row>
    <row r="25">
      <c r="A25" s="4" t="inlineStr">
        <is>
          <t>Anti-dilutive securities</t>
        </is>
      </c>
      <c r="B25" s="6" t="n">
        <v>44971</v>
      </c>
      <c r="D25" s="6" t="n">
        <v>893</v>
      </c>
      <c r="F25" s="6" t="n">
        <v>6562</v>
      </c>
      <c r="H25" s="6" t="n">
        <v>100</v>
      </c>
    </row>
    <row r="26"/>
    <row r="27">
      <c r="A27" s="4" t="inlineStr">
        <is>
          <t>[1]Only convertible ratably
                                                                                                                                                              upon exercise of Series B Warrants[2]Only convertible
ratably upon exercise of Series B Warrants</t>
        </is>
      </c>
    </row>
  </sheetData>
  <mergeCells count="9">
    <mergeCell ref="F2:G2"/>
    <mergeCell ref="B2:C2"/>
    <mergeCell ref="B1:E1"/>
    <mergeCell ref="F1:I1"/>
    <mergeCell ref="D2:E2"/>
    <mergeCell ref="H2:I2"/>
    <mergeCell ref="A27:I27"/>
    <mergeCell ref="A26:I26"/>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68" customWidth="1" min="2" max="2"/>
    <col width="31" customWidth="1" min="3" max="3"/>
    <col width="15" customWidth="1" min="4" max="4"/>
    <col width="14" customWidth="1" min="5" max="5"/>
    <col width="80" customWidth="1" min="6" max="6"/>
    <col width="14" customWidth="1" min="7" max="7"/>
    <col width="80" customWidth="1" min="8" max="8"/>
    <col width="14" customWidth="1" min="9" max="9"/>
    <col width="14" customWidth="1" min="10" max="10"/>
  </cols>
  <sheetData>
    <row r="1">
      <c r="A1" s="1" t="inlineStr">
        <is>
          <t>NATURE OF OPERATIONS AND SUMMARY OF SIGNIFICANT ACCOUNTING AND REPORTING POLICIES (Details Narrative) - USD ($)</t>
        </is>
      </c>
      <c r="D1" s="2" t="inlineStr">
        <is>
          <t>3 Months Ended</t>
        </is>
      </c>
      <c r="F1" s="2" t="inlineStr">
        <is>
          <t>6 Months Ended</t>
        </is>
      </c>
      <c r="H1" s="2" t="inlineStr">
        <is>
          <t>12 Months Ended</t>
        </is>
      </c>
    </row>
    <row r="2">
      <c r="B2" s="2" t="inlineStr">
        <is>
          <t>Aug. 07, 2024</t>
        </is>
      </c>
      <c r="C2" s="2" t="inlineStr">
        <is>
          <t>May 01, 2023</t>
        </is>
      </c>
      <c r="D2" s="2" t="inlineStr">
        <is>
          <t>Dec. 31, 2024</t>
        </is>
      </c>
      <c r="E2" s="2" t="inlineStr">
        <is>
          <t>Dec. 31, 2023</t>
        </is>
      </c>
      <c r="F2" s="2" t="inlineStr">
        <is>
          <t>Dec. 31, 2024</t>
        </is>
      </c>
      <c r="G2" s="2" t="inlineStr">
        <is>
          <t>Dec. 31, 2023</t>
        </is>
      </c>
      <c r="H2" s="2" t="inlineStr">
        <is>
          <t>Jun. 30, 2024</t>
        </is>
      </c>
      <c r="I2" s="2" t="inlineStr">
        <is>
          <t>Jun. 30, 2023</t>
        </is>
      </c>
      <c r="J2" s="2" t="inlineStr">
        <is>
          <t>Aug.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one post-split share per sixty thousand pre-split shares (1:60,000)</t>
        </is>
      </c>
      <c r="C4" s="4" t="inlineStr">
        <is>
          <t>one-for-one thousand
(1:1,00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transaction, gain (loss)</t>
        </is>
      </c>
      <c r="B5" s="4" t="inlineStr">
        <is>
          <t xml:space="preserve"> </t>
        </is>
      </c>
      <c r="C5" s="4" t="inlineStr">
        <is>
          <t xml:space="preserve"> </t>
        </is>
      </c>
      <c r="D5" s="4" t="inlineStr">
        <is>
          <t xml:space="preserve"> </t>
        </is>
      </c>
      <c r="E5" s="4" t="inlineStr">
        <is>
          <t xml:space="preserve"> </t>
        </is>
      </c>
      <c r="F5" s="5" t="n">
        <v>1573000</v>
      </c>
      <c r="G5" s="5" t="n">
        <v>408000</v>
      </c>
      <c r="H5" s="5" t="n">
        <v>-90000</v>
      </c>
      <c r="I5" s="5" t="n">
        <v>-648000</v>
      </c>
      <c r="J5" s="4" t="inlineStr">
        <is>
          <t xml:space="preserve"> </t>
        </is>
      </c>
    </row>
    <row r="6">
      <c r="A6" s="4" t="inlineStr">
        <is>
          <t>Cash and cash equivalents</t>
        </is>
      </c>
      <c r="B6" s="4" t="inlineStr">
        <is>
          <t xml:space="preserve"> </t>
        </is>
      </c>
      <c r="C6" s="4" t="inlineStr">
        <is>
          <t xml:space="preserve"> </t>
        </is>
      </c>
      <c r="D6" s="5" t="n">
        <v>0</v>
      </c>
      <c r="E6" s="4" t="inlineStr">
        <is>
          <t xml:space="preserve"> </t>
        </is>
      </c>
      <c r="F6" s="6" t="n">
        <v>0</v>
      </c>
      <c r="G6" s="4" t="inlineStr">
        <is>
          <t xml:space="preserve"> </t>
        </is>
      </c>
      <c r="H6" s="6" t="n">
        <v>0</v>
      </c>
      <c r="I6" s="6" t="n">
        <v>0</v>
      </c>
      <c r="J6" s="4" t="inlineStr">
        <is>
          <t xml:space="preserve"> </t>
        </is>
      </c>
    </row>
    <row r="7">
      <c r="A7" s="4" t="inlineStr">
        <is>
          <t>Refundable advance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958</v>
      </c>
    </row>
    <row r="8">
      <c r="A8" s="4" t="inlineStr">
        <is>
          <t>Allowance for recoverability of refundable advance deposit</t>
        </is>
      </c>
      <c r="B8" s="4" t="inlineStr">
        <is>
          <t xml:space="preserve"> </t>
        </is>
      </c>
      <c r="C8" s="4" t="inlineStr">
        <is>
          <t xml:space="preserve"> </t>
        </is>
      </c>
      <c r="D8" s="4" t="inlineStr">
        <is>
          <t xml:space="preserve"> </t>
        </is>
      </c>
      <c r="E8" s="4" t="inlineStr">
        <is>
          <t xml:space="preserve"> </t>
        </is>
      </c>
      <c r="F8" s="6" t="n">
        <v>120958</v>
      </c>
      <c r="G8" s="4" t="inlineStr">
        <is>
          <t xml:space="preserve"> </t>
        </is>
      </c>
      <c r="H8" s="6" t="n">
        <v>120958</v>
      </c>
      <c r="I8" s="4" t="inlineStr">
        <is>
          <t xml:space="preserve"> </t>
        </is>
      </c>
      <c r="J8" s="4" t="inlineStr">
        <is>
          <t xml:space="preserve"> </t>
        </is>
      </c>
    </row>
    <row r="9">
      <c r="A9" s="4" t="inlineStr">
        <is>
          <t>Deferred offering cost</t>
        </is>
      </c>
      <c r="B9" s="4" t="inlineStr">
        <is>
          <t xml:space="preserve"> </t>
        </is>
      </c>
      <c r="C9" s="4" t="inlineStr">
        <is>
          <t xml:space="preserve"> </t>
        </is>
      </c>
      <c r="D9" s="6" t="n">
        <v>52117</v>
      </c>
      <c r="E9" s="4" t="inlineStr">
        <is>
          <t xml:space="preserve"> </t>
        </is>
      </c>
      <c r="F9" s="6" t="n">
        <v>52117</v>
      </c>
      <c r="G9" s="4" t="inlineStr">
        <is>
          <t xml:space="preserve"> </t>
        </is>
      </c>
      <c r="H9" s="6" t="n">
        <v>27117</v>
      </c>
      <c r="I9" s="4" t="inlineStr">
        <is>
          <t xml:space="preserve"> </t>
        </is>
      </c>
      <c r="J9" s="4" t="inlineStr">
        <is>
          <t xml:space="preserve"> </t>
        </is>
      </c>
    </row>
    <row r="10">
      <c r="A10" s="4" t="inlineStr">
        <is>
          <t>GST tax receivable</t>
        </is>
      </c>
      <c r="B10" s="4" t="inlineStr">
        <is>
          <t xml:space="preserve"> </t>
        </is>
      </c>
      <c r="C10" s="4" t="inlineStr">
        <is>
          <t xml:space="preserve"> </t>
        </is>
      </c>
      <c r="D10" s="5" t="n">
        <v>1973</v>
      </c>
      <c r="E10" s="4" t="inlineStr">
        <is>
          <t xml:space="preserve"> </t>
        </is>
      </c>
      <c r="F10" s="5" t="n">
        <v>1973</v>
      </c>
      <c r="G10" s="4" t="inlineStr">
        <is>
          <t xml:space="preserve"> </t>
        </is>
      </c>
      <c r="H10" s="5" t="n">
        <v>2950</v>
      </c>
      <c r="I10" s="5" t="n">
        <v>2867</v>
      </c>
      <c r="J10" s="4" t="inlineStr">
        <is>
          <t xml:space="preserve"> </t>
        </is>
      </c>
    </row>
    <row r="11">
      <c r="A11" s="4" t="inlineStr">
        <is>
          <t>Common stock, par value</t>
        </is>
      </c>
      <c r="B11" s="4" t="inlineStr">
        <is>
          <t xml:space="preserve"> </t>
        </is>
      </c>
      <c r="C11" s="4" t="inlineStr">
        <is>
          <t xml:space="preserve"> </t>
        </is>
      </c>
      <c r="D11" s="8" t="n">
        <v>0.001</v>
      </c>
      <c r="E11" s="4" t="inlineStr">
        <is>
          <t xml:space="preserve"> </t>
        </is>
      </c>
      <c r="F11" s="8" t="n">
        <v>0.001</v>
      </c>
      <c r="G11" s="4" t="inlineStr">
        <is>
          <t xml:space="preserve"> </t>
        </is>
      </c>
      <c r="H11" s="8" t="n">
        <v>0.001</v>
      </c>
      <c r="I11" s="8" t="n">
        <v>0.001</v>
      </c>
      <c r="J11" s="4" t="inlineStr">
        <is>
          <t xml:space="preserve"> </t>
        </is>
      </c>
    </row>
    <row r="12">
      <c r="A12" s="4" t="inlineStr">
        <is>
          <t>Research and development costs</t>
        </is>
      </c>
      <c r="B12" s="4" t="inlineStr">
        <is>
          <t xml:space="preserve"> </t>
        </is>
      </c>
      <c r="C12" s="4" t="inlineStr">
        <is>
          <t xml:space="preserve"> </t>
        </is>
      </c>
      <c r="D12" s="5" t="n">
        <v>54388</v>
      </c>
      <c r="E12" s="5" t="n">
        <v>114022</v>
      </c>
      <c r="F12" s="5" t="n">
        <v>116102</v>
      </c>
      <c r="G12" s="6" t="n">
        <v>130264</v>
      </c>
      <c r="H12" s="5" t="n">
        <v>248102</v>
      </c>
      <c r="I12" s="5" t="n">
        <v>247919</v>
      </c>
      <c r="J12" s="4" t="inlineStr">
        <is>
          <t xml:space="preserve"> </t>
        </is>
      </c>
    </row>
    <row r="13">
      <c r="A13" s="4" t="inlineStr">
        <is>
          <t>Beneficial ownership conversion description</t>
        </is>
      </c>
      <c r="B13" s="4" t="inlineStr">
        <is>
          <t xml:space="preserve"> </t>
        </is>
      </c>
      <c r="C13" s="4" t="inlineStr">
        <is>
          <t xml:space="preserve"> </t>
        </is>
      </c>
      <c r="D13" s="4" t="inlineStr">
        <is>
          <t xml:space="preserve"> </t>
        </is>
      </c>
      <c r="E13" s="4" t="inlineStr">
        <is>
          <t xml:space="preserve"> </t>
        </is>
      </c>
      <c r="F13" s="4" t="inlineStr">
        <is>
          <t>Each holder of the convertible notes has agreed to a 4.99% beneficial ownership conversion
limitation (subject to certain noteholders’ ability to increase such limitation to 9.99% upon 60 days’ notice to the Company),
and each note may not be converted during the first six-month period from the date of issuance</t>
        </is>
      </c>
      <c r="G13" s="4" t="inlineStr">
        <is>
          <t xml:space="preserve"> </t>
        </is>
      </c>
      <c r="H13" s="4" t="inlineStr">
        <is>
          <t>Each
holder of the convertible notes has agreed to a 4.99%
beneficial ownership conversion limitation (subject to certain noteholders’ ability to increase such limitation to 9.99% upon
60 days’ notice to the Company), and each note may not be converted during the first six-month period from the date of
issuance</t>
        </is>
      </c>
      <c r="I13" s="4" t="inlineStr">
        <is>
          <t xml:space="preserve"> </t>
        </is>
      </c>
      <c r="J13" s="4" t="inlineStr">
        <is>
          <t xml:space="preserve"> </t>
        </is>
      </c>
    </row>
    <row r="14">
      <c r="A14" s="4" t="inlineStr">
        <is>
          <t>Beneficial ownership percentage</t>
        </is>
      </c>
      <c r="B14" s="4" t="inlineStr">
        <is>
          <t xml:space="preserve"> </t>
        </is>
      </c>
      <c r="C14" s="4" t="inlineStr">
        <is>
          <t xml:space="preserve"> </t>
        </is>
      </c>
      <c r="D14" s="4" t="inlineStr">
        <is>
          <t xml:space="preserve"> </t>
        </is>
      </c>
      <c r="E14" s="4" t="inlineStr">
        <is>
          <t xml:space="preserve"> </t>
        </is>
      </c>
      <c r="F14" s="10" t="n">
        <v>0.0499</v>
      </c>
      <c r="G14" s="4" t="inlineStr">
        <is>
          <t xml:space="preserve"> </t>
        </is>
      </c>
      <c r="H14" s="10" t="n">
        <v>0.0499</v>
      </c>
      <c r="I14" s="4" t="inlineStr">
        <is>
          <t xml:space="preserve"> </t>
        </is>
      </c>
      <c r="J14" s="4" t="inlineStr">
        <is>
          <t xml:space="preserve"> </t>
        </is>
      </c>
    </row>
    <row r="15">
      <c r="A15" s="4" t="inlineStr">
        <is>
          <t>Foreign currency transaction, gain</t>
        </is>
      </c>
      <c r="B15" s="4" t="inlineStr">
        <is>
          <t xml:space="preserve"> </t>
        </is>
      </c>
      <c r="C15" s="4" t="inlineStr">
        <is>
          <t xml:space="preserve"> </t>
        </is>
      </c>
      <c r="D15" s="4" t="inlineStr">
        <is>
          <t xml:space="preserve"> </t>
        </is>
      </c>
      <c r="E15" s="4" t="inlineStr">
        <is>
          <t xml:space="preserve"> </t>
        </is>
      </c>
      <c r="F15" s="5" t="n">
        <v>-1573000</v>
      </c>
      <c r="G15" s="5" t="n">
        <v>-408000</v>
      </c>
      <c r="H15" s="5" t="n">
        <v>90000</v>
      </c>
      <c r="I15" s="6" t="n">
        <v>648000</v>
      </c>
      <c r="J15" s="4" t="inlineStr">
        <is>
          <t xml:space="preserve"> </t>
        </is>
      </c>
    </row>
    <row r="16">
      <c r="A16" s="4" t="inlineStr">
        <is>
          <t>Research and development tax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9132</v>
      </c>
      <c r="I16" s="5" t="n">
        <v>129841</v>
      </c>
      <c r="J16" s="4" t="inlineStr">
        <is>
          <t xml:space="preserve"> </t>
        </is>
      </c>
    </row>
  </sheetData>
  <mergeCells count="4">
    <mergeCell ref="D1:E1"/>
    <mergeCell ref="F1:G1"/>
    <mergeCell ref="H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GOING CONCERN (Details Narrative)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430183</v>
      </c>
      <c r="C4" s="5" t="n">
        <v>354310</v>
      </c>
      <c r="D4" s="5" t="n">
        <v>584384</v>
      </c>
      <c r="E4" s="5" t="n">
        <v>350866</v>
      </c>
      <c r="F4" s="5" t="n">
        <v>784493</v>
      </c>
      <c r="G4" s="5" t="n">
        <v>935250</v>
      </c>
      <c r="H4" s="5" t="n">
        <v>1820528</v>
      </c>
      <c r="I4" s="5" t="n">
        <v>2660566</v>
      </c>
      <c r="J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6" t="n">
        <v>241786</v>
      </c>
      <c r="G5" s="6" t="n">
        <v>572342</v>
      </c>
      <c r="H5" s="6" t="n">
        <v>935118</v>
      </c>
      <c r="I5" s="6" t="n">
        <v>1105251</v>
      </c>
      <c r="J5" s="4" t="inlineStr">
        <is>
          <t xml:space="preserve"> </t>
        </is>
      </c>
    </row>
    <row r="6">
      <c r="A6" s="4" t="inlineStr">
        <is>
          <t>Working capital deficit</t>
        </is>
      </c>
      <c r="B6" s="6" t="n">
        <v>4136980</v>
      </c>
      <c r="C6" s="4" t="inlineStr">
        <is>
          <t xml:space="preserve"> </t>
        </is>
      </c>
      <c r="D6" s="4" t="inlineStr">
        <is>
          <t xml:space="preserve"> </t>
        </is>
      </c>
      <c r="E6" s="4" t="inlineStr">
        <is>
          <t xml:space="preserve"> </t>
        </is>
      </c>
      <c r="F6" s="6" t="n">
        <v>4136980</v>
      </c>
      <c r="G6" s="4" t="inlineStr">
        <is>
          <t xml:space="preserve"> </t>
        </is>
      </c>
      <c r="H6" s="6" t="n">
        <v>3767341</v>
      </c>
      <c r="I6" s="4" t="inlineStr">
        <is>
          <t xml:space="preserve"> </t>
        </is>
      </c>
      <c r="J6" s="4" t="inlineStr">
        <is>
          <t xml:space="preserve"> </t>
        </is>
      </c>
    </row>
    <row r="7">
      <c r="A7" s="4" t="inlineStr">
        <is>
          <t>Stockholders' deficit</t>
        </is>
      </c>
      <c r="B7" s="6" t="n">
        <v>4158759</v>
      </c>
      <c r="C7" s="5" t="n">
        <v>4108085</v>
      </c>
      <c r="D7" s="5" t="n">
        <v>3563599</v>
      </c>
      <c r="E7" s="5" t="n">
        <v>2989259</v>
      </c>
      <c r="F7" s="6" t="n">
        <v>4158759</v>
      </c>
      <c r="G7" s="5" t="n">
        <v>3563599</v>
      </c>
      <c r="H7" s="6" t="n">
        <v>3779059</v>
      </c>
      <c r="I7" s="6" t="n">
        <v>3117179</v>
      </c>
      <c r="J7" s="5" t="n">
        <v>3023649</v>
      </c>
    </row>
    <row r="8">
      <c r="A8" s="4" t="inlineStr">
        <is>
          <t>Accumulated deficit</t>
        </is>
      </c>
      <c r="B8" s="5" t="n">
        <v>67482713</v>
      </c>
      <c r="C8" s="4" t="inlineStr">
        <is>
          <t xml:space="preserve"> </t>
        </is>
      </c>
      <c r="D8" s="4" t="inlineStr">
        <is>
          <t xml:space="preserve"> </t>
        </is>
      </c>
      <c r="E8" s="4" t="inlineStr">
        <is>
          <t xml:space="preserve"> </t>
        </is>
      </c>
      <c r="F8" s="5" t="n">
        <v>67482713</v>
      </c>
      <c r="G8" s="4" t="inlineStr">
        <is>
          <t xml:space="preserve"> </t>
        </is>
      </c>
      <c r="H8" s="5" t="n">
        <v>66698220</v>
      </c>
      <c r="I8" s="5" t="n">
        <v>64684732</v>
      </c>
      <c r="J8" s="4" t="inlineStr">
        <is>
          <t xml:space="preserve"> </t>
        </is>
      </c>
    </row>
  </sheetData>
  <mergeCells count="4">
    <mergeCell ref="F1:G1"/>
    <mergeCell ref="B1:E1"/>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Dec. 31, 2024</t>
        </is>
      </c>
      <c r="C1" s="2" t="inlineStr">
        <is>
          <t>Jun. 30, 2024</t>
        </is>
      </c>
      <c r="D1" s="2" t="inlineStr">
        <is>
          <t>Jun. 30, 2023</t>
        </is>
      </c>
    </row>
    <row r="2">
      <c r="A2" s="3" t="inlineStr">
        <is>
          <t>Property, Plant and Equipment [Abstract]</t>
        </is>
      </c>
      <c r="B2" s="4" t="inlineStr">
        <is>
          <t xml:space="preserve"> </t>
        </is>
      </c>
      <c r="C2" s="4" t="inlineStr">
        <is>
          <t xml:space="preserve"> </t>
        </is>
      </c>
      <c r="D2" s="4" t="inlineStr">
        <is>
          <t xml:space="preserve"> </t>
        </is>
      </c>
    </row>
    <row r="3">
      <c r="A3" s="4" t="inlineStr">
        <is>
          <t>Office equipment at cost</t>
        </is>
      </c>
      <c r="B3" s="5" t="n">
        <v>23597</v>
      </c>
      <c r="C3" s="5" t="n">
        <v>25543</v>
      </c>
      <c r="D3" s="5" t="n">
        <v>25432</v>
      </c>
    </row>
    <row r="4">
      <c r="A4" s="4" t="inlineStr">
        <is>
          <t>Less: Accumulated depreciation</t>
        </is>
      </c>
      <c r="B4" s="6" t="n">
        <v>-23597</v>
      </c>
      <c r="C4" s="6" t="n">
        <v>-25543</v>
      </c>
      <c r="D4" s="6" t="n">
        <v>-25130</v>
      </c>
    </row>
    <row r="5">
      <c r="A5" s="4" t="inlineStr">
        <is>
          <t>Total property, plant, and equipment</t>
        </is>
      </c>
      <c r="B5" s="4" t="inlineStr">
        <is>
          <t xml:space="preserve"> </t>
        </is>
      </c>
      <c r="C5" s="4" t="inlineStr">
        <is>
          <t xml:space="preserve"> </t>
        </is>
      </c>
      <c r="D5" s="5" t="n">
        <v>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248</v>
      </c>
      <c r="D4" s="5" t="n">
        <v>297</v>
      </c>
      <c r="E4" s="5" t="n">
        <v>1665</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UE TO FORMER DIRECTOR - RELATED PARTY (Details Narrative) - USD ($)</t>
        </is>
      </c>
      <c r="B1" s="2" t="inlineStr">
        <is>
          <t>Dec. 31, 2024</t>
        </is>
      </c>
      <c r="C1" s="2" t="inlineStr">
        <is>
          <t>Jun. 30, 2024</t>
        </is>
      </c>
      <c r="D1" s="2" t="inlineStr">
        <is>
          <t>Jun. 30, 2023</t>
        </is>
      </c>
    </row>
    <row r="2">
      <c r="A2" s="4" t="inlineStr">
        <is>
          <t>Former Director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ue to related parties current</t>
        </is>
      </c>
      <c r="B4" s="5" t="n">
        <v>27491</v>
      </c>
      <c r="C4" s="5" t="n">
        <v>29759</v>
      </c>
      <c r="D4" s="5" t="n">
        <v>296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F8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40"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3"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2" customWidth="1" min="26" max="26"/>
    <col width="22" customWidth="1" min="27" max="27"/>
    <col width="22" customWidth="1" min="28" max="28"/>
    <col width="22" customWidth="1" min="29" max="29"/>
    <col width="29" customWidth="1" min="30" max="30"/>
    <col width="22" customWidth="1" min="31" max="31"/>
    <col width="22" customWidth="1" min="32" max="32"/>
  </cols>
  <sheetData>
    <row r="1">
      <c r="A1" s="1" t="inlineStr">
        <is>
          <t>LOANS (Details Narrative)</t>
        </is>
      </c>
      <c r="I1" s="2" t="inlineStr">
        <is>
          <t>1 Months Ended</t>
        </is>
      </c>
      <c r="K1" s="2" t="inlineStr">
        <is>
          <t>2 Months Ended</t>
        </is>
      </c>
      <c r="M1" s="2" t="inlineStr">
        <is>
          <t>3 Months Ended</t>
        </is>
      </c>
      <c r="O1" s="2" t="inlineStr">
        <is>
          <t>6 Months Ended</t>
        </is>
      </c>
      <c r="Q1" s="2" t="inlineStr">
        <is>
          <t>12 Months Ended</t>
        </is>
      </c>
    </row>
    <row r="2">
      <c r="B2" s="2" t="inlineStr">
        <is>
          <t>Dec. 03, 2024 USD ($)</t>
        </is>
      </c>
      <c r="C2" s="2" t="inlineStr">
        <is>
          <t>Aug. 01, 2024 USD ($)</t>
        </is>
      </c>
      <c r="D2" s="2" t="inlineStr">
        <is>
          <t>Jul. 05, 2023 USD ($) $ / shares shares</t>
        </is>
      </c>
      <c r="E2" s="2" t="inlineStr">
        <is>
          <t>Nov. 03, 2022 USD ($)</t>
        </is>
      </c>
      <c r="F2" s="2" t="inlineStr">
        <is>
          <t>Nov. 03, 2022 USD ($)</t>
        </is>
      </c>
      <c r="G2" s="2" t="inlineStr">
        <is>
          <t>Aug. 16, 2022 USD ($) $ / shares shares</t>
        </is>
      </c>
      <c r="H2" s="2" t="inlineStr">
        <is>
          <t>Oct. 03, 2019 USD ($)</t>
        </is>
      </c>
      <c r="I2" s="2" t="inlineStr">
        <is>
          <t>Jun. 30, 2024 USD ($) $ / shares</t>
        </is>
      </c>
      <c r="J2" s="2" t="inlineStr">
        <is>
          <t>Jul. 31, 2023 USD ($)</t>
        </is>
      </c>
      <c r="K2" s="2" t="inlineStr">
        <is>
          <t>Dec. 31, 2024 USD ($)</t>
        </is>
      </c>
      <c r="L2" s="2" t="inlineStr">
        <is>
          <t>Dec. 31, 2024 AUD ($)</t>
        </is>
      </c>
      <c r="M2" s="2" t="inlineStr">
        <is>
          <t>Dec. 31, 2024 USD ($)</t>
        </is>
      </c>
      <c r="N2" s="2" t="inlineStr">
        <is>
          <t>Dec. 31, 2023 USD ($)</t>
        </is>
      </c>
      <c r="O2" s="2" t="inlineStr">
        <is>
          <t>Dec. 31, 2024 USD ($)</t>
        </is>
      </c>
      <c r="P2" s="2" t="inlineStr">
        <is>
          <t>Dec. 31, 2023 USD ($)</t>
        </is>
      </c>
      <c r="Q2" s="2" t="inlineStr">
        <is>
          <t>Jun. 30, 2024 USD ($) $ / shares</t>
        </is>
      </c>
      <c r="R2" s="2" t="inlineStr">
        <is>
          <t>Jun. 30, 2023 USD ($)</t>
        </is>
      </c>
      <c r="S2" s="2" t="inlineStr">
        <is>
          <t>Dec. 31, 2024 AUD ($)</t>
        </is>
      </c>
      <c r="T2" s="2" t="inlineStr">
        <is>
          <t>Dec. 03, 2024 AUD ($)</t>
        </is>
      </c>
      <c r="U2" s="2" t="inlineStr">
        <is>
          <t>Aug. 31, 2024 USD ($)</t>
        </is>
      </c>
      <c r="V2" s="2" t="inlineStr">
        <is>
          <t>Aug. 31, 2024 AUD ($)</t>
        </is>
      </c>
      <c r="W2" s="2" t="inlineStr">
        <is>
          <t>Aug. 01, 2024 AUD ($)</t>
        </is>
      </c>
      <c r="X2" s="2" t="inlineStr">
        <is>
          <t>Jun. 30, 2024 AUD ($)</t>
        </is>
      </c>
      <c r="Y2" s="2" t="inlineStr">
        <is>
          <t>May 31, 2024 USD ($)</t>
        </is>
      </c>
      <c r="Z2" s="2" t="inlineStr">
        <is>
          <t>Apr. 02, 2024 AUD ($)</t>
        </is>
      </c>
      <c r="AA2" s="2" t="inlineStr">
        <is>
          <t>Feb. 28, 2024 AUD ($)</t>
        </is>
      </c>
      <c r="AB2" s="2" t="inlineStr">
        <is>
          <t>Nov. 30, 2023 USD ($)</t>
        </is>
      </c>
      <c r="AC2" s="2" t="inlineStr">
        <is>
          <t>Nov. 30, 2023 AUD ($)</t>
        </is>
      </c>
      <c r="AD2" s="2" t="inlineStr">
        <is>
          <t>Jul. 05, 2023 AUD ($) shares</t>
        </is>
      </c>
      <c r="AE2" s="2" t="inlineStr">
        <is>
          <t>Jun. 30, 2022 USD ($)</t>
        </is>
      </c>
      <c r="AF2" s="2" t="inlineStr">
        <is>
          <t>Nov. 30, 2020 USD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0800</v>
      </c>
      <c r="J3" s="4" t="inlineStr">
        <is>
          <t xml:space="preserve"> </t>
        </is>
      </c>
      <c r="K3" s="5" t="n">
        <v>49100</v>
      </c>
      <c r="L3" s="4" t="inlineStr">
        <is>
          <t xml:space="preserve"> </t>
        </is>
      </c>
      <c r="M3" s="5" t="n">
        <v>49100</v>
      </c>
      <c r="N3" s="4" t="inlineStr">
        <is>
          <t xml:space="preserve"> </t>
        </is>
      </c>
      <c r="O3" s="5" t="n">
        <v>49100</v>
      </c>
      <c r="P3" s="4" t="inlineStr">
        <is>
          <t xml:space="preserve"> </t>
        </is>
      </c>
      <c r="Q3" s="5" t="n">
        <v>130800</v>
      </c>
      <c r="R3" s="5" t="n">
        <v>168200</v>
      </c>
      <c r="S3" s="4" t="inlineStr">
        <is>
          <t xml:space="preserve"> </t>
        </is>
      </c>
      <c r="T3" s="4" t="inlineStr">
        <is>
          <t xml:space="preserve"> </t>
        </is>
      </c>
      <c r="U3" s="5" t="n">
        <v>57639</v>
      </c>
      <c r="V3" s="5" t="n">
        <v>85000</v>
      </c>
      <c r="W3" s="4" t="inlineStr">
        <is>
          <t xml:space="preserve"> </t>
        </is>
      </c>
      <c r="X3" s="4" t="inlineStr">
        <is>
          <t xml:space="preserve"> </t>
        </is>
      </c>
      <c r="Y3" s="5" t="n">
        <v>71629</v>
      </c>
      <c r="Z3" s="4" t="inlineStr">
        <is>
          <t xml:space="preserve"> </t>
        </is>
      </c>
      <c r="AA3" s="4" t="inlineStr">
        <is>
          <t xml:space="preserve"> </t>
        </is>
      </c>
      <c r="AB3" s="5" t="n">
        <v>71629</v>
      </c>
      <c r="AC3" s="5" t="n">
        <v>71629</v>
      </c>
      <c r="AD3" s="4" t="inlineStr">
        <is>
          <t xml:space="preserve"> </t>
        </is>
      </c>
      <c r="AE3" s="4" t="inlineStr">
        <is>
          <t xml:space="preserve"> </t>
        </is>
      </c>
      <c r="AF3" s="4" t="inlineStr">
        <is>
          <t xml:space="preserve"> </t>
        </is>
      </c>
    </row>
    <row r="4">
      <c r="A4" s="4" t="inlineStr">
        <is>
          <t>Debt instrument interest rate stated percentage</t>
        </is>
      </c>
      <c r="B4" s="4" t="inlineStr">
        <is>
          <t xml:space="preserve"> </t>
        </is>
      </c>
      <c r="C4" s="4" t="inlineStr">
        <is>
          <t xml:space="preserve"> </t>
        </is>
      </c>
      <c r="D4" s="11"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11" t="n">
        <v>0.1</v>
      </c>
      <c r="AE4" s="4" t="inlineStr">
        <is>
          <t xml:space="preserve"> </t>
        </is>
      </c>
      <c r="AF4" s="4" t="inlineStr">
        <is>
          <t xml:space="preserve"> </t>
        </is>
      </c>
    </row>
    <row r="5">
      <c r="A5" s="4" t="inlineStr">
        <is>
          <t>Debt instrument strik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0499</v>
      </c>
      <c r="P5" s="4" t="inlineStr">
        <is>
          <t xml:space="preserve"> </t>
        </is>
      </c>
      <c r="Q5" s="10" t="n">
        <v>0.0499</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ettlement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42909</v>
      </c>
      <c r="Q6" s="5" t="n">
        <v>142909</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Interest payable current and no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700</v>
      </c>
      <c r="J7" s="4" t="inlineStr">
        <is>
          <t xml:space="preserve"> </t>
        </is>
      </c>
      <c r="K7" s="6" t="n">
        <v>3769</v>
      </c>
      <c r="L7" s="4" t="inlineStr">
        <is>
          <t xml:space="preserve"> </t>
        </is>
      </c>
      <c r="M7" s="6" t="n">
        <v>3769</v>
      </c>
      <c r="N7" s="4" t="inlineStr">
        <is>
          <t xml:space="preserve"> </t>
        </is>
      </c>
      <c r="O7" s="6" t="n">
        <v>3769</v>
      </c>
      <c r="P7" s="4" t="inlineStr">
        <is>
          <t xml:space="preserve"> </t>
        </is>
      </c>
      <c r="Q7" s="6" t="n">
        <v>8700</v>
      </c>
      <c r="R7" s="6" t="n">
        <v>1663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mortization of debt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33644</v>
      </c>
      <c r="P8" s="6" t="n">
        <v>164904</v>
      </c>
      <c r="Q8" s="6" t="n">
        <v>294005</v>
      </c>
      <c r="R8" s="6" t="n">
        <v>20295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ebt rema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13550</v>
      </c>
      <c r="J9" s="4" t="inlineStr">
        <is>
          <t xml:space="preserve"> </t>
        </is>
      </c>
      <c r="K9" s="6" t="n">
        <v>338325</v>
      </c>
      <c r="L9" s="4" t="inlineStr">
        <is>
          <t xml:space="preserve"> </t>
        </is>
      </c>
      <c r="M9" s="6" t="n">
        <v>338325</v>
      </c>
      <c r="N9" s="4" t="inlineStr">
        <is>
          <t xml:space="preserve"> </t>
        </is>
      </c>
      <c r="O9" s="6" t="n">
        <v>338325</v>
      </c>
      <c r="P9" s="4" t="inlineStr">
        <is>
          <t xml:space="preserve"> </t>
        </is>
      </c>
      <c r="Q9" s="6" t="n">
        <v>313550</v>
      </c>
      <c r="R9" s="6" t="n">
        <v>338362</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Remaining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8854</v>
      </c>
      <c r="J10" s="4" t="inlineStr">
        <is>
          <t xml:space="preserve"> </t>
        </is>
      </c>
      <c r="K10" s="6" t="n">
        <v>43819</v>
      </c>
      <c r="L10" s="4" t="inlineStr">
        <is>
          <t xml:space="preserve"> </t>
        </is>
      </c>
      <c r="M10" s="6" t="n">
        <v>43819</v>
      </c>
      <c r="N10" s="4" t="inlineStr">
        <is>
          <t xml:space="preserve"> </t>
        </is>
      </c>
      <c r="O10" s="6" t="n">
        <v>43819</v>
      </c>
      <c r="P10" s="4" t="inlineStr">
        <is>
          <t xml:space="preserve"> </t>
        </is>
      </c>
      <c r="Q10" s="6" t="n">
        <v>38854</v>
      </c>
      <c r="R10" s="6" t="n">
        <v>3899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8759</v>
      </c>
      <c r="N11" s="5" t="n">
        <v>-211</v>
      </c>
      <c r="O11" s="6" t="n">
        <v>-30078</v>
      </c>
      <c r="P11" s="6" t="n">
        <v>34099</v>
      </c>
      <c r="Q11" s="6" t="n">
        <v>54565</v>
      </c>
      <c r="R11" s="6" t="n">
        <v>25969</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rown Bridge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5280</v>
      </c>
      <c r="J13" s="4" t="inlineStr">
        <is>
          <t xml:space="preserve"> </t>
        </is>
      </c>
      <c r="K13" s="5" t="n">
        <v>65280</v>
      </c>
      <c r="L13" s="4" t="inlineStr">
        <is>
          <t xml:space="preserve"> </t>
        </is>
      </c>
      <c r="M13" s="5" t="n">
        <v>65280</v>
      </c>
      <c r="N13" s="4" t="inlineStr">
        <is>
          <t xml:space="preserve"> </t>
        </is>
      </c>
      <c r="O13" s="5" t="n">
        <v>65280</v>
      </c>
      <c r="P13" s="4" t="inlineStr">
        <is>
          <t xml:space="preserve"> </t>
        </is>
      </c>
      <c r="Q13" s="5" t="n">
        <v>6528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15</v>
      </c>
      <c r="J14" s="4" t="inlineStr">
        <is>
          <t xml:space="preserve"> </t>
        </is>
      </c>
      <c r="K14" s="11" t="n">
        <v>0.15</v>
      </c>
      <c r="L14" s="4" t="inlineStr">
        <is>
          <t xml:space="preserve"> </t>
        </is>
      </c>
      <c r="M14" s="11" t="n">
        <v>0.15</v>
      </c>
      <c r="N14" s="4" t="inlineStr">
        <is>
          <t xml:space="preserve"> </t>
        </is>
      </c>
      <c r="O14" s="11" t="n">
        <v>0.15</v>
      </c>
      <c r="P14" s="4" t="inlineStr">
        <is>
          <t xml:space="preserve"> </t>
        </is>
      </c>
      <c r="Q14" s="11" t="n">
        <v>0.15</v>
      </c>
      <c r="R14" s="4" t="inlineStr">
        <is>
          <t xml:space="preserve"> </t>
        </is>
      </c>
      <c r="S14" s="11" t="n">
        <v>0.15</v>
      </c>
      <c r="T14" s="4" t="inlineStr">
        <is>
          <t xml:space="preserve"> </t>
        </is>
      </c>
      <c r="U14" s="4" t="inlineStr">
        <is>
          <t xml:space="preserve"> </t>
        </is>
      </c>
      <c r="V14" s="4" t="inlineStr">
        <is>
          <t xml:space="preserve"> </t>
        </is>
      </c>
      <c r="W14" s="4" t="inlineStr">
        <is>
          <t xml:space="preserve"> </t>
        </is>
      </c>
      <c r="X14" s="11" t="n">
        <v>0.15</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Interest payable current and non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541</v>
      </c>
      <c r="J15" s="4" t="inlineStr">
        <is>
          <t xml:space="preserve"> </t>
        </is>
      </c>
      <c r="K15" s="5" t="n">
        <v>50477</v>
      </c>
      <c r="L15" s="4" t="inlineStr">
        <is>
          <t xml:space="preserve"> </t>
        </is>
      </c>
      <c r="M15" s="5" t="n">
        <v>50477</v>
      </c>
      <c r="N15" s="4" t="inlineStr">
        <is>
          <t xml:space="preserve"> </t>
        </is>
      </c>
      <c r="O15" s="5" t="n">
        <v>50477</v>
      </c>
      <c r="P15" s="4" t="inlineStr">
        <is>
          <t xml:space="preserve"> </t>
        </is>
      </c>
      <c r="Q15" s="5" t="n">
        <v>45541</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Warrants to purchase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12" t="n">
        <v>0.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240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tock valuation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56000</v>
      </c>
      <c r="H19" s="4" t="inlineStr">
        <is>
          <t xml:space="preserve"> </t>
        </is>
      </c>
      <c r="I19" s="5" t="n">
        <v>714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14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Warrant 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6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6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Warrant [Member] | 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Warrant [Member] | 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Maturity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Warrant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12" t="n">
        <v>3.19</v>
      </c>
      <c r="H26" s="4" t="inlineStr">
        <is>
          <t xml:space="preserve"> </t>
        </is>
      </c>
      <c r="I26" s="12" t="n">
        <v>4.5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2" t="n">
        <v>4.5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2" t="n">
        <v>4.59</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Warrant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6" t="n">
        <v>236</v>
      </c>
      <c r="H28" s="4" t="inlineStr">
        <is>
          <t xml:space="preserve"> </t>
        </is>
      </c>
      <c r="I28" s="6" t="n">
        <v>26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68</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268</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5091</v>
      </c>
      <c r="J30" s="4" t="inlineStr">
        <is>
          <t xml:space="preserve"> </t>
        </is>
      </c>
      <c r="K30" s="6" t="n">
        <v>145091</v>
      </c>
      <c r="L30" s="4" t="inlineStr">
        <is>
          <t xml:space="preserve"> </t>
        </is>
      </c>
      <c r="M30" s="6" t="n">
        <v>145091</v>
      </c>
      <c r="N30" s="4" t="inlineStr">
        <is>
          <t xml:space="preserve"> </t>
        </is>
      </c>
      <c r="O30" s="6" t="n">
        <v>145091</v>
      </c>
      <c r="P30" s="4" t="inlineStr">
        <is>
          <t xml:space="preserve"> </t>
        </is>
      </c>
      <c r="Q30" s="5" t="n">
        <v>145091</v>
      </c>
      <c r="R30" s="6" t="n">
        <v>6528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105000</v>
      </c>
      <c r="AA30" s="5" t="n">
        <v>70000</v>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bt instrument face amount</t>
        </is>
      </c>
      <c r="B31" s="5" t="n">
        <v>113485</v>
      </c>
      <c r="C31" s="5" t="n">
        <v>98060</v>
      </c>
      <c r="D31" s="4" t="inlineStr">
        <is>
          <t xml:space="preserve"> </t>
        </is>
      </c>
      <c r="E31" s="4" t="inlineStr">
        <is>
          <t xml:space="preserve"> </t>
        </is>
      </c>
      <c r="F31" s="4" t="inlineStr">
        <is>
          <t xml:space="preserve"> </t>
        </is>
      </c>
      <c r="G31" s="4" t="inlineStr">
        <is>
          <t xml:space="preserve"> </t>
        </is>
      </c>
      <c r="H31" s="4" t="inlineStr">
        <is>
          <t xml:space="preserve"> </t>
        </is>
      </c>
      <c r="I31" s="5" t="n">
        <v>79811</v>
      </c>
      <c r="J31" s="4" t="inlineStr">
        <is>
          <t xml:space="preserve"> </t>
        </is>
      </c>
      <c r="K31" s="6" t="n">
        <v>9731</v>
      </c>
      <c r="L31" s="4" t="inlineStr">
        <is>
          <t xml:space="preserve"> </t>
        </is>
      </c>
      <c r="M31" s="6" t="n">
        <v>9731</v>
      </c>
      <c r="N31" s="4" t="inlineStr">
        <is>
          <t xml:space="preserve"> </t>
        </is>
      </c>
      <c r="O31" s="6" t="n">
        <v>9731</v>
      </c>
      <c r="P31" s="4" t="inlineStr">
        <is>
          <t xml:space="preserve"> </t>
        </is>
      </c>
      <c r="Q31" s="5" t="n">
        <v>79811</v>
      </c>
      <c r="R31" s="4" t="inlineStr">
        <is>
          <t xml:space="preserve"> </t>
        </is>
      </c>
      <c r="S31" s="5" t="n">
        <v>15000</v>
      </c>
      <c r="T31" s="5" t="n">
        <v>175000</v>
      </c>
      <c r="U31" s="4" t="inlineStr">
        <is>
          <t xml:space="preserve"> </t>
        </is>
      </c>
      <c r="V31" s="4" t="inlineStr">
        <is>
          <t xml:space="preserve"> </t>
        </is>
      </c>
      <c r="W31" s="5" t="n">
        <v>150000</v>
      </c>
      <c r="X31" s="5" t="n">
        <v>12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Maturity date</t>
        </is>
      </c>
      <c r="B32" s="4" t="inlineStr">
        <is>
          <t xml:space="preserve"> </t>
        </is>
      </c>
      <c r="C32" s="4" t="inlineStr">
        <is>
          <t>Nov.  01,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bt instrument loan bears interest rate</t>
        </is>
      </c>
      <c r="B33" s="11" t="n">
        <v>0.12</v>
      </c>
      <c r="C33" s="11"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Debt instrument interest rate stated percentage</t>
        </is>
      </c>
      <c r="B34" s="11" t="n">
        <v>0.18</v>
      </c>
      <c r="C34" s="11" t="n">
        <v>0.18</v>
      </c>
      <c r="D34" s="4" t="inlineStr">
        <is>
          <t xml:space="preserve"> </t>
        </is>
      </c>
      <c r="E34" s="4" t="inlineStr">
        <is>
          <t xml:space="preserve"> </t>
        </is>
      </c>
      <c r="F34" s="4" t="inlineStr">
        <is>
          <t xml:space="preserve"> </t>
        </is>
      </c>
      <c r="G34" s="4" t="inlineStr">
        <is>
          <t xml:space="preserve"> </t>
        </is>
      </c>
      <c r="H34" s="4" t="inlineStr">
        <is>
          <t xml:space="preserve"> </t>
        </is>
      </c>
      <c r="I34" s="11" t="n">
        <v>0.1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1" t="n">
        <v>0.12</v>
      </c>
      <c r="R34" s="4" t="inlineStr">
        <is>
          <t xml:space="preserve"> </t>
        </is>
      </c>
      <c r="S34" s="4" t="inlineStr">
        <is>
          <t xml:space="preserve"> </t>
        </is>
      </c>
      <c r="T34" s="11" t="n">
        <v>0.18</v>
      </c>
      <c r="U34" s="4" t="inlineStr">
        <is>
          <t xml:space="preserve"> </t>
        </is>
      </c>
      <c r="V34" s="4" t="inlineStr">
        <is>
          <t xml:space="preserve"> </t>
        </is>
      </c>
      <c r="W34" s="11" t="n">
        <v>0.18</v>
      </c>
      <c r="X34" s="11" t="n">
        <v>0.12</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strument strike price</t>
        </is>
      </c>
      <c r="B35" s="4" t="inlineStr">
        <is>
          <t xml:space="preserve"> </t>
        </is>
      </c>
      <c r="C35" s="11" t="n">
        <v>0.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nterest payable current and non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65</v>
      </c>
      <c r="J36" s="4" t="inlineStr">
        <is>
          <t xml:space="preserve"> </t>
        </is>
      </c>
      <c r="K36" s="6" t="n">
        <v>5493</v>
      </c>
      <c r="L36" s="4" t="inlineStr">
        <is>
          <t xml:space="preserve"> </t>
        </is>
      </c>
      <c r="M36" s="6" t="n">
        <v>5493</v>
      </c>
      <c r="N36" s="4" t="inlineStr">
        <is>
          <t xml:space="preserve"> </t>
        </is>
      </c>
      <c r="O36" s="6" t="n">
        <v>5493</v>
      </c>
      <c r="P36" s="4" t="inlineStr">
        <is>
          <t xml:space="preserve"> </t>
        </is>
      </c>
      <c r="Q36" s="5" t="n">
        <v>66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bt remai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9811</v>
      </c>
      <c r="J37" s="4" t="inlineStr">
        <is>
          <t xml:space="preserve"> </t>
        </is>
      </c>
      <c r="K37" s="6" t="n">
        <v>79811</v>
      </c>
      <c r="L37" s="4" t="inlineStr">
        <is>
          <t xml:space="preserve"> </t>
        </is>
      </c>
      <c r="M37" s="6" t="n">
        <v>79811</v>
      </c>
      <c r="N37" s="4" t="inlineStr">
        <is>
          <t xml:space="preserve"> </t>
        </is>
      </c>
      <c r="O37" s="6" t="n">
        <v>79811</v>
      </c>
      <c r="P37" s="4" t="inlineStr">
        <is>
          <t xml:space="preserve"> </t>
        </is>
      </c>
      <c r="Q37" s="6" t="n">
        <v>7981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Lett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bt instrument face amount</t>
        </is>
      </c>
      <c r="B39" s="4" t="inlineStr">
        <is>
          <t xml:space="preserve"> </t>
        </is>
      </c>
      <c r="C39" s="4" t="inlineStr">
        <is>
          <t xml:space="preserve"> </t>
        </is>
      </c>
      <c r="D39" s="5" t="n">
        <v>15325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230000</v>
      </c>
      <c r="AE39" s="4" t="inlineStr">
        <is>
          <t xml:space="preserve"> </t>
        </is>
      </c>
      <c r="AF39" s="4" t="inlineStr">
        <is>
          <t xml:space="preserve"> </t>
        </is>
      </c>
    </row>
    <row r="40">
      <c r="A40" s="4" t="inlineStr">
        <is>
          <t>Maturity date</t>
        </is>
      </c>
      <c r="B40" s="4" t="inlineStr">
        <is>
          <t xml:space="preserve"> </t>
        </is>
      </c>
      <c r="C40" s="4" t="inlineStr">
        <is>
          <t xml:space="preserve"> </t>
        </is>
      </c>
      <c r="D40" s="4" t="inlineStr">
        <is>
          <t>Jul.  05,  2026</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instrument interest rate stated percentage</t>
        </is>
      </c>
      <c r="B41" s="4" t="inlineStr">
        <is>
          <t xml:space="preserve"> </t>
        </is>
      </c>
      <c r="C41" s="4" t="inlineStr">
        <is>
          <t xml:space="preserve"> </t>
        </is>
      </c>
      <c r="D41" s="11"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11" t="n">
        <v>0.1</v>
      </c>
      <c r="AE41" s="4" t="inlineStr">
        <is>
          <t xml:space="preserve"> </t>
        </is>
      </c>
      <c r="AF41" s="4" t="inlineStr">
        <is>
          <t xml:space="preserve"> </t>
        </is>
      </c>
    </row>
    <row r="42">
      <c r="A42" s="4" t="inlineStr">
        <is>
          <t>Maturity term</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Warrants to purchase shares | shares</t>
        </is>
      </c>
      <c r="B43" s="4" t="inlineStr">
        <is>
          <t xml:space="preserve"> </t>
        </is>
      </c>
      <c r="C43" s="4" t="inlineStr">
        <is>
          <t xml:space="preserve"> </t>
        </is>
      </c>
      <c r="D43" s="6" t="n">
        <v>2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6" t="n">
        <v>250</v>
      </c>
      <c r="AE43" s="4" t="inlineStr">
        <is>
          <t xml:space="preserve"> </t>
        </is>
      </c>
      <c r="AF43" s="4" t="inlineStr">
        <is>
          <t xml:space="preserve"> </t>
        </is>
      </c>
    </row>
    <row r="44">
      <c r="A44" s="4" t="inlineStr">
        <is>
          <t>Share price | $ / shares</t>
        </is>
      </c>
      <c r="B44" s="4" t="inlineStr">
        <is>
          <t xml:space="preserve"> </t>
        </is>
      </c>
      <c r="C44" s="4" t="inlineStr">
        <is>
          <t xml:space="preserve"> </t>
        </is>
      </c>
      <c r="D44" s="5" t="n">
        <v>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Issue of warrants | shares</t>
        </is>
      </c>
      <c r="B45" s="4" t="inlineStr">
        <is>
          <t xml:space="preserve"> </t>
        </is>
      </c>
      <c r="C45" s="4" t="inlineStr">
        <is>
          <t xml:space="preserve"> </t>
        </is>
      </c>
      <c r="D45" s="6" t="n">
        <v>2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Fair value adjustment of warrants</t>
        </is>
      </c>
      <c r="B46" s="4" t="inlineStr">
        <is>
          <t xml:space="preserve"> </t>
        </is>
      </c>
      <c r="C46" s="4" t="inlineStr">
        <is>
          <t xml:space="preserve"> </t>
        </is>
      </c>
      <c r="D46" s="5" t="n">
        <v>14108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June 2025</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Letter Agreement [Member] | Coventry Enterprises LLC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ettlement of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43000</v>
      </c>
      <c r="P49" s="4" t="inlineStr">
        <is>
          <t xml:space="preserve"> </t>
        </is>
      </c>
      <c r="Q49" s="6" t="n">
        <v>143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Letter Agreement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tock valuation price per share | $ / shares</t>
        </is>
      </c>
      <c r="B51" s="4" t="inlineStr">
        <is>
          <t xml:space="preserve"> </t>
        </is>
      </c>
      <c r="C51" s="4" t="inlineStr">
        <is>
          <t xml:space="preserve"> </t>
        </is>
      </c>
      <c r="D51" s="5" t="n">
        <v>714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Warrant exercise price | $ / shares</t>
        </is>
      </c>
      <c r="B52" s="4" t="inlineStr">
        <is>
          <t xml:space="preserve"> </t>
        </is>
      </c>
      <c r="C52" s="4" t="inlineStr">
        <is>
          <t xml:space="preserve"> </t>
        </is>
      </c>
      <c r="D52" s="5" t="n">
        <v>6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Letter Agreement [Member] | Warrant [Member] | Measurement Input, Expected Dividend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Measurement input</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0</v>
      </c>
      <c r="AE54" s="4" t="inlineStr">
        <is>
          <t xml:space="preserve"> </t>
        </is>
      </c>
      <c r="AF54" s="4" t="inlineStr">
        <is>
          <t xml:space="preserve"> </t>
        </is>
      </c>
    </row>
    <row r="55">
      <c r="A55" s="4" t="inlineStr">
        <is>
          <t>Letter Agreement [Member] | Warrant [Member] | Measurement Input, Expected Te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Maturity term</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Letter Agreement [Member] | Warrant [Member] | Measurement Input, Risk Free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Measurement input</t>
        </is>
      </c>
      <c r="B58" s="4" t="inlineStr">
        <is>
          <t xml:space="preserve"> </t>
        </is>
      </c>
      <c r="C58" s="4" t="inlineStr">
        <is>
          <t xml:space="preserve"> </t>
        </is>
      </c>
      <c r="D58" s="12" t="n">
        <v>4.5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12" t="n">
        <v>4.59</v>
      </c>
      <c r="AE58" s="4" t="inlineStr">
        <is>
          <t xml:space="preserve"> </t>
        </is>
      </c>
      <c r="AF58" s="4" t="inlineStr">
        <is>
          <t xml:space="preserve"> </t>
        </is>
      </c>
    </row>
    <row r="59">
      <c r="A59" s="4" t="inlineStr">
        <is>
          <t>Letter Agreement [Member] | Warrant [Member] | Measurement Input, Pric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Measurement input</t>
        </is>
      </c>
      <c r="B60" s="4" t="inlineStr">
        <is>
          <t xml:space="preserve"> </t>
        </is>
      </c>
      <c r="C60" s="4" t="inlineStr">
        <is>
          <t xml:space="preserve"> </t>
        </is>
      </c>
      <c r="D60" s="6" t="n">
        <v>26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6" t="n">
        <v>268</v>
      </c>
      <c r="AE60" s="4" t="inlineStr">
        <is>
          <t xml:space="preserve"> </t>
        </is>
      </c>
      <c r="AF60" s="4" t="inlineStr">
        <is>
          <t xml:space="preserve"> </t>
        </is>
      </c>
    </row>
    <row r="61">
      <c r="A61" s="4" t="inlineStr">
        <is>
          <t>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6528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Oct.  03,  2020</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Amortization of debt discou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88000</v>
      </c>
      <c r="P64" s="5" t="n">
        <v>186000</v>
      </c>
      <c r="Q64" s="6" t="n">
        <v>232700</v>
      </c>
      <c r="R64" s="6" t="n">
        <v>210278</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ecurities Purchase Agreement [Member] | Coventry Enterprises LLC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ebt instrument face amount</t>
        </is>
      </c>
      <c r="B66" s="4" t="inlineStr">
        <is>
          <t xml:space="preserve"> </t>
        </is>
      </c>
      <c r="C66" s="4" t="inlineStr">
        <is>
          <t xml:space="preserve"> </t>
        </is>
      </c>
      <c r="D66" s="4" t="inlineStr">
        <is>
          <t xml:space="preserve"> </t>
        </is>
      </c>
      <c r="E66" s="5" t="n">
        <v>125000</v>
      </c>
      <c r="F66" s="5" t="n">
        <v>125000</v>
      </c>
      <c r="G66" s="4" t="inlineStr">
        <is>
          <t xml:space="preserve"> </t>
        </is>
      </c>
      <c r="H66" s="4" t="inlineStr">
        <is>
          <t xml:space="preserve"> </t>
        </is>
      </c>
      <c r="I66" s="4" t="inlineStr">
        <is>
          <t xml:space="preserve"> </t>
        </is>
      </c>
      <c r="J66" s="5" t="n">
        <v>14290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11" t="n">
        <v>0.1</v>
      </c>
      <c r="F67" s="11"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ettlement of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4297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Interest payable current and non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7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2749</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Amortization of debt discounts</t>
        </is>
      </c>
      <c r="B70" s="4" t="inlineStr">
        <is>
          <t xml:space="preserve"> </t>
        </is>
      </c>
      <c r="C70" s="4" t="inlineStr">
        <is>
          <t xml:space="preserve"> </t>
        </is>
      </c>
      <c r="D70" s="4" t="inlineStr">
        <is>
          <t xml:space="preserve"> </t>
        </is>
      </c>
      <c r="E70" s="5" t="n">
        <v>37500</v>
      </c>
      <c r="F70" s="5" t="n">
        <v>37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Remaining debt discount</t>
        </is>
      </c>
      <c r="B71" s="4" t="inlineStr">
        <is>
          <t xml:space="preserve"> </t>
        </is>
      </c>
      <c r="C71" s="4" t="inlineStr">
        <is>
          <t xml:space="preserve"> </t>
        </is>
      </c>
      <c r="D71" s="4" t="inlineStr">
        <is>
          <t xml:space="preserve"> </t>
        </is>
      </c>
      <c r="E71" s="5" t="n">
        <v>25000</v>
      </c>
      <c r="F71" s="5" t="n">
        <v>2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Securities Purchase Agreement [Member] | Crown Bridge Partner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5280</v>
      </c>
      <c r="J73" s="4" t="inlineStr">
        <is>
          <t xml:space="preserve"> </t>
        </is>
      </c>
      <c r="K73" s="6" t="n">
        <v>65280</v>
      </c>
      <c r="L73" s="4" t="inlineStr">
        <is>
          <t xml:space="preserve"> </t>
        </is>
      </c>
      <c r="M73" s="6" t="n">
        <v>65280</v>
      </c>
      <c r="N73" s="4" t="inlineStr">
        <is>
          <t xml:space="preserve"> </t>
        </is>
      </c>
      <c r="O73" s="6" t="n">
        <v>65280</v>
      </c>
      <c r="P73" s="4" t="inlineStr">
        <is>
          <t xml:space="preserve"> </t>
        </is>
      </c>
      <c r="Q73" s="6" t="n">
        <v>65280</v>
      </c>
      <c r="R73" s="6" t="n">
        <v>6528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5" t="n">
        <v>65280</v>
      </c>
      <c r="AF73" s="5" t="n">
        <v>9600</v>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Oct.  03,  2020</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1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nterest payable current and non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5541</v>
      </c>
      <c r="J76" s="4" t="inlineStr">
        <is>
          <t xml:space="preserve"> </t>
        </is>
      </c>
      <c r="K76" s="6" t="n">
        <v>50477</v>
      </c>
      <c r="L76" s="4" t="inlineStr">
        <is>
          <t xml:space="preserve"> </t>
        </is>
      </c>
      <c r="M76" s="6" t="n">
        <v>50477</v>
      </c>
      <c r="N76" s="4" t="inlineStr">
        <is>
          <t xml:space="preserve"> </t>
        </is>
      </c>
      <c r="O76" s="6" t="n">
        <v>50477</v>
      </c>
      <c r="P76" s="4" t="inlineStr">
        <is>
          <t xml:space="preserve"> </t>
        </is>
      </c>
      <c r="Q76" s="6" t="n">
        <v>45541</v>
      </c>
      <c r="R76" s="6" t="n">
        <v>35722</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5" t="n">
        <v>25930</v>
      </c>
      <c r="AF76" s="4" t="inlineStr">
        <is>
          <t xml:space="preserve"> </t>
        </is>
      </c>
    </row>
    <row r="77">
      <c r="A77" s="4" t="inlineStr">
        <is>
          <t>Remaining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528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6528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Gain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3520</v>
      </c>
      <c r="P79" s="4" t="inlineStr">
        <is>
          <t xml:space="preserve"> </t>
        </is>
      </c>
      <c r="Q79" s="4" t="inlineStr">
        <is>
          <t xml:space="preserve"> </t>
        </is>
      </c>
      <c r="R79" s="6" t="n">
        <v>4352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Loan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9528</v>
      </c>
      <c r="J81" s="4" t="inlineStr">
        <is>
          <t xml:space="preserve"> </t>
        </is>
      </c>
      <c r="K81" s="6" t="n">
        <v>45754</v>
      </c>
      <c r="L81" s="4" t="inlineStr">
        <is>
          <t xml:space="preserve"> </t>
        </is>
      </c>
      <c r="M81" s="6" t="n">
        <v>45754</v>
      </c>
      <c r="N81" s="4" t="inlineStr">
        <is>
          <t xml:space="preserve"> </t>
        </is>
      </c>
      <c r="O81" s="6" t="n">
        <v>45754</v>
      </c>
      <c r="P81" s="4" t="inlineStr">
        <is>
          <t xml:space="preserve"> </t>
        </is>
      </c>
      <c r="Q81" s="6" t="n">
        <v>49528</v>
      </c>
      <c r="R81" s="6" t="n">
        <v>49314</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Loan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71629</v>
      </c>
      <c r="J82" s="4" t="inlineStr">
        <is>
          <t xml:space="preserve"> </t>
        </is>
      </c>
      <c r="K82" s="6" t="n">
        <v>350544</v>
      </c>
      <c r="L82" s="4" t="inlineStr">
        <is>
          <t xml:space="preserve"> </t>
        </is>
      </c>
      <c r="M82" s="6" t="n">
        <v>350544</v>
      </c>
      <c r="N82" s="4" t="inlineStr">
        <is>
          <t xml:space="preserve"> </t>
        </is>
      </c>
      <c r="O82" s="6" t="n">
        <v>350544</v>
      </c>
      <c r="P82" s="4" t="inlineStr">
        <is>
          <t xml:space="preserve"> </t>
        </is>
      </c>
      <c r="Q82" s="6" t="n">
        <v>71629</v>
      </c>
      <c r="R82" s="4" t="inlineStr">
        <is>
          <t xml:space="preserve"> </t>
        </is>
      </c>
      <c r="S82" s="4" t="inlineStr">
        <is>
          <t xml:space="preserve"> </t>
        </is>
      </c>
      <c r="T82" s="4" t="inlineStr">
        <is>
          <t xml:space="preserve"> </t>
        </is>
      </c>
      <c r="U82" s="5" t="n">
        <v>57639</v>
      </c>
      <c r="V82" s="5" t="n">
        <v>85000</v>
      </c>
      <c r="W82" s="4" t="inlineStr">
        <is>
          <t xml:space="preserve"> </t>
        </is>
      </c>
      <c r="X82" s="4" t="inlineStr">
        <is>
          <t xml:space="preserve"> </t>
        </is>
      </c>
      <c r="Y82" s="5" t="n">
        <v>71629</v>
      </c>
      <c r="Z82" s="4" t="inlineStr">
        <is>
          <t xml:space="preserve"> </t>
        </is>
      </c>
      <c r="AA82" s="4" t="inlineStr">
        <is>
          <t xml:space="preserve"> </t>
        </is>
      </c>
      <c r="AB82" s="5" t="n">
        <v>71629</v>
      </c>
      <c r="AC82" s="4" t="inlineStr">
        <is>
          <t xml:space="preserve"> </t>
        </is>
      </c>
      <c r="AD82" s="4" t="inlineStr">
        <is>
          <t xml:space="preserve"> </t>
        </is>
      </c>
      <c r="AE82" s="4" t="inlineStr">
        <is>
          <t xml:space="preserve"> </t>
        </is>
      </c>
      <c r="AF82" s="4" t="inlineStr">
        <is>
          <t xml:space="preserve"> </t>
        </is>
      </c>
    </row>
    <row r="83">
      <c r="A83" s="4" t="inlineStr">
        <is>
          <t>Loan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9731</v>
      </c>
      <c r="L83" s="5" t="n">
        <v>15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Interest payable current and non 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5158</v>
      </c>
      <c r="J84" s="4" t="inlineStr">
        <is>
          <t xml:space="preserve"> </t>
        </is>
      </c>
      <c r="K84" s="6" t="n">
        <v>22883</v>
      </c>
      <c r="L84" s="4" t="inlineStr">
        <is>
          <t xml:space="preserve"> </t>
        </is>
      </c>
      <c r="M84" s="6" t="n">
        <v>22883</v>
      </c>
      <c r="N84" s="4" t="inlineStr">
        <is>
          <t xml:space="preserve"> </t>
        </is>
      </c>
      <c r="O84" s="6" t="n">
        <v>22883</v>
      </c>
      <c r="P84" s="4" t="inlineStr">
        <is>
          <t xml:space="preserve"> </t>
        </is>
      </c>
      <c r="Q84" s="6" t="n">
        <v>15158</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Amortization of debt discou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3686</v>
      </c>
      <c r="P85" s="4" t="inlineStr">
        <is>
          <t xml:space="preserve"> </t>
        </is>
      </c>
      <c r="Q85" s="6" t="n">
        <v>4647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Debt remain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53256</v>
      </c>
      <c r="J86" s="4" t="inlineStr">
        <is>
          <t xml:space="preserve"> </t>
        </is>
      </c>
      <c r="K86" s="6" t="n">
        <v>153256</v>
      </c>
      <c r="L86" s="4" t="inlineStr">
        <is>
          <t xml:space="preserve"> </t>
        </is>
      </c>
      <c r="M86" s="6" t="n">
        <v>153256</v>
      </c>
      <c r="N86" s="4" t="inlineStr">
        <is>
          <t xml:space="preserve"> </t>
        </is>
      </c>
      <c r="O86" s="6" t="n">
        <v>153256</v>
      </c>
      <c r="P86" s="4" t="inlineStr">
        <is>
          <t xml:space="preserve"> </t>
        </is>
      </c>
      <c r="Q86" s="6" t="n">
        <v>153256</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Remaining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4614</v>
      </c>
      <c r="J87" s="4" t="inlineStr">
        <is>
          <t xml:space="preserve"> </t>
        </is>
      </c>
      <c r="K87" s="6" t="n">
        <v>70928</v>
      </c>
      <c r="L87" s="4" t="inlineStr">
        <is>
          <t xml:space="preserve"> </t>
        </is>
      </c>
      <c r="M87" s="6" t="n">
        <v>70928</v>
      </c>
      <c r="N87" s="4" t="inlineStr">
        <is>
          <t xml:space="preserve"> </t>
        </is>
      </c>
      <c r="O87" s="6" t="n">
        <v>70928</v>
      </c>
      <c r="P87" s="4" t="inlineStr">
        <is>
          <t xml:space="preserve"> </t>
        </is>
      </c>
      <c r="Q87" s="6" t="n">
        <v>94614</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Loan payable - long-term - related party, net of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8642</v>
      </c>
      <c r="J88" s="4" t="inlineStr">
        <is>
          <t xml:space="preserve"> </t>
        </is>
      </c>
      <c r="K88" s="5" t="n">
        <v>82328</v>
      </c>
      <c r="L88" s="4" t="inlineStr">
        <is>
          <t xml:space="preserve"> </t>
        </is>
      </c>
      <c r="M88" s="5" t="n">
        <v>82328</v>
      </c>
      <c r="N88" s="4" t="inlineStr">
        <is>
          <t xml:space="preserve"> </t>
        </is>
      </c>
      <c r="O88" s="5" t="n">
        <v>82328</v>
      </c>
      <c r="P88" s="4" t="inlineStr">
        <is>
          <t xml:space="preserve"> </t>
        </is>
      </c>
      <c r="Q88" s="5" t="n">
        <v>58642</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sheetData>
  <mergeCells count="9">
    <mergeCell ref="AB1:AC1"/>
    <mergeCell ref="Q1:R1"/>
    <mergeCell ref="E1:F1"/>
    <mergeCell ref="K1:L1"/>
    <mergeCell ref="U1:V1"/>
    <mergeCell ref="O1:P1"/>
    <mergeCell ref="M1:N1"/>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Dec. 31, 2024</t>
        </is>
      </c>
      <c r="C1" s="2" t="inlineStr">
        <is>
          <t>Jun. 30, 2024</t>
        </is>
      </c>
      <c r="D1" s="2" t="inlineStr">
        <is>
          <t>Jun. 30, 2023</t>
        </is>
      </c>
    </row>
    <row r="2">
      <c r="A2" s="3" t="inlineStr">
        <is>
          <t>Notes Payable And Convertible Notes</t>
        </is>
      </c>
      <c r="B2" s="4" t="inlineStr">
        <is>
          <t xml:space="preserve"> </t>
        </is>
      </c>
      <c r="C2" s="4" t="inlineStr">
        <is>
          <t xml:space="preserve"> </t>
        </is>
      </c>
      <c r="D2" s="4" t="inlineStr">
        <is>
          <t xml:space="preserve"> </t>
        </is>
      </c>
    </row>
    <row r="3">
      <c r="A3" s="4" t="inlineStr">
        <is>
          <t>Convertible notes and debenture</t>
        </is>
      </c>
      <c r="B3" s="5" t="n">
        <v>338325</v>
      </c>
      <c r="C3" s="5" t="n">
        <v>313550</v>
      </c>
      <c r="D3" s="5" t="n">
        <v>338362</v>
      </c>
    </row>
    <row r="4">
      <c r="A4" s="4" t="inlineStr">
        <is>
          <t>Unamortized discounts</t>
        </is>
      </c>
      <c r="B4" s="6" t="n">
        <v>-43819</v>
      </c>
      <c r="C4" s="6" t="n">
        <v>-38854</v>
      </c>
      <c r="D4" s="6" t="n">
        <v>-38994</v>
      </c>
    </row>
    <row r="5">
      <c r="A5" s="4" t="inlineStr">
        <is>
          <t>Premium, net</t>
        </is>
      </c>
      <c r="B5" s="6" t="n">
        <v>115293</v>
      </c>
      <c r="C5" s="6" t="n">
        <v>124629</v>
      </c>
      <c r="D5" s="6" t="n">
        <v>91171</v>
      </c>
    </row>
    <row r="6">
      <c r="A6" s="4" t="inlineStr">
        <is>
          <t>Convertible notes, net</t>
        </is>
      </c>
      <c r="B6" s="5" t="n">
        <v>409799</v>
      </c>
      <c r="C6" s="5" t="n">
        <v>399325</v>
      </c>
      <c r="D6" s="5" t="n">
        <v>390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I31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80" customWidth="1" min="12" max="12"/>
    <col width="22" customWidth="1" min="13" max="13"/>
    <col width="21" customWidth="1" min="14" max="14"/>
    <col width="13" customWidth="1" min="15" max="15"/>
    <col width="80" customWidth="1" min="16" max="16"/>
    <col width="22" customWidth="1" min="17" max="17"/>
    <col width="22" customWidth="1" min="18" max="18"/>
    <col width="22" customWidth="1" min="19" max="19"/>
    <col width="22" customWidth="1" min="20" max="20"/>
    <col width="80" customWidth="1" min="21" max="21"/>
    <col width="80" customWidth="1" min="22" max="22"/>
    <col width="22" customWidth="1" min="23" max="23"/>
    <col width="80" customWidth="1" min="24" max="24"/>
    <col width="22" customWidth="1" min="25" max="25"/>
    <col width="22" customWidth="1" min="26" max="26"/>
    <col width="22" customWidth="1" min="27" max="27"/>
    <col width="29" customWidth="1" min="28" max="28"/>
    <col width="29" customWidth="1" min="29" max="29"/>
    <col width="80" customWidth="1" min="30" max="30"/>
    <col width="80" customWidth="1" min="31" max="31"/>
    <col width="22" customWidth="1" min="32" max="32"/>
    <col width="80" customWidth="1" min="33" max="33"/>
    <col width="22" customWidth="1" min="34" max="34"/>
    <col width="21" customWidth="1" min="35" max="35"/>
    <col width="80" customWidth="1" min="36" max="36"/>
    <col width="15"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60" customWidth="1" min="45" max="45"/>
    <col width="22" customWidth="1" min="46" max="46"/>
    <col width="22" customWidth="1" min="47" max="47"/>
    <col width="22" customWidth="1" min="48" max="48"/>
    <col width="22" customWidth="1" min="49" max="49"/>
    <col width="22" customWidth="1" min="50" max="50"/>
    <col width="22" customWidth="1" min="51" max="51"/>
    <col width="21" customWidth="1" min="52" max="52"/>
    <col width="21" customWidth="1" min="53" max="53"/>
    <col width="13" customWidth="1" min="54" max="54"/>
    <col width="21" customWidth="1" min="55" max="55"/>
    <col width="21" customWidth="1" min="56" max="56"/>
    <col width="22" customWidth="1" min="57" max="57"/>
    <col width="22" customWidth="1" min="58" max="58"/>
    <col width="14" customWidth="1" min="59" max="59"/>
    <col width="22" customWidth="1" min="60" max="60"/>
    <col width="22" customWidth="1" min="61" max="61"/>
  </cols>
  <sheetData>
    <row r="1">
      <c r="A1" s="1" t="inlineStr">
        <is>
          <t>NOTES PAYABLE AND CONVERTIBLE NOTES (Details Narrative)</t>
        </is>
      </c>
      <c r="AK1" s="2" t="inlineStr">
        <is>
          <t>1 Months Ended</t>
        </is>
      </c>
      <c r="AM1" s="2" t="inlineStr">
        <is>
          <t>3 Months Ended</t>
        </is>
      </c>
      <c r="AQ1" s="2" t="inlineStr">
        <is>
          <t>6 Months Ended</t>
        </is>
      </c>
      <c r="AS1" s="2" t="inlineStr">
        <is>
          <t>12 Months Ended</t>
        </is>
      </c>
    </row>
    <row r="2">
      <c r="B2" s="2" t="inlineStr">
        <is>
          <t>Jul. 15, 2025 USD ($)</t>
        </is>
      </c>
      <c r="C2" s="2" t="inlineStr">
        <is>
          <t>Jun. 15, 2025 USD ($)</t>
        </is>
      </c>
      <c r="D2" s="2" t="inlineStr">
        <is>
          <t>Jan. 15, 2025 USD ($)</t>
        </is>
      </c>
      <c r="E2" s="2" t="inlineStr">
        <is>
          <t>Dec. 30, 2024 USD ($)</t>
        </is>
      </c>
      <c r="F2" s="2" t="inlineStr">
        <is>
          <t>Dec. 15, 2024 USD ($)</t>
        </is>
      </c>
      <c r="G2" s="2" t="inlineStr">
        <is>
          <t>Dec. 13, 2024 USD ($)</t>
        </is>
      </c>
      <c r="H2" s="2" t="inlineStr">
        <is>
          <t>Dec. 04, 2024 USD ($)</t>
        </is>
      </c>
      <c r="I2" s="2" t="inlineStr">
        <is>
          <t>Nov. 30, 2024 USD ($)</t>
        </is>
      </c>
      <c r="J2" s="2" t="inlineStr">
        <is>
          <t>Sep. 20, 2024 USD ($)</t>
        </is>
      </c>
      <c r="K2" s="2" t="inlineStr">
        <is>
          <t>Aug. 02, 2024 USD ($)</t>
        </is>
      </c>
      <c r="L2" s="2" t="inlineStr">
        <is>
          <t>Jun. 20, 2024 USD ($)</t>
        </is>
      </c>
      <c r="M2" s="2" t="inlineStr">
        <is>
          <t>Jun. 10, 2024 USD ($)</t>
        </is>
      </c>
      <c r="N2" s="2" t="inlineStr">
        <is>
          <t>May 24, 2024 USD ($)</t>
        </is>
      </c>
      <c r="O2" s="2" t="inlineStr">
        <is>
          <t>May 07, 2024</t>
        </is>
      </c>
      <c r="P2" s="2" t="inlineStr">
        <is>
          <t>Apr. 12, 2024 USD ($)</t>
        </is>
      </c>
      <c r="Q2" s="2" t="inlineStr">
        <is>
          <t>Mar. 05, 2024 USD ($)</t>
        </is>
      </c>
      <c r="R2" s="2" t="inlineStr">
        <is>
          <t>Dec. 08, 2023 USD ($)</t>
        </is>
      </c>
      <c r="S2" s="2" t="inlineStr">
        <is>
          <t>Nov. 29, 2023 USD ($)</t>
        </is>
      </c>
      <c r="T2" s="2" t="inlineStr">
        <is>
          <t>Oct. 20, 2023 USD ($)</t>
        </is>
      </c>
      <c r="U2" s="2" t="inlineStr">
        <is>
          <t>Oct. 12, 2023 USD ($)</t>
        </is>
      </c>
      <c r="V2" s="2" t="inlineStr">
        <is>
          <t>Aug. 23, 2023 USD ($)</t>
        </is>
      </c>
      <c r="W2" s="2" t="inlineStr">
        <is>
          <t>Aug. 16, 2023 USD ($)</t>
        </is>
      </c>
      <c r="X2" s="2" t="inlineStr">
        <is>
          <t>Aug. 15, 2023 USD ($)</t>
        </is>
      </c>
      <c r="Y2" s="2" t="inlineStr">
        <is>
          <t>Jul. 19, 2023 USD ($)</t>
        </is>
      </c>
      <c r="Z2" s="2" t="inlineStr">
        <is>
          <t>Jul. 06, 2023 USD ($)</t>
        </is>
      </c>
      <c r="AA2" s="2" t="inlineStr">
        <is>
          <t>Feb. 14, 2023 USD ($)</t>
        </is>
      </c>
      <c r="AB2" s="2" t="inlineStr">
        <is>
          <t>Nov. 03, 2022 USD ($) shares</t>
        </is>
      </c>
      <c r="AC2" s="2" t="inlineStr">
        <is>
          <t>Nov. 03, 2022 USD ($) shares</t>
        </is>
      </c>
      <c r="AD2" s="2" t="inlineStr">
        <is>
          <t>Oct. 06, 2022 USD ($)</t>
        </is>
      </c>
      <c r="AE2" s="2" t="inlineStr">
        <is>
          <t>Sep. 21, 2022 USD ($)</t>
        </is>
      </c>
      <c r="AF2" s="2" t="inlineStr">
        <is>
          <t>Aug. 15, 2022 USD ($)</t>
        </is>
      </c>
      <c r="AG2" s="2" t="inlineStr">
        <is>
          <t>Aug. 12, 2022 USD ($)</t>
        </is>
      </c>
      <c r="AH2" s="2" t="inlineStr">
        <is>
          <t>Jul. 11, 2022 USD ($)</t>
        </is>
      </c>
      <c r="AI2" s="2" t="inlineStr">
        <is>
          <t>Sep. 16, 2020 shares</t>
        </is>
      </c>
      <c r="AJ2" s="2" t="inlineStr">
        <is>
          <t>Oct. 03, 2019 USD ($)</t>
        </is>
      </c>
      <c r="AK2" s="2" t="inlineStr">
        <is>
          <t>Aug. 31, 2023</t>
        </is>
      </c>
      <c r="AL2" s="2" t="inlineStr">
        <is>
          <t>Jul. 31, 2023 USD ($)</t>
        </is>
      </c>
      <c r="AM2" s="2" t="inlineStr">
        <is>
          <t>Dec. 31, 2024 USD ($)</t>
        </is>
      </c>
      <c r="AN2" s="2" t="inlineStr">
        <is>
          <t>Sep. 30, 2024 USD ($)</t>
        </is>
      </c>
      <c r="AO2" s="2" t="inlineStr">
        <is>
          <t>Dec. 31, 2023 USD ($)</t>
        </is>
      </c>
      <c r="AP2" s="2" t="inlineStr">
        <is>
          <t>Sep. 30, 2023 USD ($)</t>
        </is>
      </c>
      <c r="AQ2" s="2" t="inlineStr">
        <is>
          <t>Dec. 31, 2024 USD ($)</t>
        </is>
      </c>
      <c r="AR2" s="2" t="inlineStr">
        <is>
          <t>Dec. 31, 2023 USD ($)</t>
        </is>
      </c>
      <c r="AS2" s="2" t="inlineStr">
        <is>
          <t>Jun. 30, 2024 USD ($)</t>
        </is>
      </c>
      <c r="AT2" s="2" t="inlineStr">
        <is>
          <t>Jun. 30, 2023 USD ($)</t>
        </is>
      </c>
      <c r="AU2" s="2" t="inlineStr">
        <is>
          <t>Jun. 30, 2020 USD ($)</t>
        </is>
      </c>
      <c r="AV2" s="2" t="inlineStr">
        <is>
          <t>Jan. 31, 2025 USD ($)</t>
        </is>
      </c>
      <c r="AW2" s="2" t="inlineStr">
        <is>
          <t>Sep. 19, 2024 USD ($)</t>
        </is>
      </c>
      <c r="AX2" s="2" t="inlineStr">
        <is>
          <t>Aug. 31, 2024 USD ($)</t>
        </is>
      </c>
      <c r="AY2" s="2" t="inlineStr">
        <is>
          <t>Aug. 31, 2024 AUD ($)</t>
        </is>
      </c>
      <c r="AZ2" s="2" t="inlineStr">
        <is>
          <t>Jun. 11, 2024 shares</t>
        </is>
      </c>
      <c r="BA2" s="2" t="inlineStr">
        <is>
          <t>May 31, 2024 USD ($)</t>
        </is>
      </c>
      <c r="BB2" s="2" t="inlineStr">
        <is>
          <t>May 04, 2024</t>
        </is>
      </c>
      <c r="BC2" s="2" t="inlineStr">
        <is>
          <t>Feb. 20, 2024 shares</t>
        </is>
      </c>
      <c r="BD2" s="2" t="inlineStr">
        <is>
          <t>Dec. 13, 2023 shares</t>
        </is>
      </c>
      <c r="BE2" s="2" t="inlineStr">
        <is>
          <t>Nov. 30, 2023 USD ($)</t>
        </is>
      </c>
      <c r="BF2" s="2" t="inlineStr">
        <is>
          <t>Nov. 30, 2023 AUD ($)</t>
        </is>
      </c>
      <c r="BG2" s="2" t="inlineStr">
        <is>
          <t>Jul. 05, 2023</t>
        </is>
      </c>
      <c r="BH2" s="2" t="inlineStr">
        <is>
          <t>Jun. 30, 2022 USD ($)</t>
        </is>
      </c>
      <c r="BI2" s="2" t="inlineStr">
        <is>
          <t>Nov. 30, 2020 USD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5" t="n">
        <v>49100</v>
      </c>
      <c r="AN3" s="4" t="inlineStr">
        <is>
          <t xml:space="preserve"> </t>
        </is>
      </c>
      <c r="AO3" s="4" t="inlineStr">
        <is>
          <t xml:space="preserve"> </t>
        </is>
      </c>
      <c r="AP3" s="4" t="inlineStr">
        <is>
          <t xml:space="preserve"> </t>
        </is>
      </c>
      <c r="AQ3" s="5" t="n">
        <v>49100</v>
      </c>
      <c r="AR3" s="4" t="inlineStr">
        <is>
          <t xml:space="preserve"> </t>
        </is>
      </c>
      <c r="AS3" s="5" t="n">
        <v>130800</v>
      </c>
      <c r="AT3" s="5" t="n">
        <v>168200</v>
      </c>
      <c r="AU3" s="4" t="inlineStr">
        <is>
          <t xml:space="preserve"> </t>
        </is>
      </c>
      <c r="AV3" s="4" t="inlineStr">
        <is>
          <t xml:space="preserve"> </t>
        </is>
      </c>
      <c r="AW3" s="4" t="inlineStr">
        <is>
          <t xml:space="preserve"> </t>
        </is>
      </c>
      <c r="AX3" s="5" t="n">
        <v>57639</v>
      </c>
      <c r="AY3" s="5" t="n">
        <v>85000</v>
      </c>
      <c r="AZ3" s="4" t="inlineStr">
        <is>
          <t xml:space="preserve"> </t>
        </is>
      </c>
      <c r="BA3" s="5" t="n">
        <v>71629</v>
      </c>
      <c r="BB3" s="4" t="inlineStr">
        <is>
          <t xml:space="preserve"> </t>
        </is>
      </c>
      <c r="BC3" s="4" t="inlineStr">
        <is>
          <t xml:space="preserve"> </t>
        </is>
      </c>
      <c r="BD3" s="4" t="inlineStr">
        <is>
          <t xml:space="preserve"> </t>
        </is>
      </c>
      <c r="BE3" s="5" t="n">
        <v>71629</v>
      </c>
      <c r="BF3" s="5" t="n">
        <v>71629</v>
      </c>
      <c r="BG3" s="4" t="inlineStr">
        <is>
          <t xml:space="preserve"> </t>
        </is>
      </c>
      <c r="BH3" s="4" t="inlineStr">
        <is>
          <t xml:space="preserve"> </t>
        </is>
      </c>
      <c r="BI3" s="4" t="inlineStr">
        <is>
          <t xml:space="preserve"> </t>
        </is>
      </c>
    </row>
    <row r="4">
      <c r="A4" s="4" t="inlineStr">
        <is>
          <t>Debt instrument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11" t="n">
        <v>0.1</v>
      </c>
      <c r="BH4" s="4" t="inlineStr">
        <is>
          <t xml:space="preserve"> </t>
        </is>
      </c>
      <c r="BI4" s="4" t="inlineStr">
        <is>
          <t xml:space="preserve"> </t>
        </is>
      </c>
    </row>
    <row r="5">
      <c r="A5" s="4" t="inlineStr">
        <is>
          <t>Debt instrument defaul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1" t="n">
        <v>0.2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6" t="n">
        <v>3769</v>
      </c>
      <c r="AN6" s="4" t="inlineStr">
        <is>
          <t xml:space="preserve"> </t>
        </is>
      </c>
      <c r="AO6" s="4" t="inlineStr">
        <is>
          <t xml:space="preserve"> </t>
        </is>
      </c>
      <c r="AP6" s="4" t="inlineStr">
        <is>
          <t xml:space="preserve"> </t>
        </is>
      </c>
      <c r="AQ6" s="6" t="n">
        <v>3769</v>
      </c>
      <c r="AR6" s="4" t="inlineStr">
        <is>
          <t xml:space="preserve"> </t>
        </is>
      </c>
      <c r="AS6" s="6" t="n">
        <v>8700</v>
      </c>
      <c r="AT6" s="6" t="n">
        <v>16632</v>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6" t="n">
        <v>133644</v>
      </c>
      <c r="AR7" s="5" t="n">
        <v>164904</v>
      </c>
      <c r="AS7" s="6" t="n">
        <v>294005</v>
      </c>
      <c r="AT7" s="6" t="n">
        <v>202952</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row>
    <row r="8">
      <c r="A8" s="4" t="inlineStr">
        <is>
          <t>Debt rem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6" t="n">
        <v>338325</v>
      </c>
      <c r="AN8" s="4" t="inlineStr">
        <is>
          <t xml:space="preserve"> </t>
        </is>
      </c>
      <c r="AO8" s="4" t="inlineStr">
        <is>
          <t xml:space="preserve"> </t>
        </is>
      </c>
      <c r="AP8" s="4" t="inlineStr">
        <is>
          <t xml:space="preserve"> </t>
        </is>
      </c>
      <c r="AQ8" s="6" t="n">
        <v>338325</v>
      </c>
      <c r="AR8" s="4" t="inlineStr">
        <is>
          <t xml:space="preserve"> </t>
        </is>
      </c>
      <c r="AS8" s="6" t="n">
        <v>313550</v>
      </c>
      <c r="AT8" s="6" t="n">
        <v>338362</v>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row>
    <row r="9">
      <c r="A9" s="4" t="inlineStr">
        <is>
          <t>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6" t="n">
        <v>43819</v>
      </c>
      <c r="AN9" s="4" t="inlineStr">
        <is>
          <t xml:space="preserve"> </t>
        </is>
      </c>
      <c r="AO9" s="4" t="inlineStr">
        <is>
          <t xml:space="preserve"> </t>
        </is>
      </c>
      <c r="AP9" s="4" t="inlineStr">
        <is>
          <t xml:space="preserve"> </t>
        </is>
      </c>
      <c r="AQ9" s="6" t="n">
        <v>43819</v>
      </c>
      <c r="AR9" s="4" t="inlineStr">
        <is>
          <t xml:space="preserve"> </t>
        </is>
      </c>
      <c r="AS9" s="6" t="n">
        <v>38854</v>
      </c>
      <c r="AT9" s="6" t="n">
        <v>38994</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Note payable, net of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6" t="n">
        <v>168217</v>
      </c>
      <c r="AN10" s="4" t="inlineStr">
        <is>
          <t xml:space="preserve"> </t>
        </is>
      </c>
      <c r="AO10" s="4" t="inlineStr">
        <is>
          <t xml:space="preserve"> </t>
        </is>
      </c>
      <c r="AP10" s="4" t="inlineStr">
        <is>
          <t xml:space="preserve"> </t>
        </is>
      </c>
      <c r="AQ10" s="6" t="n">
        <v>168217</v>
      </c>
      <c r="AR10" s="4" t="inlineStr">
        <is>
          <t xml:space="preserve"> </t>
        </is>
      </c>
      <c r="AS10" s="6" t="n">
        <v>204694</v>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Debt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6" t="n">
        <v>115293</v>
      </c>
      <c r="AN11" s="4" t="inlineStr">
        <is>
          <t xml:space="preserve"> </t>
        </is>
      </c>
      <c r="AO11" s="4" t="inlineStr">
        <is>
          <t xml:space="preserve"> </t>
        </is>
      </c>
      <c r="AP11" s="4" t="inlineStr">
        <is>
          <t xml:space="preserve"> </t>
        </is>
      </c>
      <c r="AQ11" s="6" t="n">
        <v>115293</v>
      </c>
      <c r="AR11" s="4" t="inlineStr">
        <is>
          <t xml:space="preserve"> </t>
        </is>
      </c>
      <c r="AS11" s="6" t="n">
        <v>124629</v>
      </c>
      <c r="AT11" s="6" t="n">
        <v>91171</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Penal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6" t="n">
        <v>30000</v>
      </c>
      <c r="AR12" s="4" t="inlineStr">
        <is>
          <t xml:space="preserve"> </t>
        </is>
      </c>
      <c r="AS12" s="6" t="n">
        <v>30000</v>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4" t="inlineStr">
        <is>
          <t>Fe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6" t="n">
        <v>2833</v>
      </c>
      <c r="AN13" s="4" t="inlineStr">
        <is>
          <t xml:space="preserve"> </t>
        </is>
      </c>
      <c r="AO13" s="4" t="inlineStr">
        <is>
          <t xml:space="preserve"> </t>
        </is>
      </c>
      <c r="AP13" s="4" t="inlineStr">
        <is>
          <t xml:space="preserve"> </t>
        </is>
      </c>
      <c r="AQ13" s="6" t="n">
        <v>2833</v>
      </c>
      <c r="AR13" s="4" t="inlineStr">
        <is>
          <t xml:space="preserve"> </t>
        </is>
      </c>
      <c r="AS13" s="6" t="n">
        <v>3832</v>
      </c>
      <c r="AT13" s="6" t="n">
        <v>1838</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4"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131585</v>
      </c>
      <c r="AN14" s="4" t="inlineStr">
        <is>
          <t xml:space="preserve"> </t>
        </is>
      </c>
      <c r="AO14" s="4" t="inlineStr">
        <is>
          <t xml:space="preserve"> </t>
        </is>
      </c>
      <c r="AP14" s="4" t="inlineStr">
        <is>
          <t xml:space="preserve"> </t>
        </is>
      </c>
      <c r="AQ14" s="6" t="n">
        <v>131585</v>
      </c>
      <c r="AR14" s="4" t="inlineStr">
        <is>
          <t xml:space="preserve"> </t>
        </is>
      </c>
      <c r="AS14" s="6" t="n">
        <v>133886</v>
      </c>
      <c r="AT14" s="6" t="n">
        <v>423209</v>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row>
    <row r="15">
      <c r="A15" s="4" t="inlineStr">
        <is>
          <t>Conversion of stock amount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6" t="n">
        <v>9336</v>
      </c>
      <c r="AR15" s="6" t="n">
        <v>87305</v>
      </c>
      <c r="AS15" s="6" t="n">
        <v>246254</v>
      </c>
      <c r="AT15" s="6" t="n">
        <v>411111</v>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4" t="inlineStr">
        <is>
          <t>Proceeds from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6" t="n">
        <v>80000</v>
      </c>
      <c r="AR16" s="6" t="n">
        <v>477500</v>
      </c>
      <c r="AS16" s="6" t="n">
        <v>567050</v>
      </c>
      <c r="AT16" s="6" t="n">
        <v>590250</v>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row>
    <row r="17">
      <c r="A17" s="4" t="inlineStr">
        <is>
          <t>Gain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6" t="n">
        <v>-18759</v>
      </c>
      <c r="AN17" s="4" t="inlineStr">
        <is>
          <t xml:space="preserve"> </t>
        </is>
      </c>
      <c r="AO17" s="5" t="n">
        <v>-211</v>
      </c>
      <c r="AP17" s="4" t="inlineStr">
        <is>
          <t xml:space="preserve"> </t>
        </is>
      </c>
      <c r="AQ17" s="5" t="n">
        <v>-30078</v>
      </c>
      <c r="AR17" s="6" t="n">
        <v>34099</v>
      </c>
      <c r="AS17" s="5" t="n">
        <v>54565</v>
      </c>
      <c r="AT17" s="6" t="n">
        <v>25969</v>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Conversion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10" t="n">
        <v>0.0499</v>
      </c>
      <c r="AR18" s="4" t="inlineStr">
        <is>
          <t xml:space="preserve"> </t>
        </is>
      </c>
      <c r="AS18" s="10" t="n">
        <v>0.0499</v>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row>
    <row r="19">
      <c r="A19" s="4" t="inlineStr">
        <is>
          <t>Number of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6" t="n">
        <v>263</v>
      </c>
      <c r="BA19" s="4" t="inlineStr">
        <is>
          <t xml:space="preserve"> </t>
        </is>
      </c>
      <c r="BB19" s="4" t="inlineStr">
        <is>
          <t xml:space="preserve"> </t>
        </is>
      </c>
      <c r="BC19" s="6" t="n">
        <v>29</v>
      </c>
      <c r="BD19" s="6" t="n">
        <v>23</v>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Additional deb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6" t="n">
        <v>58279</v>
      </c>
      <c r="AN20" s="5" t="n">
        <v>99891</v>
      </c>
      <c r="AO20" s="6" t="n">
        <v>92057</v>
      </c>
      <c r="AP20" s="5" t="n">
        <v>229190</v>
      </c>
      <c r="AQ20" s="4" t="inlineStr">
        <is>
          <t xml:space="preserve"> </t>
        </is>
      </c>
      <c r="AR20" s="4" t="inlineStr">
        <is>
          <t xml:space="preserve"> </t>
        </is>
      </c>
      <c r="AS20" s="5" t="n">
        <v>773548</v>
      </c>
      <c r="AT20" s="6" t="n">
        <v>1387723</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Settlement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6" t="n">
        <v>142909</v>
      </c>
      <c r="AS21" s="6" t="n">
        <v>142909</v>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Debt instrument 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11" t="n">
        <v>0.08</v>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6" t="n">
        <v>65280</v>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Oct.  03,  2020</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6" t="n">
        <v>88000</v>
      </c>
      <c r="AR27" s="6" t="n">
        <v>186000</v>
      </c>
      <c r="AS27" s="6" t="n">
        <v>232700</v>
      </c>
      <c r="AT27" s="6" t="n">
        <v>210278</v>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Debt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5" t="n">
        <v>0</v>
      </c>
      <c r="AN28" s="4" t="inlineStr">
        <is>
          <t xml:space="preserve"> </t>
        </is>
      </c>
      <c r="AO28" s="5" t="n">
        <v>234615</v>
      </c>
      <c r="AP28" s="4" t="inlineStr">
        <is>
          <t xml:space="preserve"> </t>
        </is>
      </c>
      <c r="AQ28" s="6" t="n">
        <v>0</v>
      </c>
      <c r="AR28" s="6" t="n">
        <v>234615</v>
      </c>
      <c r="AS28" s="6" t="n">
        <v>279711</v>
      </c>
      <c r="AT28" s="6" t="n">
        <v>232674</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row>
    <row r="29">
      <c r="A29" s="4" t="inlineStr">
        <is>
          <t>Red Road Holdings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5375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Debt instrument 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11" t="n">
        <v>0.08</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Debt Instru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The
Red Road Note may be prepaid until 180 days from its issuance date, subject to the following: if prepaid within 60 days of the issuance
date, the prepayment premium is 110% of the face amount of such note plus any accrued interest, if prepaid after 60 days but less than
91 days from the issuance date, then the prepayment premium is 115% of the face amount plus any accrued interest of such note, if prepaid
after 90 days but less than 121 days from the issuance date, then the prepayment premium is 120% of the face amount plus any accrued
interest of such note, if prepaid after 120 days but less than 151 days from the issuance date, then the prepayment premium shall be
125% of the face amount plus any accrued interest of such note, and if prepaid after 150 days but less than 181 days from the issuance
date, then the prepayment premium shall be 129% of the face amount plus any accrued interest of such note</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row>
    <row r="33">
      <c r="A33" s="4" t="inlineStr">
        <is>
          <t>Debt instrument defaul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11" t="n">
        <v>0.22</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Monthly pay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6" t="n">
        <v>0</v>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6" t="n">
        <v>2150</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4" t="inlineStr">
        <is>
          <t>Debt instrument convers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11" t="n">
        <v>0.65</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4" t="inlineStr">
        <is>
          <t>Debt instrument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11" t="n">
        <v>0.35</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4" t="inlineStr">
        <is>
          <t>Ownership limit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10" t="n">
        <v>0.0499</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row>
    <row r="39">
      <c r="A39" s="4" t="inlineStr">
        <is>
          <t>Legal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3750</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Debt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28942</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6" t="n">
        <v>28942</v>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4" t="inlineStr">
        <is>
          <t>Penalty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1000</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6" t="n">
        <v>53750</v>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row>
    <row r="43">
      <c r="A43" s="4" t="inlineStr">
        <is>
          <t>Proceeds from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50000</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Convertible Notes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4" t="inlineStr">
        <is>
          <t>Amortization of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5" t="n">
        <v>133644</v>
      </c>
      <c r="AR45" s="5" t="n">
        <v>164904</v>
      </c>
      <c r="AS45" s="5" t="n">
        <v>294005</v>
      </c>
      <c r="AT45" s="6" t="n">
        <v>202952</v>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5" t="n">
        <v>4050</v>
      </c>
      <c r="AW47" s="5" t="n">
        <v>44925</v>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6" t="n">
        <v>403</v>
      </c>
      <c r="AW48" s="6" t="n">
        <v>7053</v>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4" t="inlineStr">
        <is>
          <t>Debt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6" t="n">
        <v>9337</v>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Fe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5" t="n">
        <v>469</v>
      </c>
      <c r="AW50" s="5" t="n">
        <v>2548</v>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1800 Diagonal Lending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row>
    <row r="52">
      <c r="A52" s="4" t="inlineStr">
        <is>
          <t>Debt instrument original issue 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15</v>
      </c>
      <c r="N52" s="11" t="n">
        <v>0.1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11" t="n">
        <v>1.5</v>
      </c>
      <c r="AN52" s="4" t="inlineStr">
        <is>
          <t xml:space="preserve"> </t>
        </is>
      </c>
      <c r="AO52" s="4" t="inlineStr">
        <is>
          <t xml:space="preserve"> </t>
        </is>
      </c>
      <c r="AP52" s="4" t="inlineStr">
        <is>
          <t xml:space="preserve"> </t>
        </is>
      </c>
      <c r="AQ52" s="11" t="n">
        <v>1.5</v>
      </c>
      <c r="AR52" s="4" t="inlineStr">
        <is>
          <t xml:space="preserve"> </t>
        </is>
      </c>
      <c r="AS52" s="11" t="n">
        <v>1.5</v>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Original issue discount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8200</v>
      </c>
      <c r="N53" s="5" t="n">
        <v>82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9200</v>
      </c>
      <c r="J54" s="4" t="inlineStr">
        <is>
          <t xml:space="preserve"> </t>
        </is>
      </c>
      <c r="K54" s="4" t="inlineStr">
        <is>
          <t xml:space="preserve"> </t>
        </is>
      </c>
      <c r="L54" s="4" t="inlineStr">
        <is>
          <t xml:space="preserve"> </t>
        </is>
      </c>
      <c r="M54" s="5" t="n">
        <v>49200</v>
      </c>
      <c r="N54" s="5" t="n">
        <v>492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4" t="inlineStr">
        <is>
          <t>Debt instrument 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22</v>
      </c>
      <c r="N55" s="11" t="n">
        <v>0.2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68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5" t="n">
        <v>0</v>
      </c>
      <c r="AN56" s="4" t="inlineStr">
        <is>
          <t xml:space="preserve"> </t>
        </is>
      </c>
      <c r="AO56" s="4" t="inlineStr">
        <is>
          <t xml:space="preserve"> </t>
        </is>
      </c>
      <c r="AP56" s="4" t="inlineStr">
        <is>
          <t xml:space="preserve"> </t>
        </is>
      </c>
      <c r="AQ56" s="5" t="n">
        <v>0</v>
      </c>
      <c r="AR56" s="4" t="inlineStr">
        <is>
          <t xml:space="preserve"> </t>
        </is>
      </c>
      <c r="AS56" s="5" t="n">
        <v>1193</v>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row>
    <row r="57">
      <c r="A57" s="4" t="inlineStr">
        <is>
          <t>Debt remain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6" t="n">
        <v>0</v>
      </c>
      <c r="AN57" s="4" t="inlineStr">
        <is>
          <t xml:space="preserve"> </t>
        </is>
      </c>
      <c r="AO57" s="4" t="inlineStr">
        <is>
          <t xml:space="preserve"> </t>
        </is>
      </c>
      <c r="AP57" s="4" t="inlineStr">
        <is>
          <t xml:space="preserve"> </t>
        </is>
      </c>
      <c r="AQ57" s="5" t="n">
        <v>0</v>
      </c>
      <c r="AR57" s="4" t="inlineStr">
        <is>
          <t xml:space="preserve"> </t>
        </is>
      </c>
      <c r="AS57" s="5" t="n">
        <v>98400</v>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row>
    <row r="58">
      <c r="A58" s="4" t="inlineStr">
        <is>
          <t>Legal and financ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000</v>
      </c>
      <c r="N58" s="5" t="n">
        <v>6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5000</v>
      </c>
      <c r="N59" s="5" t="n">
        <v>35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row>
    <row r="60">
      <c r="A60" s="4" t="inlineStr">
        <is>
          <t>Monthly pay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829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row>
    <row r="61">
      <c r="A61" s="4" t="inlineStr">
        <is>
          <t>Principal amount</t>
        </is>
      </c>
      <c r="B61" s="4" t="inlineStr">
        <is>
          <t xml:space="preserve"> </t>
        </is>
      </c>
      <c r="C61" s="4" t="inlineStr">
        <is>
          <t xml:space="preserve"> </t>
        </is>
      </c>
      <c r="D61" s="4" t="inlineStr">
        <is>
          <t xml:space="preserve"> </t>
        </is>
      </c>
      <c r="E61" s="7" t="n">
        <v>7072.5</v>
      </c>
      <c r="F61" s="4" t="inlineStr">
        <is>
          <t xml:space="preserve"> </t>
        </is>
      </c>
      <c r="G61" s="4" t="inlineStr">
        <is>
          <t xml:space="preserve"> </t>
        </is>
      </c>
      <c r="H61" s="4" t="inlineStr">
        <is>
          <t xml:space="preserve"> </t>
        </is>
      </c>
      <c r="I61" s="12" t="n">
        <v>707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4" t="inlineStr">
        <is>
          <t>Pay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658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Debt instrument conversion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11" t="n">
        <v>0.65</v>
      </c>
      <c r="AR63" s="4" t="inlineStr">
        <is>
          <t xml:space="preserve"> </t>
        </is>
      </c>
      <c r="AS63" s="11" t="n">
        <v>0.65</v>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4" t="inlineStr">
        <is>
          <t>Debt instrument discoun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11" t="n">
        <v>0.35</v>
      </c>
      <c r="AR64" s="4" t="inlineStr">
        <is>
          <t xml:space="preserve"> </t>
        </is>
      </c>
      <c r="AS64" s="11" t="n">
        <v>0.35</v>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row r="65">
      <c r="A65" s="4" t="inlineStr">
        <is>
          <t>Ownership limit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10" t="n">
        <v>0.0499</v>
      </c>
      <c r="AR65" s="4" t="inlineStr">
        <is>
          <t xml:space="preserve"> </t>
        </is>
      </c>
      <c r="AS65" s="10" t="n">
        <v>0.0499</v>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row>
    <row r="66">
      <c r="A66" s="4" t="inlineStr">
        <is>
          <t>1800 Diagonal Lending LLC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5" t="n">
        <v>0</v>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row>
    <row r="68">
      <c r="A68" s="4" t="inlineStr">
        <is>
          <t>Debt instrument 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1" t="n">
        <v>0.08</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row>
    <row r="69">
      <c r="A69" s="4" t="inlineStr">
        <is>
          <t>Debt instrument defaul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1" t="n">
        <v>0.3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4" t="inlineStr">
        <is>
          <t>Debt premi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6" t="n">
        <v>134615</v>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4" t="inlineStr">
        <is>
          <t>Debt outstanding principal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11" t="n">
        <v>0.22</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row>
    <row r="72">
      <c r="A72" s="4" t="inlineStr">
        <is>
          <t>Penalty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row>
    <row r="73">
      <c r="A73" s="4" t="inlineStr">
        <is>
          <t>Convertible debt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6" t="n">
        <v>250000</v>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row>
    <row r="74">
      <c r="A74" s="4" t="inlineStr">
        <is>
          <t>Percentage of outstanding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1" t="n">
        <v>1.5</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row>
    <row r="75">
      <c r="A75" s="4" t="inlineStr">
        <is>
          <t>Debt instrument settlement deb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34615</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6" t="n">
        <v>9863</v>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row>
    <row r="77">
      <c r="A77" s="4" t="inlineStr">
        <is>
          <t>1800 Diagonal Lending LLC [Member] | Securities Purchase Agreeme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row>
    <row r="78">
      <c r="A78" s="4" t="inlineStr">
        <is>
          <t>Debt instrument defaul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1" t="n">
        <v>1.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row>
    <row r="79">
      <c r="A79" s="4" t="inlineStr">
        <is>
          <t>1800 Diagonal Lending LLC [Member] | Securities Purchase Agreeme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row>
    <row r="80">
      <c r="A80" s="4" t="inlineStr">
        <is>
          <t>Debt instrument defaul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11" t="n">
        <v>1.29</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row>
    <row r="81">
      <c r="A81" s="4" t="inlineStr">
        <is>
          <t>Percentage of outstanding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0" t="n">
        <v>0.0999</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row>
    <row r="82">
      <c r="A82" s="4" t="inlineStr">
        <is>
          <t>1800 Diagonal Lending LLC [Member] | July Eleven Twenty Twenty Two Thousand Eighthundred Diagonal Note [Member] | Securities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5" t="n">
        <v>105000</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Jun. 30,  2023</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row>
    <row r="85">
      <c r="A85" s="4" t="inlineStr">
        <is>
          <t>Debt instrument interest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11" t="n">
        <v>0.08</v>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row>
    <row r="86">
      <c r="A86" s="4" t="inlineStr">
        <is>
          <t>Debt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5" t="n">
        <v>3750</v>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row>
    <row r="87">
      <c r="A87" s="4" t="inlineStr">
        <is>
          <t>1800 Diagonal Lending LLC [Member] | July Six Twenty Twenty Three Thousand Eighthundred Diagonal Note [Member] | 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5" t="n">
        <v>65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Jun. 29,  2024</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row>
    <row r="90">
      <c r="A90" s="4" t="inlineStr">
        <is>
          <t>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5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row>
    <row r="91">
      <c r="A91" s="4" t="inlineStr">
        <is>
          <t>1800 Diagonal Lending LLC [Member] | July Nineteen Twenty Twenty Three Thousand Eighthundred Diagonal Note [Member] | 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45000</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Jul. 19,  2024</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row>
    <row r="94">
      <c r="A94" s="4" t="inlineStr">
        <is>
          <t>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5000</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row>
    <row r="95">
      <c r="A95" s="4" t="inlineStr">
        <is>
          <t>1800 Diagonal Lending LLC [Member] | August Sixteen Twenty Twenty Three Thousand Eighthundred Diagonal Note [Member] | 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55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Aug. 16,  2024</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row>
    <row r="98">
      <c r="A98" s="4" t="inlineStr">
        <is>
          <t>Debt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5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row>
    <row r="99">
      <c r="A99" s="4" t="inlineStr">
        <is>
          <t>1800 Diagonal Lending LLC [Member] | October Twenty Twenty Twenty Three Thousand Eighthundred Diagonal Note [Member] | 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4000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Oct. 20,  2024</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row>
    <row r="102">
      <c r="A102" s="4" t="inlineStr">
        <is>
          <t>Debt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5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row>
    <row r="103">
      <c r="A103" s="4" t="inlineStr">
        <is>
          <t>1800 Diagonal Lending LLC [Member] | November Twenty Nine Twenty Twenty Three Thousand Eighthundred Diagonal Note [Member] | Securities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45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Sep. 15,  2024</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row>
    <row r="106">
      <c r="A106" s="4" t="inlineStr">
        <is>
          <t>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5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row>
    <row r="107">
      <c r="A107" s="4" t="inlineStr">
        <is>
          <t>1800 Diagonal Lending LLC [Member] | Foreca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row>
    <row r="108">
      <c r="A108" s="4" t="inlineStr">
        <is>
          <t>Monthly paymen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829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row>
    <row r="109">
      <c r="A109" s="4" t="inlineStr">
        <is>
          <t>Principal amount</t>
        </is>
      </c>
      <c r="B109" s="4" t="inlineStr">
        <is>
          <t xml:space="preserve"> </t>
        </is>
      </c>
      <c r="C109" s="4" t="inlineStr">
        <is>
          <t xml:space="preserve"> </t>
        </is>
      </c>
      <c r="D109" s="7" t="n">
        <v>7072.5</v>
      </c>
      <c r="E109" s="7" t="n">
        <v>7072.5</v>
      </c>
      <c r="F109" s="4" t="inlineStr">
        <is>
          <t xml:space="preserve"> </t>
        </is>
      </c>
      <c r="G109" s="4" t="inlineStr">
        <is>
          <t xml:space="preserve"> </t>
        </is>
      </c>
      <c r="H109" s="4" t="inlineStr">
        <is>
          <t xml:space="preserve"> </t>
        </is>
      </c>
      <c r="I109" s="12" t="n">
        <v>7072.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row>
    <row r="110">
      <c r="A110" s="4" t="inlineStr">
        <is>
          <t>Payme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658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row>
    <row r="111">
      <c r="A111" s="4" t="inlineStr">
        <is>
          <t>1800 Diagonal Lending LLC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row>
    <row r="112">
      <c r="A112" s="4" t="inlineStr">
        <is>
          <t>Principal amount</t>
        </is>
      </c>
      <c r="B112" s="4" t="inlineStr">
        <is>
          <t xml:space="preserve"> </t>
        </is>
      </c>
      <c r="C112" s="4" t="inlineStr">
        <is>
          <t xml:space="preserve"> </t>
        </is>
      </c>
      <c r="D112" s="7" t="n">
        <v>7072.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row>
    <row r="113">
      <c r="A113" s="4" t="inlineStr">
        <is>
          <t>ONE44 Capital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6" t="n">
        <v>841</v>
      </c>
      <c r="AN114" s="4" t="inlineStr">
        <is>
          <t xml:space="preserve"> </t>
        </is>
      </c>
      <c r="AO114" s="4" t="inlineStr">
        <is>
          <t xml:space="preserve"> </t>
        </is>
      </c>
      <c r="AP114" s="4" t="inlineStr">
        <is>
          <t xml:space="preserve"> </t>
        </is>
      </c>
      <c r="AQ114" s="5" t="n">
        <v>841</v>
      </c>
      <c r="AR114" s="4" t="inlineStr">
        <is>
          <t xml:space="preserve"> </t>
        </is>
      </c>
      <c r="AS114" s="6" t="n">
        <v>9909</v>
      </c>
      <c r="AT114" s="6" t="n">
        <v>24255</v>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row>
    <row r="115">
      <c r="A115" s="4" t="inlineStr">
        <is>
          <t>Debt premi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6" t="n">
        <v>100000</v>
      </c>
      <c r="AT115" s="6" t="n">
        <v>133305</v>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row>
    <row r="116">
      <c r="A116" s="4" t="inlineStr">
        <is>
          <t>ONE44 Capital LLC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150000</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111111</v>
      </c>
      <c r="AB117" s="4" t="inlineStr">
        <is>
          <t xml:space="preserve"> </t>
        </is>
      </c>
      <c r="AC117" s="4" t="inlineStr">
        <is>
          <t xml:space="preserve"> </t>
        </is>
      </c>
      <c r="AD117" s="4" t="inlineStr">
        <is>
          <t xml:space="preserve"> </t>
        </is>
      </c>
      <c r="AE117" s="4" t="inlineStr">
        <is>
          <t xml:space="preserve"> </t>
        </is>
      </c>
      <c r="AF117" s="5" t="n">
        <v>110000</v>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5" t="n">
        <v>105800</v>
      </c>
      <c r="AN117" s="4" t="inlineStr">
        <is>
          <t xml:space="preserve"> </t>
        </is>
      </c>
      <c r="AO117" s="4" t="inlineStr">
        <is>
          <t xml:space="preserve"> </t>
        </is>
      </c>
      <c r="AP117" s="4" t="inlineStr">
        <is>
          <t xml:space="preserve"> </t>
        </is>
      </c>
      <c r="AQ117" s="5" t="n">
        <v>105800</v>
      </c>
      <c r="AR117" s="4" t="inlineStr">
        <is>
          <t xml:space="preserve"> </t>
        </is>
      </c>
      <c r="AS117" s="6" t="n">
        <v>119300</v>
      </c>
      <c r="AT117" s="6" t="n">
        <v>118111</v>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row>
    <row r="118">
      <c r="A118" s="4" t="inlineStr">
        <is>
          <t>Debt instrument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Aug. 15,  2022</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row>
    <row r="119">
      <c r="A119" s="4" t="inlineStr">
        <is>
          <t>Debt instrument interest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11" t="n">
        <v>0.1</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11" t="n">
        <v>0.1</v>
      </c>
      <c r="AB119" s="4" t="inlineStr">
        <is>
          <t xml:space="preserve"> </t>
        </is>
      </c>
      <c r="AC119" s="4" t="inlineStr">
        <is>
          <t xml:space="preserve"> </t>
        </is>
      </c>
      <c r="AD119" s="4" t="inlineStr">
        <is>
          <t xml:space="preserve"> </t>
        </is>
      </c>
      <c r="AE119" s="4" t="inlineStr">
        <is>
          <t xml:space="preserve"> </t>
        </is>
      </c>
      <c r="AF119" s="11" t="n">
        <v>0.1</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11" t="n">
        <v>0.24</v>
      </c>
      <c r="AN119" s="4" t="inlineStr">
        <is>
          <t xml:space="preserve"> </t>
        </is>
      </c>
      <c r="AO119" s="4" t="inlineStr">
        <is>
          <t xml:space="preserve"> </t>
        </is>
      </c>
      <c r="AP119" s="4" t="inlineStr">
        <is>
          <t xml:space="preserve"> </t>
        </is>
      </c>
      <c r="AQ119" s="11" t="n">
        <v>0.24</v>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row>
    <row r="120">
      <c r="A120" s="4" t="inlineStr">
        <is>
          <t>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5" t="n">
        <v>12570</v>
      </c>
      <c r="AN120" s="4" t="inlineStr">
        <is>
          <t xml:space="preserve"> </t>
        </is>
      </c>
      <c r="AO120" s="4" t="inlineStr">
        <is>
          <t xml:space="preserve"> </t>
        </is>
      </c>
      <c r="AP120" s="4" t="inlineStr">
        <is>
          <t xml:space="preserve"> </t>
        </is>
      </c>
      <c r="AQ120" s="5" t="n">
        <v>12570</v>
      </c>
      <c r="AR120" s="4" t="inlineStr">
        <is>
          <t xml:space="preserve"> </t>
        </is>
      </c>
      <c r="AS120" s="6" t="n">
        <v>6726</v>
      </c>
      <c r="AT120" s="6" t="n">
        <v>4726</v>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row>
    <row r="121">
      <c r="A121" s="4" t="inlineStr">
        <is>
          <t>Original issue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15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5" t="n">
        <v>11111</v>
      </c>
      <c r="AB121" s="4" t="inlineStr">
        <is>
          <t xml:space="preserve"> </t>
        </is>
      </c>
      <c r="AC121" s="4" t="inlineStr">
        <is>
          <t xml:space="preserve"> </t>
        </is>
      </c>
      <c r="AD121" s="4" t="inlineStr">
        <is>
          <t xml:space="preserve"> </t>
        </is>
      </c>
      <c r="AE121" s="4" t="inlineStr">
        <is>
          <t xml:space="preserve"> </t>
        </is>
      </c>
      <c r="AF121" s="5" t="n">
        <v>10000</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row>
    <row r="122">
      <c r="A122" s="4" t="inlineStr">
        <is>
          <t>Ownership limit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0" t="n">
        <v>0.0499</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row>
    <row r="123">
      <c r="A123" s="4" t="inlineStr">
        <is>
          <t>Legal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7500</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5" t="n">
        <v>5500</v>
      </c>
      <c r="AB123" s="4" t="inlineStr">
        <is>
          <t xml:space="preserve"> </t>
        </is>
      </c>
      <c r="AC123" s="4" t="inlineStr">
        <is>
          <t xml:space="preserve"> </t>
        </is>
      </c>
      <c r="AD123" s="4" t="inlineStr">
        <is>
          <t xml:space="preserve"> </t>
        </is>
      </c>
      <c r="AE123" s="4" t="inlineStr">
        <is>
          <t xml:space="preserve"> </t>
        </is>
      </c>
      <c r="AF123" s="5" t="n">
        <v>5500</v>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row>
    <row r="124">
      <c r="A124" s="4" t="inlineStr">
        <is>
          <t>Debt premi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6" t="n">
        <v>9000</v>
      </c>
      <c r="AN124" s="4" t="inlineStr">
        <is>
          <t xml:space="preserve"> </t>
        </is>
      </c>
      <c r="AO124" s="4" t="inlineStr">
        <is>
          <t xml:space="preserve"> </t>
        </is>
      </c>
      <c r="AP124" s="4" t="inlineStr">
        <is>
          <t xml:space="preserve"> </t>
        </is>
      </c>
      <c r="AQ124" s="6" t="n">
        <v>9000</v>
      </c>
      <c r="AR124" s="4" t="inlineStr">
        <is>
          <t xml:space="preserve"> </t>
        </is>
      </c>
      <c r="AS124" s="6" t="n">
        <v>98311</v>
      </c>
      <c r="AT124" s="6" t="n">
        <v>182376</v>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row>
    <row r="125">
      <c r="A125" s="4" t="inlineStr">
        <is>
          <t>Debt outstanding principal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1" t="n">
        <v>0.24</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row>
    <row r="126">
      <c r="A126" s="4" t="inlineStr">
        <is>
          <t>Debt instrument increase principal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1" t="n">
        <v>0.2</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row>
    <row r="127">
      <c r="A127" s="4" t="inlineStr">
        <is>
          <t>Convertible debt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6" t="n">
        <v>13500</v>
      </c>
      <c r="AR127" s="4" t="inlineStr">
        <is>
          <t xml:space="preserve"> </t>
        </is>
      </c>
      <c r="AS127" s="6" t="n">
        <v>148811</v>
      </c>
      <c r="AT127" s="6" t="n">
        <v>338700</v>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row>
    <row r="128">
      <c r="A128" s="4" t="inlineStr">
        <is>
          <t>ONE44 Capital LLC [Member] | Securities Purchase Agreement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row>
    <row r="129">
      <c r="A129" s="4" t="inlineStr">
        <is>
          <t>Debt instrument default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11" t="n">
        <v>1.2</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row>
    <row r="130">
      <c r="A130" s="4" t="inlineStr">
        <is>
          <t>Debt instrument conversion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11" t="n">
        <v>0.6</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row>
    <row r="131">
      <c r="A131" s="4" t="inlineStr">
        <is>
          <t>Debt instrument discoun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11" t="n">
        <v>0.35</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row>
    <row r="132">
      <c r="A132" s="4" t="inlineStr">
        <is>
          <t>Penalty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250</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row>
    <row r="133">
      <c r="A133" s="4" t="inlineStr">
        <is>
          <t>ONE44 Capital LLC [Member] | Securities Purchase Agreement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row>
    <row r="134">
      <c r="A134" s="4" t="inlineStr">
        <is>
          <t>Debt instrument default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11" t="n">
        <v>1.35</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row>
    <row r="135">
      <c r="A135" s="4" t="inlineStr">
        <is>
          <t>Debt instrument conversion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11" t="n">
        <v>0.65</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row>
    <row r="136">
      <c r="A136" s="4" t="inlineStr">
        <is>
          <t>Debt instrument discoun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11" t="n">
        <v>0.4</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row>
    <row r="137">
      <c r="A137" s="4" t="inlineStr">
        <is>
          <t>Penalty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5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row>
    <row r="138">
      <c r="A138" s="4" t="inlineStr">
        <is>
          <t>GS Capital Partners,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row>
    <row r="139">
      <c r="A139" s="4" t="inlineStr">
        <is>
          <t>Debt instrument defaul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1" t="n">
        <v>0.24</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6" t="n">
        <v>3769</v>
      </c>
      <c r="AN140" s="4" t="inlineStr">
        <is>
          <t xml:space="preserve"> </t>
        </is>
      </c>
      <c r="AO140" s="4" t="inlineStr">
        <is>
          <t xml:space="preserve"> </t>
        </is>
      </c>
      <c r="AP140" s="4" t="inlineStr">
        <is>
          <t xml:space="preserve"> </t>
        </is>
      </c>
      <c r="AQ140" s="6" t="n">
        <v>3769</v>
      </c>
      <c r="AR140" s="4" t="inlineStr">
        <is>
          <t xml:space="preserve"> </t>
        </is>
      </c>
      <c r="AS140" s="6" t="n">
        <v>8700</v>
      </c>
      <c r="AT140" s="6" t="n">
        <v>2945</v>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row>
    <row r="141">
      <c r="A141" s="4" t="inlineStr">
        <is>
          <t>Derivative fix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6" t="n">
        <v>1254</v>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row>
    <row r="142">
      <c r="A142" s="4" t="inlineStr">
        <is>
          <t>GS Capital Partners, LLC [Member] | Securities Purchas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33000</v>
      </c>
      <c r="K143" s="5" t="n">
        <v>33000</v>
      </c>
      <c r="L143" s="4" t="inlineStr">
        <is>
          <t xml:space="preserve"> </t>
        </is>
      </c>
      <c r="M143" s="4" t="inlineStr">
        <is>
          <t xml:space="preserve"> </t>
        </is>
      </c>
      <c r="N143" s="4" t="inlineStr">
        <is>
          <t xml:space="preserve"> </t>
        </is>
      </c>
      <c r="O143" s="4" t="inlineStr">
        <is>
          <t xml:space="preserve"> </t>
        </is>
      </c>
      <c r="P143" s="5" t="n">
        <v>27500</v>
      </c>
      <c r="Q143" s="4" t="inlineStr">
        <is>
          <t xml:space="preserve"> </t>
        </is>
      </c>
      <c r="R143" s="4" t="inlineStr">
        <is>
          <t xml:space="preserve"> </t>
        </is>
      </c>
      <c r="S143" s="4" t="inlineStr">
        <is>
          <t xml:space="preserve"> </t>
        </is>
      </c>
      <c r="T143" s="4" t="inlineStr">
        <is>
          <t xml:space="preserve"> </t>
        </is>
      </c>
      <c r="U143" s="5" t="n">
        <v>61000</v>
      </c>
      <c r="V143" s="5" t="n">
        <v>775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5" t="n">
        <v>71500</v>
      </c>
      <c r="AF143" s="4" t="inlineStr">
        <is>
          <t xml:space="preserve"> </t>
        </is>
      </c>
      <c r="AG143" s="5" t="n">
        <v>93000</v>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5" t="n">
        <v>83000</v>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row>
    <row r="144">
      <c r="A144" s="4" t="inlineStr">
        <is>
          <t>Debt instrument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Mar. 20,  2025</t>
        </is>
      </c>
      <c r="K144" s="4" t="inlineStr">
        <is>
          <t>Feb.  02,  2025</t>
        </is>
      </c>
      <c r="L144" s="4" t="inlineStr">
        <is>
          <t xml:space="preserve"> </t>
        </is>
      </c>
      <c r="M144" s="4" t="inlineStr">
        <is>
          <t xml:space="preserve"> </t>
        </is>
      </c>
      <c r="N144" s="4" t="inlineStr">
        <is>
          <t xml:space="preserve"> </t>
        </is>
      </c>
      <c r="O144" s="4" t="inlineStr">
        <is>
          <t xml:space="preserve"> </t>
        </is>
      </c>
      <c r="P144" s="4" t="inlineStr">
        <is>
          <t>Oct. 12,  2024</t>
        </is>
      </c>
      <c r="Q144" s="4" t="inlineStr">
        <is>
          <t xml:space="preserve"> </t>
        </is>
      </c>
      <c r="R144" s="4" t="inlineStr">
        <is>
          <t xml:space="preserve"> </t>
        </is>
      </c>
      <c r="S144" s="4" t="inlineStr">
        <is>
          <t xml:space="preserve"> </t>
        </is>
      </c>
      <c r="T144" s="4" t="inlineStr">
        <is>
          <t xml:space="preserve"> </t>
        </is>
      </c>
      <c r="U144" s="4" t="inlineStr">
        <is>
          <t>Apr. 12,  2024</t>
        </is>
      </c>
      <c r="V144" s="4" t="inlineStr">
        <is>
          <t>Feb. 23,  2024</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Mar. 21,  2023</t>
        </is>
      </c>
      <c r="AF144" s="4" t="inlineStr">
        <is>
          <t xml:space="preserve"> </t>
        </is>
      </c>
      <c r="AG144" s="4" t="inlineStr">
        <is>
          <t>Apr. 12,  2023</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row>
    <row r="145">
      <c r="A145" s="4" t="inlineStr">
        <is>
          <t>Debt instrument interest rat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1" t="n">
        <v>0.08</v>
      </c>
      <c r="K145" s="11" t="n">
        <v>0.08</v>
      </c>
      <c r="L145" s="4" t="inlineStr">
        <is>
          <t xml:space="preserve"> </t>
        </is>
      </c>
      <c r="M145" s="4" t="inlineStr">
        <is>
          <t xml:space="preserve"> </t>
        </is>
      </c>
      <c r="N145" s="4" t="inlineStr">
        <is>
          <t xml:space="preserve"> </t>
        </is>
      </c>
      <c r="O145" s="4" t="inlineStr">
        <is>
          <t xml:space="preserve"> </t>
        </is>
      </c>
      <c r="P145" s="11" t="n">
        <v>0.08</v>
      </c>
      <c r="Q145" s="4" t="inlineStr">
        <is>
          <t xml:space="preserve"> </t>
        </is>
      </c>
      <c r="R145" s="4" t="inlineStr">
        <is>
          <t xml:space="preserve"> </t>
        </is>
      </c>
      <c r="S145" s="4" t="inlineStr">
        <is>
          <t xml:space="preserve"> </t>
        </is>
      </c>
      <c r="T145" s="4" t="inlineStr">
        <is>
          <t xml:space="preserve"> </t>
        </is>
      </c>
      <c r="U145" s="11" t="n">
        <v>0.08</v>
      </c>
      <c r="V145" s="11" t="n">
        <v>0.08</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11" t="n">
        <v>0.08</v>
      </c>
      <c r="AF145" s="4" t="inlineStr">
        <is>
          <t xml:space="preserve"> </t>
        </is>
      </c>
      <c r="AG145" s="11" t="n">
        <v>0.08</v>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row>
    <row r="146">
      <c r="A146" s="4" t="inlineStr">
        <is>
          <t>Debt instrument default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11" t="n">
        <v>0.24</v>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row>
    <row r="147">
      <c r="A147" s="4" t="inlineStr">
        <is>
          <t>Accrued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6" t="n">
        <v>11366</v>
      </c>
      <c r="AN147" s="4" t="inlineStr">
        <is>
          <t xml:space="preserve"> </t>
        </is>
      </c>
      <c r="AO147" s="4" t="inlineStr">
        <is>
          <t xml:space="preserve"> </t>
        </is>
      </c>
      <c r="AP147" s="4" t="inlineStr">
        <is>
          <t xml:space="preserve"> </t>
        </is>
      </c>
      <c r="AQ147" s="6" t="n">
        <v>11366</v>
      </c>
      <c r="AR147" s="4" t="inlineStr">
        <is>
          <t xml:space="preserve"> </t>
        </is>
      </c>
      <c r="AS147" s="5" t="n">
        <v>8364</v>
      </c>
      <c r="AT147" s="6" t="n">
        <v>4263</v>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row>
    <row r="148">
      <c r="A148" s="4" t="inlineStr">
        <is>
          <t>Debt remain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6" t="n">
        <v>127400</v>
      </c>
      <c r="AN148" s="4" t="inlineStr">
        <is>
          <t xml:space="preserve"> </t>
        </is>
      </c>
      <c r="AO148" s="4" t="inlineStr">
        <is>
          <t xml:space="preserve"> </t>
        </is>
      </c>
      <c r="AP148" s="4" t="inlineStr">
        <is>
          <t xml:space="preserve"> </t>
        </is>
      </c>
      <c r="AQ148" s="5" t="n">
        <v>127400</v>
      </c>
      <c r="AR148" s="4" t="inlineStr">
        <is>
          <t xml:space="preserve"> </t>
        </is>
      </c>
      <c r="AS148" s="5" t="n">
        <v>110500</v>
      </c>
      <c r="AT148" s="6" t="n">
        <v>75300</v>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row>
    <row r="149">
      <c r="A149" s="4" t="inlineStr">
        <is>
          <t>Original issue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3000</v>
      </c>
      <c r="K149" s="5" t="n">
        <v>3000</v>
      </c>
      <c r="L149" s="4" t="inlineStr">
        <is>
          <t xml:space="preserve"> </t>
        </is>
      </c>
      <c r="M149" s="4" t="inlineStr">
        <is>
          <t xml:space="preserve"> </t>
        </is>
      </c>
      <c r="N149" s="4" t="inlineStr">
        <is>
          <t xml:space="preserve"> </t>
        </is>
      </c>
      <c r="O149" s="4" t="inlineStr">
        <is>
          <t xml:space="preserve"> </t>
        </is>
      </c>
      <c r="P149" s="5" t="n">
        <v>2500</v>
      </c>
      <c r="Q149" s="4" t="inlineStr">
        <is>
          <t xml:space="preserve"> </t>
        </is>
      </c>
      <c r="R149" s="4" t="inlineStr">
        <is>
          <t xml:space="preserve"> </t>
        </is>
      </c>
      <c r="S149" s="4" t="inlineStr">
        <is>
          <t xml:space="preserve"> </t>
        </is>
      </c>
      <c r="T149" s="4" t="inlineStr">
        <is>
          <t xml:space="preserve"> </t>
        </is>
      </c>
      <c r="U149" s="5" t="n">
        <v>3500</v>
      </c>
      <c r="V149" s="5" t="n">
        <v>500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5" t="n">
        <v>4000</v>
      </c>
      <c r="AF149" s="4" t="inlineStr">
        <is>
          <t xml:space="preserve"> </t>
        </is>
      </c>
      <c r="AG149" s="5" t="n">
        <v>5000</v>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row>
    <row r="150">
      <c r="A150" s="4" t="inlineStr">
        <is>
          <t>Net procee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5" t="n">
        <v>65000</v>
      </c>
      <c r="AF150" s="4" t="inlineStr">
        <is>
          <t xml:space="preserve"> </t>
        </is>
      </c>
      <c r="AG150" s="5" t="n">
        <v>85000</v>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row>
    <row r="151">
      <c r="A151" s="4" t="inlineStr">
        <is>
          <t>Debt instrument conversion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6</v>
      </c>
      <c r="K151" s="4" t="inlineStr">
        <is>
          <t xml:space="preserve"> </t>
        </is>
      </c>
      <c r="L151" s="4" t="inlineStr">
        <is>
          <t xml:space="preserve"> </t>
        </is>
      </c>
      <c r="M151" s="4" t="inlineStr">
        <is>
          <t xml:space="preserve"> </t>
        </is>
      </c>
      <c r="N151" s="4" t="inlineStr">
        <is>
          <t xml:space="preserve"> </t>
        </is>
      </c>
      <c r="O151" s="4" t="inlineStr">
        <is>
          <t xml:space="preserve"> </t>
        </is>
      </c>
      <c r="P151" s="11" t="n">
        <v>0.6</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row>
    <row r="152">
      <c r="A152" s="4" t="inlineStr">
        <is>
          <t>Debt instrument discoun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1" t="n">
        <v>0.4</v>
      </c>
      <c r="K152" s="4" t="inlineStr">
        <is>
          <t xml:space="preserve"> </t>
        </is>
      </c>
      <c r="L152" s="4" t="inlineStr">
        <is>
          <t xml:space="preserve"> </t>
        </is>
      </c>
      <c r="M152" s="4" t="inlineStr">
        <is>
          <t xml:space="preserve"> </t>
        </is>
      </c>
      <c r="N152" s="4" t="inlineStr">
        <is>
          <t xml:space="preserve"> </t>
        </is>
      </c>
      <c r="O152" s="4" t="inlineStr">
        <is>
          <t xml:space="preserve"> </t>
        </is>
      </c>
      <c r="P152" s="11" t="n">
        <v>0.4</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row>
    <row r="153">
      <c r="A153" s="4" t="inlineStr">
        <is>
          <t>Ownership limit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10" t="n">
        <v>0.0499</v>
      </c>
      <c r="AF153" s="4" t="inlineStr">
        <is>
          <t xml:space="preserve"> </t>
        </is>
      </c>
      <c r="AG153" s="10" t="n">
        <v>0.0499</v>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10" t="n">
        <v>0.0499</v>
      </c>
      <c r="AR153" s="4" t="inlineStr">
        <is>
          <t xml:space="preserve"> </t>
        </is>
      </c>
      <c r="AS153" s="10" t="n">
        <v>0.0499</v>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row>
    <row r="154">
      <c r="A154" s="4" t="inlineStr">
        <is>
          <t>Legal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2500</v>
      </c>
      <c r="V154" s="5" t="n">
        <v>250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5" t="n">
        <v>2500</v>
      </c>
      <c r="AF154" s="4" t="inlineStr">
        <is>
          <t xml:space="preserve"> </t>
        </is>
      </c>
      <c r="AG154" s="5" t="n">
        <v>3000</v>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row>
    <row r="155">
      <c r="A155" s="4" t="inlineStr">
        <is>
          <t>Debt instrument increase principal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1" t="n">
        <v>0.2</v>
      </c>
      <c r="K155" s="4" t="inlineStr">
        <is>
          <t xml:space="preserve"> </t>
        </is>
      </c>
      <c r="L155" s="4" t="inlineStr">
        <is>
          <t xml:space="preserve"> </t>
        </is>
      </c>
      <c r="M155" s="4" t="inlineStr">
        <is>
          <t xml:space="preserve"> </t>
        </is>
      </c>
      <c r="N155" s="4" t="inlineStr">
        <is>
          <t xml:space="preserve"> </t>
        </is>
      </c>
      <c r="O155" s="4" t="inlineStr">
        <is>
          <t xml:space="preserve"> </t>
        </is>
      </c>
      <c r="P155" s="11" t="n">
        <v>0.2</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row>
    <row r="156">
      <c r="A156" s="4" t="inlineStr">
        <is>
          <t>Debt conversion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The GS Capital Note is exchangeable for an equal aggregate principal
amount of notes of different authorized denominations, as requested by GS Capital surrendering the same. The initial conversion price
for the GS Capital Note is equal to $18 per share, provided that the fixed price will be reduced to $6 per share in the event that the
market price of the Common Stock trades below $18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t>
        </is>
      </c>
      <c r="K156" s="4" t="inlineStr">
        <is>
          <t>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L156" s="4" t="inlineStr">
        <is>
          <t xml:space="preserve"> </t>
        </is>
      </c>
      <c r="M156" s="4" t="inlineStr">
        <is>
          <t xml:space="preserve"> </t>
        </is>
      </c>
      <c r="N156" s="4" t="inlineStr">
        <is>
          <t xml:space="preserve"> </t>
        </is>
      </c>
      <c r="O156" s="4" t="inlineStr">
        <is>
          <t xml:space="preserve"> </t>
        </is>
      </c>
      <c r="P156" s="4" t="inlineStr">
        <is>
          <t>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Q156" s="4" t="inlineStr">
        <is>
          <t xml:space="preserve"> </t>
        </is>
      </c>
      <c r="R156" s="4" t="inlineStr">
        <is>
          <t xml:space="preserve"> </t>
        </is>
      </c>
      <c r="S156" s="4" t="inlineStr">
        <is>
          <t xml:space="preserve"> </t>
        </is>
      </c>
      <c r="T156" s="4" t="inlineStr">
        <is>
          <t xml:space="preserve"> </t>
        </is>
      </c>
      <c r="U156" s="4" t="inlineStr">
        <is>
          <t>The GS Capital Note is exchangeable for an equal aggregate principal amount of notes of different authorized denominations, as requested by GS Capital surrendering the same. The initial conversion price for the GS Capital Note is equal to $900 per share, provided that the fixed price will be reduced to $600 per share in the event that the market price of the Common Stock trades below $450 per share for ten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V156" s="4" t="inlineStr">
        <is>
          <t>The GS Capital Note was exchangeable for an equal aggregate principal amount of notes of different authorized denominations, as requested by GS Capital surrendering the same. The initial conversion price for the GS Capital Note was equal to $2,400 per share, provided that the fixed price will be reduced to $1,200 per share in the event that the market price of the Common Stock trades below $1,800 per share for five consecutive trading days. In the event of a default under the note and unless the fixed price was lower, such conversion price will equal the lowest trading price of the Common Stock for the ten trading days immediately preceding such default, which price was subject to re-adjustment every thirty calendar days during the period in which the Company remained in default. The August 23, 2023 GS Capital Note was fully converted in July 2024.</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Such note was exchangeable for an equal aggregate principal amount of notes of different authorized denominations,
as requested by GS Capital surrendering the same. GS Capital was entitled, at its option, at any time after cash payment, to convert all
or any amount of the principal face amount of the GS Capital Note then outstanding into shares of common stock at a price per share equal
to $120,000 (the “September Fixed Price”). However, in the event the common stock trades below $84,000 per share for more than
five consecutive trading days, then the September Fixed Price becomes $54,000 per share</t>
        </is>
      </c>
      <c r="AF156" s="4" t="inlineStr">
        <is>
          <t xml:space="preserve"> </t>
        </is>
      </c>
      <c r="AG156" s="4" t="inlineStr">
        <is>
          <t>The
GS Capital Note was exchangeable for an equal aggregate principal amount of notes of different authorized denominations, as
requested by GS Capital by surrendering the same. GS Capital was entitled, at its option, at any time after cash payment, to convert
all or any amount of the principal face amount of the GS Capital Note then outstanding into shares of common stock at a price per
share equal to $168,000 per share (the “Fixed Price”). However, in the event the common stock trades below $120,000 per
share for more than five consecutive trading days, then the Fixed Price becomes $78,000 per share</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row>
    <row r="157">
      <c r="A157" s="4" t="inlineStr">
        <is>
          <t>Fe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5" t="n">
        <v>3832</v>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row>
    <row r="158">
      <c r="A158" s="4" t="inlineStr">
        <is>
          <t>Derivative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6" t="n">
        <v>66000</v>
      </c>
      <c r="AN158" s="4" t="inlineStr">
        <is>
          <t xml:space="preserve"> </t>
        </is>
      </c>
      <c r="AO158" s="4" t="inlineStr">
        <is>
          <t xml:space="preserve"> </t>
        </is>
      </c>
      <c r="AP158" s="4" t="inlineStr">
        <is>
          <t xml:space="preserve"> </t>
        </is>
      </c>
      <c r="AQ158" s="5" t="n">
        <v>66000</v>
      </c>
      <c r="AR158" s="4" t="inlineStr">
        <is>
          <t xml:space="preserve"> </t>
        </is>
      </c>
      <c r="AS158" s="6" t="n">
        <v>110500</v>
      </c>
      <c r="AT158" s="6" t="n">
        <v>75300</v>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row>
    <row r="159">
      <c r="A159" s="4" t="inlineStr">
        <is>
          <t>Conversion pric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11" t="n">
        <v>0.65</v>
      </c>
      <c r="AF159" s="4" t="inlineStr">
        <is>
          <t xml:space="preserve"> </t>
        </is>
      </c>
      <c r="AG159" s="11" t="n">
        <v>0.65</v>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row>
    <row r="160">
      <c r="A160" s="4" t="inlineStr">
        <is>
          <t>GS Capital Partners, LLC [Member] | Securities Purchase Agreement [Member] | Min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row>
    <row r="161">
      <c r="A161" s="4" t="inlineStr">
        <is>
          <t>Debt instrument default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1" t="n">
        <v>1.1</v>
      </c>
      <c r="K161" s="4" t="inlineStr">
        <is>
          <t xml:space="preserve"> </t>
        </is>
      </c>
      <c r="L161" s="4" t="inlineStr">
        <is>
          <t xml:space="preserve"> </t>
        </is>
      </c>
      <c r="M161" s="4" t="inlineStr">
        <is>
          <t xml:space="preserve"> </t>
        </is>
      </c>
      <c r="N161" s="4" t="inlineStr">
        <is>
          <t xml:space="preserve"> </t>
        </is>
      </c>
      <c r="O161" s="4" t="inlineStr">
        <is>
          <t xml:space="preserve"> </t>
        </is>
      </c>
      <c r="P161" s="11" t="n">
        <v>1.1</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row>
    <row r="162">
      <c r="A162" s="4" t="inlineStr">
        <is>
          <t>Penalty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50</v>
      </c>
      <c r="K162" s="4" t="inlineStr">
        <is>
          <t xml:space="preserve"> </t>
        </is>
      </c>
      <c r="L162" s="4" t="inlineStr">
        <is>
          <t xml:space="preserve"> </t>
        </is>
      </c>
      <c r="M162" s="4" t="inlineStr">
        <is>
          <t xml:space="preserve"> </t>
        </is>
      </c>
      <c r="N162" s="4" t="inlineStr">
        <is>
          <t xml:space="preserve"> </t>
        </is>
      </c>
      <c r="O162" s="4" t="inlineStr">
        <is>
          <t xml:space="preserve"> </t>
        </is>
      </c>
      <c r="P162" s="5" t="n">
        <v>25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row>
    <row r="163">
      <c r="A163" s="4" t="inlineStr">
        <is>
          <t>GS Capital Partners, LLC [Member] | Securities Purchase Agreement [Member] | 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row>
    <row r="164">
      <c r="A164" s="4" t="inlineStr">
        <is>
          <t>Debt instrument default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1" t="n">
        <v>1.25</v>
      </c>
      <c r="K164" s="4" t="inlineStr">
        <is>
          <t xml:space="preserve"> </t>
        </is>
      </c>
      <c r="L164" s="4" t="inlineStr">
        <is>
          <t xml:space="preserve"> </t>
        </is>
      </c>
      <c r="M164" s="4" t="inlineStr">
        <is>
          <t xml:space="preserve"> </t>
        </is>
      </c>
      <c r="N164" s="4" t="inlineStr">
        <is>
          <t xml:space="preserve"> </t>
        </is>
      </c>
      <c r="O164" s="4" t="inlineStr">
        <is>
          <t xml:space="preserve"> </t>
        </is>
      </c>
      <c r="P164" s="11" t="n">
        <v>1.25</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row>
    <row r="165">
      <c r="A165" s="4" t="inlineStr">
        <is>
          <t>Penalty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500</v>
      </c>
      <c r="K165" s="4" t="inlineStr">
        <is>
          <t xml:space="preserve"> </t>
        </is>
      </c>
      <c r="L165" s="4" t="inlineStr">
        <is>
          <t xml:space="preserve"> </t>
        </is>
      </c>
      <c r="M165" s="4" t="inlineStr">
        <is>
          <t xml:space="preserve"> </t>
        </is>
      </c>
      <c r="N165" s="4" t="inlineStr">
        <is>
          <t xml:space="preserve"> </t>
        </is>
      </c>
      <c r="O165" s="4" t="inlineStr">
        <is>
          <t xml:space="preserve"> </t>
        </is>
      </c>
      <c r="P165" s="5" t="n">
        <v>50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row>
    <row r="166">
      <c r="A166" s="4" t="inlineStr">
        <is>
          <t>GS Capital Partners, LLC [Member] | August 10, 2017 Consulting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row>
    <row r="167">
      <c r="A167" s="4" t="inlineStr">
        <is>
          <t>Convertible debt 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5" t="n">
        <v>49100</v>
      </c>
      <c r="AR167" s="4" t="inlineStr">
        <is>
          <t xml:space="preserve"> </t>
        </is>
      </c>
      <c r="AS167" s="6" t="n">
        <v>130800</v>
      </c>
      <c r="AT167" s="6" t="n">
        <v>89200</v>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row>
    <row r="168">
      <c r="A168" s="4" t="inlineStr">
        <is>
          <t>GS Capital Partners, LLC [Member] | Subsequent Event [Member] | Securities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row>
    <row r="169">
      <c r="A169" s="4" t="inlineStr">
        <is>
          <t>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330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row>
    <row r="170">
      <c r="A170" s="4" t="inlineStr">
        <is>
          <t>Debt instrument maturity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Feb.  02,  2025</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row>
    <row r="171">
      <c r="A171" s="4" t="inlineStr">
        <is>
          <t>Debt instrument interest rat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11" t="n">
        <v>0.08</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row>
    <row r="172">
      <c r="A172" s="4" t="inlineStr">
        <is>
          <t>Debt instrument default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11" t="n">
        <v>0.24</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row>
    <row r="173">
      <c r="A173" s="4" t="inlineStr">
        <is>
          <t>Original issue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3000</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row>
    <row r="174">
      <c r="A174" s="4" t="inlineStr">
        <is>
          <t>Debt instrument increase principal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11" t="n">
        <v>0.2</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row>
    <row r="175">
      <c r="A175" s="4" t="inlineStr">
        <is>
          <t>Debt conversion descrip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The GS Capital Note is exchangeable for an equal aggregate principal
amount of notes of different authorized denominations, as requested by GS Capital surrendering the same. The initial conversion price
for the GS Capital Note is equal to $102 per share (the “Fixed Pric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The GS Capital note shall be bifurcated from the embedded conversion option which was recorded as derivative
liabilities at fair value.</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row>
    <row r="176">
      <c r="A176" s="4" t="inlineStr">
        <is>
          <t>GS Capital Partners, LLC [Member] | Subsequent Event [Member] | Securities Purchase Agreement [Member] | Min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row>
    <row r="177">
      <c r="A177" s="4" t="inlineStr">
        <is>
          <t>Debt instrument default 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11" t="n">
        <v>1.1</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row>
    <row r="178">
      <c r="A178" s="4" t="inlineStr">
        <is>
          <t>Penalty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25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row>
    <row r="179">
      <c r="A179" s="4" t="inlineStr">
        <is>
          <t>GS Capital Partners, LLC [Member] | Subsequent Event [Member] | Securities Purchase Agreement [Member] | Max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row>
    <row r="180">
      <c r="A180" s="4" t="inlineStr">
        <is>
          <t>Debt instrument default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1" t="n">
        <v>1.25</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row>
    <row r="181">
      <c r="A181" s="4" t="inlineStr">
        <is>
          <t>Penalty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5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row>
    <row r="182">
      <c r="A182" s="4" t="inlineStr">
        <is>
          <t>Coventry Enterprises LLC Securities Purchase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row>
    <row r="183">
      <c r="A183" s="4" t="inlineStr">
        <is>
          <t>Monthly payment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5" t="n">
        <v>19643</v>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row>
    <row r="184">
      <c r="A184" s="4" t="inlineStr">
        <is>
          <t>Coventry Enterprises LLC Securities Purchase Agreement [Member] | Securities Purchase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row>
    <row r="185">
      <c r="A185" s="4" t="inlineStr">
        <is>
          <t>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5" t="n">
        <v>125000</v>
      </c>
      <c r="AC185" s="5" t="n">
        <v>125000</v>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5" t="n">
        <v>142909</v>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row>
    <row r="186">
      <c r="A186" s="4" t="inlineStr">
        <is>
          <t>Debt instrument interest rate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11" t="n">
        <v>0.1</v>
      </c>
      <c r="AC186" s="11" t="n">
        <v>0.1</v>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row>
    <row r="187">
      <c r="A187" s="4" t="inlineStr">
        <is>
          <t>Debt instrument default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11" t="n">
        <v>0.24</v>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row>
    <row r="188">
      <c r="A188" s="4" t="inlineStr">
        <is>
          <t>Accrued intere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6" t="n">
        <v>70</v>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6" t="n">
        <v>22749</v>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row>
    <row r="189">
      <c r="A189" s="4" t="inlineStr">
        <is>
          <t>Amortization of 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5" t="n">
        <v>37500</v>
      </c>
      <c r="AC189" s="5" t="n">
        <v>37500</v>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row>
    <row r="190">
      <c r="A190" s="4" t="inlineStr">
        <is>
          <t>Original issue disc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6" t="n">
        <v>25000</v>
      </c>
      <c r="AC190" s="6" t="n">
        <v>25000</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row>
    <row r="191">
      <c r="A191" s="4" t="inlineStr">
        <is>
          <t>Debt premi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6" t="n">
        <v>13328</v>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row>
    <row r="192">
      <c r="A192" s="4" t="inlineStr">
        <is>
          <t>Convertible debt principal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6" t="n">
        <v>125000</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row>
    <row r="193">
      <c r="A193" s="4" t="inlineStr">
        <is>
          <t>Amount repaid for covertible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6" t="n">
        <v>61400</v>
      </c>
      <c r="AN193" s="4" t="inlineStr">
        <is>
          <t xml:space="preserve"> </t>
        </is>
      </c>
      <c r="AO193" s="4" t="inlineStr">
        <is>
          <t xml:space="preserve"> </t>
        </is>
      </c>
      <c r="AP193" s="4" t="inlineStr">
        <is>
          <t xml:space="preserve"> </t>
        </is>
      </c>
      <c r="AQ193" s="5" t="n">
        <v>61400</v>
      </c>
      <c r="AR193" s="4" t="inlineStr">
        <is>
          <t xml:space="preserve"> </t>
        </is>
      </c>
      <c r="AS193" s="6" t="n">
        <v>2043</v>
      </c>
      <c r="AT193" s="6" t="n">
        <v>5049</v>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row>
    <row r="194">
      <c r="A194" s="4" t="inlineStr">
        <is>
          <t>Proceeds from convertible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6" t="n">
        <v>100000</v>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row>
    <row r="195">
      <c r="A195" s="4" t="inlineStr">
        <is>
          <t>Debt instrument guaranteed interes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5" t="n">
        <v>12500</v>
      </c>
      <c r="AC195" s="5" t="n">
        <v>12500</v>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row>
    <row r="196">
      <c r="A196" s="4" t="inlineStr">
        <is>
          <t>Number of shares issued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6" t="n">
        <v>1</v>
      </c>
      <c r="AC196" s="6" t="n">
        <v>1</v>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row>
    <row r="197">
      <c r="A197" s="4" t="inlineStr">
        <is>
          <t>Debt Default penal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6" t="n">
        <v>25000</v>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row>
    <row r="198">
      <c r="A198" s="4" t="inlineStr">
        <is>
          <t>Amount of convertible debt outstanding with penal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6" t="n">
        <v>0</v>
      </c>
      <c r="AT198" s="6" t="n">
        <v>144951</v>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row>
    <row r="199">
      <c r="A199" s="4" t="inlineStr">
        <is>
          <t>Additional debt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6" t="n">
        <v>561</v>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row>
    <row r="200">
      <c r="A200" s="4" t="inlineStr">
        <is>
          <t>Settlement of convertible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5" t="n">
        <v>142979</v>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row>
    <row r="201">
      <c r="A201" s="4" t="inlineStr">
        <is>
          <t>Interest payable current and non curr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6" t="n">
        <v>357</v>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row>
    <row r="202">
      <c r="A202" s="4" t="inlineStr">
        <is>
          <t>104 LLC [Member] | Securities Purchase Agree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row>
    <row r="203">
      <c r="A203" s="4" t="inlineStr">
        <is>
          <t>Principal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5" t="n">
        <v>33750</v>
      </c>
      <c r="M203" s="4" t="inlineStr">
        <is>
          <t xml:space="preserve"> </t>
        </is>
      </c>
      <c r="N203" s="4" t="inlineStr">
        <is>
          <t xml:space="preserve"> </t>
        </is>
      </c>
      <c r="O203" s="4" t="inlineStr">
        <is>
          <t xml:space="preserve"> </t>
        </is>
      </c>
      <c r="P203" s="4" t="inlineStr">
        <is>
          <t xml:space="preserve"> </t>
        </is>
      </c>
      <c r="Q203" s="5" t="n">
        <v>500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row>
    <row r="204">
      <c r="A204" s="4" t="inlineStr">
        <is>
          <t>Debt instrument maturity d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Jun. 20,  2025</t>
        </is>
      </c>
      <c r="M204" s="4" t="inlineStr">
        <is>
          <t xml:space="preserve"> </t>
        </is>
      </c>
      <c r="N204" s="4" t="inlineStr">
        <is>
          <t xml:space="preserve"> </t>
        </is>
      </c>
      <c r="O204" s="4" t="inlineStr">
        <is>
          <t xml:space="preserve"> </t>
        </is>
      </c>
      <c r="P204" s="4" t="inlineStr">
        <is>
          <t xml:space="preserve"> </t>
        </is>
      </c>
      <c r="Q204" s="4" t="inlineStr">
        <is>
          <t>Mar.  01,  2025</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row>
    <row r="205">
      <c r="A205" s="4" t="inlineStr">
        <is>
          <t>Debt Instrument descrip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the Company has the right to prepay the principal and accrued but unpaid interest due under the notes, at a one hundred ten percent (110%) premium of the face amount plus accrued and unpaid interest, which increases to (i) one hundred fifteen percent (115%) if prepaid after 60 days, but less than 91 days from the issuance date, (ii) one hundred twenty percent (120%) if prepaid after 90 days, but less than 121 days from the issuance date, (iii) one hundred twenty five percent (125%) if prepaid after 120 days, but less than 181 days from the issuance date. After this initial 180-day period, the Company does not have a right to prepay the notes.</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row>
    <row r="206">
      <c r="A206" s="4" t="inlineStr">
        <is>
          <t>Accrued interes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6" t="n">
        <v>1132</v>
      </c>
      <c r="AN206" s="4" t="inlineStr">
        <is>
          <t xml:space="preserve"> </t>
        </is>
      </c>
      <c r="AO206" s="4" t="inlineStr">
        <is>
          <t xml:space="preserve"> </t>
        </is>
      </c>
      <c r="AP206" s="4" t="inlineStr">
        <is>
          <t xml:space="preserve"> </t>
        </is>
      </c>
      <c r="AQ206" s="6" t="n">
        <v>1132</v>
      </c>
      <c r="AR206" s="4" t="inlineStr">
        <is>
          <t xml:space="preserve"> </t>
        </is>
      </c>
      <c r="AS206" s="6" t="n">
        <v>1429</v>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row>
    <row r="207">
      <c r="A207" s="4" t="inlineStr">
        <is>
          <t>Debt remain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6" t="n">
        <v>83125</v>
      </c>
      <c r="AN207" s="4" t="inlineStr">
        <is>
          <t xml:space="preserve"> </t>
        </is>
      </c>
      <c r="AO207" s="4" t="inlineStr">
        <is>
          <t xml:space="preserve"> </t>
        </is>
      </c>
      <c r="AP207" s="4" t="inlineStr">
        <is>
          <t xml:space="preserve"> </t>
        </is>
      </c>
      <c r="AQ207" s="6" t="n">
        <v>83125</v>
      </c>
      <c r="AR207" s="4" t="inlineStr">
        <is>
          <t xml:space="preserve"> </t>
        </is>
      </c>
      <c r="AS207" s="6" t="n">
        <v>83750</v>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row>
    <row r="208">
      <c r="A208" s="4" t="inlineStr">
        <is>
          <t>Original issue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5" t="n">
        <v>3375</v>
      </c>
      <c r="M208" s="4" t="inlineStr">
        <is>
          <t xml:space="preserve"> </t>
        </is>
      </c>
      <c r="N208" s="4" t="inlineStr">
        <is>
          <t xml:space="preserve"> </t>
        </is>
      </c>
      <c r="O208" s="4" t="inlineStr">
        <is>
          <t xml:space="preserve"> </t>
        </is>
      </c>
      <c r="P208" s="4" t="inlineStr">
        <is>
          <t xml:space="preserve"> </t>
        </is>
      </c>
      <c r="Q208" s="5" t="n">
        <v>3125</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row>
    <row r="209">
      <c r="A209" s="4" t="inlineStr">
        <is>
          <t>Legal and financing cos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5200</v>
      </c>
      <c r="M209" s="4" t="inlineStr">
        <is>
          <t xml:space="preserve"> </t>
        </is>
      </c>
      <c r="N209" s="4" t="inlineStr">
        <is>
          <t xml:space="preserve"> </t>
        </is>
      </c>
      <c r="O209" s="4" t="inlineStr">
        <is>
          <t xml:space="preserve"> </t>
        </is>
      </c>
      <c r="P209" s="4" t="inlineStr">
        <is>
          <t xml:space="preserve"> </t>
        </is>
      </c>
      <c r="Q209" s="6" t="n">
        <v>7500</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row>
    <row r="210">
      <c r="A210" s="4" t="inlineStr">
        <is>
          <t>Princip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6" t="n">
        <v>4000</v>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row>
    <row r="211">
      <c r="A211" s="4" t="inlineStr">
        <is>
          <t>Debt instrument conversion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11" t="n">
        <v>0.65</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row>
    <row r="212">
      <c r="A212" s="4" t="inlineStr">
        <is>
          <t>Debt instrument discoun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11" t="n">
        <v>0.35</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row>
    <row r="213">
      <c r="A213" s="4" t="inlineStr">
        <is>
          <t>Ownership limitatio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10" t="n">
        <v>0.0499</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row>
    <row r="214">
      <c r="A214" s="4" t="inlineStr">
        <is>
          <t>Debt premi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6" t="n">
        <v>45096</v>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row>
    <row r="215">
      <c r="A215" s="4" t="inlineStr">
        <is>
          <t>Purchase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30375</v>
      </c>
      <c r="M215" s="4" t="inlineStr">
        <is>
          <t xml:space="preserve"> </t>
        </is>
      </c>
      <c r="N215" s="4" t="inlineStr">
        <is>
          <t xml:space="preserve"> </t>
        </is>
      </c>
      <c r="O215" s="4" t="inlineStr">
        <is>
          <t xml:space="preserve"> </t>
        </is>
      </c>
      <c r="P215" s="4" t="inlineStr">
        <is>
          <t xml:space="preserve"> </t>
        </is>
      </c>
      <c r="Q215" s="5" t="n">
        <v>46875</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row>
    <row r="216">
      <c r="A216" s="4" t="inlineStr">
        <is>
          <t>Principal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6" t="n">
        <v>625</v>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row>
    <row r="217">
      <c r="A217" s="4" t="inlineStr">
        <is>
          <t>104 LLC [Member] | Securities Purchase Agreement [Member] | Minimum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row>
    <row r="218">
      <c r="A218" s="4" t="inlineStr">
        <is>
          <t>Debt instrument interest rate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11" t="n">
        <v>0.08</v>
      </c>
      <c r="M218" s="4" t="inlineStr">
        <is>
          <t xml:space="preserve"> </t>
        </is>
      </c>
      <c r="N218" s="4" t="inlineStr">
        <is>
          <t xml:space="preserve"> </t>
        </is>
      </c>
      <c r="O218" s="4" t="inlineStr">
        <is>
          <t xml:space="preserve"> </t>
        </is>
      </c>
      <c r="P218" s="4" t="inlineStr">
        <is>
          <t xml:space="preserve"> </t>
        </is>
      </c>
      <c r="Q218" s="11" t="n">
        <v>0.08</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row>
    <row r="219">
      <c r="A219" s="4" t="inlineStr">
        <is>
          <t>104 LLC [Member] | Securities Purchase Agreement [Member] | Maximum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row>
    <row r="220">
      <c r="A220" s="4" t="inlineStr">
        <is>
          <t>Debt instrument interest rate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11" t="n">
        <v>0.16</v>
      </c>
      <c r="M220" s="4" t="inlineStr">
        <is>
          <t xml:space="preserve"> </t>
        </is>
      </c>
      <c r="N220" s="4" t="inlineStr">
        <is>
          <t xml:space="preserve"> </t>
        </is>
      </c>
      <c r="O220" s="4" t="inlineStr">
        <is>
          <t xml:space="preserve"> </t>
        </is>
      </c>
      <c r="P220" s="4" t="inlineStr">
        <is>
          <t xml:space="preserve"> </t>
        </is>
      </c>
      <c r="Q220" s="11" t="n">
        <v>0.16</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row>
    <row r="221">
      <c r="A221" s="4" t="inlineStr">
        <is>
          <t>Geebis Consulting LLC [Member] | Securities Purchase Agreem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row>
    <row r="222">
      <c r="A222" s="4" t="inlineStr">
        <is>
          <t>Debt instrument default 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11" t="n">
        <v>0.24</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row>
    <row r="223">
      <c r="A223" s="4" t="inlineStr">
        <is>
          <t>Accrued interes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6" t="n">
        <v>87</v>
      </c>
      <c r="AN223" s="4" t="inlineStr">
        <is>
          <t xml:space="preserve"> </t>
        </is>
      </c>
      <c r="AO223" s="4" t="inlineStr">
        <is>
          <t xml:space="preserve"> </t>
        </is>
      </c>
      <c r="AP223" s="4" t="inlineStr">
        <is>
          <t xml:space="preserve"> </t>
        </is>
      </c>
      <c r="AQ223" s="6" t="n">
        <v>87</v>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row>
    <row r="224">
      <c r="A224" s="4" t="inlineStr">
        <is>
          <t>Debt remain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6" t="n">
        <v>22000</v>
      </c>
      <c r="AN224" s="4" t="inlineStr">
        <is>
          <t xml:space="preserve"> </t>
        </is>
      </c>
      <c r="AO224" s="4" t="inlineStr">
        <is>
          <t xml:space="preserve"> </t>
        </is>
      </c>
      <c r="AP224" s="4" t="inlineStr">
        <is>
          <t xml:space="preserve"> </t>
        </is>
      </c>
      <c r="AQ224" s="6" t="n">
        <v>22000</v>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row>
    <row r="225">
      <c r="A225" s="4" t="inlineStr">
        <is>
          <t>Original issue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5" t="n">
        <v>200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row>
    <row r="226">
      <c r="A226" s="4" t="inlineStr">
        <is>
          <t>Debt instrument conversion rate</t>
        </is>
      </c>
      <c r="B226" s="4" t="inlineStr">
        <is>
          <t xml:space="preserve"> </t>
        </is>
      </c>
      <c r="C226" s="4" t="inlineStr">
        <is>
          <t xml:space="preserve"> </t>
        </is>
      </c>
      <c r="D226" s="4" t="inlineStr">
        <is>
          <t xml:space="preserve"> </t>
        </is>
      </c>
      <c r="E226" s="4" t="inlineStr">
        <is>
          <t xml:space="preserve"> </t>
        </is>
      </c>
      <c r="F226" s="4" t="inlineStr">
        <is>
          <t xml:space="preserve"> </t>
        </is>
      </c>
      <c r="G226" s="11" t="n">
        <v>0.6</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row>
    <row r="227">
      <c r="A227" s="4" t="inlineStr">
        <is>
          <t>Debt instrument discount rate</t>
        </is>
      </c>
      <c r="B227" s="4" t="inlineStr">
        <is>
          <t xml:space="preserve"> </t>
        </is>
      </c>
      <c r="C227" s="4" t="inlineStr">
        <is>
          <t xml:space="preserve"> </t>
        </is>
      </c>
      <c r="D227" s="4" t="inlineStr">
        <is>
          <t xml:space="preserve"> </t>
        </is>
      </c>
      <c r="E227" s="4" t="inlineStr">
        <is>
          <t xml:space="preserve"> </t>
        </is>
      </c>
      <c r="F227" s="4" t="inlineStr">
        <is>
          <t xml:space="preserve"> </t>
        </is>
      </c>
      <c r="G227" s="11" t="n">
        <v>0.4</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row>
    <row r="228">
      <c r="A228" s="4" t="inlineStr">
        <is>
          <t>Debt instrument increase principal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11" t="n">
        <v>0.2</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row>
    <row r="229">
      <c r="A229" s="4" t="inlineStr">
        <is>
          <t>Convertible debt principal amount</t>
        </is>
      </c>
      <c r="B229" s="4" t="inlineStr">
        <is>
          <t xml:space="preserve"> </t>
        </is>
      </c>
      <c r="C229" s="4" t="inlineStr">
        <is>
          <t xml:space="preserve"> </t>
        </is>
      </c>
      <c r="D229" s="4" t="inlineStr">
        <is>
          <t xml:space="preserve"> </t>
        </is>
      </c>
      <c r="E229" s="4" t="inlineStr">
        <is>
          <t xml:space="preserve"> </t>
        </is>
      </c>
      <c r="F229" s="4" t="inlineStr">
        <is>
          <t xml:space="preserve"> </t>
        </is>
      </c>
      <c r="G229" s="5" t="n">
        <v>22000</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6" t="n">
        <v>22000</v>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row>
    <row r="230">
      <c r="A230" s="4" t="inlineStr">
        <is>
          <t>Geebis Consulting LLC [Member] | Securities Purchase Agreement [Member] | Minimum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row>
    <row r="231">
      <c r="A231" s="4" t="inlineStr">
        <is>
          <t>Debt instrument default 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11" t="n">
        <v>1.1</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row>
    <row r="232">
      <c r="A232" s="4" t="inlineStr">
        <is>
          <t>Penalty amount</t>
        </is>
      </c>
      <c r="B232" s="4" t="inlineStr">
        <is>
          <t xml:space="preserve"> </t>
        </is>
      </c>
      <c r="C232" s="4" t="inlineStr">
        <is>
          <t xml:space="preserve"> </t>
        </is>
      </c>
      <c r="D232" s="4" t="inlineStr">
        <is>
          <t xml:space="preserve"> </t>
        </is>
      </c>
      <c r="E232" s="4" t="inlineStr">
        <is>
          <t xml:space="preserve"> </t>
        </is>
      </c>
      <c r="F232" s="4" t="inlineStr">
        <is>
          <t xml:space="preserve"> </t>
        </is>
      </c>
      <c r="G232" s="5" t="n">
        <v>250</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row>
    <row r="233">
      <c r="A233" s="4" t="inlineStr">
        <is>
          <t>Geebis Consulting LLC [Member] | Securities Purchase Agreement [Member] | Maximum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row>
    <row r="234">
      <c r="A234" s="4" t="inlineStr">
        <is>
          <t>Debt instrument default 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11" t="n">
        <v>1.25</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row>
    <row r="235">
      <c r="A235" s="4" t="inlineStr">
        <is>
          <t>Penalty amount</t>
        </is>
      </c>
      <c r="B235" s="4" t="inlineStr">
        <is>
          <t xml:space="preserve"> </t>
        </is>
      </c>
      <c r="C235" s="4" t="inlineStr">
        <is>
          <t xml:space="preserve"> </t>
        </is>
      </c>
      <c r="D235" s="4" t="inlineStr">
        <is>
          <t xml:space="preserve"> </t>
        </is>
      </c>
      <c r="E235" s="4" t="inlineStr">
        <is>
          <t xml:space="preserve"> </t>
        </is>
      </c>
      <c r="F235" s="4" t="inlineStr">
        <is>
          <t xml:space="preserve"> </t>
        </is>
      </c>
      <c r="G235" s="5" t="n">
        <v>500</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row>
    <row r="236">
      <c r="A236" s="4" t="inlineStr">
        <is>
          <t>Geebis Consulting LLC [Member] | Forecast [Member] | Securities Purchase Agreeme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row>
    <row r="237">
      <c r="A237" s="4" t="inlineStr">
        <is>
          <t>Debt instrument interest rate percentage</t>
        </is>
      </c>
      <c r="B237" s="4" t="inlineStr">
        <is>
          <t xml:space="preserve"> </t>
        </is>
      </c>
      <c r="C237" s="11" t="n">
        <v>0.08</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row>
    <row r="238">
      <c r="A238" s="4" t="inlineStr">
        <is>
          <t>Debt conversion description</t>
        </is>
      </c>
      <c r="B238" s="4" t="inlineStr">
        <is>
          <t xml:space="preserve"> </t>
        </is>
      </c>
      <c r="C238" s="4" t="inlineStr">
        <is>
          <t>The Geebis note is exchangeable for an equal aggregate principal amount of note
of different authorized denominations, as requested by Geebis surrendering the same. The initial conversion price for the Geebis note
is equal to $18 per share, provided that the fixed price will be reduced to $6 per share in the event that the market price of the common
stock trades below $18 per share for five consecutive trading days. In the event of default, the conversion price shall be equal to the
lowest trading price of the common stock on which the Company’s shares are then traded or any exchange upon which the common stock
may be traded in the future. Notwithstanding the foregoing, such conversions are subject to a 4.99% beneficial ownership limitation and
adjustments for mergers, consolidations, reorganizations and similar events set forth in the note, other than a transfer or sale of all
or substantially all Company assets. Pursuant to the note, the Company is required to maintain an initial reserve of at least 500% of
the number of conversion shares, subject to any increase of such reserved amount to reflect the Company’s obligations under the
note.</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row>
    <row r="239">
      <c r="A239" s="4" t="inlineStr">
        <is>
          <t>Crown Bridge Partners, LLC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row>
    <row r="240">
      <c r="A240" s="4" t="inlineStr">
        <is>
          <t>Principal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5" t="n">
        <v>65280</v>
      </c>
      <c r="AN240" s="4" t="inlineStr">
        <is>
          <t xml:space="preserve"> </t>
        </is>
      </c>
      <c r="AO240" s="4" t="inlineStr">
        <is>
          <t xml:space="preserve"> </t>
        </is>
      </c>
      <c r="AP240" s="4" t="inlineStr">
        <is>
          <t xml:space="preserve"> </t>
        </is>
      </c>
      <c r="AQ240" s="5" t="n">
        <v>65280</v>
      </c>
      <c r="AR240" s="4" t="inlineStr">
        <is>
          <t xml:space="preserve"> </t>
        </is>
      </c>
      <c r="AS240" s="5" t="n">
        <v>65280</v>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row>
    <row r="241">
      <c r="A241" s="4" t="inlineStr">
        <is>
          <t>Debt instrument interest rate percent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11" t="n">
        <v>0.15</v>
      </c>
      <c r="AN241" s="4" t="inlineStr">
        <is>
          <t xml:space="preserve"> </t>
        </is>
      </c>
      <c r="AO241" s="4" t="inlineStr">
        <is>
          <t xml:space="preserve"> </t>
        </is>
      </c>
      <c r="AP241" s="4" t="inlineStr">
        <is>
          <t xml:space="preserve"> </t>
        </is>
      </c>
      <c r="AQ241" s="11" t="n">
        <v>0.15</v>
      </c>
      <c r="AR241" s="4" t="inlineStr">
        <is>
          <t xml:space="preserve"> </t>
        </is>
      </c>
      <c r="AS241" s="11" t="n">
        <v>0.15</v>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row>
    <row r="242">
      <c r="A242" s="4" t="inlineStr">
        <is>
          <t>Accrued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5" t="n">
        <v>50477</v>
      </c>
      <c r="AN242" s="4" t="inlineStr">
        <is>
          <t xml:space="preserve"> </t>
        </is>
      </c>
      <c r="AO242" s="4" t="inlineStr">
        <is>
          <t xml:space="preserve"> </t>
        </is>
      </c>
      <c r="AP242" s="4" t="inlineStr">
        <is>
          <t xml:space="preserve"> </t>
        </is>
      </c>
      <c r="AQ242" s="5" t="n">
        <v>50477</v>
      </c>
      <c r="AR242" s="4" t="inlineStr">
        <is>
          <t xml:space="preserve"> </t>
        </is>
      </c>
      <c r="AS242" s="5" t="n">
        <v>45541</v>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row>
    <row r="243">
      <c r="A243" s="4" t="inlineStr">
        <is>
          <t>Crown Bridge Partners, LLC [Member] | Securities Purchase Agreemen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row>
    <row r="244">
      <c r="A244" s="4" t="inlineStr">
        <is>
          <t>Principal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6" t="n">
        <v>65280</v>
      </c>
      <c r="AN244" s="4" t="inlineStr">
        <is>
          <t xml:space="preserve"> </t>
        </is>
      </c>
      <c r="AO244" s="4" t="inlineStr">
        <is>
          <t xml:space="preserve"> </t>
        </is>
      </c>
      <c r="AP244" s="4" t="inlineStr">
        <is>
          <t xml:space="preserve"> </t>
        </is>
      </c>
      <c r="AQ244" s="6" t="n">
        <v>65280</v>
      </c>
      <c r="AR244" s="4" t="inlineStr">
        <is>
          <t xml:space="preserve"> </t>
        </is>
      </c>
      <c r="AS244" s="6" t="n">
        <v>65280</v>
      </c>
      <c r="AT244" s="6" t="n">
        <v>65280</v>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5" t="n">
        <v>65280</v>
      </c>
      <c r="BI244" s="5" t="n">
        <v>9600</v>
      </c>
    </row>
    <row r="245">
      <c r="A245" s="4" t="inlineStr">
        <is>
          <t>Debt instrument maturity d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Oct.  03,  2020</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row>
    <row r="246">
      <c r="A246" s="4" t="inlineStr">
        <is>
          <t>Debt instrument interest rate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11" t="n">
        <v>0.15</v>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row>
    <row r="247">
      <c r="A247" s="4" t="inlineStr">
        <is>
          <t>Debt Instrument descrip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 subject to 4.99% or 9.99% beneficial ownership limitations</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row>
    <row r="248">
      <c r="A248" s="4" t="inlineStr">
        <is>
          <t>Accrued interes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6" t="n">
        <v>50477</v>
      </c>
      <c r="AN248" s="4" t="inlineStr">
        <is>
          <t xml:space="preserve"> </t>
        </is>
      </c>
      <c r="AO248" s="4" t="inlineStr">
        <is>
          <t xml:space="preserve"> </t>
        </is>
      </c>
      <c r="AP248" s="4" t="inlineStr">
        <is>
          <t xml:space="preserve"> </t>
        </is>
      </c>
      <c r="AQ248" s="6" t="n">
        <v>50477</v>
      </c>
      <c r="AR248" s="4" t="inlineStr">
        <is>
          <t xml:space="preserve"> </t>
        </is>
      </c>
      <c r="AS248" s="6" t="n">
        <v>45541</v>
      </c>
      <c r="AT248" s="6" t="n">
        <v>35722</v>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5" t="n">
        <v>25930</v>
      </c>
      <c r="BI248" s="4" t="inlineStr">
        <is>
          <t xml:space="preserve"> </t>
        </is>
      </c>
    </row>
    <row r="249">
      <c r="A249" s="4" t="inlineStr">
        <is>
          <t>Original issue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5" t="n">
        <v>5000</v>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row>
    <row r="250">
      <c r="A250" s="4" t="inlineStr">
        <is>
          <t>Debt premiu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6" t="n">
        <v>72000</v>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6" t="n">
        <v>13889</v>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6" t="n">
        <v>6400</v>
      </c>
    </row>
    <row r="251">
      <c r="A251" s="4" t="inlineStr">
        <is>
          <t>Proceeds from convertible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5" t="n">
        <v>100000</v>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row>
    <row r="252">
      <c r="A252" s="4" t="inlineStr">
        <is>
          <t>Unissued shares conversion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9" t="n">
        <v>0.0003</v>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row>
    <row r="253">
      <c r="A253" s="4" t="inlineStr">
        <is>
          <t>Equity convers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5" t="n">
        <v>16000</v>
      </c>
    </row>
    <row r="254">
      <c r="A254" s="4" t="inlineStr">
        <is>
          <t>Gain on extinguishment of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6" t="n">
        <v>43520</v>
      </c>
      <c r="AR254" s="4" t="inlineStr">
        <is>
          <t xml:space="preserve"> </t>
        </is>
      </c>
      <c r="AS254" s="4" t="inlineStr">
        <is>
          <t xml:space="preserve"> </t>
        </is>
      </c>
      <c r="AT254" s="6" t="n">
        <v>43520</v>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row>
    <row r="255">
      <c r="A255" s="4" t="inlineStr">
        <is>
          <t>Crown Bridge Partners, LLC [Member] | Securities Purchase Agreement [Member] | Minimum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row>
    <row r="256">
      <c r="A256" s="4" t="inlineStr">
        <is>
          <t>Debt instrument default interest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11" t="n">
        <v>1.1</v>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row>
    <row r="257">
      <c r="A257" s="4" t="inlineStr">
        <is>
          <t>Ownership limitation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10" t="n">
        <v>0.0499</v>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row>
    <row r="258">
      <c r="A258" s="4" t="inlineStr">
        <is>
          <t>Crown Bridge Partners, LLC [Member] | Securities Purchase Agreement [Member] | Maximum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row>
    <row r="259">
      <c r="A259" s="4" t="inlineStr">
        <is>
          <t>Debt instrument default interest r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11" t="n">
        <v>1.5</v>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row>
    <row r="260">
      <c r="A260" s="4" t="inlineStr">
        <is>
          <t>Ownership limitatio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10" t="n">
        <v>0.0999</v>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row>
    <row r="261">
      <c r="A261" s="4" t="inlineStr">
        <is>
          <t>Crown Bridge Partners, LLC [Member] | Crown Bridge Financing Agreeme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row>
    <row r="262">
      <c r="A262" s="4" t="inlineStr">
        <is>
          <t>Debt remaining</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5" t="n">
        <v>0</v>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row>
    <row r="263">
      <c r="A263" s="4" t="inlineStr">
        <is>
          <t>Crown Bridge Partners, LLC [Member] | October Three Two Thousand Nineteen Auctus Note [Member] | Securities Purchase Agreement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row>
    <row r="264">
      <c r="A264" s="4" t="inlineStr">
        <is>
          <t>Principal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5" t="n">
        <v>108000</v>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row>
    <row r="265">
      <c r="A265" s="4" t="inlineStr">
        <is>
          <t>Debt remaining</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5" t="n">
        <v>65280</v>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row>
    <row r="266">
      <c r="A266" s="4" t="inlineStr">
        <is>
          <t>Principal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5" t="n">
        <v>3000</v>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row>
    <row r="267">
      <c r="A267" s="4" t="inlineStr">
        <is>
          <t>Crown Bridge Partners, LLC [Member] | August Two Thousand Nineteen Auctus Note [Member] | Securities Purchase Agreemen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row>
    <row r="268">
      <c r="A268" s="4" t="inlineStr">
        <is>
          <t>Accrued interes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6" t="n">
        <v>7232</v>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row>
    <row r="269">
      <c r="A269" s="4" t="inlineStr">
        <is>
          <t>Debt premiu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6" t="n">
        <v>28480</v>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row>
    <row r="270">
      <c r="A270" s="4" t="inlineStr">
        <is>
          <t>Convertible debt principal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5" t="n">
        <v>42720</v>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row>
    <row r="271">
      <c r="A271" s="4" t="inlineStr">
        <is>
          <t>Loans Payable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row>
    <row r="272">
      <c r="A272" s="4" t="inlineStr">
        <is>
          <t>Debt instrument original issue discount rat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11" t="n">
        <v>0.1</v>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row>
    <row r="273">
      <c r="A273" s="4" t="inlineStr">
        <is>
          <t>Original issue discounts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5" t="n">
        <v>120000</v>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row>
    <row r="274">
      <c r="A274" s="4" t="inlineStr">
        <is>
          <t>Principal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5" t="n">
        <v>132000</v>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row>
    <row r="275">
      <c r="A275" s="4" t="inlineStr">
        <is>
          <t>Debt instrument maturity d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Nov. 15,  2023</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row>
    <row r="276">
      <c r="A276" s="4" t="inlineStr">
        <is>
          <t>Debt instrument interest rate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11" t="n">
        <v>0.1</v>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row>
    <row r="277">
      <c r="A277" s="4" t="inlineStr">
        <is>
          <t>Debt instrument increase interest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11" t="n">
        <v>0.18</v>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row>
    <row r="278">
      <c r="A278" s="4" t="inlineStr">
        <is>
          <t>Debt Instrument descrip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The Company had the right to prepay the principal and accrued but unpaid interest due under the Promissory Note, together with any other amounts that the Company may owe the August 2023 Lender under the terms of the Promissory Note, on or before September 14, 2023 at a 110% premium of the face amount plus accrued and unpaid interest and any other amounts owed to the August 2023 Lender, which increases to (i) 120% if prepaid after such date, but on or before October 14, 2023, and (ii) 130% if prepaid after October 14, 2023 (including on the maturity date), unless the Company and the Lender agree to otherwise effect repayment.</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row>
    <row r="279">
      <c r="A279" s="4" t="inlineStr">
        <is>
          <t>Debt instrument interest ra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11" t="n">
        <v>1.3</v>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11" t="n">
        <v>1.3</v>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row>
    <row r="280">
      <c r="A280" s="4" t="inlineStr">
        <is>
          <t>Debt instrument default interest r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11" t="n">
        <v>0.18</v>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row>
    <row r="281">
      <c r="A281" s="4" t="inlineStr">
        <is>
          <t>Accrued interes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6" t="n">
        <v>24852</v>
      </c>
      <c r="AN281" s="4" t="inlineStr">
        <is>
          <t xml:space="preserve"> </t>
        </is>
      </c>
      <c r="AO281" s="4" t="inlineStr">
        <is>
          <t xml:space="preserve"> </t>
        </is>
      </c>
      <c r="AP281" s="4" t="inlineStr">
        <is>
          <t xml:space="preserve"> </t>
        </is>
      </c>
      <c r="AQ281" s="6" t="n">
        <v>24852</v>
      </c>
      <c r="AR281" s="4" t="inlineStr">
        <is>
          <t xml:space="preserve"> </t>
        </is>
      </c>
      <c r="AS281" s="6" t="n">
        <v>15536</v>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row>
    <row r="282">
      <c r="A282" s="4" t="inlineStr">
        <is>
          <t>Amortization of debt disc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6" t="n">
        <v>12000</v>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row>
    <row r="283">
      <c r="A283" s="4" t="inlineStr">
        <is>
          <t>Debt remaining</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6" t="n">
        <v>132000</v>
      </c>
      <c r="AN283" s="4" t="inlineStr">
        <is>
          <t xml:space="preserve"> </t>
        </is>
      </c>
      <c r="AO283" s="4" t="inlineStr">
        <is>
          <t xml:space="preserve"> </t>
        </is>
      </c>
      <c r="AP283" s="4" t="inlineStr">
        <is>
          <t xml:space="preserve"> </t>
        </is>
      </c>
      <c r="AQ283" s="6" t="n">
        <v>132000</v>
      </c>
      <c r="AR283" s="4" t="inlineStr">
        <is>
          <t xml:space="preserve"> </t>
        </is>
      </c>
      <c r="AS283" s="6" t="n">
        <v>132000</v>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row>
    <row r="284">
      <c r="A284" s="4" t="inlineStr">
        <is>
          <t>Original issue disc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6" t="n">
        <v>0</v>
      </c>
      <c r="AN284" s="4" t="inlineStr">
        <is>
          <t xml:space="preserve"> </t>
        </is>
      </c>
      <c r="AO284" s="4" t="inlineStr">
        <is>
          <t xml:space="preserve"> </t>
        </is>
      </c>
      <c r="AP284" s="4" t="inlineStr">
        <is>
          <t xml:space="preserve"> </t>
        </is>
      </c>
      <c r="AQ284" s="6" t="n">
        <v>0</v>
      </c>
      <c r="AR284" s="4" t="inlineStr">
        <is>
          <t xml:space="preserve"> </t>
        </is>
      </c>
      <c r="AS284" s="6" t="n">
        <v>0</v>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row>
    <row r="285">
      <c r="A285" s="4" t="inlineStr">
        <is>
          <t>Note payable, net of disc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6" t="n">
        <v>132000</v>
      </c>
      <c r="AN285" s="4" t="inlineStr">
        <is>
          <t xml:space="preserve"> </t>
        </is>
      </c>
      <c r="AO285" s="4" t="inlineStr">
        <is>
          <t xml:space="preserve"> </t>
        </is>
      </c>
      <c r="AP285" s="4" t="inlineStr">
        <is>
          <t xml:space="preserve"> </t>
        </is>
      </c>
      <c r="AQ285" s="6" t="n">
        <v>132000</v>
      </c>
      <c r="AR285" s="4" t="inlineStr">
        <is>
          <t xml:space="preserve"> </t>
        </is>
      </c>
      <c r="AS285" s="6" t="n">
        <v>132000</v>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row>
    <row r="286">
      <c r="A286" s="4" t="inlineStr">
        <is>
          <t>Loans Payable [Member] | Promissory Note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row>
    <row r="287">
      <c r="A287" s="4" t="inlineStr">
        <is>
          <t>Debt remaining</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6" t="n">
        <v>168217</v>
      </c>
      <c r="AN287" s="4" t="inlineStr">
        <is>
          <t xml:space="preserve"> </t>
        </is>
      </c>
      <c r="AO287" s="4" t="inlineStr">
        <is>
          <t xml:space="preserve"> </t>
        </is>
      </c>
      <c r="AP287" s="4" t="inlineStr">
        <is>
          <t xml:space="preserve"> </t>
        </is>
      </c>
      <c r="AQ287" s="6" t="n">
        <v>168217</v>
      </c>
      <c r="AR287" s="4" t="inlineStr">
        <is>
          <t xml:space="preserve"> </t>
        </is>
      </c>
      <c r="AS287" s="6" t="n">
        <v>204694</v>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row>
    <row r="288">
      <c r="A288" s="4" t="inlineStr">
        <is>
          <t>Original issue discou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5" t="n">
        <v>12983</v>
      </c>
      <c r="AN288" s="4" t="inlineStr">
        <is>
          <t xml:space="preserve"> </t>
        </is>
      </c>
      <c r="AO288" s="4" t="inlineStr">
        <is>
          <t xml:space="preserve"> </t>
        </is>
      </c>
      <c r="AP288" s="4" t="inlineStr">
        <is>
          <t xml:space="preserve"> </t>
        </is>
      </c>
      <c r="AQ288" s="5" t="n">
        <v>12983</v>
      </c>
      <c r="AR288" s="4" t="inlineStr">
        <is>
          <t xml:space="preserve"> </t>
        </is>
      </c>
      <c r="AS288" s="6" t="n">
        <v>25706</v>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row>
    <row r="289">
      <c r="A289" s="4" t="inlineStr">
        <is>
          <t>Loans Payable [Member] | 1800 Diagonal Lending LLC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row>
    <row r="290">
      <c r="A290" s="4" t="inlineStr">
        <is>
          <t>Principal amou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6" t="n">
        <v>49200</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row>
    <row r="291">
      <c r="A291" s="4" t="inlineStr">
        <is>
          <t>Accrued interes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5" t="n">
        <v>5683</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row>
    <row r="292">
      <c r="A292" s="4" t="inlineStr">
        <is>
          <t>Monthly payment amount</t>
        </is>
      </c>
      <c r="B292" s="4" t="inlineStr">
        <is>
          <t xml:space="preserve"> </t>
        </is>
      </c>
      <c r="C292" s="4" t="inlineStr">
        <is>
          <t xml:space="preserve"> </t>
        </is>
      </c>
      <c r="D292" s="4" t="inlineStr">
        <is>
          <t xml:space="preserve"> </t>
        </is>
      </c>
      <c r="E292" s="4" t="inlineStr">
        <is>
          <t xml:space="preserve"> </t>
        </is>
      </c>
      <c r="F292" s="5" t="n">
        <v>2829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row>
    <row r="293">
      <c r="A293" s="4" t="inlineStr">
        <is>
          <t>Principal amount</t>
        </is>
      </c>
      <c r="B293" s="4" t="inlineStr">
        <is>
          <t xml:space="preserve"> </t>
        </is>
      </c>
      <c r="C293" s="4" t="inlineStr">
        <is>
          <t xml:space="preserve"> </t>
        </is>
      </c>
      <c r="D293" s="4" t="inlineStr">
        <is>
          <t xml:space="preserve"> </t>
        </is>
      </c>
      <c r="E293" s="4" t="inlineStr">
        <is>
          <t xml:space="preserve"> </t>
        </is>
      </c>
      <c r="F293" s="12" t="n">
        <v>7072.5</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row>
    <row r="294">
      <c r="A294" s="4" t="inlineStr">
        <is>
          <t>Payment of debt</t>
        </is>
      </c>
      <c r="B294" s="4" t="inlineStr">
        <is>
          <t xml:space="preserve"> </t>
        </is>
      </c>
      <c r="C294" s="4" t="inlineStr">
        <is>
          <t xml:space="preserve"> </t>
        </is>
      </c>
      <c r="D294" s="4" t="inlineStr">
        <is>
          <t xml:space="preserve"> </t>
        </is>
      </c>
      <c r="E294" s="4" t="inlineStr">
        <is>
          <t xml:space="preserve"> </t>
        </is>
      </c>
      <c r="F294" s="5" t="n">
        <v>56580</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row>
    <row r="295">
      <c r="A295" s="4" t="inlineStr">
        <is>
          <t>Red Road Holdings Promissory Note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row>
    <row r="296">
      <c r="A296" s="4" t="inlineStr">
        <is>
          <t>Debt instrument original issue discount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11" t="n">
        <v>0.15</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11" t="n">
        <v>1.5</v>
      </c>
      <c r="AN296" s="4" t="inlineStr">
        <is>
          <t xml:space="preserve"> </t>
        </is>
      </c>
      <c r="AO296" s="4" t="inlineStr">
        <is>
          <t xml:space="preserve"> </t>
        </is>
      </c>
      <c r="AP296" s="4" t="inlineStr">
        <is>
          <t xml:space="preserve"> </t>
        </is>
      </c>
      <c r="AQ296" s="11" t="n">
        <v>1.5</v>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row>
    <row r="297">
      <c r="A297" s="4" t="inlineStr">
        <is>
          <t>Original issue discounts am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5" t="n">
        <v>8200</v>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row>
    <row r="298">
      <c r="A298" s="4" t="inlineStr">
        <is>
          <t>Principal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5" t="n">
        <v>49200</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row>
    <row r="299">
      <c r="A299" s="4" t="inlineStr">
        <is>
          <t>Debt instrument interest rate percent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11" t="n">
        <v>0.22</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row>
    <row r="300">
      <c r="A300" s="4" t="inlineStr">
        <is>
          <t>Accrued interes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5" t="n">
        <v>546</v>
      </c>
      <c r="AN300" s="4" t="inlineStr">
        <is>
          <t xml:space="preserve"> </t>
        </is>
      </c>
      <c r="AO300" s="4" t="inlineStr">
        <is>
          <t xml:space="preserve"> </t>
        </is>
      </c>
      <c r="AP300" s="4" t="inlineStr">
        <is>
          <t xml:space="preserve"> </t>
        </is>
      </c>
      <c r="AQ300" s="5" t="n">
        <v>546</v>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row>
    <row r="301">
      <c r="A301" s="4" t="inlineStr">
        <is>
          <t>Debt remaining</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6" t="n">
        <v>49200</v>
      </c>
      <c r="AN301" s="4" t="inlineStr">
        <is>
          <t xml:space="preserve"> </t>
        </is>
      </c>
      <c r="AO301" s="4" t="inlineStr">
        <is>
          <t xml:space="preserve"> </t>
        </is>
      </c>
      <c r="AP301" s="4" t="inlineStr">
        <is>
          <t xml:space="preserve"> </t>
        </is>
      </c>
      <c r="AQ301" s="6" t="n">
        <v>49200</v>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row>
    <row r="302">
      <c r="A302" s="4" t="inlineStr">
        <is>
          <t>Legal and financing cos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5" t="n">
        <v>6000</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row>
    <row r="303">
      <c r="A303" s="4" t="inlineStr">
        <is>
          <t>Net proceed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6" t="n">
        <v>35000</v>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row>
    <row r="304">
      <c r="A304" s="4" t="inlineStr">
        <is>
          <t>Monthly payment amou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6" t="n">
        <v>28290</v>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row>
    <row r="305">
      <c r="A305" s="4" t="inlineStr">
        <is>
          <t>Principal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7" t="n">
        <v>7072.5</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row>
    <row r="306">
      <c r="A306" s="4" t="inlineStr">
        <is>
          <t>Debt instrument conversion r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11" t="n">
        <v>0.65</v>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row>
    <row r="307">
      <c r="A307" s="4" t="inlineStr">
        <is>
          <t>Debt instrument discount rat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11" t="n">
        <v>0.35</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row>
    <row r="308">
      <c r="A308" s="4" t="inlineStr">
        <is>
          <t>Ownership limitation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10" t="n">
        <v>0.0499</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row>
    <row r="309">
      <c r="A309" s="4" t="inlineStr">
        <is>
          <t>Red Road Holdings Promissory Note [Member] | Forecas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row>
    <row r="310">
      <c r="A310" s="4" t="inlineStr">
        <is>
          <t>Principal amount</t>
        </is>
      </c>
      <c r="B310" s="7" t="n">
        <v>7072.5</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row>
    <row r="311">
      <c r="A311" s="4" t="inlineStr">
        <is>
          <t>Red Road Holdings Promissory Note [Member] | Subsequent Event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row>
    <row r="312">
      <c r="A312" s="4" t="inlineStr">
        <is>
          <t>Payment of debt</t>
        </is>
      </c>
      <c r="B312" s="4" t="inlineStr">
        <is>
          <t xml:space="preserve"> </t>
        </is>
      </c>
      <c r="C312" s="5" t="n">
        <v>5658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row>
    <row r="313">
      <c r="A313" s="4" t="inlineStr">
        <is>
          <t>Convertible Notes Payabl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row>
    <row r="314">
      <c r="A314" s="4" t="inlineStr">
        <is>
          <t>Convertible no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5" t="n">
        <v>167200</v>
      </c>
      <c r="AN314" s="4" t="inlineStr">
        <is>
          <t xml:space="preserve"> </t>
        </is>
      </c>
      <c r="AO314" s="4" t="inlineStr">
        <is>
          <t xml:space="preserve"> </t>
        </is>
      </c>
      <c r="AP314" s="4" t="inlineStr">
        <is>
          <t xml:space="preserve"> </t>
        </is>
      </c>
      <c r="AQ314" s="5" t="n">
        <v>167200</v>
      </c>
      <c r="AR314" s="4" t="inlineStr">
        <is>
          <t xml:space="preserve"> </t>
        </is>
      </c>
      <c r="AS314" s="5" t="n">
        <v>83000</v>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row>
    <row r="315">
      <c r="A315" s="4" t="inlineStr">
        <is>
          <t>Maturity date descrip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maturity dates between February 23, 2024 and April 12, 2024</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row>
  </sheetData>
  <mergeCells count="8">
    <mergeCell ref="AB1:AC1"/>
    <mergeCell ref="AM1:AP1"/>
    <mergeCell ref="AX1:AY1"/>
    <mergeCell ref="AK1:AL1"/>
    <mergeCell ref="AS1:AU1"/>
    <mergeCell ref="BE1:BF1"/>
    <mergeCell ref="AQ1:AR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ministration expenses</t>
        </is>
      </c>
      <c r="B6" s="6" t="n">
        <v>153593</v>
      </c>
      <c r="C6" s="6" t="n">
        <v>318185</v>
      </c>
      <c r="D6" s="6" t="n">
        <v>374352</v>
      </c>
      <c r="E6" s="6" t="n">
        <v>712013</v>
      </c>
      <c r="F6" s="6" t="n">
        <v>1253797</v>
      </c>
      <c r="G6" s="6" t="n">
        <v>1499885</v>
      </c>
    </row>
    <row r="7">
      <c r="A7" s="4" t="inlineStr">
        <is>
          <t>Occupancy expenses - related party</t>
        </is>
      </c>
      <c r="B7" s="6" t="n">
        <v>5401</v>
      </c>
      <c r="C7" s="6" t="n">
        <v>5857</v>
      </c>
      <c r="D7" s="6" t="n">
        <v>13718</v>
      </c>
      <c r="E7" s="6" t="n">
        <v>13006</v>
      </c>
      <c r="F7" s="6" t="n">
        <v>34150</v>
      </c>
      <c r="G7" s="6" t="n">
        <v>28841</v>
      </c>
    </row>
    <row r="8">
      <c r="A8" s="4" t="inlineStr">
        <is>
          <t>Research and development</t>
        </is>
      </c>
      <c r="B8" s="6" t="n">
        <v>54388</v>
      </c>
      <c r="C8" s="6" t="n">
        <v>114022</v>
      </c>
      <c r="D8" s="6" t="n">
        <v>116102</v>
      </c>
      <c r="E8" s="6" t="n">
        <v>130264</v>
      </c>
      <c r="F8" s="6" t="n">
        <v>248102</v>
      </c>
      <c r="G8" s="6" t="n">
        <v>247919</v>
      </c>
    </row>
    <row r="9">
      <c r="A9" s="4" t="inlineStr">
        <is>
          <t>TOTAL OPERATING EXPENSES</t>
        </is>
      </c>
      <c r="B9" s="6" t="n">
        <v>213382</v>
      </c>
      <c r="C9" s="6" t="n">
        <v>438064</v>
      </c>
      <c r="D9" s="6" t="n">
        <v>504172</v>
      </c>
      <c r="E9" s="6" t="n">
        <v>855283</v>
      </c>
      <c r="F9" s="6" t="n">
        <v>1536049</v>
      </c>
      <c r="G9" s="6" t="n">
        <v>1776645</v>
      </c>
    </row>
    <row r="10">
      <c r="A10" s="4" t="inlineStr">
        <is>
          <t>LOSS FROM OPERATIONS</t>
        </is>
      </c>
      <c r="B10" s="6" t="n">
        <v>-213382</v>
      </c>
      <c r="C10" s="6" t="n">
        <v>-438064</v>
      </c>
      <c r="D10" s="6" t="n">
        <v>-504172</v>
      </c>
      <c r="E10" s="6" t="n">
        <v>-855283</v>
      </c>
      <c r="F10" s="6" t="n">
        <v>-1536049</v>
      </c>
      <c r="G10" s="6" t="n">
        <v>-1776645</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18943</v>
      </c>
      <c r="C12" s="6" t="n">
        <v>-264462</v>
      </c>
      <c r="D12" s="6" t="n">
        <v>-205173</v>
      </c>
      <c r="E12" s="6" t="n">
        <v>-442696</v>
      </c>
      <c r="F12" s="6" t="n">
        <v>-665841</v>
      </c>
      <c r="G12" s="6" t="n">
        <v>-532821</v>
      </c>
    </row>
    <row r="13">
      <c r="A13" s="4" t="inlineStr">
        <is>
          <t>Interest income</t>
        </is>
      </c>
      <c r="B13" s="4" t="inlineStr">
        <is>
          <t xml:space="preserve"> </t>
        </is>
      </c>
      <c r="C13" s="6" t="n">
        <v>16</v>
      </c>
      <c r="D13" s="6" t="n">
        <v>1</v>
      </c>
      <c r="E13" s="6" t="n">
        <v>33</v>
      </c>
      <c r="F13" s="6" t="n">
        <v>60</v>
      </c>
      <c r="G13" s="6" t="n">
        <v>36</v>
      </c>
    </row>
    <row r="14">
      <c r="A14" s="4" t="inlineStr">
        <is>
          <t>Derivative expense</t>
        </is>
      </c>
      <c r="B14" s="6" t="n">
        <v>-8559</v>
      </c>
      <c r="C14" s="6" t="n">
        <v>-45658</v>
      </c>
      <c r="D14" s="6" t="n">
        <v>-35741</v>
      </c>
      <c r="E14" s="6" t="n">
        <v>-123379</v>
      </c>
      <c r="F14" s="6" t="n">
        <v>-141012</v>
      </c>
      <c r="G14" s="4" t="inlineStr">
        <is>
          <t xml:space="preserve"> </t>
        </is>
      </c>
    </row>
    <row r="15">
      <c r="A15" s="4" t="inlineStr">
        <is>
          <t>Change in fair value of derivative liabilities</t>
        </is>
      </c>
      <c r="B15" s="6" t="n">
        <v>13581</v>
      </c>
      <c r="C15" s="6" t="n">
        <v>-1771</v>
      </c>
      <c r="D15" s="6" t="n">
        <v>66368</v>
      </c>
      <c r="E15" s="6" t="n">
        <v>302158</v>
      </c>
      <c r="F15" s="6" t="n">
        <v>316537</v>
      </c>
      <c r="G15" s="6" t="n">
        <v>-530330</v>
      </c>
    </row>
    <row r="16">
      <c r="A16" s="4" t="inlineStr">
        <is>
          <t>Gain from settlement of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17499</v>
      </c>
    </row>
    <row r="17">
      <c r="A17" s="4" t="inlineStr">
        <is>
          <t>Gain (loss) on extinguishment of debt, net</t>
        </is>
      </c>
      <c r="B17" s="6" t="n">
        <v>-18759</v>
      </c>
      <c r="C17" s="6" t="n">
        <v>-211</v>
      </c>
      <c r="D17" s="6" t="n">
        <v>-30078</v>
      </c>
      <c r="E17" s="6" t="n">
        <v>34099</v>
      </c>
      <c r="F17" s="6" t="n">
        <v>54565</v>
      </c>
      <c r="G17" s="6" t="n">
        <v>25969</v>
      </c>
    </row>
    <row r="18">
      <c r="A18" s="4" t="inlineStr">
        <is>
          <t>Foreign currency transaction gain</t>
        </is>
      </c>
      <c r="B18" s="6" t="n">
        <v>-84121</v>
      </c>
      <c r="C18" s="6" t="n">
        <v>37146</v>
      </c>
      <c r="D18" s="6" t="n">
        <v>-75698</v>
      </c>
      <c r="E18" s="6" t="n">
        <v>21198</v>
      </c>
      <c r="F18" s="6" t="n">
        <v>22080</v>
      </c>
      <c r="G18" s="6" t="n">
        <v>5885</v>
      </c>
    </row>
    <row r="19">
      <c r="A19" s="4" t="inlineStr">
        <is>
          <t>TOTAL OTHER EXPENSE, NET</t>
        </is>
      </c>
      <c r="B19" s="6" t="n">
        <v>-216801</v>
      </c>
      <c r="C19" s="6" t="n">
        <v>-274940</v>
      </c>
      <c r="D19" s="6" t="n">
        <v>-280321</v>
      </c>
      <c r="E19" s="6" t="n">
        <v>-208587</v>
      </c>
      <c r="F19" s="6" t="n">
        <v>-413611</v>
      </c>
      <c r="G19" s="6" t="n">
        <v>-1013762</v>
      </c>
    </row>
    <row r="20">
      <c r="A20" s="4" t="inlineStr">
        <is>
          <t>LOSS BEFORE TAXES</t>
        </is>
      </c>
      <c r="B20" s="6" t="n">
        <v>-430183</v>
      </c>
      <c r="C20" s="6" t="n">
        <v>-713004</v>
      </c>
      <c r="D20" s="6" t="n">
        <v>-784493</v>
      </c>
      <c r="E20" s="6" t="n">
        <v>-1063870</v>
      </c>
      <c r="F20" s="6" t="n">
        <v>-1949660</v>
      </c>
      <c r="G20" s="6" t="n">
        <v>-2790407</v>
      </c>
    </row>
    <row r="21">
      <c r="A21" s="4" t="inlineStr">
        <is>
          <t>Tax benefit</t>
        </is>
      </c>
      <c r="B21" s="4" t="inlineStr">
        <is>
          <t xml:space="preserve"> </t>
        </is>
      </c>
      <c r="C21" s="6" t="n">
        <v>128620</v>
      </c>
      <c r="D21" s="4" t="inlineStr">
        <is>
          <t xml:space="preserve"> </t>
        </is>
      </c>
      <c r="E21" s="6" t="n">
        <v>128620</v>
      </c>
      <c r="F21" s="6" t="n">
        <v>129132</v>
      </c>
      <c r="G21" s="6" t="n">
        <v>129841</v>
      </c>
    </row>
    <row r="22">
      <c r="A22" s="4" t="inlineStr">
        <is>
          <t>NET LOSS</t>
        </is>
      </c>
      <c r="B22" s="6" t="n">
        <v>-430183</v>
      </c>
      <c r="C22" s="6" t="n">
        <v>-584384</v>
      </c>
      <c r="D22" s="6" t="n">
        <v>-784493</v>
      </c>
      <c r="E22" s="6" t="n">
        <v>-935250</v>
      </c>
      <c r="F22" s="6" t="n">
        <v>-1820528</v>
      </c>
      <c r="G22" s="6" t="n">
        <v>-2660566</v>
      </c>
    </row>
    <row r="23">
      <c r="A23" s="4" t="inlineStr">
        <is>
          <t>Deemed Dividend</t>
        </is>
      </c>
      <c r="B23" s="4" t="inlineStr">
        <is>
          <t xml:space="preserve"> </t>
        </is>
      </c>
      <c r="C23" s="6" t="n">
        <v>-34585</v>
      </c>
      <c r="D23" s="4" t="inlineStr">
        <is>
          <t xml:space="preserve"> </t>
        </is>
      </c>
      <c r="E23" s="6" t="n">
        <v>-177160</v>
      </c>
      <c r="F23" s="6" t="n">
        <v>-192960</v>
      </c>
      <c r="G23" s="6" t="n">
        <v>-466273</v>
      </c>
    </row>
    <row r="24">
      <c r="A24" s="4" t="inlineStr">
        <is>
          <t>NET LOSS AVAILABLE TO COMMON STOCKHOLDERS</t>
        </is>
      </c>
      <c r="B24" s="5" t="n">
        <v>-430183</v>
      </c>
      <c r="C24" s="5" t="n">
        <v>-618969</v>
      </c>
      <c r="D24" s="5" t="n">
        <v>-784493</v>
      </c>
      <c r="E24" s="5" t="n">
        <v>-1112410</v>
      </c>
      <c r="F24" s="5" t="n">
        <v>-2013488</v>
      </c>
      <c r="G24" s="5" t="n">
        <v>-3126839</v>
      </c>
    </row>
    <row r="25">
      <c r="A25" s="4" t="inlineStr">
        <is>
          <t>BASIC NET LOSS PER SHARE AVAILABLE TO COMMON STOCKHOLDERS</t>
        </is>
      </c>
      <c r="B25" s="7" t="n">
        <v>-32.23</v>
      </c>
      <c r="C25" s="7" t="n">
        <v>-1559.55</v>
      </c>
      <c r="D25" s="7" t="n">
        <v>-67.64</v>
      </c>
      <c r="E25" s="7" t="n">
        <v>-3835.55</v>
      </c>
      <c r="F25" s="7" t="n">
        <v>-1420.53</v>
      </c>
      <c r="G25" s="7" t="n">
        <v>-107896.32</v>
      </c>
    </row>
    <row r="26">
      <c r="A26" s="4" t="inlineStr">
        <is>
          <t>DILUTED NET LOSS PER SHARE AVAILABLE TO COMMON STOCKHOLDERS</t>
        </is>
      </c>
      <c r="B26" s="7" t="n">
        <v>-32.23</v>
      </c>
      <c r="C26" s="7" t="n">
        <v>-1559.55</v>
      </c>
      <c r="D26" s="7" t="n">
        <v>-67.64</v>
      </c>
      <c r="E26" s="7" t="n">
        <v>-3835.55</v>
      </c>
      <c r="F26" s="7" t="n">
        <v>-1420.53</v>
      </c>
      <c r="G26" s="7" t="n">
        <v>-107896.32</v>
      </c>
    </row>
    <row r="27">
      <c r="A27" s="4" t="inlineStr">
        <is>
          <t>BASIC WEIGHTED AVERAGE SHARES OUTSTANDING</t>
        </is>
      </c>
      <c r="B27" s="6" t="n">
        <v>13347</v>
      </c>
      <c r="C27" s="6" t="n">
        <v>397</v>
      </c>
      <c r="D27" s="6" t="n">
        <v>11597</v>
      </c>
      <c r="E27" s="6" t="n">
        <v>290</v>
      </c>
      <c r="F27" s="6" t="n">
        <v>1417</v>
      </c>
      <c r="G27" s="6" t="n">
        <v>29</v>
      </c>
    </row>
    <row r="28">
      <c r="A28" s="4" t="inlineStr">
        <is>
          <t>DILUTED WEIGHTED AVERAGE SHARES OUTSTANDING</t>
        </is>
      </c>
      <c r="B28" s="6" t="n">
        <v>13347</v>
      </c>
      <c r="C28" s="6" t="n">
        <v>397</v>
      </c>
      <c r="D28" s="6" t="n">
        <v>11597</v>
      </c>
      <c r="E28" s="6" t="n">
        <v>290</v>
      </c>
      <c r="F28" s="6" t="n">
        <v>1417</v>
      </c>
      <c r="G28" s="6" t="n">
        <v>29</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alized foreign currency translation gain (loss)</t>
        </is>
      </c>
      <c r="B30" s="5" t="n">
        <v>321230</v>
      </c>
      <c r="C30" s="5" t="n">
        <v>-134480</v>
      </c>
      <c r="D30" s="5" t="n">
        <v>222287</v>
      </c>
      <c r="E30" s="5" t="n">
        <v>-60806</v>
      </c>
      <c r="F30" s="5" t="n">
        <v>-25295</v>
      </c>
      <c r="G30" s="5" t="n">
        <v>60327</v>
      </c>
    </row>
    <row r="31">
      <c r="A31" s="4" t="inlineStr">
        <is>
          <t>TOTAL OTHER COMPREHENSIVE INCOME (LOSS)</t>
        </is>
      </c>
      <c r="B31" s="6" t="n">
        <v>321230</v>
      </c>
      <c r="C31" s="6" t="n">
        <v>-134480</v>
      </c>
      <c r="D31" s="6" t="n">
        <v>222287</v>
      </c>
      <c r="E31" s="6" t="n">
        <v>-60806</v>
      </c>
      <c r="F31" s="6" t="n">
        <v>-25295</v>
      </c>
      <c r="G31" s="6" t="n">
        <v>60327</v>
      </c>
    </row>
    <row r="32">
      <c r="A32" s="4" t="inlineStr">
        <is>
          <t>TOTAL COMPREHENSIVE LOSS</t>
        </is>
      </c>
      <c r="B32" s="5" t="n">
        <v>-108953</v>
      </c>
      <c r="C32" s="5" t="n">
        <v>-753449</v>
      </c>
      <c r="D32" s="5" t="n">
        <v>-562206</v>
      </c>
      <c r="E32" s="5" t="n">
        <v>-1173216</v>
      </c>
      <c r="F32" s="5" t="n">
        <v>-2038783</v>
      </c>
      <c r="G32" s="5" t="n">
        <v>-3066512</v>
      </c>
    </row>
  </sheetData>
  <mergeCells count="4">
    <mergeCell ref="B1:C1"/>
    <mergeCell ref="F1:G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3" customWidth="1" min="2" max="2"/>
    <col width="13" customWidth="1" min="3" max="3"/>
    <col width="16" customWidth="1" min="4" max="4"/>
    <col width="13" customWidth="1" min="5" max="5"/>
    <col width="17" customWidth="1" min="6" max="6"/>
  </cols>
  <sheetData>
    <row r="1">
      <c r="A1" s="1" t="inlineStr">
        <is>
          <t>SUMMARY OF WARRANT ACTIVITY (Details) - USD ($)</t>
        </is>
      </c>
      <c r="B1" s="2" t="inlineStr">
        <is>
          <t>6 Months Ended</t>
        </is>
      </c>
      <c r="D1" s="2" t="inlineStr">
        <is>
          <t>12 Months Ended</t>
        </is>
      </c>
    </row>
    <row r="2">
      <c r="B2" s="2" t="inlineStr">
        <is>
          <t>Dec. 31, 2024</t>
        </is>
      </c>
      <c r="D2" s="2" t="inlineStr">
        <is>
          <t>Jun. 30, 2024</t>
        </is>
      </c>
      <c r="F2" s="2" t="inlineStr">
        <is>
          <t>Jun. 30, 2023</t>
        </is>
      </c>
    </row>
    <row r="3">
      <c r="A3" s="3" t="inlineStr">
        <is>
          <t>Equity [Abstract]</t>
        </is>
      </c>
      <c r="B3" s="4" t="inlineStr">
        <is>
          <t xml:space="preserve"> </t>
        </is>
      </c>
      <c r="D3" s="4" t="inlineStr">
        <is>
          <t xml:space="preserve"> </t>
        </is>
      </c>
      <c r="F3" s="4" t="inlineStr">
        <is>
          <t xml:space="preserve"> </t>
        </is>
      </c>
    </row>
    <row r="4">
      <c r="A4" s="4" t="inlineStr">
        <is>
          <t>Number of Shares, Outstanding, Balance</t>
        </is>
      </c>
      <c r="B4" s="6" t="n">
        <v>250</v>
      </c>
      <c r="C4" s="4" t="inlineStr">
        <is>
          <t>[1]</t>
        </is>
      </c>
      <c r="D4" s="12" t="n">
        <v>0.06</v>
      </c>
      <c r="F4" s="13" t="n">
        <v>0.002</v>
      </c>
    </row>
    <row r="5">
      <c r="A5" s="4" t="inlineStr">
        <is>
          <t>Weighted Average Price Per Share, Outstanding, Balance</t>
        </is>
      </c>
      <c r="B5" s="5" t="n">
        <v>74400</v>
      </c>
      <c r="D5" s="5" t="n">
        <v>326400000</v>
      </c>
      <c r="F5" s="5" t="n">
        <v>12016200000</v>
      </c>
    </row>
    <row r="6">
      <c r="A6" s="4" t="inlineStr">
        <is>
          <t>Number of Shares, Granted</t>
        </is>
      </c>
      <c r="B6" s="4" t="inlineStr">
        <is>
          <t xml:space="preserve"> </t>
        </is>
      </c>
      <c r="D6" s="6" t="n">
        <v>250</v>
      </c>
      <c r="F6" s="12" t="n">
        <v>0.06</v>
      </c>
    </row>
    <row r="7">
      <c r="A7" s="4" t="inlineStr">
        <is>
          <t>Weighted Average Price Per Share, Granted</t>
        </is>
      </c>
      <c r="B7" s="4" t="inlineStr">
        <is>
          <t xml:space="preserve"> </t>
        </is>
      </c>
      <c r="D7" s="5" t="n">
        <v>74400</v>
      </c>
      <c r="F7" s="5" t="n">
        <v>600000</v>
      </c>
    </row>
    <row r="8">
      <c r="A8" s="4" t="inlineStr">
        <is>
          <t>Number of Shares, Exercised</t>
        </is>
      </c>
      <c r="B8" s="4" t="inlineStr">
        <is>
          <t xml:space="preserve"> </t>
        </is>
      </c>
      <c r="D8" s="4" t="inlineStr">
        <is>
          <t xml:space="preserve"> </t>
        </is>
      </c>
      <c r="F8" s="9" t="n">
        <v>0.0002</v>
      </c>
    </row>
    <row r="9">
      <c r="A9" s="4" t="inlineStr">
        <is>
          <t>Weighted Average Price Per Share, Exercised</t>
        </is>
      </c>
      <c r="B9" s="4" t="inlineStr">
        <is>
          <t xml:space="preserve"> </t>
        </is>
      </c>
      <c r="D9" s="4" t="inlineStr">
        <is>
          <t xml:space="preserve"> </t>
        </is>
      </c>
      <c r="F9" s="5" t="n">
        <v>3124860000</v>
      </c>
    </row>
    <row r="10">
      <c r="A10" s="4" t="inlineStr">
        <is>
          <t>Number of Shares, Forfeited</t>
        </is>
      </c>
      <c r="B10" s="4" t="inlineStr">
        <is>
          <t xml:space="preserve"> </t>
        </is>
      </c>
      <c r="D10" s="4" t="inlineStr">
        <is>
          <t xml:space="preserve"> </t>
        </is>
      </c>
      <c r="F10" s="14" t="n">
        <v>2e-05</v>
      </c>
    </row>
    <row r="11">
      <c r="A11" s="4" t="inlineStr">
        <is>
          <t>Weighted Average Price Per Share, Forfeited</t>
        </is>
      </c>
      <c r="B11" s="4" t="inlineStr">
        <is>
          <t xml:space="preserve"> </t>
        </is>
      </c>
      <c r="D11" s="4" t="inlineStr">
        <is>
          <t xml:space="preserve"> </t>
        </is>
      </c>
      <c r="F11" s="5" t="n">
        <v>120000000000</v>
      </c>
    </row>
    <row r="12">
      <c r="A12" s="4" t="inlineStr">
        <is>
          <t>Number of Shares, Expired</t>
        </is>
      </c>
      <c r="B12" s="4" t="inlineStr">
        <is>
          <t xml:space="preserve"> </t>
        </is>
      </c>
      <c r="D12" s="4" t="inlineStr">
        <is>
          <t xml:space="preserve"> </t>
        </is>
      </c>
      <c r="F12" s="4" t="inlineStr">
        <is>
          <t xml:space="preserve"> </t>
        </is>
      </c>
    </row>
    <row r="13">
      <c r="A13" s="4" t="inlineStr">
        <is>
          <t>Weighted Average Price Per Share, Expired</t>
        </is>
      </c>
      <c r="B13" s="4" t="inlineStr">
        <is>
          <t xml:space="preserve"> </t>
        </is>
      </c>
      <c r="D13" s="4" t="inlineStr">
        <is>
          <t xml:space="preserve"> </t>
        </is>
      </c>
      <c r="F13" s="4" t="inlineStr">
        <is>
          <t xml:space="preserve"> </t>
        </is>
      </c>
    </row>
    <row r="14">
      <c r="A14" s="4" t="inlineStr">
        <is>
          <t>Number of Shares, Outstanding, Balance</t>
        </is>
      </c>
      <c r="B14" s="6" t="n">
        <v>250</v>
      </c>
      <c r="C14" s="4" t="inlineStr">
        <is>
          <t>[2]</t>
        </is>
      </c>
      <c r="D14" s="6" t="n">
        <v>250</v>
      </c>
      <c r="E14" s="4" t="inlineStr">
        <is>
          <t>[1]</t>
        </is>
      </c>
      <c r="F14" s="12" t="n">
        <v>0.06</v>
      </c>
    </row>
    <row r="15">
      <c r="A15" s="4" t="inlineStr">
        <is>
          <t>Weighted Average Price Per Share, Outstanding, Ending balance</t>
        </is>
      </c>
      <c r="B15" s="5" t="n">
        <v>74400</v>
      </c>
      <c r="D15" s="5" t="n">
        <v>74400</v>
      </c>
      <c r="F15" s="5" t="n">
        <v>326400000</v>
      </c>
    </row>
    <row r="16">
      <c r="A16" s="4" t="inlineStr">
        <is>
          <t>Number of Shares, Exercisable, Balance</t>
        </is>
      </c>
      <c r="B16" s="6" t="n">
        <v>250</v>
      </c>
      <c r="D16" s="6" t="n">
        <v>250</v>
      </c>
      <c r="F16" s="4" t="inlineStr">
        <is>
          <t xml:space="preserve"> </t>
        </is>
      </c>
    </row>
    <row r="17">
      <c r="A17" s="4" t="inlineStr">
        <is>
          <t>Weighted Average Price Per Share, Exercisable, Balance</t>
        </is>
      </c>
      <c r="B17" s="5" t="n">
        <v>74400</v>
      </c>
      <c r="D17" s="5" t="n">
        <v>74400</v>
      </c>
      <c r="F17" s="4" t="inlineStr">
        <is>
          <t xml:space="preserve"> </t>
        </is>
      </c>
    </row>
    <row r="18">
      <c r="A18" s="4" t="inlineStr">
        <is>
          <t>Weighted average remaining contractual term</t>
        </is>
      </c>
      <c r="B18" s="4" t="inlineStr">
        <is>
          <t>1 year 6 months 3 days</t>
        </is>
      </c>
      <c r="D18" s="4" t="inlineStr">
        <is>
          <t>2 years 3 days</t>
        </is>
      </c>
      <c r="F18" s="4" t="inlineStr">
        <is>
          <t xml:space="preserve"> </t>
        </is>
      </c>
    </row>
    <row r="19">
      <c r="A19" s="4" t="inlineStr">
        <is>
          <t>Aggregate intrinsic value</t>
        </is>
      </c>
      <c r="B19" s="4" t="inlineStr">
        <is>
          <t xml:space="preserve"> </t>
        </is>
      </c>
      <c r="D19" s="4" t="inlineStr">
        <is>
          <t xml:space="preserve"> </t>
        </is>
      </c>
      <c r="F19" s="4" t="inlineStr">
        <is>
          <t xml:space="preserve"> </t>
        </is>
      </c>
    </row>
    <row r="20"/>
    <row r="21">
      <c r="A21" s="4" t="inlineStr">
        <is>
          <t>[1]The
total warrants of 250 250</t>
        </is>
      </c>
    </row>
  </sheetData>
  <mergeCells count="7">
    <mergeCell ref="B2:C2"/>
    <mergeCell ref="D2:E2"/>
    <mergeCell ref="A20:F20"/>
    <mergeCell ref="B1:C1"/>
    <mergeCell ref="A21:F21"/>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WARRANT ACTIVITY (Details) (Parenthetical) - shares</t>
        </is>
      </c>
      <c r="B1" s="2" t="inlineStr">
        <is>
          <t>Dec. 31, 2024</t>
        </is>
      </c>
      <c r="D1" s="2" t="inlineStr">
        <is>
          <t>Jun. 30, 2024</t>
        </is>
      </c>
      <c r="F1" s="2" t="inlineStr">
        <is>
          <t>Jun. 30, 2023</t>
        </is>
      </c>
      <c r="G1" s="2" t="inlineStr">
        <is>
          <t>Jun. 30, 2022</t>
        </is>
      </c>
    </row>
    <row r="2">
      <c r="A2" s="3" t="inlineStr">
        <is>
          <t>Equity [Abstract]</t>
        </is>
      </c>
      <c r="B2" s="4" t="inlineStr">
        <is>
          <t xml:space="preserve"> </t>
        </is>
      </c>
      <c r="D2" s="4" t="inlineStr">
        <is>
          <t xml:space="preserve"> </t>
        </is>
      </c>
      <c r="F2" s="4" t="inlineStr">
        <is>
          <t xml:space="preserve"> </t>
        </is>
      </c>
      <c r="G2" s="4" t="inlineStr">
        <is>
          <t xml:space="preserve"> </t>
        </is>
      </c>
    </row>
    <row r="3">
      <c r="A3" s="4" t="inlineStr">
        <is>
          <t>Number of Shares, Outstanding, Balance</t>
        </is>
      </c>
      <c r="B3" s="6" t="n">
        <v>250</v>
      </c>
      <c r="C3" s="4" t="inlineStr">
        <is>
          <t>[1]</t>
        </is>
      </c>
      <c r="D3" s="6" t="n">
        <v>250</v>
      </c>
      <c r="E3" s="4" t="inlineStr">
        <is>
          <t>[2]</t>
        </is>
      </c>
      <c r="F3" s="12" t="n">
        <v>0.06</v>
      </c>
      <c r="G3" s="13" t="n">
        <v>0.002</v>
      </c>
    </row>
    <row r="4"/>
    <row r="5">
      <c r="A5" s="4" t="inlineStr">
        <is>
          <t>[1]The
total warrants of 250 250</t>
        </is>
      </c>
    </row>
  </sheetData>
  <mergeCells count="4">
    <mergeCell ref="B1:C1"/>
    <mergeCell ref="A5:G5"/>
    <mergeCell ref="D1:E1"/>
    <mergeCell ref="A4:G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WARRANT OUTSTANDING AND EXERCISABLE (Details) - shares</t>
        </is>
      </c>
      <c r="B1" s="2" t="inlineStr">
        <is>
          <t>Dec. 31, 2024</t>
        </is>
      </c>
      <c r="D1" s="2" t="inlineStr">
        <is>
          <t>Jun. 30, 2024</t>
        </is>
      </c>
      <c r="F1" s="2" t="inlineStr">
        <is>
          <t>Jun. 30, 2023</t>
        </is>
      </c>
      <c r="G1" s="2" t="inlineStr">
        <is>
          <t>Jun. 30, 2022</t>
        </is>
      </c>
    </row>
    <row r="2">
      <c r="A2" s="3" t="inlineStr">
        <is>
          <t>Class of Stock [Line Items]</t>
        </is>
      </c>
      <c r="B2" s="4" t="inlineStr">
        <is>
          <t xml:space="preserve"> </t>
        </is>
      </c>
      <c r="D2" s="4" t="inlineStr">
        <is>
          <t xml:space="preserve"> </t>
        </is>
      </c>
      <c r="F2" s="4" t="inlineStr">
        <is>
          <t xml:space="preserve"> </t>
        </is>
      </c>
      <c r="G2" s="4" t="inlineStr">
        <is>
          <t xml:space="preserve"> </t>
        </is>
      </c>
    </row>
    <row r="3">
      <c r="A3" s="4" t="inlineStr">
        <is>
          <t>Number of Warrants, Total</t>
        </is>
      </c>
      <c r="B3" s="6" t="n">
        <v>250</v>
      </c>
      <c r="C3" s="4" t="inlineStr">
        <is>
          <t>[1]</t>
        </is>
      </c>
      <c r="D3" s="6" t="n">
        <v>250</v>
      </c>
      <c r="E3" s="4" t="inlineStr">
        <is>
          <t>[2]</t>
        </is>
      </c>
      <c r="F3" s="12" t="n">
        <v>0.06</v>
      </c>
      <c r="G3" s="13" t="n">
        <v>0.002</v>
      </c>
    </row>
    <row r="4">
      <c r="A4" s="4" t="inlineStr">
        <is>
          <t>Exercisable, Total</t>
        </is>
      </c>
      <c r="B4" s="6" t="n">
        <v>250</v>
      </c>
      <c r="D4" s="6" t="n">
        <v>250</v>
      </c>
      <c r="F4" s="4" t="inlineStr">
        <is>
          <t xml:space="preserve"> </t>
        </is>
      </c>
      <c r="G4" s="4" t="inlineStr">
        <is>
          <t xml:space="preserve"> </t>
        </is>
      </c>
    </row>
    <row r="5">
      <c r="A5" s="4" t="inlineStr">
        <is>
          <t>Series A Warrants [Member]</t>
        </is>
      </c>
      <c r="B5" s="4" t="inlineStr">
        <is>
          <t xml:space="preserve"> </t>
        </is>
      </c>
      <c r="D5" s="4" t="inlineStr">
        <is>
          <t xml:space="preserve"> </t>
        </is>
      </c>
      <c r="F5" s="4" t="inlineStr">
        <is>
          <t xml:space="preserve"> </t>
        </is>
      </c>
      <c r="G5" s="4" t="inlineStr">
        <is>
          <t xml:space="preserve"> </t>
        </is>
      </c>
    </row>
    <row r="6">
      <c r="A6" s="3" t="inlineStr">
        <is>
          <t>Class of Stock [Line Items]</t>
        </is>
      </c>
      <c r="B6" s="4" t="inlineStr">
        <is>
          <t xml:space="preserve"> </t>
        </is>
      </c>
      <c r="D6" s="4" t="inlineStr">
        <is>
          <t xml:space="preserve"> </t>
        </is>
      </c>
      <c r="F6" s="4" t="inlineStr">
        <is>
          <t xml:space="preserve"> </t>
        </is>
      </c>
      <c r="G6" s="4" t="inlineStr">
        <is>
          <t xml:space="preserve"> </t>
        </is>
      </c>
    </row>
    <row r="7">
      <c r="A7" s="4" t="inlineStr">
        <is>
          <t>Number of Warrants, Total</t>
        </is>
      </c>
      <c r="B7" s="9" t="n">
        <v>0.0002</v>
      </c>
      <c r="D7" s="9" t="n">
        <v>0.0002</v>
      </c>
      <c r="F7" s="4" t="inlineStr">
        <is>
          <t xml:space="preserve"> </t>
        </is>
      </c>
      <c r="G7" s="4" t="inlineStr">
        <is>
          <t xml:space="preserve"> </t>
        </is>
      </c>
    </row>
    <row r="8">
      <c r="A8" s="4" t="inlineStr">
        <is>
          <t>Exercisable, Total</t>
        </is>
      </c>
      <c r="B8" s="9" t="n">
        <v>0.0002</v>
      </c>
      <c r="D8" s="9" t="n">
        <v>0.0002</v>
      </c>
      <c r="F8" s="4" t="inlineStr">
        <is>
          <t xml:space="preserve"> </t>
        </is>
      </c>
      <c r="G8" s="4" t="inlineStr">
        <is>
          <t xml:space="preserve"> </t>
        </is>
      </c>
    </row>
    <row r="9">
      <c r="A9" s="4" t="inlineStr">
        <is>
          <t>Series B Warrants [Member]</t>
        </is>
      </c>
      <c r="B9" s="4" t="inlineStr">
        <is>
          <t xml:space="preserve"> </t>
        </is>
      </c>
      <c r="D9" s="4" t="inlineStr">
        <is>
          <t xml:space="preserve"> </t>
        </is>
      </c>
      <c r="F9" s="4" t="inlineStr">
        <is>
          <t xml:space="preserve"> </t>
        </is>
      </c>
      <c r="G9" s="4" t="inlineStr">
        <is>
          <t xml:space="preserve"> </t>
        </is>
      </c>
    </row>
    <row r="10">
      <c r="A10" s="3" t="inlineStr">
        <is>
          <t>Class of Stock [Line Items]</t>
        </is>
      </c>
      <c r="B10" s="4" t="inlineStr">
        <is>
          <t xml:space="preserve"> </t>
        </is>
      </c>
      <c r="D10" s="4" t="inlineStr">
        <is>
          <t xml:space="preserve"> </t>
        </is>
      </c>
      <c r="F10" s="4" t="inlineStr">
        <is>
          <t xml:space="preserve"> </t>
        </is>
      </c>
      <c r="G10" s="4" t="inlineStr">
        <is>
          <t xml:space="preserve"> </t>
        </is>
      </c>
    </row>
    <row r="11">
      <c r="A11" s="4" t="inlineStr">
        <is>
          <t>Number of Warrants, Total</t>
        </is>
      </c>
      <c r="B11" s="9" t="n">
        <v>0.0003</v>
      </c>
      <c r="D11" s="9" t="n">
        <v>0.0003</v>
      </c>
      <c r="F11" s="4" t="inlineStr">
        <is>
          <t xml:space="preserve"> </t>
        </is>
      </c>
      <c r="G11" s="4" t="inlineStr">
        <is>
          <t xml:space="preserve"> </t>
        </is>
      </c>
    </row>
    <row r="12">
      <c r="A12" s="4" t="inlineStr">
        <is>
          <t>Exercisable, Total</t>
        </is>
      </c>
      <c r="B12" s="9" t="n">
        <v>0.0003</v>
      </c>
      <c r="D12" s="9" t="n">
        <v>0.0003</v>
      </c>
      <c r="F12" s="4" t="inlineStr">
        <is>
          <t xml:space="preserve"> </t>
        </is>
      </c>
      <c r="G12" s="4" t="inlineStr">
        <is>
          <t xml:space="preserve"> </t>
        </is>
      </c>
    </row>
    <row r="13">
      <c r="A13" s="4" t="inlineStr">
        <is>
          <t>Series C Warrants [Member]</t>
        </is>
      </c>
      <c r="B13" s="4" t="inlineStr">
        <is>
          <t xml:space="preserve"> </t>
        </is>
      </c>
      <c r="D13" s="4" t="inlineStr">
        <is>
          <t xml:space="preserve"> </t>
        </is>
      </c>
      <c r="F13" s="4" t="inlineStr">
        <is>
          <t xml:space="preserve"> </t>
        </is>
      </c>
      <c r="G13" s="4" t="inlineStr">
        <is>
          <t xml:space="preserve"> </t>
        </is>
      </c>
    </row>
    <row r="14">
      <c r="A14" s="3" t="inlineStr">
        <is>
          <t>Class of Stock [Line Items]</t>
        </is>
      </c>
      <c r="B14" s="4" t="inlineStr">
        <is>
          <t xml:space="preserve"> </t>
        </is>
      </c>
      <c r="D14" s="4" t="inlineStr">
        <is>
          <t xml:space="preserve"> </t>
        </is>
      </c>
      <c r="F14" s="4" t="inlineStr">
        <is>
          <t xml:space="preserve"> </t>
        </is>
      </c>
      <c r="G14" s="4" t="inlineStr">
        <is>
          <t xml:space="preserve"> </t>
        </is>
      </c>
    </row>
    <row r="15">
      <c r="A15" s="4" t="inlineStr">
        <is>
          <t>Number of Warrants, Total</t>
        </is>
      </c>
      <c r="B15" s="13" t="n">
        <v>0.001</v>
      </c>
      <c r="D15" s="13" t="n">
        <v>0.001</v>
      </c>
      <c r="F15" s="4" t="inlineStr">
        <is>
          <t xml:space="preserve"> </t>
        </is>
      </c>
      <c r="G15" s="4" t="inlineStr">
        <is>
          <t xml:space="preserve"> </t>
        </is>
      </c>
    </row>
    <row r="16">
      <c r="A16" s="4" t="inlineStr">
        <is>
          <t>Exercisable, Total</t>
        </is>
      </c>
      <c r="B16" s="9" t="n">
        <v>0.0008</v>
      </c>
      <c r="D16" s="9" t="n">
        <v>0.0008</v>
      </c>
      <c r="F16" s="4" t="inlineStr">
        <is>
          <t xml:space="preserve"> </t>
        </is>
      </c>
      <c r="G16" s="4" t="inlineStr">
        <is>
          <t xml:space="preserve"> </t>
        </is>
      </c>
    </row>
    <row r="17">
      <c r="A17" s="4" t="inlineStr">
        <is>
          <t>Common Stock Warrants With No Class Designation [Member]</t>
        </is>
      </c>
      <c r="B17" s="4" t="inlineStr">
        <is>
          <t xml:space="preserve"> </t>
        </is>
      </c>
      <c r="D17" s="4" t="inlineStr">
        <is>
          <t xml:space="preserve"> </t>
        </is>
      </c>
      <c r="F17" s="4" t="inlineStr">
        <is>
          <t xml:space="preserve"> </t>
        </is>
      </c>
      <c r="G17" s="4" t="inlineStr">
        <is>
          <t xml:space="preserve"> </t>
        </is>
      </c>
    </row>
    <row r="18">
      <c r="A18" s="3" t="inlineStr">
        <is>
          <t>Class of Stock [Line Items]</t>
        </is>
      </c>
      <c r="B18" s="4" t="inlineStr">
        <is>
          <t xml:space="preserve"> </t>
        </is>
      </c>
      <c r="D18" s="4" t="inlineStr">
        <is>
          <t xml:space="preserve"> </t>
        </is>
      </c>
      <c r="F18" s="4" t="inlineStr">
        <is>
          <t xml:space="preserve"> </t>
        </is>
      </c>
      <c r="G18" s="4" t="inlineStr">
        <is>
          <t xml:space="preserve"> </t>
        </is>
      </c>
    </row>
    <row r="19">
      <c r="A19" s="4" t="inlineStr">
        <is>
          <t>Number of Warrants, Total</t>
        </is>
      </c>
      <c r="B19" s="6" t="n">
        <v>250</v>
      </c>
      <c r="D19" s="6" t="n">
        <v>250</v>
      </c>
      <c r="F19" s="4" t="inlineStr">
        <is>
          <t xml:space="preserve"> </t>
        </is>
      </c>
      <c r="G19" s="4" t="inlineStr">
        <is>
          <t xml:space="preserve"> </t>
        </is>
      </c>
    </row>
    <row r="20">
      <c r="A20" s="4" t="inlineStr">
        <is>
          <t>Exercisable, Total</t>
        </is>
      </c>
      <c r="B20" s="6" t="n">
        <v>250</v>
      </c>
      <c r="D20" s="6" t="n">
        <v>250</v>
      </c>
      <c r="F20" s="4" t="inlineStr">
        <is>
          <t xml:space="preserve"> </t>
        </is>
      </c>
      <c r="G20" s="4" t="inlineStr">
        <is>
          <t xml:space="preserve"> </t>
        </is>
      </c>
    </row>
    <row r="21"/>
    <row r="22">
      <c r="A22" s="4" t="inlineStr">
        <is>
          <t>[1]The
total warrants of 250 250</t>
        </is>
      </c>
    </row>
  </sheetData>
  <mergeCells count="4">
    <mergeCell ref="B1:C1"/>
    <mergeCell ref="A21:G21"/>
    <mergeCell ref="A22:G2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T294"/>
  <sheetViews>
    <sheetView workbookViewId="0">
      <selection activeCell="A1" sqref="A1"/>
    </sheetView>
  </sheetViews>
  <sheetFormatPr baseColWidth="8" defaultRowHeight="15"/>
  <cols>
    <col width="80" customWidth="1" min="1" max="1"/>
    <col width="43" customWidth="1" min="2" max="2"/>
    <col width="40" customWidth="1" min="3" max="3"/>
    <col width="40" customWidth="1" min="4" max="4"/>
    <col width="40" customWidth="1" min="5" max="5"/>
    <col width="80" customWidth="1" min="6" max="6"/>
    <col width="21" customWidth="1" min="7" max="7"/>
    <col width="40" customWidth="1" min="8" max="8"/>
    <col width="31" customWidth="1" min="9" max="9"/>
    <col width="29" customWidth="1" min="10" max="10"/>
    <col width="40" customWidth="1" min="11" max="11"/>
    <col width="32" customWidth="1" min="12" max="12"/>
    <col width="29" customWidth="1" min="13" max="13"/>
    <col width="29" customWidth="1" min="14" max="14"/>
    <col width="40" customWidth="1" min="15" max="15"/>
    <col width="40" customWidth="1" min="16" max="16"/>
    <col width="40" customWidth="1" min="17" max="17"/>
    <col width="22" customWidth="1" min="18" max="18"/>
    <col width="22" customWidth="1" min="19" max="19"/>
    <col width="80" customWidth="1" min="20" max="20"/>
    <col width="80" customWidth="1" min="21" max="21"/>
    <col width="22" customWidth="1" min="22" max="22"/>
    <col width="28" customWidth="1" min="23" max="23"/>
    <col width="40" customWidth="1" min="24" max="24"/>
    <col width="40" customWidth="1" min="25" max="25"/>
    <col width="40" customWidth="1" min="26" max="26"/>
    <col width="29" customWidth="1" min="27" max="27"/>
    <col width="21" customWidth="1" min="28" max="28"/>
    <col width="40" customWidth="1" min="29" max="29"/>
    <col width="29" customWidth="1" min="30" max="30"/>
    <col width="40" customWidth="1" min="31" max="31"/>
    <col width="40" customWidth="1" min="32" max="32"/>
    <col width="22" customWidth="1" min="33" max="33"/>
    <col width="22" customWidth="1" min="34" max="34"/>
    <col width="21" customWidth="1" min="35" max="35"/>
    <col width="13" customWidth="1" min="36" max="36"/>
    <col width="22" customWidth="1" min="37" max="37"/>
    <col width="22" customWidth="1" min="38" max="38"/>
    <col width="22" customWidth="1" min="39" max="39"/>
    <col width="21" customWidth="1" min="40" max="40"/>
    <col width="29" customWidth="1" min="41" max="41"/>
    <col width="21" customWidth="1" min="42" max="42"/>
    <col width="21" customWidth="1" min="43" max="43"/>
    <col width="21" customWidth="1" min="44" max="44"/>
    <col width="20" customWidth="1" min="45" max="45"/>
    <col width="20" customWidth="1" min="46" max="46"/>
  </cols>
  <sheetData>
    <row r="1">
      <c r="A1" s="1" t="inlineStr">
        <is>
          <t>STOCKHOLDERS’ DEFICIT (Details Narrative)</t>
        </is>
      </c>
      <c r="V1" s="2" t="inlineStr">
        <is>
          <t>1 Months Ended</t>
        </is>
      </c>
      <c r="X1" s="2" t="inlineStr">
        <is>
          <t>2 Months Ended</t>
        </is>
      </c>
      <c r="Y1" s="2" t="inlineStr">
        <is>
          <t>3 Months Ended</t>
        </is>
      </c>
      <c r="AC1" s="2" t="inlineStr">
        <is>
          <t>6 Months Ended</t>
        </is>
      </c>
      <c r="AE1" s="2" t="inlineStr">
        <is>
          <t>12 Months Ended</t>
        </is>
      </c>
    </row>
    <row r="2">
      <c r="B2" s="2" t="inlineStr">
        <is>
          <t>Aug. 07, 2024</t>
        </is>
      </c>
      <c r="C2" s="2" t="inlineStr">
        <is>
          <t>Jun. 11, 2024 USD ($) $ / shares shares</t>
        </is>
      </c>
      <c r="D2" s="2" t="inlineStr">
        <is>
          <t>Feb. 20, 2024 USD ($) $ / shares shares</t>
        </is>
      </c>
      <c r="E2" s="2" t="inlineStr">
        <is>
          <t>Dec. 13, 2023 USD ($) $ / shares shares</t>
        </is>
      </c>
      <c r="F2" s="2" t="inlineStr">
        <is>
          <t>Jul. 20, 2023 USD ($) $ / shares</t>
        </is>
      </c>
      <c r="G2" s="2" t="inlineStr">
        <is>
          <t>Jul. 10, 2023 shares</t>
        </is>
      </c>
      <c r="H2" s="2" t="inlineStr">
        <is>
          <t>Jul. 05, 2023 USD ($) $ / shares shares</t>
        </is>
      </c>
      <c r="I2" s="2" t="inlineStr">
        <is>
          <t>May 01, 2023</t>
        </is>
      </c>
      <c r="J2" s="2" t="inlineStr">
        <is>
          <t>Mar. 08, 2023 USD ($) shares</t>
        </is>
      </c>
      <c r="K2" s="2" t="inlineStr">
        <is>
          <t>Nov. 16, 2022 USD ($) $ / shares shares</t>
        </is>
      </c>
      <c r="L2" s="2" t="inlineStr">
        <is>
          <t>Nov. 16, 2022 $ / shares shares</t>
        </is>
      </c>
      <c r="M2" s="2" t="inlineStr">
        <is>
          <t>Nov. 03, 2022 USD ($) shares</t>
        </is>
      </c>
      <c r="N2" s="2" t="inlineStr">
        <is>
          <t>Nov. 03, 2022 USD ($) shares</t>
        </is>
      </c>
      <c r="O2" s="2" t="inlineStr">
        <is>
          <t>Oct. 25, 2022 USD ($) $ / shares shares</t>
        </is>
      </c>
      <c r="P2" s="2" t="inlineStr">
        <is>
          <t>Aug. 16, 2022 USD ($) $ / shares shares</t>
        </is>
      </c>
      <c r="Q2" s="2" t="inlineStr">
        <is>
          <t>Jul. 13, 2022 USD ($) $ / shares shares</t>
        </is>
      </c>
      <c r="R2" s="2" t="inlineStr">
        <is>
          <t>Jul. 01, 2022 USD ($)</t>
        </is>
      </c>
      <c r="S2" s="2" t="inlineStr">
        <is>
          <t>Nov. 30, 2021 USD ($)</t>
        </is>
      </c>
      <c r="T2" s="2" t="inlineStr">
        <is>
          <t>Apr. 03, 2020 $ / shares shares</t>
        </is>
      </c>
      <c r="U2" s="2" t="inlineStr">
        <is>
          <t>Mar. 20, 2020 Integer $ / shares shares</t>
        </is>
      </c>
      <c r="V2" s="2" t="inlineStr">
        <is>
          <t>Jan. 31, 2024 USD ($)</t>
        </is>
      </c>
      <c r="W2" s="2" t="inlineStr">
        <is>
          <t>May 31, 2019 USD ($) shares</t>
        </is>
      </c>
      <c r="X2" s="2" t="inlineStr">
        <is>
          <t>Oct. 12, 2024 USD ($) $ / shares shares</t>
        </is>
      </c>
      <c r="Y2" s="2" t="inlineStr">
        <is>
          <t>Dec. 31, 2024 USD ($) $ / shares shares</t>
        </is>
      </c>
      <c r="Z2" s="2" t="inlineStr">
        <is>
          <t>Sep. 30, 2024 USD ($) $ / shares shares</t>
        </is>
      </c>
      <c r="AA2" s="2" t="inlineStr">
        <is>
          <t>Dec. 31, 2023 USD ($) shares</t>
        </is>
      </c>
      <c r="AB2" s="2" t="inlineStr">
        <is>
          <t>Sep. 30, 2023 shares</t>
        </is>
      </c>
      <c r="AC2" s="2" t="inlineStr">
        <is>
          <t>Dec. 31, 2024 USD ($) $ / shares shares</t>
        </is>
      </c>
      <c r="AD2" s="2" t="inlineStr">
        <is>
          <t>Dec. 31, 2023 USD ($) shares</t>
        </is>
      </c>
      <c r="AE2" s="2" t="inlineStr">
        <is>
          <t>Jun. 30, 2024 USD ($) $ / shares shares</t>
        </is>
      </c>
      <c r="AF2" s="2" t="inlineStr">
        <is>
          <t>Jun. 30, 2023 USD ($) $ / shares shares</t>
        </is>
      </c>
      <c r="AG2" s="2" t="inlineStr">
        <is>
          <t>Aug. 31, 2024 USD ($)</t>
        </is>
      </c>
      <c r="AH2" s="2" t="inlineStr">
        <is>
          <t>Aug. 31, 2024 AUD ($)</t>
        </is>
      </c>
      <c r="AI2" s="2" t="inlineStr">
        <is>
          <t>May 31, 2024 USD ($)</t>
        </is>
      </c>
      <c r="AJ2" s="2" t="inlineStr">
        <is>
          <t>May 04, 2024</t>
        </is>
      </c>
      <c r="AK2" s="2" t="inlineStr">
        <is>
          <t>Nov. 30, 2023 USD ($)</t>
        </is>
      </c>
      <c r="AL2" s="2" t="inlineStr">
        <is>
          <t>Nov. 30, 2023 AUD ($)</t>
        </is>
      </c>
      <c r="AM2" s="2" t="inlineStr">
        <is>
          <t>Jul. 31, 2023 USD ($)</t>
        </is>
      </c>
      <c r="AN2" s="2" t="inlineStr">
        <is>
          <t>Jul. 12, 2023 shares</t>
        </is>
      </c>
      <c r="AO2" s="2" t="inlineStr">
        <is>
          <t>Jul. 05, 2023 AUD ($) shares</t>
        </is>
      </c>
      <c r="AP2" s="2" t="inlineStr">
        <is>
          <t>Mar. 31, 2023 shares</t>
        </is>
      </c>
      <c r="AQ2" s="2" t="inlineStr">
        <is>
          <t>Sep. 21, 2022 shares</t>
        </is>
      </c>
      <c r="AR2" s="2" t="inlineStr">
        <is>
          <t>Sep. 20, 2022 shares</t>
        </is>
      </c>
      <c r="AS2" s="2" t="inlineStr">
        <is>
          <t>May 18, 2022 shares</t>
        </is>
      </c>
      <c r="AT2" s="2" t="inlineStr">
        <is>
          <t>May 17,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tockholders equity reverse stock split</t>
        </is>
      </c>
      <c r="B4" s="4" t="inlineStr">
        <is>
          <t>sixty thousand pre-split shares (1:60,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e-for-one thousand
(1:1,000)</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Preferred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500005</v>
      </c>
      <c r="Z5" s="4" t="inlineStr">
        <is>
          <t xml:space="preserve"> </t>
        </is>
      </c>
      <c r="AA5" s="4" t="inlineStr">
        <is>
          <t xml:space="preserve"> </t>
        </is>
      </c>
      <c r="AB5" s="4" t="inlineStr">
        <is>
          <t xml:space="preserve"> </t>
        </is>
      </c>
      <c r="AC5" s="6" t="n">
        <v>1500005</v>
      </c>
      <c r="AD5" s="4" t="inlineStr">
        <is>
          <t xml:space="preserve"> </t>
        </is>
      </c>
      <c r="AE5" s="6" t="n">
        <v>1500005</v>
      </c>
      <c r="AF5" s="6" t="n">
        <v>1500005</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6" t="n">
        <v>3001500005</v>
      </c>
      <c r="AT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7" t="n">
        <v>0.01</v>
      </c>
      <c r="Z6" s="4" t="inlineStr">
        <is>
          <t xml:space="preserve"> </t>
        </is>
      </c>
      <c r="AA6" s="4" t="inlineStr">
        <is>
          <t xml:space="preserve"> </t>
        </is>
      </c>
      <c r="AB6" s="4" t="inlineStr">
        <is>
          <t xml:space="preserve"> </t>
        </is>
      </c>
      <c r="AC6" s="7" t="n">
        <v>0.01</v>
      </c>
      <c r="AD6" s="4" t="inlineStr">
        <is>
          <t xml:space="preserve"> </t>
        </is>
      </c>
      <c r="AE6" s="7" t="n">
        <v>0.01</v>
      </c>
      <c r="AF6" s="7" t="n">
        <v>0.01</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Shares issued | shares</t>
        </is>
      </c>
      <c r="B7" s="4" t="inlineStr">
        <is>
          <t xml:space="preserve"> </t>
        </is>
      </c>
      <c r="C7" s="6" t="n">
        <v>263</v>
      </c>
      <c r="D7" s="6" t="n">
        <v>29</v>
      </c>
      <c r="E7" s="6" t="n">
        <v>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Investor loa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9100</v>
      </c>
      <c r="Z8" s="4" t="inlineStr">
        <is>
          <t xml:space="preserve"> </t>
        </is>
      </c>
      <c r="AA8" s="4" t="inlineStr">
        <is>
          <t xml:space="preserve"> </t>
        </is>
      </c>
      <c r="AB8" s="4" t="inlineStr">
        <is>
          <t xml:space="preserve"> </t>
        </is>
      </c>
      <c r="AC8" s="5" t="n">
        <v>49100</v>
      </c>
      <c r="AD8" s="4" t="inlineStr">
        <is>
          <t xml:space="preserve"> </t>
        </is>
      </c>
      <c r="AE8" s="5" t="n">
        <v>130800</v>
      </c>
      <c r="AF8" s="5" t="n">
        <v>168200</v>
      </c>
      <c r="AG8" s="5" t="n">
        <v>57639</v>
      </c>
      <c r="AH8" s="5" t="n">
        <v>85000</v>
      </c>
      <c r="AI8" s="5" t="n">
        <v>71629</v>
      </c>
      <c r="AJ8" s="4" t="inlineStr">
        <is>
          <t xml:space="preserve"> </t>
        </is>
      </c>
      <c r="AK8" s="5" t="n">
        <v>71629</v>
      </c>
      <c r="AL8" s="5" t="n">
        <v>71629</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3769</v>
      </c>
      <c r="Z9" s="4" t="inlineStr">
        <is>
          <t xml:space="preserve"> </t>
        </is>
      </c>
      <c r="AA9" s="4" t="inlineStr">
        <is>
          <t xml:space="preserve"> </t>
        </is>
      </c>
      <c r="AB9" s="4" t="inlineStr">
        <is>
          <t xml:space="preserve"> </t>
        </is>
      </c>
      <c r="AC9" s="6" t="n">
        <v>3769</v>
      </c>
      <c r="AD9" s="4" t="inlineStr">
        <is>
          <t xml:space="preserve"> </t>
        </is>
      </c>
      <c r="AE9" s="6" t="n">
        <v>8700</v>
      </c>
      <c r="AF9" s="6" t="n">
        <v>16632</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Conversion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2833</v>
      </c>
      <c r="Z10" s="4" t="inlineStr">
        <is>
          <t xml:space="preserve"> </t>
        </is>
      </c>
      <c r="AA10" s="4" t="inlineStr">
        <is>
          <t xml:space="preserve"> </t>
        </is>
      </c>
      <c r="AB10" s="4" t="inlineStr">
        <is>
          <t xml:space="preserve"> </t>
        </is>
      </c>
      <c r="AC10" s="6" t="n">
        <v>2833</v>
      </c>
      <c r="AD10" s="4" t="inlineStr">
        <is>
          <t xml:space="preserve"> </t>
        </is>
      </c>
      <c r="AE10" s="6" t="n">
        <v>3832</v>
      </c>
      <c r="AF10" s="6" t="n">
        <v>1838</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Loss on extinguishment debt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81752</v>
      </c>
      <c r="Z11" s="4" t="inlineStr">
        <is>
          <t xml:space="preserve"> </t>
        </is>
      </c>
      <c r="AA11" s="4" t="inlineStr">
        <is>
          <t xml:space="preserve"> </t>
        </is>
      </c>
      <c r="AB11" s="4" t="inlineStr">
        <is>
          <t xml:space="preserve"> </t>
        </is>
      </c>
      <c r="AC11" s="6" t="n">
        <v>81752</v>
      </c>
      <c r="AD11" s="4" t="inlineStr">
        <is>
          <t xml:space="preserve"> </t>
        </is>
      </c>
      <c r="AE11" s="6" t="n">
        <v>209233</v>
      </c>
      <c r="AF11" s="6" t="n">
        <v>369602</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Debt conversio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51674</v>
      </c>
      <c r="Z12" s="4" t="inlineStr">
        <is>
          <t xml:space="preserve"> </t>
        </is>
      </c>
      <c r="AA12" s="4" t="inlineStr">
        <is>
          <t xml:space="preserve"> </t>
        </is>
      </c>
      <c r="AB12" s="4" t="inlineStr">
        <is>
          <t xml:space="preserve"> </t>
        </is>
      </c>
      <c r="AC12" s="6" t="n">
        <v>51674</v>
      </c>
      <c r="AD12" s="4" t="inlineStr">
        <is>
          <t xml:space="preserve"> </t>
        </is>
      </c>
      <c r="AE12" s="6" t="n">
        <v>263798</v>
      </c>
      <c r="AF12" s="6" t="n">
        <v>352051</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8759</v>
      </c>
      <c r="Z13" s="4" t="inlineStr">
        <is>
          <t xml:space="preserve"> </t>
        </is>
      </c>
      <c r="AA13" s="5" t="n">
        <v>211</v>
      </c>
      <c r="AB13" s="4" t="inlineStr">
        <is>
          <t xml:space="preserve"> </t>
        </is>
      </c>
      <c r="AC13" s="6" t="n">
        <v>30078</v>
      </c>
      <c r="AD13" s="5" t="n">
        <v>-34099</v>
      </c>
      <c r="AE13" s="5" t="n">
        <v>-54565</v>
      </c>
      <c r="AF13" s="5" t="n">
        <v>-25969</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Reclassified from premium liabilities to 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9336</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Common stock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8" t="n">
        <v>0.001</v>
      </c>
      <c r="Z15" s="4" t="inlineStr">
        <is>
          <t xml:space="preserve"> </t>
        </is>
      </c>
      <c r="AA15" s="4" t="inlineStr">
        <is>
          <t xml:space="preserve"> </t>
        </is>
      </c>
      <c r="AB15" s="4" t="inlineStr">
        <is>
          <t xml:space="preserve"> </t>
        </is>
      </c>
      <c r="AC15" s="8" t="n">
        <v>0.001</v>
      </c>
      <c r="AD15" s="4" t="inlineStr">
        <is>
          <t xml:space="preserve"> </t>
        </is>
      </c>
      <c r="AE15" s="8" t="n">
        <v>0.001</v>
      </c>
      <c r="AF15" s="8" t="n">
        <v>0.001</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Stock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23057</v>
      </c>
      <c r="AF16" s="5" t="n">
        <v>48469</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Number of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0</v>
      </c>
      <c r="AD17" s="6" t="n">
        <v>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Weighted average remaining contractu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4 years 4 months 13 days</t>
        </is>
      </c>
      <c r="AD18" s="4" t="inlineStr">
        <is>
          <t xml:space="preserve"> </t>
        </is>
      </c>
      <c r="AE18" s="4" t="inlineStr">
        <is>
          <t>4 years 10 months 13 days</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Company recognized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0</v>
      </c>
      <c r="Z19" s="4" t="inlineStr">
        <is>
          <t xml:space="preserve"> </t>
        </is>
      </c>
      <c r="AA19" s="6" t="n">
        <v>0</v>
      </c>
      <c r="AB19" s="4" t="inlineStr">
        <is>
          <t xml:space="preserve"> </t>
        </is>
      </c>
      <c r="AC19" s="5" t="n">
        <v>0</v>
      </c>
      <c r="AD19" s="5" t="n">
        <v>0</v>
      </c>
      <c r="AE19" s="5" t="n">
        <v>0</v>
      </c>
      <c r="AF19" s="5" t="n">
        <v>0</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Unvested stock op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0</v>
      </c>
      <c r="Z20" s="4" t="inlineStr">
        <is>
          <t xml:space="preserve"> </t>
        </is>
      </c>
      <c r="AA20" s="6" t="n">
        <v>0</v>
      </c>
      <c r="AB20" s="4" t="inlineStr">
        <is>
          <t xml:space="preserve"> </t>
        </is>
      </c>
      <c r="AC20" s="5" t="n">
        <v>0</v>
      </c>
      <c r="AD20" s="6" t="n">
        <v>0</v>
      </c>
      <c r="AE20" s="5" t="n">
        <v>0</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Stock options gran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0</v>
      </c>
      <c r="AD21" s="4" t="inlineStr">
        <is>
          <t xml:space="preserve"> </t>
        </is>
      </c>
      <c r="AE21" s="6" t="n">
        <v>0</v>
      </c>
      <c r="AF21" s="6" t="n">
        <v>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Common stock shares authoriz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0000000000</v>
      </c>
      <c r="Z22" s="4" t="inlineStr">
        <is>
          <t xml:space="preserve"> </t>
        </is>
      </c>
      <c r="AA22" s="4" t="inlineStr">
        <is>
          <t xml:space="preserve"> </t>
        </is>
      </c>
      <c r="AB22" s="4" t="inlineStr">
        <is>
          <t xml:space="preserve"> </t>
        </is>
      </c>
      <c r="AC22" s="6" t="n">
        <v>10000000000</v>
      </c>
      <c r="AD22" s="4" t="inlineStr">
        <is>
          <t xml:space="preserve"> </t>
        </is>
      </c>
      <c r="AE22" s="6" t="n">
        <v>10000000000</v>
      </c>
      <c r="AF22" s="6" t="n">
        <v>10000000000</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6" t="n">
        <v>10000000000</v>
      </c>
      <c r="AR22" s="6" t="n">
        <v>3000000000</v>
      </c>
      <c r="AS22" s="6" t="n">
        <v>3000000000</v>
      </c>
      <c r="AT22" s="6" t="n">
        <v>1000000000</v>
      </c>
    </row>
    <row r="23">
      <c r="A23" s="4" t="inlineStr">
        <is>
          <t>Number of preferred stock authorized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6" t="n">
        <v>1500005</v>
      </c>
      <c r="AR23" s="4" t="inlineStr">
        <is>
          <t xml:space="preserve"> </t>
        </is>
      </c>
      <c r="AS23" s="6" t="n">
        <v>1500005</v>
      </c>
      <c r="AT23" s="4" t="inlineStr">
        <is>
          <t xml:space="preserve"> </t>
        </is>
      </c>
    </row>
    <row r="24">
      <c r="A24" s="4" t="inlineStr">
        <is>
          <t>Total number of authorize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6" t="n">
        <v>10001500005</v>
      </c>
      <c r="AR24" s="4" t="inlineStr">
        <is>
          <t xml:space="preserve"> </t>
        </is>
      </c>
      <c r="AS24" s="4" t="inlineStr">
        <is>
          <t xml:space="preserve"> </t>
        </is>
      </c>
      <c r="AT24" s="4" t="inlineStr">
        <is>
          <t xml:space="preserve"> </t>
        </is>
      </c>
    </row>
    <row r="25">
      <c r="A25" s="4" t="inlineStr">
        <is>
          <t>Aggregat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4</v>
      </c>
      <c r="Z25" s="4" t="inlineStr">
        <is>
          <t xml:space="preserve"> </t>
        </is>
      </c>
      <c r="AA25" s="4" t="inlineStr">
        <is>
          <t xml:space="preserve"> </t>
        </is>
      </c>
      <c r="AB25" s="4" t="inlineStr">
        <is>
          <t xml:space="preserve"> </t>
        </is>
      </c>
      <c r="AC25" s="5" t="n">
        <v>14</v>
      </c>
      <c r="AD25" s="4" t="inlineStr">
        <is>
          <t xml:space="preserve"> </t>
        </is>
      </c>
      <c r="AE25" s="5" t="n">
        <v>8</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Shares issued price per share | $ / shares</t>
        </is>
      </c>
      <c r="B26" s="4" t="inlineStr">
        <is>
          <t xml:space="preserve"> </t>
        </is>
      </c>
      <c r="C26" s="5" t="n">
        <v>48</v>
      </c>
      <c r="D26" s="5" t="n">
        <v>78</v>
      </c>
      <c r="E26" s="5" t="n">
        <v>3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471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23057</v>
      </c>
      <c r="AF27" s="5" t="n">
        <v>24711</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Subscription receivabl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23758</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Subscription receivable</t>
        </is>
      </c>
      <c r="B29" s="4" t="inlineStr">
        <is>
          <t xml:space="preserve"> </t>
        </is>
      </c>
      <c r="C29" s="5" t="n">
        <v>11975</v>
      </c>
      <c r="D29" s="5" t="n">
        <v>2260</v>
      </c>
      <c r="E29" s="5" t="n">
        <v>882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8822</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8822</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Warrants exercis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4508</v>
      </c>
      <c r="Z30" s="4" t="inlineStr">
        <is>
          <t xml:space="preserve"> </t>
        </is>
      </c>
      <c r="AA30" s="4" t="inlineStr">
        <is>
          <t xml:space="preserve"> </t>
        </is>
      </c>
      <c r="AB30" s="4" t="inlineStr">
        <is>
          <t xml:space="preserve"> </t>
        </is>
      </c>
      <c r="AC30" s="6" t="n">
        <v>14508</v>
      </c>
      <c r="AD30" s="4" t="inlineStr">
        <is>
          <t xml:space="preserve"> </t>
        </is>
      </c>
      <c r="AE30" s="6" t="n">
        <v>7980</v>
      </c>
      <c r="AF30" s="6" t="n">
        <v>101</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Gains losse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8759</v>
      </c>
      <c r="Z31" s="4" t="inlineStr">
        <is>
          <t xml:space="preserve"> </t>
        </is>
      </c>
      <c r="AA31" s="5" t="n">
        <v>-211</v>
      </c>
      <c r="AB31" s="4" t="inlineStr">
        <is>
          <t xml:space="preserve"> </t>
        </is>
      </c>
      <c r="AC31" s="5" t="n">
        <v>-30078</v>
      </c>
      <c r="AD31" s="6" t="n">
        <v>34099</v>
      </c>
      <c r="AE31" s="5" t="n">
        <v>54565</v>
      </c>
      <c r="AF31" s="5" t="n">
        <v>25969</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tock issued during period value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15000</v>
      </c>
      <c r="AA32" s="4" t="inlineStr">
        <is>
          <t xml:space="preserve"> </t>
        </is>
      </c>
      <c r="AB32" s="4" t="inlineStr">
        <is>
          <t xml:space="preserve"> </t>
        </is>
      </c>
      <c r="AC32" s="4" t="inlineStr">
        <is>
          <t xml:space="preserve"> </t>
        </is>
      </c>
      <c r="AD32" s="4" t="inlineStr">
        <is>
          <t xml:space="preserve"> </t>
        </is>
      </c>
      <c r="AE32" s="4" t="inlineStr">
        <is>
          <t xml:space="preserve"> </t>
        </is>
      </c>
      <c r="AF32" s="6" t="n">
        <v>138947</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6" t="n">
        <v>2408</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Deemed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192960</v>
      </c>
      <c r="AF34" s="6" t="n">
        <v>466273</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Debt discount to be amort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133644</v>
      </c>
      <c r="AD35" s="6" t="n">
        <v>164904</v>
      </c>
      <c r="AE35" s="5" t="n">
        <v>294005</v>
      </c>
      <c r="AF35" s="5" t="n">
        <v>202952</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Warrant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5 years</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Warrants exercisabl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9" t="n">
        <v>0.0002</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Issuance of common stock for exercise of warran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00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Warrants aggregat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47500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Proceeds from warrants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47500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Series B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Offer from Series B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475000</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Warrants exercis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9" t="n">
        <v>0.0002</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2400000000</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Series A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Stock issued during perio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105</v>
      </c>
      <c r="AF48" s="6" t="n">
        <v>9</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Warrants exercis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6" t="n">
        <v>105</v>
      </c>
      <c r="AF49" s="6" t="n">
        <v>9</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Warrants exercis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15" t="n">
        <v>1e-06</v>
      </c>
      <c r="AF50" s="14" t="n">
        <v>2e-05</v>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16" t="n">
        <v>1e-06</v>
      </c>
      <c r="AF51" s="17" t="n">
        <v>2e-05</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12000000000</v>
      </c>
      <c r="AF52" s="6" t="n">
        <v>12000000000</v>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Alternate cashless warrant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5" t="n">
        <v>60</v>
      </c>
      <c r="AF53" s="5" t="n">
        <v>6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Percentage of exercise price and market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11" t="n">
        <v>0.7</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eries A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Warrants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12000000</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00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Warrants exercis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9" t="n">
        <v>0.0002</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Share issu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Proceeds from warrants exerci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475000</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Consultant Servic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Stock issued during period shares for servic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10</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Consultant Three [Member] | Consultant Servic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Shares issued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5" t="n">
        <v>8100</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Stock issued during period value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5" t="n">
        <v>82137</v>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Share 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6" t="n">
        <v>82137</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Stock issued during period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Fair Val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6" t="n">
        <v>-17551</v>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Gains losse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6" t="n">
        <v>17551</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Affiliated Ent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Gain (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17499</v>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Gains losses on 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17499</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Stock issued during perio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2" t="n">
        <v>0.24</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23</v>
      </c>
      <c r="AB83" s="4" t="inlineStr">
        <is>
          <t xml:space="preserve"> </t>
        </is>
      </c>
      <c r="AC83" s="4" t="inlineStr">
        <is>
          <t xml:space="preserve"> </t>
        </is>
      </c>
      <c r="AD83" s="4" t="inlineStr">
        <is>
          <t xml:space="preserve"> </t>
        </is>
      </c>
      <c r="AE83" s="6" t="n">
        <v>315</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Stock issued during perio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2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Stock issued during period shares for servic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250</v>
      </c>
      <c r="AA86" s="4" t="inlineStr">
        <is>
          <t xml:space="preserve"> </t>
        </is>
      </c>
      <c r="AB86" s="4" t="inlineStr">
        <is>
          <t xml:space="preserve"> </t>
        </is>
      </c>
      <c r="AC86" s="4" t="inlineStr">
        <is>
          <t xml:space="preserve"> </t>
        </is>
      </c>
      <c r="AD86" s="4" t="inlineStr">
        <is>
          <t xml:space="preserve"> </t>
        </is>
      </c>
      <c r="AE86" s="4" t="inlineStr">
        <is>
          <t xml:space="preserve"> </t>
        </is>
      </c>
      <c r="AF86" s="6" t="n">
        <v>1</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Stock issued during period value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Issuance of common stock for exercise of warrant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00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Warrants aggregat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Issue of warrant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3041</v>
      </c>
      <c r="Z90" s="6" t="n">
        <v>3237</v>
      </c>
      <c r="AA90" s="6" t="n">
        <v>278</v>
      </c>
      <c r="AB90" s="6" t="n">
        <v>82</v>
      </c>
      <c r="AC90" s="4" t="inlineStr">
        <is>
          <t xml:space="preserve"> </t>
        </is>
      </c>
      <c r="AD90" s="4" t="inlineStr">
        <is>
          <t xml:space="preserve"> </t>
        </is>
      </c>
      <c r="AE90" s="6" t="n">
        <v>7432</v>
      </c>
      <c r="AF90" s="6" t="n">
        <v>85</v>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Common Stock [Member] | Series A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Warrants exercis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6" t="n">
        <v>3</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Common Stock [Member] | Series B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Stock issued during perio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9" t="n">
        <v>0.0002</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Stock issued during period,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24000000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Common Stock [Member] | Consult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Shares issued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4200</v>
      </c>
      <c r="L100" s="5" t="n">
        <v>4200</v>
      </c>
      <c r="M100" s="4" t="inlineStr">
        <is>
          <t xml:space="preserve"> </t>
        </is>
      </c>
      <c r="N100" s="4" t="inlineStr">
        <is>
          <t xml:space="preserve"> </t>
        </is>
      </c>
      <c r="O100" s="5" t="n">
        <v>54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Stock issued during period shares for servic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v>
      </c>
      <c r="M101" s="4" t="inlineStr">
        <is>
          <t xml:space="preserve"> </t>
        </is>
      </c>
      <c r="N101" s="4" t="inlineStr">
        <is>
          <t xml:space="preserve"> </t>
        </is>
      </c>
      <c r="O101" s="12" t="n">
        <v>0.1</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Stock issued during period value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1311</v>
      </c>
      <c r="L102" s="4" t="inlineStr">
        <is>
          <t xml:space="preserve"> </t>
        </is>
      </c>
      <c r="M102" s="4" t="inlineStr">
        <is>
          <t xml:space="preserve"> </t>
        </is>
      </c>
      <c r="N102" s="4" t="inlineStr">
        <is>
          <t xml:space="preserve"> </t>
        </is>
      </c>
      <c r="O102" s="5" t="n">
        <v>55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Share 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6" t="n">
        <v>51311</v>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eries B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Offer from Series B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5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Common stock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6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Warrants exercis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12" t="n">
        <v>0.02</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Warrants aggregat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5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Warrants expiration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Aug. 16,  2025</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Fair value adjustment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2408</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Stock valuation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156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5" t="n">
        <v>7140</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Warrant 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6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5" t="n">
        <v>600</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Warrant [Member] | Measurement Input, Expected Dividend Ra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6" t="n">
        <v>0</v>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Warrant [Member] | Measurement Input, Expected Ter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Maturity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3 years</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Warrant [Member] | Measurement Input, Risk Free Interest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2" t="n">
        <v>3.19</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12" t="n">
        <v>4.59</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Warrant [Member] | Measurement Input, Price Volatil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36</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6" t="n">
        <v>268</v>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Warrant [Member] | Affiliated Ent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Common stock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60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Warrants exercis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2" t="n">
        <v>0.04</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6" t="n">
        <v>250</v>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Fair value adjustment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5551</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Stock valuation 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156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Warrant 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600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Warrants outstanding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2305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Warrant [Member] | Affiliated Entity [Member] | Measurement Input, Expected Dividend Ra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Measurement inpu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Warrant [Member] | Affiliated Entity [Member] | Measurement Input, Expected Ter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Maturity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3 years</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3 years</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Warrant [Member] | Affiliated Entity [Member] | Measurement Input, Risk Free Interest Ra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Measurement inpu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12" t="n">
        <v>3.19</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Warrant [Member] | Affiliated Entity [Member] | Measurement Input, Price Volatili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Measurement inpu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236</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2019 Equity Incentive Pl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Common stock reserved for future issuanc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13" t="n">
        <v>0.004</v>
      </c>
      <c r="Z150" s="4" t="inlineStr">
        <is>
          <t xml:space="preserve"> </t>
        </is>
      </c>
      <c r="AA150" s="4" t="inlineStr">
        <is>
          <t xml:space="preserve"> </t>
        </is>
      </c>
      <c r="AB150" s="4" t="inlineStr">
        <is>
          <t xml:space="preserve"> </t>
        </is>
      </c>
      <c r="AC150" s="13" t="n">
        <v>0.004</v>
      </c>
      <c r="AD150" s="4" t="inlineStr">
        <is>
          <t xml:space="preserve"> </t>
        </is>
      </c>
      <c r="AE150" s="6" t="n">
        <v>1</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Restricted Stock Units (RSU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Restricted stock units, value based on quoted trading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5" t="n">
        <v>497240</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Unrecognized restricted stock units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248620</v>
      </c>
      <c r="AD154" s="4" t="inlineStr">
        <is>
          <t xml:space="preserve"> </t>
        </is>
      </c>
      <c r="AE154" s="5" t="n">
        <v>248620</v>
      </c>
      <c r="AF154" s="6" t="n">
        <v>248620</v>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Restricted stock units not yet vested,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248620</v>
      </c>
      <c r="Z155" s="4" t="inlineStr">
        <is>
          <t xml:space="preserve"> </t>
        </is>
      </c>
      <c r="AA155" s="4" t="inlineStr">
        <is>
          <t xml:space="preserve"> </t>
        </is>
      </c>
      <c r="AB155" s="4" t="inlineStr">
        <is>
          <t xml:space="preserve"> </t>
        </is>
      </c>
      <c r="AC155" s="5" t="n">
        <v>248620</v>
      </c>
      <c r="AD155" s="4" t="inlineStr">
        <is>
          <t xml:space="preserve"> </t>
        </is>
      </c>
      <c r="AE155" s="5" t="n">
        <v>248620</v>
      </c>
      <c r="AF155" s="6" t="n">
        <v>248620</v>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Restricted stock units, share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15" t="n">
        <v>2e-06</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Restricted stock units,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5" t="n">
        <v>255000000</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Share based compensation expen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5" t="n">
        <v>2408</v>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Underlying Financing Agreem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Common stock reserved for future issuanc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6" t="n">
        <v>124368</v>
      </c>
      <c r="Z163" s="4" t="inlineStr">
        <is>
          <t xml:space="preserve"> </t>
        </is>
      </c>
      <c r="AA163" s="4" t="inlineStr">
        <is>
          <t xml:space="preserve"> </t>
        </is>
      </c>
      <c r="AB163" s="4" t="inlineStr">
        <is>
          <t xml:space="preserve"> </t>
        </is>
      </c>
      <c r="AC163" s="6" t="n">
        <v>124368</v>
      </c>
      <c r="AD163" s="4" t="inlineStr">
        <is>
          <t xml:space="preserve"> </t>
        </is>
      </c>
      <c r="AE163" s="6" t="n">
        <v>116226</v>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Consulting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Stock issued during period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250</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Monthly Fe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5" t="n">
        <v>50000</v>
      </c>
      <c r="S167" s="4" t="inlineStr">
        <is>
          <t xml:space="preserve"> </t>
        </is>
      </c>
      <c r="T167" s="4" t="inlineStr">
        <is>
          <t xml:space="preserve"> </t>
        </is>
      </c>
      <c r="U167" s="4" t="inlineStr">
        <is>
          <t xml:space="preserve"> </t>
        </is>
      </c>
      <c r="V167" s="4" t="inlineStr">
        <is>
          <t xml:space="preserve"> </t>
        </is>
      </c>
      <c r="W167" s="4" t="inlineStr">
        <is>
          <t xml:space="preserve"> </t>
        </is>
      </c>
      <c r="X167" s="5" t="n">
        <v>7500</v>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Common stock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5" t="n">
        <v>60</v>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Stock issued during period,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5" t="n">
        <v>15000</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Prepaid stock-based compens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5" t="n">
        <v>15000</v>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Warrants exercised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6" t="n">
        <v>10</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Common Stock Purchase Agreement [Member] | Investo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Agreement term</t>
        </is>
      </c>
      <c r="B174" s="4" t="inlineStr">
        <is>
          <t xml:space="preserve"> </t>
        </is>
      </c>
      <c r="C174" s="4" t="inlineStr">
        <is>
          <t xml:space="preserve"> </t>
        </is>
      </c>
      <c r="D174" s="4" t="inlineStr">
        <is>
          <t xml:space="preserve"> </t>
        </is>
      </c>
      <c r="E174" s="4" t="inlineStr">
        <is>
          <t xml:space="preserve"> </t>
        </is>
      </c>
      <c r="F174" s="4" t="inlineStr">
        <is>
          <t>24 months</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Drawdown description</t>
        </is>
      </c>
      <c r="B175" s="4" t="inlineStr">
        <is>
          <t xml:space="preserve"> </t>
        </is>
      </c>
      <c r="C175" s="4" t="inlineStr">
        <is>
          <t xml:space="preserve"> </t>
        </is>
      </c>
      <c r="D175" s="4" t="inlineStr">
        <is>
          <t xml:space="preserve"> </t>
        </is>
      </c>
      <c r="E175" s="4" t="inlineStr">
        <is>
          <t xml:space="preserve"> </t>
        </is>
      </c>
      <c r="F175" s="4" t="inlineStr">
        <is>
          <t>pursuant to a Drawdown
Notice cannot exceed the lesser of (i) 200% of the average daily traded value of the Common Stock during the five (5) business days immediately
preceding a Drawdown Notice or (ii) $200,000; provided that in no event may a Drawdown Notice be for less than $5,000, exceed 875
Shares or cause the Investor’s ownership to exceed 4.99% of the outstanding number of shares of Common Stock immediately prior
to the issuance of such Shares. The actual amount of proceeds that the Company will receive in connection with each Drawdown Notice is
determined under the Equity Line Agreement by multiplying the number of Shares to be sold by the applicable purchase price per share,
which is equal to 85% of the lowest traded price of the Common Stock during the 7 business days immediately following the Clearing Date,
less Clearing Costs (as each such term is defined in the Equity Line Agreement)</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Common Stock Purchase Agreement [Member] | Maximum [Member] | Investo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Common stock per share | $ / shares</t>
        </is>
      </c>
      <c r="B178" s="4" t="inlineStr">
        <is>
          <t xml:space="preserve"> </t>
        </is>
      </c>
      <c r="C178" s="4" t="inlineStr">
        <is>
          <t xml:space="preserve"> </t>
        </is>
      </c>
      <c r="D178" s="4" t="inlineStr">
        <is>
          <t xml:space="preserve"> </t>
        </is>
      </c>
      <c r="E178" s="4" t="inlineStr">
        <is>
          <t xml:space="preserve"> </t>
        </is>
      </c>
      <c r="F178" s="8" t="n">
        <v>0.001</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Sale of stock, value</t>
        </is>
      </c>
      <c r="B179" s="4" t="inlineStr">
        <is>
          <t xml:space="preserve"> </t>
        </is>
      </c>
      <c r="C179" s="4" t="inlineStr">
        <is>
          <t xml:space="preserve"> </t>
        </is>
      </c>
      <c r="D179" s="4" t="inlineStr">
        <is>
          <t xml:space="preserve"> </t>
        </is>
      </c>
      <c r="E179" s="4" t="inlineStr">
        <is>
          <t xml:space="preserve"> </t>
        </is>
      </c>
      <c r="F179" s="5" t="n">
        <v>50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Common Stock Purchase Agreement [Member] | Dutches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Agreement ter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36 months</t>
        </is>
      </c>
      <c r="O182" s="4" t="inlineStr">
        <is>
          <t xml:space="preserve"> </t>
        </is>
      </c>
      <c r="P182" s="4" t="inlineStr">
        <is>
          <t xml:space="preserve"> </t>
        </is>
      </c>
      <c r="Q182" s="4" t="inlineStr">
        <is>
          <t xml:space="preserve"> </t>
        </is>
      </c>
      <c r="R182" s="4" t="inlineStr">
        <is>
          <t xml:space="preserve"> </t>
        </is>
      </c>
      <c r="S182" s="4" t="inlineStr">
        <is>
          <t>36 months</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Percentage of lowest trading price equals purchase price of each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11" t="n">
        <v>0.92</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Percentage of average daily trading volum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11" t="n">
        <v>2</v>
      </c>
      <c r="N184" s="4" t="inlineStr">
        <is>
          <t xml:space="preserve"> </t>
        </is>
      </c>
      <c r="O184" s="4" t="inlineStr">
        <is>
          <t xml:space="preserve"> </t>
        </is>
      </c>
      <c r="P184" s="4" t="inlineStr">
        <is>
          <t xml:space="preserve"> </t>
        </is>
      </c>
      <c r="Q184" s="4" t="inlineStr">
        <is>
          <t xml:space="preserve"> </t>
        </is>
      </c>
      <c r="R184" s="4" t="inlineStr">
        <is>
          <t xml:space="preserve"> </t>
        </is>
      </c>
      <c r="S184" s="11" t="n">
        <v>3</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Aggregate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250000</v>
      </c>
      <c r="N185" s="5" t="n">
        <v>250000</v>
      </c>
      <c r="O185" s="4" t="inlineStr">
        <is>
          <t xml:space="preserve"> </t>
        </is>
      </c>
      <c r="P185" s="4" t="inlineStr">
        <is>
          <t xml:space="preserve"> </t>
        </is>
      </c>
      <c r="Q185" s="4" t="inlineStr">
        <is>
          <t xml:space="preserve"> </t>
        </is>
      </c>
      <c r="R185" s="4" t="inlineStr">
        <is>
          <t xml:space="preserve"> </t>
        </is>
      </c>
      <c r="S185" s="5" t="n">
        <v>250000</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Beneficial ownership limitation,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10" t="n">
        <v>0.0999</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Common Stock Purchase Agreement [Member] | Dutchess [Member] | Maximum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Stock issued during period,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5000000</v>
      </c>
      <c r="O189" s="4" t="inlineStr">
        <is>
          <t xml:space="preserve"> </t>
        </is>
      </c>
      <c r="P189" s="4" t="inlineStr">
        <is>
          <t xml:space="preserve"> </t>
        </is>
      </c>
      <c r="Q189" s="4" t="inlineStr">
        <is>
          <t xml:space="preserve"> </t>
        </is>
      </c>
      <c r="R189" s="4" t="inlineStr">
        <is>
          <t xml:space="preserve"> </t>
        </is>
      </c>
      <c r="S189" s="5" t="n">
        <v>500000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Securities Purchase Agreem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Investor loan,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5" t="n">
        <v>65280</v>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Debt discount to be amortiz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5" t="n">
        <v>88000</v>
      </c>
      <c r="AD193" s="5" t="n">
        <v>186000</v>
      </c>
      <c r="AE193" s="5" t="n">
        <v>232700</v>
      </c>
      <c r="AF193" s="6" t="n">
        <v>210278</v>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Equity purchase agreement descrip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the Company closed on a transaction related to a Securities Purchase Agreement
(the “Securities Purchase Agreement”) entered into on March 30, 2020, whereby an investor purchased from the Company, 0.0001
units, each consisting of (i) 0.0001 shares of the Company’s common stock, or pre-funded warrants upon Investor’s election due
to the 4.99% blocker provision and (ii) 0.00003 warrants to purchase one share of Common Stock (“Series A Warrants”, and collectively
with the Common Stock the “Units”).</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Securities Purchase Agreement [Member] | Prefunded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Warrants exercised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9" t="n">
        <v>0.0002</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Share pric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5" t="n">
        <v>6000000</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Securities Purchase Agreement [Member] | Coventry Enterprises LLC Securities Purchase Agree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Shares issued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6" t="n">
        <v>1</v>
      </c>
      <c r="N201" s="6" t="n">
        <v>1</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Investor loan,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125000</v>
      </c>
      <c r="N202" s="5" t="n">
        <v>125000</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5" t="n">
        <v>142909</v>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Accrued intere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5" t="n">
        <v>22749</v>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5" t="n">
        <v>70</v>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Debt discount to be amortiz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37500</v>
      </c>
      <c r="N204" s="5" t="n">
        <v>37500</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Securities Purchase Agreement [Member] | Auctus Fund L L C [Member] | August Two Thousand Nineteen Auctus Not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Fair value adjustment of 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5" t="n">
        <v>141084</v>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Letter Agreeme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Investor loan,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153256</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5" t="n">
        <v>230000</v>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Warrants exercised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250</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6" t="n">
        <v>250</v>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Share pric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60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Fair value adjustment of warra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5" t="n">
        <v>141084</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Maturity ter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3 years</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Issue of warrants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6" t="n">
        <v>250</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Letter Agreement [Member] | Warra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Stock valuation price per shar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5" t="n">
        <v>714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Warrant exercise pric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5" t="n">
        <v>600</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Letter Agreement [Member] | Warrant [Member] | Measurement Input, Expected Dividend Rat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Measurement inpu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6" t="n">
        <v>0</v>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Letter Agreement [Member] | Warrant [Member] | Measurement Input, Expected Term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Maturity ter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3 years</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Letter Agreement [Member] | Warrant [Member] | Measurement Input, Risk Free Interest Ra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Measurement inpu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12" t="n">
        <v>4.59</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12" t="n">
        <v>4.59</v>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Letter Agreement [Member] | Warrant [Member] | Measurement Input, Price Volatility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Measurement inpu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6" t="n">
        <v>268</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6" t="n">
        <v>268</v>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Convertible Deb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Stock issued during period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6" t="n">
        <v>3041</v>
      </c>
      <c r="Z234" s="6" t="n">
        <v>3237</v>
      </c>
      <c r="AA234" s="4" t="inlineStr">
        <is>
          <t xml:space="preserve"> </t>
        </is>
      </c>
      <c r="AB234" s="4" t="inlineStr">
        <is>
          <t xml:space="preserve"> </t>
        </is>
      </c>
      <c r="AC234" s="4" t="inlineStr">
        <is>
          <t xml:space="preserve"> </t>
        </is>
      </c>
      <c r="AD234" s="4" t="inlineStr">
        <is>
          <t xml:space="preserve"> </t>
        </is>
      </c>
      <c r="AE234" s="6" t="n">
        <v>7433</v>
      </c>
      <c r="AF234" s="6" t="n">
        <v>84</v>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Average contractual conversion prices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5" t="n">
        <v>6</v>
      </c>
      <c r="Z235" s="5" t="n">
        <v>12</v>
      </c>
      <c r="AA235" s="4" t="inlineStr">
        <is>
          <t xml:space="preserve"> </t>
        </is>
      </c>
      <c r="AB235" s="4" t="inlineStr">
        <is>
          <t xml:space="preserve"> </t>
        </is>
      </c>
      <c r="AC235" s="5" t="n">
        <v>6</v>
      </c>
      <c r="AD235" s="4" t="inlineStr">
        <is>
          <t xml:space="preserve"> </t>
        </is>
      </c>
      <c r="AE235" s="5" t="n">
        <v>78</v>
      </c>
      <c r="AF235" s="5" t="n">
        <v>10200</v>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Investor loan,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5" t="n">
        <v>18300</v>
      </c>
      <c r="Z236" s="5" t="n">
        <v>44925</v>
      </c>
      <c r="AA236" s="4" t="inlineStr">
        <is>
          <t xml:space="preserve"> </t>
        </is>
      </c>
      <c r="AB236" s="4" t="inlineStr">
        <is>
          <t xml:space="preserve"> </t>
        </is>
      </c>
      <c r="AC236" s="5" t="n">
        <v>18300</v>
      </c>
      <c r="AD236" s="4" t="inlineStr">
        <is>
          <t xml:space="preserve"> </t>
        </is>
      </c>
      <c r="AE236" s="5" t="n">
        <v>531654</v>
      </c>
      <c r="AF236" s="5" t="n">
        <v>935699</v>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Accrued interes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6" t="n">
        <v>1558</v>
      </c>
      <c r="Z237" s="6" t="n">
        <v>7053</v>
      </c>
      <c r="AA237" s="4" t="inlineStr">
        <is>
          <t xml:space="preserve"> </t>
        </is>
      </c>
      <c r="AB237" s="4" t="inlineStr">
        <is>
          <t xml:space="preserve"> </t>
        </is>
      </c>
      <c r="AC237" s="6" t="n">
        <v>1558</v>
      </c>
      <c r="AD237" s="4" t="inlineStr">
        <is>
          <t xml:space="preserve"> </t>
        </is>
      </c>
      <c r="AE237" s="6" t="n">
        <v>28829</v>
      </c>
      <c r="AF237" s="6" t="n">
        <v>80586</v>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Conversion fe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6" t="n">
        <v>2034</v>
      </c>
      <c r="Z238" s="5" t="n">
        <v>2548</v>
      </c>
      <c r="AA238" s="4" t="inlineStr">
        <is>
          <t xml:space="preserve"> </t>
        </is>
      </c>
      <c r="AB238" s="4" t="inlineStr">
        <is>
          <t xml:space="preserve"> </t>
        </is>
      </c>
      <c r="AC238" s="6" t="n">
        <v>2034</v>
      </c>
      <c r="AD238" s="4" t="inlineStr">
        <is>
          <t xml:space="preserve"> </t>
        </is>
      </c>
      <c r="AE238" s="6" t="n">
        <v>3832</v>
      </c>
      <c r="AF238" s="6" t="n">
        <v>1838</v>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Debt instrument fair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5" t="n">
        <v>137454</v>
      </c>
      <c r="Z239" s="4" t="inlineStr">
        <is>
          <t xml:space="preserve"> </t>
        </is>
      </c>
      <c r="AA239" s="4" t="inlineStr">
        <is>
          <t xml:space="preserve"> </t>
        </is>
      </c>
      <c r="AB239" s="4" t="inlineStr">
        <is>
          <t xml:space="preserve"> </t>
        </is>
      </c>
      <c r="AC239" s="5" t="n">
        <v>137454</v>
      </c>
      <c r="AD239" s="4" t="inlineStr">
        <is>
          <t xml:space="preserve"> </t>
        </is>
      </c>
      <c r="AE239" s="5" t="n">
        <v>352565</v>
      </c>
      <c r="AF239" s="5" t="n">
        <v>556272</v>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Warrants exercised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6" t="n">
        <v>13</v>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6" t="n">
        <v>13</v>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Convertible Debt [Member] | Measurement Input, Risk Free Interest Rat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Measurement inpu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12" t="n">
        <v>5.24</v>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Convertible Debt [Member] | Measurement Input, Price Volatility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Measurement inpu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6" t="n">
        <v>295</v>
      </c>
      <c r="Z246" s="4" t="inlineStr">
        <is>
          <t xml:space="preserve"> </t>
        </is>
      </c>
      <c r="AA246" s="4" t="inlineStr">
        <is>
          <t xml:space="preserve"> </t>
        </is>
      </c>
      <c r="AB246" s="4" t="inlineStr">
        <is>
          <t xml:space="preserve"> </t>
        </is>
      </c>
      <c r="AC246" s="6" t="n">
        <v>295</v>
      </c>
      <c r="AD246" s="4" t="inlineStr">
        <is>
          <t xml:space="preserve"> </t>
        </is>
      </c>
      <c r="AE246" s="12" t="n">
        <v>323.4</v>
      </c>
      <c r="AF246" s="12" t="n">
        <v>334.56</v>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Convertible Debt [Member] | Maximum [Member] | Measurement Input, Expected Term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Maturity ter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5 months 12 days</t>
        </is>
      </c>
      <c r="AD249" s="4" t="inlineStr">
        <is>
          <t xml:space="preserve"> </t>
        </is>
      </c>
      <c r="AE249" s="4" t="inlineStr">
        <is>
          <t>3 months 10 days</t>
        </is>
      </c>
      <c r="AF249" s="4" t="inlineStr">
        <is>
          <t>8 months 23 days</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Convertible Debt [Member] | Maximum [Member] | Measurement Input, Risk Free Interest Rat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Measurement inpu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12" t="n">
        <v>4.4</v>
      </c>
      <c r="Z252" s="4" t="inlineStr">
        <is>
          <t xml:space="preserve"> </t>
        </is>
      </c>
      <c r="AA252" s="4" t="inlineStr">
        <is>
          <t xml:space="preserve"> </t>
        </is>
      </c>
      <c r="AB252" s="4" t="inlineStr">
        <is>
          <t xml:space="preserve"> </t>
        </is>
      </c>
      <c r="AC252" s="12" t="n">
        <v>4.4</v>
      </c>
      <c r="AD252" s="4" t="inlineStr">
        <is>
          <t xml:space="preserve"> </t>
        </is>
      </c>
      <c r="AE252" s="12" t="n">
        <v>5.47</v>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Series A Preferred Stoc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3" t="inlineStr">
        <is>
          <t>Class of Stock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Preferred stock, shares authorized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6" t="n">
        <v>500000</v>
      </c>
      <c r="Z255" s="4" t="inlineStr">
        <is>
          <t xml:space="preserve"> </t>
        </is>
      </c>
      <c r="AA255" s="4" t="inlineStr">
        <is>
          <t xml:space="preserve"> </t>
        </is>
      </c>
      <c r="AB255" s="4" t="inlineStr">
        <is>
          <t xml:space="preserve"> </t>
        </is>
      </c>
      <c r="AC255" s="6" t="n">
        <v>500000</v>
      </c>
      <c r="AD255" s="4" t="inlineStr">
        <is>
          <t xml:space="preserve"> </t>
        </is>
      </c>
      <c r="AE255" s="6" t="n">
        <v>500000</v>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Preferred stock shares outstanding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6" t="n">
        <v>0</v>
      </c>
      <c r="Z256" s="4" t="inlineStr">
        <is>
          <t xml:space="preserve"> </t>
        </is>
      </c>
      <c r="AA256" s="4" t="inlineStr">
        <is>
          <t xml:space="preserve"> </t>
        </is>
      </c>
      <c r="AB256" s="4" t="inlineStr">
        <is>
          <t xml:space="preserve"> </t>
        </is>
      </c>
      <c r="AC256" s="6" t="n">
        <v>0</v>
      </c>
      <c r="AD256" s="4" t="inlineStr">
        <is>
          <t xml:space="preserve"> </t>
        </is>
      </c>
      <c r="AE256" s="6" t="n">
        <v>0</v>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6" t="n">
        <v>0</v>
      </c>
      <c r="AQ256" s="4" t="inlineStr">
        <is>
          <t xml:space="preserve"> </t>
        </is>
      </c>
      <c r="AR256" s="4" t="inlineStr">
        <is>
          <t xml:space="preserve"> </t>
        </is>
      </c>
      <c r="AS256" s="4" t="inlineStr">
        <is>
          <t xml:space="preserve"> </t>
        </is>
      </c>
      <c r="AT256" s="4" t="inlineStr">
        <is>
          <t xml:space="preserve"> </t>
        </is>
      </c>
    </row>
    <row r="257">
      <c r="A257" s="4" t="inlineStr">
        <is>
          <t>Preferred stock shares issued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6" t="n">
        <v>0</v>
      </c>
      <c r="Z257" s="4" t="inlineStr">
        <is>
          <t xml:space="preserve"> </t>
        </is>
      </c>
      <c r="AA257" s="4" t="inlineStr">
        <is>
          <t xml:space="preserve"> </t>
        </is>
      </c>
      <c r="AB257" s="4" t="inlineStr">
        <is>
          <t xml:space="preserve"> </t>
        </is>
      </c>
      <c r="AC257" s="6" t="n">
        <v>0</v>
      </c>
      <c r="AD257" s="4" t="inlineStr">
        <is>
          <t xml:space="preserve"> </t>
        </is>
      </c>
      <c r="AE257" s="6" t="n">
        <v>0</v>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Shares issued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6" t="n">
        <v>0</v>
      </c>
      <c r="Z258" s="4" t="inlineStr">
        <is>
          <t xml:space="preserve"> </t>
        </is>
      </c>
      <c r="AA258" s="4" t="inlineStr">
        <is>
          <t xml:space="preserve"> </t>
        </is>
      </c>
      <c r="AB258" s="4" t="inlineStr">
        <is>
          <t xml:space="preserve"> </t>
        </is>
      </c>
      <c r="AC258" s="6" t="n">
        <v>0</v>
      </c>
      <c r="AD258" s="4" t="inlineStr">
        <is>
          <t xml:space="preserve"> </t>
        </is>
      </c>
      <c r="AE258" s="6" t="n">
        <v>0</v>
      </c>
      <c r="AF258" s="6" t="n">
        <v>0</v>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Series B Preferred Stoc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Preferred stock, shares authorized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6" t="n">
        <v>5</v>
      </c>
      <c r="Z261" s="4" t="inlineStr">
        <is>
          <t xml:space="preserve"> </t>
        </is>
      </c>
      <c r="AA261" s="4" t="inlineStr">
        <is>
          <t xml:space="preserve"> </t>
        </is>
      </c>
      <c r="AB261" s="4" t="inlineStr">
        <is>
          <t xml:space="preserve"> </t>
        </is>
      </c>
      <c r="AC261" s="6" t="n">
        <v>5</v>
      </c>
      <c r="AD261" s="4" t="inlineStr">
        <is>
          <t xml:space="preserve"> </t>
        </is>
      </c>
      <c r="AE261" s="6" t="n">
        <v>5</v>
      </c>
      <c r="AF261" s="6" t="n">
        <v>5</v>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Preferred stock, par value | $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7" t="n">
        <v>0.01</v>
      </c>
      <c r="Z262" s="4" t="inlineStr">
        <is>
          <t xml:space="preserve"> </t>
        </is>
      </c>
      <c r="AA262" s="4" t="inlineStr">
        <is>
          <t xml:space="preserve"> </t>
        </is>
      </c>
      <c r="AB262" s="4" t="inlineStr">
        <is>
          <t xml:space="preserve"> </t>
        </is>
      </c>
      <c r="AC262" s="7" t="n">
        <v>0.01</v>
      </c>
      <c r="AD262" s="4" t="inlineStr">
        <is>
          <t xml:space="preserve"> </t>
        </is>
      </c>
      <c r="AE262" s="7" t="n">
        <v>0.01</v>
      </c>
      <c r="AF262" s="7" t="n">
        <v>0.01</v>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4" t="inlineStr">
        <is>
          <t>Preferred stock shares outstanding |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6" t="n">
        <v>1</v>
      </c>
      <c r="Z263" s="4" t="inlineStr">
        <is>
          <t xml:space="preserve"> </t>
        </is>
      </c>
      <c r="AA263" s="4" t="inlineStr">
        <is>
          <t xml:space="preserve"> </t>
        </is>
      </c>
      <c r="AB263" s="4" t="inlineStr">
        <is>
          <t xml:space="preserve"> </t>
        </is>
      </c>
      <c r="AC263" s="6" t="n">
        <v>1</v>
      </c>
      <c r="AD263" s="4" t="inlineStr">
        <is>
          <t xml:space="preserve"> </t>
        </is>
      </c>
      <c r="AE263" s="6" t="n">
        <v>1</v>
      </c>
      <c r="AF263" s="6" t="n">
        <v>1</v>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Preferred stock shares issued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6" t="n">
        <v>1</v>
      </c>
      <c r="Z264" s="4" t="inlineStr">
        <is>
          <t xml:space="preserve"> </t>
        </is>
      </c>
      <c r="AA264" s="4" t="inlineStr">
        <is>
          <t xml:space="preserve"> </t>
        </is>
      </c>
      <c r="AB264" s="4" t="inlineStr">
        <is>
          <t xml:space="preserve"> </t>
        </is>
      </c>
      <c r="AC264" s="6" t="n">
        <v>1</v>
      </c>
      <c r="AD264" s="4" t="inlineStr">
        <is>
          <t xml:space="preserve"> </t>
        </is>
      </c>
      <c r="AE264" s="6" t="n">
        <v>1</v>
      </c>
      <c r="AF264" s="6" t="n">
        <v>1</v>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Shares issued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6" t="n">
        <v>0</v>
      </c>
      <c r="Z265" s="4" t="inlineStr">
        <is>
          <t xml:space="preserve"> </t>
        </is>
      </c>
      <c r="AA265" s="4" t="inlineStr">
        <is>
          <t xml:space="preserve"> </t>
        </is>
      </c>
      <c r="AB265" s="4" t="inlineStr">
        <is>
          <t xml:space="preserve"> </t>
        </is>
      </c>
      <c r="AC265" s="6" t="n">
        <v>0</v>
      </c>
      <c r="AD265" s="4" t="inlineStr">
        <is>
          <t xml:space="preserve"> </t>
        </is>
      </c>
      <c r="AE265" s="6" t="n">
        <v>0</v>
      </c>
      <c r="AF265" s="6" t="n">
        <v>0</v>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Series B Warrants [Member] | Securities Purchase Agreeme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3" t="inlineStr">
        <is>
          <t>Class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Warrants exercised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13" t="n">
        <v>0.001</v>
      </c>
      <c r="U268" s="9" t="n">
        <v>0.0001</v>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Share pric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7" t="n">
        <v>2.4</v>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Warrants term</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3 years</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Series B Warrants [Member] | Securities Purchase Agreement [Member] | Investor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3" t="inlineStr">
        <is>
          <t>Class of Stock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Warrants exercised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13" t="n">
        <v>0.001</v>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Warrants exercisable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6" t="n">
        <v>38</v>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4" t="inlineStr">
        <is>
          <t>Trading days | Integ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6" t="n">
        <v>10</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Series B Warrants [Member] | Securities Purchase Agreement [Member] | Holder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4" t="inlineStr">
        <is>
          <t>Stock issued during period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9" t="n">
        <v>0.0001</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Series C Warrants [Member] | Securities Purchase Agreemen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4" t="inlineStr">
        <is>
          <t>Warrants exercised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13" t="n">
        <v>0.001</v>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Series C Warrants [Member] | Securities Purchase Agreement [Member] | Investor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4" t="inlineStr">
        <is>
          <t>Warrants exercised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13" t="n">
        <v>0.001</v>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Share pric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5" t="n">
        <v>12000000000</v>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Warrants term</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3 years</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4" t="inlineStr">
        <is>
          <t>Series A Warrants [Member] | Securities Purchase Agreement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3" t="inlineStr">
        <is>
          <t>Class of Stock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Warrants exercised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9" t="n">
        <v>0.0002</v>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Series A Warrants [Member] | Securities Purchase Agreement [Member] | Investor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3" t="inlineStr">
        <is>
          <t>Class of Stock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4" t="inlineStr">
        <is>
          <t>Share price | $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5" t="n">
        <v>12000000000</v>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4" t="inlineStr">
        <is>
          <t>Warrants ter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3 years</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Warrant description</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the
Series A Warrants contain a provision for a cashless conversion at the Holder’s option should the trading price of the Common
Stock fall below $12,000,000,000, per share calculated based on the difference between the exercise price of the Series A Warrant
and 70% of the Market Price, as defined therein (the” Alternate Cashless Exercise”). The Alternate Cashless Exercise
price is $0.001 or the par value. See above “Shares issued for exercise of warrants” for discussion of deemed dividend related to
alternate cashless exercise</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sheetData>
  <mergeCells count="9">
    <mergeCell ref="AG1:AH1"/>
    <mergeCell ref="V1:W1"/>
    <mergeCell ref="K1:L1"/>
    <mergeCell ref="AK1:AL1"/>
    <mergeCell ref="AC1:AD1"/>
    <mergeCell ref="AE1:AF1"/>
    <mergeCell ref="M1:N1"/>
    <mergeCell ref="Y1:AB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RIGHT OF USE ASSET (Details) - Related Party [Member] - USD ($)</t>
        </is>
      </c>
      <c r="B1" s="2" t="inlineStr">
        <is>
          <t>Dec. 31, 2024</t>
        </is>
      </c>
      <c r="C1" s="2" t="inlineStr">
        <is>
          <t>Jun. 30, 2024</t>
        </is>
      </c>
      <c r="D1" s="2" t="inlineStr">
        <is>
          <t>Jun. 30, 2023</t>
        </is>
      </c>
    </row>
    <row r="2">
      <c r="A2" s="3" t="inlineStr">
        <is>
          <t>Defined Benefit Plan Disclosure [Line Items]</t>
        </is>
      </c>
      <c r="B2" s="4" t="inlineStr">
        <is>
          <t xml:space="preserve"> </t>
        </is>
      </c>
      <c r="C2" s="4" t="inlineStr">
        <is>
          <t xml:space="preserve"> </t>
        </is>
      </c>
      <c r="D2" s="4" t="inlineStr">
        <is>
          <t xml:space="preserve"> </t>
        </is>
      </c>
    </row>
    <row r="3">
      <c r="A3" s="4" t="inlineStr">
        <is>
          <t>Office lease</t>
        </is>
      </c>
      <c r="B3" s="5" t="n">
        <v>66201</v>
      </c>
      <c r="C3" s="5" t="n">
        <v>66201</v>
      </c>
      <c r="D3" s="5" t="n">
        <v>66201</v>
      </c>
    </row>
    <row r="4">
      <c r="A4" s="4" t="inlineStr">
        <is>
          <t>Less: accumulated amortization</t>
        </is>
      </c>
      <c r="B4" s="6" t="n">
        <v>-59624</v>
      </c>
      <c r="C4" s="6" t="n">
        <v>-48402</v>
      </c>
      <c r="D4" s="6" t="n">
        <v>-27213</v>
      </c>
    </row>
    <row r="5">
      <c r="A5" s="4" t="inlineStr">
        <is>
          <t>Right-of-use asset, net</t>
        </is>
      </c>
      <c r="B5" s="5" t="n">
        <v>6577</v>
      </c>
      <c r="C5" s="5" t="n">
        <v>17799</v>
      </c>
      <c r="D5" s="5" t="n">
        <v>38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LIABILITY (Details) - Related Party [Member] - USD ($)</t>
        </is>
      </c>
      <c r="B1" s="2" t="inlineStr">
        <is>
          <t>Dec. 31, 2024</t>
        </is>
      </c>
      <c r="C1" s="2" t="inlineStr">
        <is>
          <t>Jun. 30, 2024</t>
        </is>
      </c>
      <c r="D1" s="2" t="inlineStr">
        <is>
          <t>Jun. 30, 2023</t>
        </is>
      </c>
    </row>
    <row r="2">
      <c r="A2" s="3" t="inlineStr">
        <is>
          <t>Defined Benefit Plan Disclosure [Line Items]</t>
        </is>
      </c>
      <c r="B2" s="4" t="inlineStr">
        <is>
          <t xml:space="preserve"> </t>
        </is>
      </c>
      <c r="C2" s="4" t="inlineStr">
        <is>
          <t xml:space="preserve"> </t>
        </is>
      </c>
      <c r="D2" s="4" t="inlineStr">
        <is>
          <t xml:space="preserve"> </t>
        </is>
      </c>
    </row>
    <row r="3">
      <c r="A3" s="4" t="inlineStr">
        <is>
          <t>Office lease</t>
        </is>
      </c>
      <c r="B3" s="5" t="n">
        <v>66201</v>
      </c>
      <c r="C3" s="5" t="n">
        <v>66201</v>
      </c>
      <c r="D3" s="5" t="n">
        <v>66201</v>
      </c>
    </row>
    <row r="4">
      <c r="A4" s="4" t="inlineStr">
        <is>
          <t>Reduction of lease liability</t>
        </is>
      </c>
      <c r="B4" s="6" t="n">
        <v>-58903</v>
      </c>
      <c r="C4" s="6" t="n">
        <v>-46839</v>
      </c>
      <c r="D4" s="6" t="n">
        <v>-25418</v>
      </c>
    </row>
    <row r="5">
      <c r="A5" s="4" t="inlineStr">
        <is>
          <t>Less: office lease, current portion</t>
        </is>
      </c>
      <c r="B5" s="6" t="n">
        <v>-7298</v>
      </c>
      <c r="C5" s="6" t="n">
        <v>-19362</v>
      </c>
      <c r="D5" s="6" t="n">
        <v>-21505</v>
      </c>
    </row>
    <row r="6">
      <c r="A6" s="4" t="inlineStr">
        <is>
          <t>Long term portion of lease liability</t>
        </is>
      </c>
      <c r="B6" s="4" t="inlineStr">
        <is>
          <t xml:space="preserve"> </t>
        </is>
      </c>
      <c r="C6" s="4" t="inlineStr">
        <is>
          <t xml:space="preserve"> </t>
        </is>
      </c>
      <c r="D6" s="6" t="n">
        <v>19278</v>
      </c>
    </row>
    <row r="7">
      <c r="A7" s="4" t="inlineStr">
        <is>
          <t>Long term portion of lease liability</t>
        </is>
      </c>
      <c r="B7" s="4" t="inlineStr">
        <is>
          <t xml:space="preserve"> </t>
        </is>
      </c>
      <c r="C7" s="4" t="inlineStr">
        <is>
          <t xml:space="preserve"> </t>
        </is>
      </c>
      <c r="D7" s="5" t="n">
        <v>19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Jun. 30, 2024</t>
        </is>
      </c>
    </row>
    <row r="2">
      <c r="A2" s="3" t="inlineStr">
        <is>
          <t>Commitments and Contingencies Disclosure [Abstract]</t>
        </is>
      </c>
      <c r="B2" s="4" t="inlineStr">
        <is>
          <t xml:space="preserve"> </t>
        </is>
      </c>
      <c r="C2" s="4" t="inlineStr">
        <is>
          <t xml:space="preserve"> </t>
        </is>
      </c>
    </row>
    <row r="3">
      <c r="A3" s="4" t="inlineStr">
        <is>
          <t>Fiscal Year 2025</t>
        </is>
      </c>
      <c r="B3" s="5" t="n">
        <v>7420</v>
      </c>
      <c r="C3" s="5" t="n">
        <v>20079</v>
      </c>
    </row>
    <row r="4">
      <c r="A4" s="4" t="inlineStr">
        <is>
          <t>Imputed interest</t>
        </is>
      </c>
      <c r="B4" s="6" t="n">
        <v>-122</v>
      </c>
      <c r="C4" s="6" t="n">
        <v>-717</v>
      </c>
    </row>
    <row r="5">
      <c r="A5" s="4" t="inlineStr">
        <is>
          <t>Total operating lease liability</t>
        </is>
      </c>
      <c r="B5" s="5" t="n">
        <v>7298</v>
      </c>
      <c r="C5" s="5" t="n">
        <v>193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K7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14" customWidth="1" min="30" max="30"/>
    <col width="22" customWidth="1" min="31" max="31"/>
    <col width="21" customWidth="1" min="32" max="32"/>
    <col width="29" customWidth="1" min="33" max="33"/>
    <col width="22" customWidth="1" min="34" max="34"/>
    <col width="29" customWidth="1" min="35" max="35"/>
    <col width="29" customWidth="1" min="36" max="36"/>
    <col width="14" customWidth="1" min="37" max="37"/>
  </cols>
  <sheetData>
    <row r="1">
      <c r="A1" s="1" t="inlineStr">
        <is>
          <t>COMMITMENTS AND CONTINGENCIES (Details Narrative)</t>
        </is>
      </c>
      <c r="O1" s="2" t="inlineStr">
        <is>
          <t>1 Months Ended</t>
        </is>
      </c>
      <c r="AE1" s="2" t="inlineStr">
        <is>
          <t>2 Months Ended</t>
        </is>
      </c>
      <c r="AF1" s="2" t="inlineStr">
        <is>
          <t>3 Months Ended</t>
        </is>
      </c>
      <c r="AG1" s="2" t="inlineStr">
        <is>
          <t>6 Months Ended</t>
        </is>
      </c>
      <c r="AI1" s="2" t="inlineStr">
        <is>
          <t>12 Months Ended</t>
        </is>
      </c>
    </row>
    <row r="2">
      <c r="B2" s="2" t="inlineStr">
        <is>
          <t>May 04, 2024 USD ($)</t>
        </is>
      </c>
      <c r="C2" s="2" t="inlineStr">
        <is>
          <t>Nov. 16, 2022 shares</t>
        </is>
      </c>
      <c r="D2" s="2" t="inlineStr">
        <is>
          <t>Nov. 16, 2022 shares</t>
        </is>
      </c>
      <c r="E2" s="2" t="inlineStr">
        <is>
          <t>Oct. 25, 2022 shares</t>
        </is>
      </c>
      <c r="F2" s="2" t="inlineStr">
        <is>
          <t>Jul. 27, 2022 USD ($)</t>
        </is>
      </c>
      <c r="G2" s="2" t="inlineStr">
        <is>
          <t>Jul. 27, 2022 EUR (€)</t>
        </is>
      </c>
      <c r="H2" s="2" t="inlineStr">
        <is>
          <t>Jul. 01, 2022 USD ($)</t>
        </is>
      </c>
      <c r="I2" s="2" t="inlineStr">
        <is>
          <t>May 04, 2022 USD ($)</t>
        </is>
      </c>
      <c r="J2" s="2" t="inlineStr">
        <is>
          <t>May 04, 2022 AUD ($)</t>
        </is>
      </c>
      <c r="K2" s="2" t="inlineStr">
        <is>
          <t>Oct. 01, 2020 USD ($)</t>
        </is>
      </c>
      <c r="L2" s="2" t="inlineStr">
        <is>
          <t>Oct. 01, 2020 EUR (€)</t>
        </is>
      </c>
      <c r="M2" s="2" t="inlineStr">
        <is>
          <t>Sep. 13, 2018 USD ($)</t>
        </is>
      </c>
      <c r="N2" s="2" t="inlineStr">
        <is>
          <t>Sep. 13, 2018 EUR (€)</t>
        </is>
      </c>
      <c r="O2" s="2" t="inlineStr">
        <is>
          <t>Jul. 31, 2023 USD ($)</t>
        </is>
      </c>
      <c r="P2" s="2" t="inlineStr">
        <is>
          <t>Jul. 31, 2023 EUR (€)</t>
        </is>
      </c>
      <c r="Q2" s="2" t="inlineStr">
        <is>
          <t>Mar. 31, 2023 USD ($)</t>
        </is>
      </c>
      <c r="R2" s="2" t="inlineStr">
        <is>
          <t>Mar. 31, 2023 EUR (€)</t>
        </is>
      </c>
      <c r="S2" s="2" t="inlineStr">
        <is>
          <t>Dec. 31, 2022 USD ($)</t>
        </is>
      </c>
      <c r="T2" s="2" t="inlineStr">
        <is>
          <t>Dec. 31, 2022 EUR (€)</t>
        </is>
      </c>
      <c r="U2" s="2" t="inlineStr">
        <is>
          <t>Sep. 30, 2022 USD ($)</t>
        </is>
      </c>
      <c r="V2" s="2" t="inlineStr">
        <is>
          <t>Sep. 30, 2022 EUR (€)</t>
        </is>
      </c>
      <c r="W2" s="2" t="inlineStr">
        <is>
          <t>Aug. 31, 2022 USD ($)</t>
        </is>
      </c>
      <c r="X2" s="2" t="inlineStr">
        <is>
          <t>Aug. 31, 2022 EUR (€)</t>
        </is>
      </c>
      <c r="Y2" s="2" t="inlineStr">
        <is>
          <t>Dec. 31, 2021 USD ($)</t>
        </is>
      </c>
      <c r="Z2" s="2" t="inlineStr">
        <is>
          <t>Dec. 31, 2021 EUR (€)</t>
        </is>
      </c>
      <c r="AA2" s="2" t="inlineStr">
        <is>
          <t>Mar. 31, 2021 USD ($)</t>
        </is>
      </c>
      <c r="AB2" s="2" t="inlineStr">
        <is>
          <t>Mar. 31, 2021 EUR (€)</t>
        </is>
      </c>
      <c r="AC2" s="2" t="inlineStr">
        <is>
          <t>Nov. 30, 2020 EUR (€)</t>
        </is>
      </c>
      <c r="AD2" s="2" t="inlineStr">
        <is>
          <t>Jun. 30, 2012</t>
        </is>
      </c>
      <c r="AE2" s="2" t="inlineStr">
        <is>
          <t>Oct. 12, 2024 USD ($)</t>
        </is>
      </c>
      <c r="AF2" s="2" t="inlineStr">
        <is>
          <t>Sep. 30, 2024 shares</t>
        </is>
      </c>
      <c r="AG2" s="2" t="inlineStr">
        <is>
          <t>Dec. 31, 2024 USD ($) shares</t>
        </is>
      </c>
      <c r="AH2" s="2" t="inlineStr">
        <is>
          <t>Dec. 31, 2023 USD ($)</t>
        </is>
      </c>
      <c r="AI2" s="2" t="inlineStr">
        <is>
          <t>Jun. 30, 2024 USD ($) shares</t>
        </is>
      </c>
      <c r="AJ2" s="2" t="inlineStr">
        <is>
          <t>Jun. 30, 2023 USD ($) shares</t>
        </is>
      </c>
      <c r="AK2" s="2" t="inlineStr">
        <is>
          <t>Jul. 05, 2023</t>
        </is>
      </c>
    </row>
    <row r="3">
      <c r="A3" s="4" t="inlineStr">
        <is>
          <t>Total litigation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5" t="n">
        <v>30000</v>
      </c>
      <c r="AH3" s="4" t="inlineStr">
        <is>
          <t xml:space="preserve"> </t>
        </is>
      </c>
      <c r="AI3" s="5" t="n">
        <v>30000</v>
      </c>
      <c r="AJ3" s="4" t="inlineStr">
        <is>
          <t xml:space="preserve"> </t>
        </is>
      </c>
      <c r="AK3" s="4" t="inlineStr">
        <is>
          <t xml:space="preserve"> </t>
        </is>
      </c>
    </row>
    <row r="4">
      <c r="A4" s="4" t="inlineStr">
        <is>
          <t>Royalti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02</v>
      </c>
      <c r="L4" s="11" t="n">
        <v>0.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Unreimbursed lab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48429</v>
      </c>
      <c r="AH5" s="4" t="inlineStr">
        <is>
          <t xml:space="preserve"> </t>
        </is>
      </c>
      <c r="AI5" s="6" t="n">
        <v>47531</v>
      </c>
      <c r="AJ5" s="5" t="n">
        <v>18056</v>
      </c>
      <c r="AK5" s="4" t="inlineStr">
        <is>
          <t xml:space="preserve"> </t>
        </is>
      </c>
    </row>
    <row r="6">
      <c r="A6" s="4" t="inlineStr">
        <is>
          <t>Cash fe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11" t="n">
        <v>0.1</v>
      </c>
    </row>
    <row r="7">
      <c r="A7" s="4" t="inlineStr">
        <is>
          <t>Warrants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Deferred offering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52117</v>
      </c>
      <c r="AH8" s="4" t="inlineStr">
        <is>
          <t xml:space="preserve"> </t>
        </is>
      </c>
      <c r="AI8" s="6" t="n">
        <v>27117</v>
      </c>
      <c r="AJ8" s="4" t="inlineStr">
        <is>
          <t xml:space="preserve"> </t>
        </is>
      </c>
      <c r="AK8" s="4" t="inlineStr">
        <is>
          <t xml:space="preserve"> </t>
        </is>
      </c>
    </row>
    <row r="9">
      <c r="A9" s="4" t="inlineStr">
        <is>
          <t>Payments for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13718</v>
      </c>
      <c r="AH9" s="5" t="n">
        <v>13006</v>
      </c>
      <c r="AI9" s="5" t="n">
        <v>34150</v>
      </c>
      <c r="AJ9" s="6" t="n">
        <v>28841</v>
      </c>
      <c r="AK9" s="4" t="inlineStr">
        <is>
          <t xml:space="preserve"> </t>
        </is>
      </c>
    </row>
    <row r="10">
      <c r="A10" s="4" t="inlineStr">
        <is>
          <t>Incremental borrow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8</v>
      </c>
      <c r="J10" s="11" t="n">
        <v>0.0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Weighted 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3 months 3 days</t>
        </is>
      </c>
      <c r="AH11" s="4" t="inlineStr">
        <is>
          <t xml:space="preserve"> </t>
        </is>
      </c>
      <c r="AI11" s="4" t="inlineStr">
        <is>
          <t>9 months 3 days</t>
        </is>
      </c>
      <c r="AJ11" s="4" t="inlineStr">
        <is>
          <t xml:space="preserve"> </t>
        </is>
      </c>
      <c r="AK11" s="4" t="inlineStr">
        <is>
          <t xml:space="preserve"> </t>
        </is>
      </c>
    </row>
    <row r="12">
      <c r="A12" s="4" t="inlineStr">
        <is>
          <t>Royalty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0</v>
      </c>
      <c r="AJ12" s="5" t="n">
        <v>0</v>
      </c>
      <c r="AK12" s="4" t="inlineStr">
        <is>
          <t xml:space="preserve"> </t>
        </is>
      </c>
    </row>
    <row r="13">
      <c r="A13" s="4" t="inlineStr">
        <is>
          <t>Accrued expense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14508</v>
      </c>
      <c r="AH13" s="4" t="inlineStr">
        <is>
          <t xml:space="preserve"> </t>
        </is>
      </c>
      <c r="AI13" s="6" t="n">
        <v>7980</v>
      </c>
      <c r="AJ13" s="6" t="n">
        <v>101</v>
      </c>
      <c r="AK13" s="4" t="inlineStr">
        <is>
          <t xml:space="preserve"> </t>
        </is>
      </c>
    </row>
    <row r="14">
      <c r="A14" s="4" t="inlineStr">
        <is>
          <t>Accounting Standards Update 2016-0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62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2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ale of stock percent</t>
        </is>
      </c>
      <c r="B18" s="11"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Expenses advance</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Deferred offering cost</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5" t="n">
        <v>25000</v>
      </c>
      <c r="AH20" s="4" t="inlineStr">
        <is>
          <t xml:space="preserve"> </t>
        </is>
      </c>
      <c r="AI20" s="5" t="n">
        <v>25000</v>
      </c>
      <c r="AJ20" s="4" t="inlineStr">
        <is>
          <t xml:space="preserve"> </t>
        </is>
      </c>
      <c r="AK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Cash fee percentage</t>
        </is>
      </c>
      <c r="B22" s="11"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Sale of stock percent</t>
        </is>
      </c>
      <c r="B24" s="11"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tock issued during period shares for services | share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250</v>
      </c>
      <c r="AG25" s="4" t="inlineStr">
        <is>
          <t xml:space="preserve"> </t>
        </is>
      </c>
      <c r="AH25" s="4" t="inlineStr">
        <is>
          <t xml:space="preserve"> </t>
        </is>
      </c>
      <c r="AI25" s="4" t="inlineStr">
        <is>
          <t xml:space="preserve"> </t>
        </is>
      </c>
      <c r="AJ25" s="6" t="n">
        <v>1</v>
      </c>
      <c r="AK25" s="4" t="inlineStr">
        <is>
          <t xml:space="preserve"> </t>
        </is>
      </c>
    </row>
    <row r="26">
      <c r="A26" s="4" t="inlineStr">
        <is>
          <t>Common Stock [Member] | Consult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Stock issued during period shares for services | shares</t>
        </is>
      </c>
      <c r="B27" s="4" t="inlineStr">
        <is>
          <t xml:space="preserve"> </t>
        </is>
      </c>
      <c r="C27" s="4" t="inlineStr">
        <is>
          <t xml:space="preserve"> </t>
        </is>
      </c>
      <c r="D27" s="6" t="n">
        <v>1</v>
      </c>
      <c r="E27" s="12"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Equity and Equity Linked Plac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ash fee percentage</t>
        </is>
      </c>
      <c r="B29" s="11" t="n">
        <v>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Debt Plac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Cash fee percentage</t>
        </is>
      </c>
      <c r="B31" s="11"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University of Ja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ayment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0268</v>
      </c>
      <c r="L33" s="18" t="n">
        <v>2583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Royalty Agreement Term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Operating leases income statement revenu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11" t="n">
        <v>0.02</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License Agreement Ter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Operating leases income statement revenu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11" t="n">
        <v>0.05</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1-Year Collabora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Payment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9508</v>
      </c>
      <c r="N39" s="18" t="n">
        <v>52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2-Year Collabor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Payment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5145</v>
      </c>
      <c r="L41" s="18" t="n">
        <v>30000</v>
      </c>
      <c r="M41" s="5" t="n">
        <v>45775</v>
      </c>
      <c r="N41" s="18" t="n">
        <v>4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Royalty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0.02</v>
      </c>
      <c r="N42" s="11" t="n">
        <v>0.0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Research Agreement [Member] | University of Ja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Payment for services</t>
        </is>
      </c>
      <c r="B44" s="4" t="inlineStr">
        <is>
          <t xml:space="preserve"> </t>
        </is>
      </c>
      <c r="C44" s="4" t="inlineStr">
        <is>
          <t xml:space="preserve"> </t>
        </is>
      </c>
      <c r="D44" s="4" t="inlineStr">
        <is>
          <t xml:space="preserve"> </t>
        </is>
      </c>
      <c r="E44" s="4" t="inlineStr">
        <is>
          <t xml:space="preserve"> </t>
        </is>
      </c>
      <c r="F44" s="5" t="n">
        <v>53806</v>
      </c>
      <c r="G44" s="18" t="n">
        <v>532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Royalty percentage</t>
        </is>
      </c>
      <c r="B45" s="4" t="inlineStr">
        <is>
          <t xml:space="preserve"> </t>
        </is>
      </c>
      <c r="C45" s="4" t="inlineStr">
        <is>
          <t xml:space="preserve"> </t>
        </is>
      </c>
      <c r="D45" s="4" t="inlineStr">
        <is>
          <t xml:space="preserve"> </t>
        </is>
      </c>
      <c r="E45" s="4" t="inlineStr">
        <is>
          <t xml:space="preserve"> </t>
        </is>
      </c>
      <c r="F45" s="11" t="n">
        <v>0.01</v>
      </c>
      <c r="G45" s="11" t="n">
        <v>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Underwriting Agreement [Member] | EF Hutton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Sale of underwriting agreements</t>
        </is>
      </c>
      <c r="B47" s="5" t="n">
        <v>1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Merger Acquisition Agreement [Member] | Consult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Expenses advance</t>
        </is>
      </c>
      <c r="B49" s="6"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Initial Payable [Member] | Consult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Expenses advance</t>
        </is>
      </c>
      <c r="B51" s="5"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New Three-Year Operating Le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Lessee operating leas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3 year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Payments for 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176</v>
      </c>
      <c r="J54" s="5" t="n">
        <v>3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Consult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Monthly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5" t="n">
        <v>7500</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Stock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9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10" t="n">
        <v>0.099</v>
      </c>
      <c r="AK57" s="4" t="inlineStr">
        <is>
          <t xml:space="preserve"> </t>
        </is>
      </c>
    </row>
    <row r="58">
      <c r="A58" s="4" t="inlineStr">
        <is>
          <t>Accrued expense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6" t="n">
        <v>10</v>
      </c>
      <c r="AK58" s="4" t="inlineStr">
        <is>
          <t xml:space="preserve"> </t>
        </is>
      </c>
    </row>
    <row r="59">
      <c r="A59" s="4" t="inlineStr">
        <is>
          <t>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5" t="n">
        <v>0</v>
      </c>
      <c r="AK59" s="4" t="inlineStr">
        <is>
          <t xml:space="preserve"> </t>
        </is>
      </c>
    </row>
    <row r="60">
      <c r="A60" s="4" t="inlineStr">
        <is>
          <t>From 2012 through the 201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Total litigation penalty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5" t="n">
        <v>10000</v>
      </c>
      <c r="AH61" s="4" t="inlineStr">
        <is>
          <t xml:space="preserve"> </t>
        </is>
      </c>
      <c r="AI61" s="5" t="n">
        <v>10000</v>
      </c>
      <c r="AJ61" s="4" t="inlineStr">
        <is>
          <t xml:space="preserve"> </t>
        </is>
      </c>
      <c r="AK61" s="4" t="inlineStr">
        <is>
          <t xml:space="preserve"> </t>
        </is>
      </c>
    </row>
    <row r="62">
      <c r="A62" s="4" t="inlineStr">
        <is>
          <t>Installment 1 [Member] | 2-Year Collabora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Payment for servic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18" t="n">
        <v>500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Installment 1 [Member] | Research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Payment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18407</v>
      </c>
      <c r="X65" s="18" t="n">
        <v>182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Installment 2 [Member] | 2-Year Collaboratio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Payment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5858</v>
      </c>
      <c r="AB67" s="18" t="n">
        <v>500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Installment 2 [Member] | Research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Payment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8091</v>
      </c>
      <c r="V69" s="18" t="n">
        <v>8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Installment 3 [Member] | 2-Year Collaboratio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Payment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11715</v>
      </c>
      <c r="Z71" s="18" t="n">
        <v>10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Installment 3 [Member] | Research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Payment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7080</v>
      </c>
      <c r="T73" s="18" t="n">
        <v>7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Installment 4 [Member] | 2-Year Collabora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Payment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11715</v>
      </c>
      <c r="V75" s="18" t="n">
        <v>1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Installment 4 [Member] | Research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ayment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0114</v>
      </c>
      <c r="R77" s="18" t="n">
        <v>1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Installment 5 [Member] | Research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Payment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0114</v>
      </c>
      <c r="P79" s="18" t="n">
        <v>1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sheetData>
  <mergeCells count="9">
    <mergeCell ref="O1:AD1"/>
    <mergeCell ref="C1:D1"/>
    <mergeCell ref="AG1:AH1"/>
    <mergeCell ref="K1:L1"/>
    <mergeCell ref="AI1:AJ1"/>
    <mergeCell ref="M1:N1"/>
    <mergeCell ref="F1:G1"/>
    <mergeCell ref="I1:J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Z119"/>
  <sheetViews>
    <sheetView workbookViewId="0">
      <selection activeCell="A1" sqref="A1"/>
    </sheetView>
  </sheetViews>
  <sheetFormatPr baseColWidth="8" defaultRowHeight="15"/>
  <cols>
    <col width="79" customWidth="1" min="1" max="1"/>
    <col width="22" customWidth="1" min="2" max="2"/>
    <col width="22" customWidth="1" min="3" max="3"/>
    <col width="40" customWidth="1" min="4" max="4"/>
    <col width="22" customWidth="1" min="5" max="5"/>
    <col width="22" customWidth="1" min="6" max="6"/>
    <col width="22" customWidth="1" min="7" max="7"/>
    <col width="22" customWidth="1" min="8" max="8"/>
    <col width="21" customWidth="1" min="9" max="9"/>
    <col width="21" customWidth="1" min="10" max="10"/>
    <col width="29" customWidth="1" min="11" max="11"/>
    <col width="39" customWidth="1" min="12" max="12"/>
    <col width="28" customWidth="1" min="13" max="13"/>
    <col width="22" customWidth="1" min="14" max="14"/>
    <col width="22" customWidth="1" min="15" max="15"/>
    <col width="22" customWidth="1" min="16" max="16"/>
    <col width="22" customWidth="1" min="17" max="17"/>
    <col width="80" customWidth="1" min="18" max="18"/>
    <col width="80" customWidth="1" min="19" max="19"/>
    <col width="22" customWidth="1" min="20" max="20"/>
    <col width="22" customWidth="1" min="21" max="21"/>
    <col width="22" customWidth="1" min="22" max="22"/>
    <col width="22" customWidth="1" min="23" max="23"/>
    <col width="22" customWidth="1" min="24" max="24"/>
    <col width="22" customWidth="1" min="25" max="25"/>
    <col width="20" customWidth="1" min="26" max="26"/>
    <col width="22" customWidth="1" min="27" max="27"/>
    <col width="22" customWidth="1" min="28" max="28"/>
    <col width="22" customWidth="1" min="29" max="29"/>
    <col width="40" customWidth="1" min="30" max="30"/>
    <col width="29" customWidth="1" min="31" max="31"/>
    <col width="40" customWidth="1" min="32" max="32"/>
    <col width="29"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1" customWidth="1" min="44" max="44"/>
    <col width="13" customWidth="1" min="45" max="45"/>
    <col width="22" customWidth="1" min="46" max="46"/>
    <col width="22" customWidth="1" min="47" max="47"/>
    <col width="22" customWidth="1" min="48" max="48"/>
    <col width="22" customWidth="1" min="49" max="49"/>
    <col width="22" customWidth="1" min="50" max="50"/>
    <col width="22" customWidth="1" min="51" max="51"/>
    <col width="21" customWidth="1" min="52" max="52"/>
  </cols>
  <sheetData>
    <row r="1">
      <c r="A1" s="1" t="inlineStr">
        <is>
          <t>RELATED PARTY TRANSACTIONS AND BALANCES (Details Narrative)</t>
        </is>
      </c>
      <c r="X1" s="2" t="inlineStr">
        <is>
          <t>1 Months Ended</t>
        </is>
      </c>
      <c r="AA1" s="2" t="inlineStr">
        <is>
          <t>6 Months Ended</t>
        </is>
      </c>
      <c r="AD1" s="2" t="inlineStr">
        <is>
          <t>12 Months Ended</t>
        </is>
      </c>
    </row>
    <row r="2">
      <c r="B2" s="2" t="inlineStr">
        <is>
          <t>Dec. 03, 2024 USD ($)</t>
        </is>
      </c>
      <c r="C2" s="2" t="inlineStr">
        <is>
          <t>Aug. 01, 2024 USD ($)</t>
        </is>
      </c>
      <c r="D2" s="2" t="inlineStr">
        <is>
          <t>Jul. 05, 2023 USD ($) $ / shares shares</t>
        </is>
      </c>
      <c r="E2" s="2" t="inlineStr">
        <is>
          <t>Oct. 26, 2022 USD ($)</t>
        </is>
      </c>
      <c r="F2" s="2" t="inlineStr">
        <is>
          <t>Oct. 26, 2022 AUD ($)</t>
        </is>
      </c>
      <c r="G2" s="2" t="inlineStr">
        <is>
          <t>Aug. 01, 2022 USD ($)</t>
        </is>
      </c>
      <c r="H2" s="2" t="inlineStr">
        <is>
          <t>Aug. 01, 2022 AUD ($)</t>
        </is>
      </c>
      <c r="I2" s="2" t="inlineStr">
        <is>
          <t>May 04, 2022 USD ($)</t>
        </is>
      </c>
      <c r="J2" s="2" t="inlineStr">
        <is>
          <t>May 04, 2022 AUD ($)</t>
        </is>
      </c>
      <c r="K2" s="2" t="inlineStr">
        <is>
          <t>Aug. 12, 2021 USD ($) shares</t>
        </is>
      </c>
      <c r="L2" s="2" t="inlineStr">
        <is>
          <t>May 14, 2019 USD ($) $ / shares shares</t>
        </is>
      </c>
      <c r="M2" s="2" t="inlineStr">
        <is>
          <t>May 14, 2019 AUD ($) shares</t>
        </is>
      </c>
      <c r="N2" s="2" t="inlineStr">
        <is>
          <t>Mar. 16, 2018 USD ($)</t>
        </is>
      </c>
      <c r="O2" s="2" t="inlineStr">
        <is>
          <t>Mar. 16, 2018 AUD ($)</t>
        </is>
      </c>
      <c r="P2" s="2" t="inlineStr">
        <is>
          <t>Feb. 01, 2018 USD ($)</t>
        </is>
      </c>
      <c r="Q2" s="2" t="inlineStr">
        <is>
          <t>Feb. 01, 2018 AUD ($)</t>
        </is>
      </c>
      <c r="R2" s="2" t="inlineStr">
        <is>
          <t>May 05, 2016 USD ($)</t>
        </is>
      </c>
      <c r="S2" s="2" t="inlineStr">
        <is>
          <t>May 05, 2016 AUD ($)</t>
        </is>
      </c>
      <c r="T2" s="2" t="inlineStr">
        <is>
          <t>Feb. 25, 2016 USD ($)</t>
        </is>
      </c>
      <c r="U2" s="2" t="inlineStr">
        <is>
          <t>Feb. 25, 2016 AUD ($)</t>
        </is>
      </c>
      <c r="V2" s="2" t="inlineStr">
        <is>
          <t>Feb. 25, 2015 USD ($)</t>
        </is>
      </c>
      <c r="W2" s="2" t="inlineStr">
        <is>
          <t>Feb. 25, 2015 AUD ($)</t>
        </is>
      </c>
      <c r="X2" s="2" t="inlineStr">
        <is>
          <t>Jan. 31, 2024 USD ($)</t>
        </is>
      </c>
      <c r="Y2" s="2" t="inlineStr">
        <is>
          <t>Jan. 31, 2024 AUD ($)</t>
        </is>
      </c>
      <c r="Z2" s="2" t="inlineStr">
        <is>
          <t>May 31, 2019 shares</t>
        </is>
      </c>
      <c r="AA2" s="2" t="inlineStr">
        <is>
          <t>Dec. 31, 2024 USD ($)</t>
        </is>
      </c>
      <c r="AB2" s="2" t="inlineStr">
        <is>
          <t>Dec. 31, 2024 AUD ($)</t>
        </is>
      </c>
      <c r="AC2" s="2" t="inlineStr">
        <is>
          <t>Dec. 31, 2023 USD ($)</t>
        </is>
      </c>
      <c r="AD2" s="2" t="inlineStr">
        <is>
          <t>Jun. 30, 2024 USD ($) $ / shares shares</t>
        </is>
      </c>
      <c r="AE2" s="2" t="inlineStr">
        <is>
          <t>Jun. 30, 2024 AUD ($) shares</t>
        </is>
      </c>
      <c r="AF2" s="2" t="inlineStr">
        <is>
          <t>Jun. 30, 2023 USD ($) $ / shares shares</t>
        </is>
      </c>
      <c r="AG2" s="2" t="inlineStr">
        <is>
          <t>Jun. 30, 2023 AUD ($) shares</t>
        </is>
      </c>
      <c r="AH2" s="2" t="inlineStr">
        <is>
          <t>Jun. 30, 2022 USD ($)</t>
        </is>
      </c>
      <c r="AI2" s="2" t="inlineStr">
        <is>
          <t>Jun. 30, 2022 AUD ($)</t>
        </is>
      </c>
      <c r="AJ2" s="2" t="inlineStr">
        <is>
          <t>Jun. 30, 2021 USD ($)</t>
        </is>
      </c>
      <c r="AK2" s="2" t="inlineStr">
        <is>
          <t>Jun. 30, 2021 AUD ($)</t>
        </is>
      </c>
      <c r="AL2" s="2" t="inlineStr">
        <is>
          <t>Dec. 31, 2024 AUD ($)</t>
        </is>
      </c>
      <c r="AM2" s="2" t="inlineStr">
        <is>
          <t>Dec. 03, 2024 AUD ($)</t>
        </is>
      </c>
      <c r="AN2" s="2" t="inlineStr">
        <is>
          <t>Aug. 31, 2024 USD ($)</t>
        </is>
      </c>
      <c r="AO2" s="2" t="inlineStr">
        <is>
          <t>Aug. 31, 2024 AUD ($)</t>
        </is>
      </c>
      <c r="AP2" s="2" t="inlineStr">
        <is>
          <t>Aug. 01, 2024 AUD ($)</t>
        </is>
      </c>
      <c r="AQ2" s="2" t="inlineStr">
        <is>
          <t>Jun. 30, 2024 AUD ($)</t>
        </is>
      </c>
      <c r="AR2" s="2" t="inlineStr">
        <is>
          <t>May 31, 2024 USD ($)</t>
        </is>
      </c>
      <c r="AS2" s="2" t="inlineStr">
        <is>
          <t>May 04, 2024</t>
        </is>
      </c>
      <c r="AT2" s="2" t="inlineStr">
        <is>
          <t>Apr. 02, 2024 AUD ($)</t>
        </is>
      </c>
      <c r="AU2" s="2" t="inlineStr">
        <is>
          <t>Feb. 28, 2024 AUD ($)</t>
        </is>
      </c>
      <c r="AV2" s="2" t="inlineStr">
        <is>
          <t>Nov. 30, 2023 USD ($)</t>
        </is>
      </c>
      <c r="AW2" s="2" t="inlineStr">
        <is>
          <t>Nov. 30, 2023 AUD ($)</t>
        </is>
      </c>
      <c r="AX2" s="2" t="inlineStr">
        <is>
          <t>Jul. 05, 2023 AUD ($)</t>
        </is>
      </c>
      <c r="AY2" s="2" t="inlineStr">
        <is>
          <t>Jun. 30, 2023 AUD ($)</t>
        </is>
      </c>
      <c r="AZ2" s="2" t="inlineStr">
        <is>
          <t>May 05, 2016 AU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Payments for R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3718</v>
      </c>
      <c r="AB4" s="4" t="inlineStr">
        <is>
          <t xml:space="preserve"> </t>
        </is>
      </c>
      <c r="AC4" s="5" t="n">
        <v>13006</v>
      </c>
      <c r="AD4" s="5" t="n">
        <v>34150</v>
      </c>
      <c r="AE4" s="4" t="inlineStr">
        <is>
          <t xml:space="preserve"> </t>
        </is>
      </c>
      <c r="AF4" s="5" t="n">
        <v>28841</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Investor loa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49100</v>
      </c>
      <c r="AB5" s="4" t="inlineStr">
        <is>
          <t xml:space="preserve"> </t>
        </is>
      </c>
      <c r="AC5" s="4" t="inlineStr">
        <is>
          <t xml:space="preserve"> </t>
        </is>
      </c>
      <c r="AD5" s="5" t="n">
        <v>130800</v>
      </c>
      <c r="AE5" s="4" t="inlineStr">
        <is>
          <t xml:space="preserve"> </t>
        </is>
      </c>
      <c r="AF5" s="6" t="n">
        <v>16820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5" t="n">
        <v>57639</v>
      </c>
      <c r="AO5" s="5" t="n">
        <v>85000</v>
      </c>
      <c r="AP5" s="4" t="inlineStr">
        <is>
          <t xml:space="preserve"> </t>
        </is>
      </c>
      <c r="AQ5" s="4" t="inlineStr">
        <is>
          <t xml:space="preserve"> </t>
        </is>
      </c>
      <c r="AR5" s="5" t="n">
        <v>71629</v>
      </c>
      <c r="AS5" s="4" t="inlineStr">
        <is>
          <t xml:space="preserve"> </t>
        </is>
      </c>
      <c r="AT5" s="4" t="inlineStr">
        <is>
          <t xml:space="preserve"> </t>
        </is>
      </c>
      <c r="AU5" s="4" t="inlineStr">
        <is>
          <t xml:space="preserve"> </t>
        </is>
      </c>
      <c r="AV5" s="5" t="n">
        <v>71629</v>
      </c>
      <c r="AW5" s="5" t="n">
        <v>71629</v>
      </c>
      <c r="AX5" s="4" t="inlineStr">
        <is>
          <t xml:space="preserve"> </t>
        </is>
      </c>
      <c r="AY5" s="4" t="inlineStr">
        <is>
          <t xml:space="preserve"> </t>
        </is>
      </c>
      <c r="AZ5" s="4" t="inlineStr">
        <is>
          <t xml:space="preserve"> </t>
        </is>
      </c>
    </row>
    <row r="6">
      <c r="A6" s="4" t="inlineStr">
        <is>
          <t>Debt instrument interest rate stated percentage</t>
        </is>
      </c>
      <c r="B6" s="4" t="inlineStr">
        <is>
          <t xml:space="preserve"> </t>
        </is>
      </c>
      <c r="C6" s="4" t="inlineStr">
        <is>
          <t xml:space="preserve"> </t>
        </is>
      </c>
      <c r="D6" s="11"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11" t="n">
        <v>0.1</v>
      </c>
      <c r="AY6" s="4" t="inlineStr">
        <is>
          <t xml:space="preserve"> </t>
        </is>
      </c>
      <c r="AZ6" s="4" t="inlineStr">
        <is>
          <t xml:space="preserve"> </t>
        </is>
      </c>
    </row>
    <row r="7">
      <c r="A7" s="4" t="inlineStr">
        <is>
          <t>Debt instrument strik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10" t="n">
        <v>0.0499</v>
      </c>
      <c r="AB7" s="10" t="n">
        <v>0.0499</v>
      </c>
      <c r="AC7" s="4" t="inlineStr">
        <is>
          <t xml:space="preserve"> </t>
        </is>
      </c>
      <c r="AD7" s="10" t="n">
        <v>0.0499</v>
      </c>
      <c r="AE7" s="10" t="n">
        <v>0.0499</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Bonu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102195</v>
      </c>
      <c r="Y8" s="5" t="n">
        <v>150000</v>
      </c>
      <c r="Z8" s="4" t="inlineStr">
        <is>
          <t xml:space="preserve"> </t>
        </is>
      </c>
      <c r="AA8" s="4" t="inlineStr">
        <is>
          <t xml:space="preserve"> </t>
        </is>
      </c>
      <c r="AB8" s="4" t="inlineStr">
        <is>
          <t xml:space="preserve"> </t>
        </is>
      </c>
      <c r="AC8" s="4" t="inlineStr">
        <is>
          <t xml:space="preserve"> </t>
        </is>
      </c>
      <c r="AD8" s="5" t="n">
        <v>16070</v>
      </c>
      <c r="AE8" s="5" t="n">
        <v>25000</v>
      </c>
      <c r="AF8" s="6" t="n">
        <v>48905</v>
      </c>
      <c r="AG8" s="5" t="n">
        <v>73387</v>
      </c>
      <c r="AH8" s="5" t="n">
        <v>99691</v>
      </c>
      <c r="AI8" s="5" t="n">
        <v>144166</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Accrued sal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15395</v>
      </c>
      <c r="AB9" s="4" t="inlineStr">
        <is>
          <t xml:space="preserve"> </t>
        </is>
      </c>
      <c r="AC9" s="4" t="inlineStr">
        <is>
          <t xml:space="preserve"> </t>
        </is>
      </c>
      <c r="AD9" s="5" t="n">
        <v>97044</v>
      </c>
      <c r="AE9" s="4" t="inlineStr">
        <is>
          <t xml:space="preserve"> </t>
        </is>
      </c>
      <c r="AF9" s="5" t="n">
        <v>64627</v>
      </c>
      <c r="AG9" s="4" t="inlineStr">
        <is>
          <t xml:space="preserve"> </t>
        </is>
      </c>
      <c r="AH9" s="4" t="inlineStr">
        <is>
          <t xml:space="preserve"> </t>
        </is>
      </c>
      <c r="AI9" s="4" t="inlineStr">
        <is>
          <t xml:space="preserve"> </t>
        </is>
      </c>
      <c r="AJ9" s="4" t="inlineStr">
        <is>
          <t xml:space="preserve"> </t>
        </is>
      </c>
      <c r="AK9" s="4" t="inlineStr">
        <is>
          <t xml:space="preserve"> </t>
        </is>
      </c>
      <c r="AL9" s="5" t="n">
        <v>175000</v>
      </c>
      <c r="AM9" s="4" t="inlineStr">
        <is>
          <t xml:space="preserve"> </t>
        </is>
      </c>
      <c r="AN9" s="4" t="inlineStr">
        <is>
          <t xml:space="preserve"> </t>
        </is>
      </c>
      <c r="AO9" s="4" t="inlineStr">
        <is>
          <t xml:space="preserve"> </t>
        </is>
      </c>
      <c r="AP9" s="4" t="inlineStr">
        <is>
          <t xml:space="preserve"> </t>
        </is>
      </c>
      <c r="AQ9" s="5" t="n">
        <v>148000</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5" t="n">
        <v>96000</v>
      </c>
      <c r="AZ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Granted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Lessee, Operating Lea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Such
lease expired in May 2021 and was renewed for another one-year term from May 2021 to May 2022.</t>
        </is>
      </c>
      <c r="S14" s="4" t="inlineStr">
        <is>
          <t>Such
lease expired in May 2021 and was renewed for another one-year term from May 2021 to May 2022.</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Payments for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166418</v>
      </c>
      <c r="AK17" s="5" t="n">
        <v>22189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Bonu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166418</v>
      </c>
      <c r="AK18" s="6" t="n">
        <v>422610</v>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Remaining bonu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145599</v>
      </c>
      <c r="AB19" s="5" t="n">
        <v>217540</v>
      </c>
      <c r="AC19" s="4" t="inlineStr">
        <is>
          <t xml:space="preserve"> </t>
        </is>
      </c>
      <c r="AD19" s="5" t="n">
        <v>145599</v>
      </c>
      <c r="AE19" s="5" t="n">
        <v>217540</v>
      </c>
      <c r="AF19" s="5" t="n">
        <v>71929</v>
      </c>
      <c r="AG19" s="5" t="n">
        <v>107937</v>
      </c>
      <c r="AH19" s="6" t="n">
        <v>125386</v>
      </c>
      <c r="AI19" s="6" t="n">
        <v>181324</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Restricted stock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15" t="n">
        <v>1e-06</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11" t="n">
        <v>0.08</v>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Investor loan, value</t>
        </is>
      </c>
      <c r="B26" s="5" t="n">
        <v>113485</v>
      </c>
      <c r="C26" s="5" t="n">
        <v>980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9731</v>
      </c>
      <c r="AB26" s="4" t="inlineStr">
        <is>
          <t xml:space="preserve"> </t>
        </is>
      </c>
      <c r="AC26" s="4" t="inlineStr">
        <is>
          <t xml:space="preserve"> </t>
        </is>
      </c>
      <c r="AD26" s="5" t="n">
        <v>79811</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5" t="n">
        <v>15000</v>
      </c>
      <c r="AM26" s="5" t="n">
        <v>175000</v>
      </c>
      <c r="AN26" s="4" t="inlineStr">
        <is>
          <t xml:space="preserve"> </t>
        </is>
      </c>
      <c r="AO26" s="4" t="inlineStr">
        <is>
          <t xml:space="preserve"> </t>
        </is>
      </c>
      <c r="AP26" s="5" t="n">
        <v>150000</v>
      </c>
      <c r="AQ26" s="5" t="n">
        <v>120000</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Debt instrument maturity date</t>
        </is>
      </c>
      <c r="B27" s="4" t="inlineStr">
        <is>
          <t xml:space="preserve"> </t>
        </is>
      </c>
      <c r="C27" s="4" t="inlineStr">
        <is>
          <t>Nov.  01,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Debt instrument loan bears interest rate</t>
        </is>
      </c>
      <c r="B28" s="11" t="n">
        <v>0.12</v>
      </c>
      <c r="C28" s="11" t="n">
        <v>0.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Debt instrument interest rate stated percentage</t>
        </is>
      </c>
      <c r="B29" s="11" t="n">
        <v>0.18</v>
      </c>
      <c r="C29" s="11" t="n">
        <v>0.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11" t="n">
        <v>0.12</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11" t="n">
        <v>0.18</v>
      </c>
      <c r="AN29" s="4" t="inlineStr">
        <is>
          <t xml:space="preserve"> </t>
        </is>
      </c>
      <c r="AO29" s="4" t="inlineStr">
        <is>
          <t xml:space="preserve"> </t>
        </is>
      </c>
      <c r="AP29" s="11" t="n">
        <v>0.18</v>
      </c>
      <c r="AQ29" s="11" t="n">
        <v>0.12</v>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Debt instrument strike price</t>
        </is>
      </c>
      <c r="B30" s="4" t="inlineStr">
        <is>
          <t xml:space="preserve"> </t>
        </is>
      </c>
      <c r="C30" s="11" t="n">
        <v>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145091</v>
      </c>
      <c r="AB31" s="4" t="inlineStr">
        <is>
          <t xml:space="preserve"> </t>
        </is>
      </c>
      <c r="AC31" s="4" t="inlineStr">
        <is>
          <t xml:space="preserve"> </t>
        </is>
      </c>
      <c r="AD31" s="5" t="n">
        <v>145091</v>
      </c>
      <c r="AE31" s="4" t="inlineStr">
        <is>
          <t xml:space="preserve"> </t>
        </is>
      </c>
      <c r="AF31" s="5" t="n">
        <v>65280</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5" t="n">
        <v>105000</v>
      </c>
      <c r="AU31" s="5" t="n">
        <v>70000</v>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Lett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Investor loan, value</t>
        </is>
      </c>
      <c r="B34" s="4" t="inlineStr">
        <is>
          <t xml:space="preserve"> </t>
        </is>
      </c>
      <c r="C34" s="4" t="inlineStr">
        <is>
          <t xml:space="preserve"> </t>
        </is>
      </c>
      <c r="D34" s="5" t="n">
        <v>15325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5" t="n">
        <v>230000</v>
      </c>
      <c r="AY34" s="4" t="inlineStr">
        <is>
          <t xml:space="preserve"> </t>
        </is>
      </c>
      <c r="AZ34" s="4" t="inlineStr">
        <is>
          <t xml:space="preserve"> </t>
        </is>
      </c>
    </row>
    <row r="35">
      <c r="A35" s="4" t="inlineStr">
        <is>
          <t>Debt instrument maturity date</t>
        </is>
      </c>
      <c r="B35" s="4" t="inlineStr">
        <is>
          <t xml:space="preserve"> </t>
        </is>
      </c>
      <c r="C35" s="4" t="inlineStr">
        <is>
          <t xml:space="preserve"> </t>
        </is>
      </c>
      <c r="D35" s="4" t="inlineStr">
        <is>
          <t>Jul.  05,  2026</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Debt instrument interest rate stated percentage</t>
        </is>
      </c>
      <c r="B36" s="4" t="inlineStr">
        <is>
          <t xml:space="preserve"> </t>
        </is>
      </c>
      <c r="C36" s="4" t="inlineStr">
        <is>
          <t xml:space="preserve"> </t>
        </is>
      </c>
      <c r="D36" s="11"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11" t="n">
        <v>0.1</v>
      </c>
      <c r="AY36" s="4" t="inlineStr">
        <is>
          <t xml:space="preserve"> </t>
        </is>
      </c>
      <c r="AZ36" s="4" t="inlineStr">
        <is>
          <t xml:space="preserve"> </t>
        </is>
      </c>
    </row>
    <row r="37">
      <c r="A37" s="4" t="inlineStr">
        <is>
          <t>Term of agreement</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Issue of warrants</t>
        </is>
      </c>
      <c r="B38" s="4" t="inlineStr">
        <is>
          <t xml:space="preserve"> </t>
        </is>
      </c>
      <c r="C38" s="4" t="inlineStr">
        <is>
          <t xml:space="preserve"> </t>
        </is>
      </c>
      <c r="D38" s="6" t="n">
        <v>2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Share price | $ / shares</t>
        </is>
      </c>
      <c r="B39" s="4" t="inlineStr">
        <is>
          <t xml:space="preserve"> </t>
        </is>
      </c>
      <c r="C39" s="4" t="inlineStr">
        <is>
          <t xml:space="preserve"> </t>
        </is>
      </c>
      <c r="D39" s="5" t="n">
        <v>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Nathanielsz Employ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Expire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Feb. 25,  2019</t>
        </is>
      </c>
      <c r="W42" s="4" t="inlineStr">
        <is>
          <t>Feb. 25,  2019</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Base salary per month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2500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Annual salary</t>
        </is>
      </c>
      <c r="B44" s="4" t="inlineStr">
        <is>
          <t xml:space="preserve"> </t>
        </is>
      </c>
      <c r="C44" s="4" t="inlineStr">
        <is>
          <t xml:space="preserve"> </t>
        </is>
      </c>
      <c r="D44" s="4" t="inlineStr">
        <is>
          <t xml:space="preserve"> </t>
        </is>
      </c>
      <c r="E44" s="5" t="n">
        <v>414900</v>
      </c>
      <c r="F44" s="5" t="n">
        <v>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205680</v>
      </c>
      <c r="W44" s="5" t="n">
        <v>300000</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Percentage of pension of monthly 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10" t="n">
        <v>0.095</v>
      </c>
      <c r="AG45" s="10" t="n">
        <v>0.095</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Percentage of bonus of annual base sal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11" t="n">
        <v>2</v>
      </c>
      <c r="AB46" s="11" t="n">
        <v>2</v>
      </c>
      <c r="AC46" s="4" t="inlineStr">
        <is>
          <t xml:space="preserve"> </t>
        </is>
      </c>
      <c r="AD46" s="11" t="n">
        <v>2</v>
      </c>
      <c r="AE46" s="11" t="n">
        <v>2</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Nathanielsz Employment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Annual salary</t>
        </is>
      </c>
      <c r="B49" s="4" t="inlineStr">
        <is>
          <t xml:space="preserve"> </t>
        </is>
      </c>
      <c r="C49" s="4" t="inlineStr">
        <is>
          <t xml:space="preserve"> </t>
        </is>
      </c>
      <c r="D49" s="4" t="inlineStr">
        <is>
          <t xml:space="preserve"> </t>
        </is>
      </c>
      <c r="E49" s="4" t="inlineStr">
        <is>
          <t xml:space="preserve"> </t>
        </is>
      </c>
      <c r="F49" s="4" t="inlineStr">
        <is>
          <t xml:space="preserve"> </t>
        </is>
      </c>
      <c r="G49" s="5" t="n">
        <v>414900</v>
      </c>
      <c r="H49" s="5" t="n">
        <v>600000</v>
      </c>
      <c r="I49" s="4" t="inlineStr">
        <is>
          <t xml:space="preserve"> </t>
        </is>
      </c>
      <c r="J49" s="4" t="inlineStr">
        <is>
          <t xml:space="preserve"> </t>
        </is>
      </c>
      <c r="K49" s="4" t="inlineStr">
        <is>
          <t xml:space="preserve"> </t>
        </is>
      </c>
      <c r="L49" s="4" t="inlineStr">
        <is>
          <t xml:space="preserve"> </t>
        </is>
      </c>
      <c r="M49" s="4" t="inlineStr">
        <is>
          <t xml:space="preserve"> </t>
        </is>
      </c>
      <c r="N49" s="5" t="n">
        <v>274240</v>
      </c>
      <c r="O49" s="5" t="n">
        <v>4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Percentage of bonus of annual base sal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1" t="n">
        <v>2</v>
      </c>
      <c r="W50" s="11" t="n">
        <v>2</v>
      </c>
      <c r="X50" s="4" t="inlineStr">
        <is>
          <t xml:space="preserve"> </t>
        </is>
      </c>
      <c r="Y50" s="4" t="inlineStr">
        <is>
          <t xml:space="preserve"> </t>
        </is>
      </c>
      <c r="Z50" s="4" t="inlineStr">
        <is>
          <t xml:space="preserve"> </t>
        </is>
      </c>
      <c r="AA50" s="11" t="n">
        <v>1</v>
      </c>
      <c r="AB50" s="11" t="n">
        <v>1</v>
      </c>
      <c r="AC50" s="4" t="inlineStr">
        <is>
          <t xml:space="preserve"> </t>
        </is>
      </c>
      <c r="AD50" s="11" t="n">
        <v>1</v>
      </c>
      <c r="AE50" s="11" t="n">
        <v>1</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Nathanielsz Employment A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Annual salary</t>
        </is>
      </c>
      <c r="B53" s="4" t="inlineStr">
        <is>
          <t xml:space="preserve"> </t>
        </is>
      </c>
      <c r="C53" s="4" t="inlineStr">
        <is>
          <t xml:space="preserve"> </t>
        </is>
      </c>
      <c r="D53" s="4" t="inlineStr">
        <is>
          <t xml:space="preserve"> </t>
        </is>
      </c>
      <c r="E53" s="4" t="inlineStr">
        <is>
          <t xml:space="preserve"> </t>
        </is>
      </c>
      <c r="F53" s="4" t="inlineStr">
        <is>
          <t xml:space="preserve"> </t>
        </is>
      </c>
      <c r="G53" s="6" t="n">
        <v>309313</v>
      </c>
      <c r="H53" s="6" t="n">
        <v>400000</v>
      </c>
      <c r="I53" s="4" t="inlineStr">
        <is>
          <t xml:space="preserve"> </t>
        </is>
      </c>
      <c r="J53" s="4" t="inlineStr">
        <is>
          <t xml:space="preserve"> </t>
        </is>
      </c>
      <c r="K53" s="4" t="inlineStr">
        <is>
          <t xml:space="preserve"> </t>
        </is>
      </c>
      <c r="L53" s="4" t="inlineStr">
        <is>
          <t xml:space="preserve"> </t>
        </is>
      </c>
      <c r="M53" s="4" t="inlineStr">
        <is>
          <t xml:space="preserve"> </t>
        </is>
      </c>
      <c r="N53" s="5" t="n">
        <v>205680</v>
      </c>
      <c r="O53" s="5" t="n">
        <v>3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Mrs. Nathanielsz [Member] | 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Bonu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5" t="n">
        <v>316957</v>
      </c>
      <c r="AK56" s="5" t="n">
        <v>422610</v>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Services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Number of restricted stock unit vest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12" t="n">
        <v>3e-07</v>
      </c>
      <c r="AE59" s="12" t="n">
        <v>3e-07</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Restricted stock unit issu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12" t="n">
        <v>3e-07</v>
      </c>
      <c r="AG60" s="12" t="n">
        <v>3e-07</v>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4" t="inlineStr">
        <is>
          <t>Services Agreement [Member] | Initial Kenyon R S 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Restricted stock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2" t="n">
        <v>3e-07</v>
      </c>
      <c r="M63" s="12" t="n">
        <v>3e-07</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Services Agreement [Member] | Additional Kenyon R S 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Restricted stock 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2" t="n">
        <v>3e-07</v>
      </c>
      <c r="M66" s="12" t="n">
        <v>3e-07</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Employm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Number of restricted stock unit vest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15" t="n">
        <v>1e-06</v>
      </c>
      <c r="AE69" s="15" t="n">
        <v>1e-06</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Employment Agreement [Member] | Initial Nathanielsz R S 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Restricted stock 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5" t="n">
        <v>1e-06</v>
      </c>
      <c r="M72" s="15" t="n">
        <v>1e-0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15" t="n">
        <v>1e-06</v>
      </c>
      <c r="AG72" s="15" t="n">
        <v>1e-06</v>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Employment Agreement [Member] | Additional Nathanielsz R S 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Restricted stock unit issu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15" t="n">
        <v>1e-06</v>
      </c>
      <c r="AG75" s="15" t="n">
        <v>1e-06</v>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North Horizon Pty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Lessee, Operating Lease, Term of Con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5 years</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5 years</t>
        </is>
      </c>
    </row>
    <row r="79">
      <c r="A79" s="4" t="inlineStr">
        <is>
          <t>Operating Leases, Rent Expense, Minimum Renta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8325</v>
      </c>
      <c r="S79" s="5" t="n">
        <v>396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Goods and service ta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2575</v>
      </c>
      <c r="S80" s="5" t="n">
        <v>36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Payments for 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24976</v>
      </c>
      <c r="AB81" s="5" t="n">
        <v>202129</v>
      </c>
      <c r="AC81" s="4" t="inlineStr">
        <is>
          <t xml:space="preserve"> </t>
        </is>
      </c>
      <c r="AD81" s="5" t="n">
        <v>129930</v>
      </c>
      <c r="AE81" s="5" t="n">
        <v>194129</v>
      </c>
      <c r="AF81" s="5" t="n">
        <v>105377</v>
      </c>
      <c r="AG81" s="5" t="n">
        <v>158129</v>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North Horizon Pty Ltd [Member] | Three Year Operating Le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Payments for 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176</v>
      </c>
      <c r="J84" s="5" t="n">
        <v>3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Former Direc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Loans from related party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27491</v>
      </c>
      <c r="AB87" s="4" t="inlineStr">
        <is>
          <t xml:space="preserve"> </t>
        </is>
      </c>
      <c r="AC87" s="4" t="inlineStr">
        <is>
          <t xml:space="preserve"> </t>
        </is>
      </c>
      <c r="AD87" s="6" t="n">
        <v>29759</v>
      </c>
      <c r="AE87" s="4" t="inlineStr">
        <is>
          <t xml:space="preserve"> </t>
        </is>
      </c>
      <c r="AF87" s="6" t="n">
        <v>29630</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Due to related parti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45754</v>
      </c>
      <c r="AB88" s="4" t="inlineStr">
        <is>
          <t xml:space="preserve"> </t>
        </is>
      </c>
      <c r="AC88" s="4" t="inlineStr">
        <is>
          <t xml:space="preserve"> </t>
        </is>
      </c>
      <c r="AD88" s="6" t="n">
        <v>49528</v>
      </c>
      <c r="AE88" s="4" t="inlineStr">
        <is>
          <t xml:space="preserve"> </t>
        </is>
      </c>
      <c r="AF88" s="6" t="n">
        <v>49314</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Nathanielsz [Member] | North Horizon Pty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Operating Leases, Future Minimum Payments D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41629</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5" t="n">
        <v>198000</v>
      </c>
    </row>
    <row r="92">
      <c r="A92" s="4" t="inlineStr">
        <is>
          <t>Mrs. Nathanielsz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Annual sal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80904</v>
      </c>
      <c r="Q94" s="5" t="n">
        <v>12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Payments form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2372</v>
      </c>
      <c r="AB95" s="5" t="n">
        <v>3557</v>
      </c>
      <c r="AC95" s="4" t="inlineStr">
        <is>
          <t xml:space="preserve"> </t>
        </is>
      </c>
      <c r="AD95" s="5" t="n">
        <v>17714</v>
      </c>
      <c r="AE95" s="4" t="inlineStr">
        <is>
          <t xml:space="preserve"> </t>
        </is>
      </c>
      <c r="AF95" s="5" t="n">
        <v>3344</v>
      </c>
      <c r="AG95" s="4" t="inlineStr">
        <is>
          <t xml:space="preserve"> </t>
        </is>
      </c>
      <c r="AH95" s="5" t="n">
        <v>5577</v>
      </c>
      <c r="AI95" s="5" t="n">
        <v>7689</v>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James Nathanielsz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Payments form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3205</v>
      </c>
      <c r="U98" s="5" t="n">
        <v>4481</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4" t="inlineStr">
        <is>
          <t>Mr. Nathanielsz [Member] | Board of Direct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Officers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5" t="n">
        <v>96810</v>
      </c>
      <c r="H101" s="5" t="n">
        <v>140000</v>
      </c>
      <c r="I101" s="4" t="inlineStr">
        <is>
          <t xml:space="preserve"> </t>
        </is>
      </c>
      <c r="J101" s="4" t="inlineStr">
        <is>
          <t xml:space="preserve"> </t>
        </is>
      </c>
      <c r="K101" s="5" t="n">
        <v>17784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Debt conversion, converted instrument,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99</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4" t="inlineStr">
        <is>
          <t>Mr. Nathanielsz [Member] | Employment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Annual sala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309313</v>
      </c>
      <c r="M105" s="5" t="n">
        <v>4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Option purcha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5" t="n">
        <v>1e-06</v>
      </c>
      <c r="M106" s="15" t="n">
        <v>1e-06</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80500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4" t="inlineStr">
        <is>
          <t>Market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1.1</v>
      </c>
      <c r="M108" s="11" t="n">
        <v>1.1</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Granted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425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Option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10 years</t>
        </is>
      </c>
      <c r="M110" s="4" t="inlineStr">
        <is>
          <t>10 years</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Dr. Kenyon [Member] | Services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Annual salar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41580</v>
      </c>
      <c r="M113" s="5" t="n">
        <v>54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row>
    <row r="114">
      <c r="A114" s="4" t="inlineStr">
        <is>
          <t>Agreeme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3 years</t>
        </is>
      </c>
      <c r="M114" s="4" t="inlineStr">
        <is>
          <t>3 years</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4" t="inlineStr">
        <is>
          <t>Agreemen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3 years</t>
        </is>
      </c>
      <c r="M115" s="4" t="inlineStr">
        <is>
          <t>3 years</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4" t="inlineStr">
        <is>
          <t>Option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2" t="n">
        <v>3e-07</v>
      </c>
      <c r="M116" s="12" t="n">
        <v>3e-07</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4" t="inlineStr">
        <is>
          <t>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550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row>
    <row r="118">
      <c r="A118" s="4" t="inlineStr">
        <is>
          <t>Market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1" t="n">
        <v>1</v>
      </c>
      <c r="M118" s="11" t="n">
        <v>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4" t="inlineStr">
        <is>
          <t>Option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10 years</t>
        </is>
      </c>
      <c r="M119" s="4" t="inlineStr">
        <is>
          <t>10 years</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sheetData>
  <mergeCells count="15">
    <mergeCell ref="AA1:AC1"/>
    <mergeCell ref="AV1:AW1"/>
    <mergeCell ref="G1:H1"/>
    <mergeCell ref="E1:F1"/>
    <mergeCell ref="T1:U1"/>
    <mergeCell ref="V1:W1"/>
    <mergeCell ref="AN1:AO1"/>
    <mergeCell ref="L1:M1"/>
    <mergeCell ref="AD1:AK1"/>
    <mergeCell ref="P1:Q1"/>
    <mergeCell ref="X1:Z1"/>
    <mergeCell ref="R1:S1"/>
    <mergeCell ref="N1:O1"/>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AND RISKS (Details Narrative)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Discounts and debt issuance cost</t>
        </is>
      </c>
      <c r="B4" s="5" t="n">
        <v>16200</v>
      </c>
      <c r="C4" s="5" t="n">
        <v>73000</v>
      </c>
      <c r="D4" s="5" t="n">
        <v>103900</v>
      </c>
      <c r="E4" s="5" t="n">
        <v>79111</v>
      </c>
    </row>
    <row r="5">
      <c r="A5" s="4" t="inlineStr">
        <is>
          <t>Proceeds from convertible debt</t>
        </is>
      </c>
      <c r="B5" s="5" t="n">
        <v>80000</v>
      </c>
      <c r="C5" s="5" t="n">
        <v>477500</v>
      </c>
      <c r="D5" s="5" t="n">
        <v>567050</v>
      </c>
      <c r="E5" s="5" t="n">
        <v>590250</v>
      </c>
    </row>
    <row r="6">
      <c r="A6" s="4" t="inlineStr">
        <is>
          <t>Convertible Debt Benchmark [Member] | Lender Concentration Risk [Member] | Lender On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8</v>
      </c>
      <c r="C8" s="11" t="n">
        <v>0.3</v>
      </c>
      <c r="D8" s="11" t="n">
        <v>0.28</v>
      </c>
      <c r="E8" s="11" t="n">
        <v>0.17</v>
      </c>
    </row>
    <row r="9">
      <c r="A9" s="4" t="inlineStr">
        <is>
          <t>Convertible Debt Benchmark [Member] | Lender Concentration Risk [Member] | Lender Two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v>
      </c>
      <c r="C11" s="11" t="n">
        <v>0.17</v>
      </c>
      <c r="D11" s="11" t="n">
        <v>0.14</v>
      </c>
      <c r="E11" s="11" t="n">
        <v>0.32</v>
      </c>
    </row>
    <row r="12">
      <c r="A12" s="4" t="inlineStr">
        <is>
          <t>Convertible Debt Benchmark [Member] | Lender Concentration Risk [Member] | Lender Three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53</v>
      </c>
      <c r="C14" s="11" t="n">
        <v>0.17</v>
      </c>
      <c r="D14" s="11" t="n">
        <v>0.12</v>
      </c>
      <c r="E14" s="11" t="n">
        <v>0.25</v>
      </c>
    </row>
    <row r="15">
      <c r="A15" s="4" t="inlineStr">
        <is>
          <t>Convertible Debt Benchmark [Member] | Lender Concentration Risk [Member] | Lender Fou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29</v>
      </c>
      <c r="C17" s="11" t="n">
        <v>0.16</v>
      </c>
      <c r="D17" s="11" t="n">
        <v>0.11</v>
      </c>
      <c r="E17" s="11" t="n">
        <v>0.08</v>
      </c>
    </row>
    <row r="18">
      <c r="A18" s="4" t="inlineStr">
        <is>
          <t>Convertible Debt Benchmark [Member] | Lender Concentration Risk [Member] | Lender Five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1" t="n">
        <v>0.2</v>
      </c>
      <c r="D20" s="11" t="n">
        <v>0.21</v>
      </c>
      <c r="E20" s="11" t="n">
        <v>0.18</v>
      </c>
    </row>
    <row r="21">
      <c r="A21" s="4" t="inlineStr">
        <is>
          <t>Accounts Receivable [Member] | Credit Concentration Risk [Member] | Receivable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1</v>
      </c>
      <c r="C23" s="4" t="inlineStr">
        <is>
          <t xml:space="preserve"> </t>
        </is>
      </c>
      <c r="D23" s="11" t="n">
        <v>1</v>
      </c>
      <c r="E23" s="11" t="n">
        <v>1</v>
      </c>
    </row>
    <row r="24">
      <c r="A24" s="4" t="inlineStr">
        <is>
          <t>Lender One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Proceeds from convertible debt</t>
        </is>
      </c>
      <c r="B26" s="5" t="n">
        <v>60000</v>
      </c>
      <c r="C26" s="5" t="n">
        <v>225000</v>
      </c>
      <c r="D26" s="5" t="n">
        <v>295000</v>
      </c>
      <c r="E26" s="5" t="n">
        <v>101250</v>
      </c>
    </row>
    <row r="27">
      <c r="A27" s="4" t="inlineStr">
        <is>
          <t>Lender Two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Proceeds from convertible debt</t>
        </is>
      </c>
      <c r="B29" s="6" t="n">
        <v>35000</v>
      </c>
      <c r="C29" s="6" t="n">
        <v>125000</v>
      </c>
      <c r="D29" s="6" t="n">
        <v>150000</v>
      </c>
      <c r="E29" s="6" t="n">
        <v>189000</v>
      </c>
    </row>
    <row r="30">
      <c r="A30" s="4" t="inlineStr">
        <is>
          <t>Lender Three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Proceeds from convertible debt</t>
        </is>
      </c>
      <c r="B32" s="6" t="n">
        <v>180855</v>
      </c>
      <c r="C32" s="6" t="n">
        <v>127500</v>
      </c>
      <c r="D32" s="6" t="n">
        <v>127500</v>
      </c>
      <c r="E32" s="6" t="n">
        <v>150000</v>
      </c>
    </row>
    <row r="33">
      <c r="A33" s="4" t="inlineStr">
        <is>
          <t>Lender Four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Proceeds from convertible debt</t>
        </is>
      </c>
      <c r="B35" s="5" t="n">
        <v>98060</v>
      </c>
      <c r="C35" s="6" t="n">
        <v>120000</v>
      </c>
      <c r="D35" s="6" t="n">
        <v>120000</v>
      </c>
      <c r="E35" s="6" t="n">
        <v>50000</v>
      </c>
    </row>
    <row r="36">
      <c r="A36" s="4" t="inlineStr">
        <is>
          <t>Lender Five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Proceeds from convertible debt</t>
        </is>
      </c>
      <c r="B38" s="4" t="inlineStr">
        <is>
          <t xml:space="preserve"> </t>
        </is>
      </c>
      <c r="C38" s="5" t="n">
        <v>153256</v>
      </c>
      <c r="D38" s="5" t="n">
        <v>224885</v>
      </c>
      <c r="E38" s="5" t="n">
        <v>100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1" customWidth="1" min="5" max="5"/>
    <col width="36" customWidth="1" min="6" max="6"/>
    <col width="33" customWidth="1" min="7" max="7"/>
    <col width="27" customWidth="1" min="8" max="8"/>
    <col width="37" customWidth="1" min="9" max="9"/>
    <col width="32" customWidth="1" min="10" max="10"/>
    <col width="13" customWidth="1" min="11" max="11"/>
  </cols>
  <sheetData>
    <row r="1">
      <c r="A1" s="1" t="inlineStr">
        <is>
          <t>Condensed Consolidated Statements of Changes in Stockholders' Deficit - USD ($)</t>
        </is>
      </c>
      <c r="B1" s="2" t="inlineStr">
        <is>
          <t>Preferred Stock [Member] Series A Preferred Stock [Member]</t>
        </is>
      </c>
      <c r="C1" s="2" t="inlineStr">
        <is>
          <t>Preferred Stock [Member] 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Common [Member]</t>
        </is>
      </c>
      <c r="K1" s="2" t="inlineStr">
        <is>
          <t>Total</t>
        </is>
      </c>
    </row>
    <row r="2">
      <c r="A2" s="4" t="inlineStr">
        <is>
          <t>Balance at Jun. 30, 2022</t>
        </is>
      </c>
      <c r="B2" s="5" t="n">
        <v>5000</v>
      </c>
      <c r="C2" s="4" t="inlineStr">
        <is>
          <t xml:space="preserve"> </t>
        </is>
      </c>
      <c r="D2" s="4" t="inlineStr">
        <is>
          <t xml:space="preserve"> </t>
        </is>
      </c>
      <c r="E2" s="4" t="inlineStr">
        <is>
          <t xml:space="preserve"> </t>
        </is>
      </c>
      <c r="F2" s="5" t="n">
        <v>57364930</v>
      </c>
      <c r="G2" s="5" t="n">
        <v>-23758</v>
      </c>
      <c r="H2" s="5" t="n">
        <v>-61557893</v>
      </c>
      <c r="I2" s="5" t="n">
        <v>1234549</v>
      </c>
      <c r="J2" s="5" t="n">
        <v>-46477</v>
      </c>
      <c r="K2" s="5" t="n">
        <v>-3023649</v>
      </c>
    </row>
    <row r="3">
      <c r="A3" s="4" t="inlineStr">
        <is>
          <t>Balance, shares at Jun. 30, 2022</t>
        </is>
      </c>
      <c r="B3" s="6" t="n">
        <v>500000</v>
      </c>
      <c r="C3" s="6" t="n">
        <v>1</v>
      </c>
      <c r="D3" s="6" t="n">
        <v>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onversion of convertible debt and accrued interest</t>
        </is>
      </c>
      <c r="B4" s="4" t="inlineStr">
        <is>
          <t xml:space="preserve"> </t>
        </is>
      </c>
      <c r="C4" s="4" t="inlineStr">
        <is>
          <t xml:space="preserve"> </t>
        </is>
      </c>
      <c r="D4" s="4" t="inlineStr">
        <is>
          <t xml:space="preserve"> </t>
        </is>
      </c>
      <c r="E4" s="4" t="inlineStr">
        <is>
          <t xml:space="preserve"> </t>
        </is>
      </c>
      <c r="F4" s="6" t="n">
        <v>1387723</v>
      </c>
      <c r="G4" s="4" t="inlineStr">
        <is>
          <t xml:space="preserve"> </t>
        </is>
      </c>
      <c r="H4" s="4" t="inlineStr">
        <is>
          <t xml:space="preserve"> </t>
        </is>
      </c>
      <c r="I4" s="4" t="inlineStr">
        <is>
          <t xml:space="preserve"> </t>
        </is>
      </c>
      <c r="J4" s="4" t="inlineStr">
        <is>
          <t xml:space="preserve"> </t>
        </is>
      </c>
      <c r="K4" s="6" t="n">
        <v>1387723</v>
      </c>
    </row>
    <row r="5">
      <c r="A5" s="4" t="inlineStr">
        <is>
          <t>Issuance of common stock for conversion of convertible debt and accrued interest, shares</t>
        </is>
      </c>
      <c r="B5" s="4" t="inlineStr">
        <is>
          <t xml:space="preserve"> </t>
        </is>
      </c>
      <c r="C5" s="4" t="inlineStr">
        <is>
          <t xml:space="preserve"> </t>
        </is>
      </c>
      <c r="D5" s="6" t="n">
        <v>85</v>
      </c>
      <c r="E5" s="6" t="n">
        <v>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alternate cashless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alternate cashless exercise of warrants, shares</t>
        </is>
      </c>
      <c r="B7" s="4" t="inlineStr">
        <is>
          <t xml:space="preserve"> </t>
        </is>
      </c>
      <c r="C7" s="4" t="inlineStr">
        <is>
          <t xml:space="preserve"> </t>
        </is>
      </c>
      <c r="D7" s="6" t="n">
        <v>10</v>
      </c>
      <c r="E7" s="6"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issua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for issuable sha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lassification of put premium upon debt conversion</t>
        </is>
      </c>
      <c r="B10" s="4" t="inlineStr">
        <is>
          <t xml:space="preserve"> </t>
        </is>
      </c>
      <c r="C10" s="4" t="inlineStr">
        <is>
          <t xml:space="preserve"> </t>
        </is>
      </c>
      <c r="D10" s="4" t="inlineStr">
        <is>
          <t xml:space="preserve"> </t>
        </is>
      </c>
      <c r="E10" s="4" t="inlineStr">
        <is>
          <t xml:space="preserve"> </t>
        </is>
      </c>
      <c r="F10" s="6" t="n">
        <v>411111</v>
      </c>
      <c r="G10" s="4" t="inlineStr">
        <is>
          <t xml:space="preserve"> </t>
        </is>
      </c>
      <c r="H10" s="4" t="inlineStr">
        <is>
          <t xml:space="preserve"> </t>
        </is>
      </c>
      <c r="I10" s="4" t="inlineStr">
        <is>
          <t xml:space="preserve"> </t>
        </is>
      </c>
      <c r="J10" s="4" t="inlineStr">
        <is>
          <t xml:space="preserve"> </t>
        </is>
      </c>
      <c r="K10" s="6" t="n">
        <v>411111</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327</v>
      </c>
      <c r="J11" s="4" t="inlineStr">
        <is>
          <t xml:space="preserve"> </t>
        </is>
      </c>
      <c r="K11" s="6" t="n">
        <v>60327</v>
      </c>
    </row>
    <row r="12">
      <c r="A12" s="4" t="inlineStr">
        <is>
          <t>Deemed dividend upon alternate cashless exercise of warrants</t>
        </is>
      </c>
      <c r="B12" s="4" t="inlineStr">
        <is>
          <t xml:space="preserve"> </t>
        </is>
      </c>
      <c r="C12" s="4" t="inlineStr">
        <is>
          <t xml:space="preserve"> </t>
        </is>
      </c>
      <c r="D12" s="4" t="inlineStr">
        <is>
          <t xml:space="preserve"> </t>
        </is>
      </c>
      <c r="E12" s="4" t="inlineStr">
        <is>
          <t xml:space="preserve"> </t>
        </is>
      </c>
      <c r="F12" s="6" t="n">
        <v>466273</v>
      </c>
      <c r="G12" s="4" t="inlineStr">
        <is>
          <t xml:space="preserve"> </t>
        </is>
      </c>
      <c r="H12" s="6" t="n">
        <v>-466273</v>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60566</v>
      </c>
      <c r="I13" s="4" t="inlineStr">
        <is>
          <t xml:space="preserve"> </t>
        </is>
      </c>
      <c r="J13" s="4" t="inlineStr">
        <is>
          <t xml:space="preserve"> </t>
        </is>
      </c>
      <c r="K13" s="6" t="n">
        <v>-2660566</v>
      </c>
    </row>
    <row r="14">
      <c r="A14" s="4" t="inlineStr">
        <is>
          <t>Issuance of common stock for cash</t>
        </is>
      </c>
      <c r="B14" s="4" t="inlineStr">
        <is>
          <t xml:space="preserve"> </t>
        </is>
      </c>
      <c r="C14" s="4" t="inlineStr">
        <is>
          <t xml:space="preserve"> </t>
        </is>
      </c>
      <c r="D14" s="4" t="inlineStr">
        <is>
          <t xml:space="preserve"> </t>
        </is>
      </c>
      <c r="E14" s="4" t="inlineStr">
        <is>
          <t xml:space="preserve"> </t>
        </is>
      </c>
      <c r="F14" s="6" t="n">
        <v>24711</v>
      </c>
      <c r="G14" s="6" t="n">
        <v>23758</v>
      </c>
      <c r="H14" s="4" t="inlineStr">
        <is>
          <t xml:space="preserve"> </t>
        </is>
      </c>
      <c r="I14" s="4" t="inlineStr">
        <is>
          <t xml:space="preserve"> </t>
        </is>
      </c>
      <c r="J14" s="4" t="inlineStr">
        <is>
          <t xml:space="preserve"> </t>
        </is>
      </c>
      <c r="K14" s="6" t="n">
        <v>48469</v>
      </c>
    </row>
    <row r="15">
      <c r="A15" s="4" t="inlineStr">
        <is>
          <t>Issuance of common stock for 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for services</t>
        </is>
      </c>
      <c r="B16" s="4" t="inlineStr">
        <is>
          <t xml:space="preserve"> </t>
        </is>
      </c>
      <c r="C16" s="4" t="inlineStr">
        <is>
          <t xml:space="preserve"> </t>
        </is>
      </c>
      <c r="D16" s="4" t="inlineStr">
        <is>
          <t xml:space="preserve"> </t>
        </is>
      </c>
      <c r="E16" s="4" t="inlineStr">
        <is>
          <t xml:space="preserve"> </t>
        </is>
      </c>
      <c r="F16" s="6" t="n">
        <v>138947</v>
      </c>
      <c r="G16" s="4" t="inlineStr">
        <is>
          <t xml:space="preserve"> </t>
        </is>
      </c>
      <c r="H16" s="4" t="inlineStr">
        <is>
          <t xml:space="preserve"> </t>
        </is>
      </c>
      <c r="I16" s="4" t="inlineStr">
        <is>
          <t xml:space="preserve"> </t>
        </is>
      </c>
      <c r="J16" s="4" t="inlineStr">
        <is>
          <t xml:space="preserve"> </t>
        </is>
      </c>
      <c r="K16" s="6" t="n">
        <v>138947</v>
      </c>
    </row>
    <row r="17">
      <c r="A17" s="4" t="inlineStr">
        <is>
          <t>Issuance of common stock for services, shares</t>
        </is>
      </c>
      <c r="B17" s="4" t="inlineStr">
        <is>
          <t xml:space="preserve"> </t>
        </is>
      </c>
      <c r="C17" s="4" t="inlineStr">
        <is>
          <t xml:space="preserve"> </t>
        </is>
      </c>
      <c r="D17" s="6" t="n">
        <v>1</v>
      </c>
      <c r="E17" s="6"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tirement of Series A Preferred Stock</t>
        </is>
      </c>
      <c r="B18" s="5" t="n">
        <v>-5000</v>
      </c>
      <c r="C18" s="4" t="inlineStr">
        <is>
          <t xml:space="preserve"> </t>
        </is>
      </c>
      <c r="D18" s="4" t="inlineStr">
        <is>
          <t xml:space="preserve"> </t>
        </is>
      </c>
      <c r="E18" s="4" t="inlineStr">
        <is>
          <t xml:space="preserve"> </t>
        </is>
      </c>
      <c r="F18" s="6" t="n">
        <v>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tirement of Series A Preferred Stock, share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for exercise of Series B warrants</t>
        </is>
      </c>
      <c r="B20" s="4" t="inlineStr">
        <is>
          <t xml:space="preserve"> </t>
        </is>
      </c>
      <c r="C20" s="4" t="inlineStr">
        <is>
          <t xml:space="preserve"> </t>
        </is>
      </c>
      <c r="D20" s="4" t="inlineStr">
        <is>
          <t xml:space="preserve"> </t>
        </is>
      </c>
      <c r="E20" s="4" t="inlineStr">
        <is>
          <t xml:space="preserve"> </t>
        </is>
      </c>
      <c r="F20" s="6" t="n">
        <v>475000</v>
      </c>
      <c r="G20" s="4" t="inlineStr">
        <is>
          <t xml:space="preserve"> </t>
        </is>
      </c>
      <c r="H20" s="4" t="inlineStr">
        <is>
          <t xml:space="preserve"> </t>
        </is>
      </c>
      <c r="I20" s="4" t="inlineStr">
        <is>
          <t xml:space="preserve"> </t>
        </is>
      </c>
      <c r="J20" s="4" t="inlineStr">
        <is>
          <t xml:space="preserve"> </t>
        </is>
      </c>
      <c r="K20" s="6" t="n">
        <v>475000</v>
      </c>
    </row>
    <row r="21">
      <c r="A21" s="4" t="inlineStr">
        <is>
          <t>Issuance of common stock for exercise of Series B 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connection with a note payable</t>
        </is>
      </c>
      <c r="B22" s="4" t="inlineStr">
        <is>
          <t xml:space="preserve"> </t>
        </is>
      </c>
      <c r="C22" s="4" t="inlineStr">
        <is>
          <t xml:space="preserve"> </t>
        </is>
      </c>
      <c r="D22" s="4" t="inlineStr">
        <is>
          <t xml:space="preserve"> </t>
        </is>
      </c>
      <c r="E22" s="4" t="inlineStr">
        <is>
          <t xml:space="preserve"> </t>
        </is>
      </c>
      <c r="F22" s="6" t="n">
        <v>37500</v>
      </c>
      <c r="G22" s="4" t="inlineStr">
        <is>
          <t xml:space="preserve"> </t>
        </is>
      </c>
      <c r="H22" s="4" t="inlineStr">
        <is>
          <t xml:space="preserve"> </t>
        </is>
      </c>
      <c r="I22" s="4" t="inlineStr">
        <is>
          <t xml:space="preserve"> </t>
        </is>
      </c>
      <c r="J22" s="4" t="inlineStr">
        <is>
          <t xml:space="preserve"> </t>
        </is>
      </c>
      <c r="K22" s="6" t="n">
        <v>37500</v>
      </c>
    </row>
    <row r="23">
      <c r="A23" s="4" t="inlineStr">
        <is>
          <t>Issuance of common stock in connection with a note payable,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grant for settlement of accounts payable</t>
        </is>
      </c>
      <c r="B24" s="4" t="inlineStr">
        <is>
          <t xml:space="preserve"> </t>
        </is>
      </c>
      <c r="C24" s="4" t="inlineStr">
        <is>
          <t xml:space="preserve"> </t>
        </is>
      </c>
      <c r="D24" s="4" t="inlineStr">
        <is>
          <t xml:space="preserve"> </t>
        </is>
      </c>
      <c r="E24" s="4" t="inlineStr">
        <is>
          <t xml:space="preserve"> </t>
        </is>
      </c>
      <c r="F24" s="6" t="n">
        <v>5551</v>
      </c>
      <c r="G24" s="4" t="inlineStr">
        <is>
          <t xml:space="preserve"> </t>
        </is>
      </c>
      <c r="H24" s="4" t="inlineStr">
        <is>
          <t xml:space="preserve"> </t>
        </is>
      </c>
      <c r="I24" s="4" t="inlineStr">
        <is>
          <t xml:space="preserve"> </t>
        </is>
      </c>
      <c r="J24" s="4" t="inlineStr">
        <is>
          <t xml:space="preserve"> </t>
        </is>
      </c>
      <c r="K24" s="6" t="n">
        <v>5551</v>
      </c>
    </row>
    <row r="25">
      <c r="A25" s="4" t="inlineStr">
        <is>
          <t>Stock based compensation in connection with stock warrant grant</t>
        </is>
      </c>
      <c r="B25" s="4" t="inlineStr">
        <is>
          <t xml:space="preserve"> </t>
        </is>
      </c>
      <c r="C25" s="4" t="inlineStr">
        <is>
          <t xml:space="preserve"> </t>
        </is>
      </c>
      <c r="D25" s="4" t="inlineStr">
        <is>
          <t xml:space="preserve"> </t>
        </is>
      </c>
      <c r="E25" s="4" t="inlineStr">
        <is>
          <t xml:space="preserve"> </t>
        </is>
      </c>
      <c r="F25" s="6" t="n">
        <v>2408</v>
      </c>
      <c r="G25" s="4" t="inlineStr">
        <is>
          <t xml:space="preserve"> </t>
        </is>
      </c>
      <c r="H25" s="4" t="inlineStr">
        <is>
          <t xml:space="preserve"> </t>
        </is>
      </c>
      <c r="I25" s="4" t="inlineStr">
        <is>
          <t xml:space="preserve"> </t>
        </is>
      </c>
      <c r="J25" s="4" t="inlineStr">
        <is>
          <t xml:space="preserve"> </t>
        </is>
      </c>
      <c r="K25" s="6" t="n">
        <v>2408</v>
      </c>
    </row>
    <row r="26">
      <c r="A26" s="4" t="inlineStr">
        <is>
          <t>Fractional shares due to reverse spl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ractional shares due to reverse spli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Jun. 30, 2023</t>
        </is>
      </c>
      <c r="B28" s="4" t="inlineStr">
        <is>
          <t xml:space="preserve"> </t>
        </is>
      </c>
      <c r="C28" s="4" t="inlineStr">
        <is>
          <t xml:space="preserve"> </t>
        </is>
      </c>
      <c r="D28" s="4" t="inlineStr">
        <is>
          <t xml:space="preserve"> </t>
        </is>
      </c>
      <c r="E28" s="4" t="inlineStr">
        <is>
          <t xml:space="preserve"> </t>
        </is>
      </c>
      <c r="F28" s="6" t="n">
        <v>60319154</v>
      </c>
      <c r="G28" s="4" t="inlineStr">
        <is>
          <t xml:space="preserve"> </t>
        </is>
      </c>
      <c r="H28" s="6" t="n">
        <v>-64684732</v>
      </c>
      <c r="I28" s="6" t="n">
        <v>1294876</v>
      </c>
      <c r="J28" s="6" t="n">
        <v>-46477</v>
      </c>
      <c r="K28" s="6" t="n">
        <v>-3117179</v>
      </c>
    </row>
    <row r="29">
      <c r="A29" s="4" t="inlineStr">
        <is>
          <t>Balance, shares at Jun. 30, 2023</t>
        </is>
      </c>
      <c r="B29" s="4" t="inlineStr">
        <is>
          <t xml:space="preserve"> </t>
        </is>
      </c>
      <c r="C29" s="6" t="n">
        <v>1</v>
      </c>
      <c r="D29" s="6" t="n">
        <v>101</v>
      </c>
      <c r="E29" s="6" t="n">
        <v>2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or conversion of convertible debt and accrued interest</t>
        </is>
      </c>
      <c r="B30" s="4" t="inlineStr">
        <is>
          <t xml:space="preserve"> </t>
        </is>
      </c>
      <c r="C30" s="4" t="inlineStr">
        <is>
          <t xml:space="preserve"> </t>
        </is>
      </c>
      <c r="D30" s="4" t="inlineStr">
        <is>
          <t xml:space="preserve"> </t>
        </is>
      </c>
      <c r="E30" s="4" t="inlineStr">
        <is>
          <t xml:space="preserve"> </t>
        </is>
      </c>
      <c r="F30" s="6" t="n">
        <v>229190</v>
      </c>
      <c r="G30" s="4" t="inlineStr">
        <is>
          <t xml:space="preserve"> </t>
        </is>
      </c>
      <c r="H30" s="4" t="inlineStr">
        <is>
          <t xml:space="preserve"> </t>
        </is>
      </c>
      <c r="I30" s="4" t="inlineStr">
        <is>
          <t xml:space="preserve"> </t>
        </is>
      </c>
      <c r="J30" s="4" t="inlineStr">
        <is>
          <t xml:space="preserve"> </t>
        </is>
      </c>
      <c r="K30" s="6" t="n">
        <v>229190</v>
      </c>
    </row>
    <row r="31">
      <c r="A31" s="4" t="inlineStr">
        <is>
          <t>Issuance of common stock for conversion of convertible debt and accrued interest, shares</t>
        </is>
      </c>
      <c r="B31" s="4" t="inlineStr">
        <is>
          <t xml:space="preserve"> </t>
        </is>
      </c>
      <c r="C31" s="4" t="inlineStr">
        <is>
          <t xml:space="preserve"> </t>
        </is>
      </c>
      <c r="D31" s="6" t="n">
        <v>82</v>
      </c>
      <c r="E31" s="6"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for alternate cashless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for alternate cashless exercise of warrants, shares</t>
        </is>
      </c>
      <c r="B33" s="4" t="inlineStr">
        <is>
          <t xml:space="preserve"> </t>
        </is>
      </c>
      <c r="C33" s="4" t="inlineStr">
        <is>
          <t xml:space="preserve"> </t>
        </is>
      </c>
      <c r="D33" s="6" t="n">
        <v>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for issuabl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for issuable shares, shares</t>
        </is>
      </c>
      <c r="B35" s="4" t="inlineStr">
        <is>
          <t xml:space="preserve"> </t>
        </is>
      </c>
      <c r="C35" s="4" t="inlineStr">
        <is>
          <t xml:space="preserve"> </t>
        </is>
      </c>
      <c r="D35" s="6" t="n">
        <v>27</v>
      </c>
      <c r="E35" s="6" t="n">
        <v>-2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lassification of put premium upon debt conversion</t>
        </is>
      </c>
      <c r="B36" s="4" t="inlineStr">
        <is>
          <t xml:space="preserve"> </t>
        </is>
      </c>
      <c r="C36" s="4" t="inlineStr">
        <is>
          <t xml:space="preserve"> </t>
        </is>
      </c>
      <c r="D36" s="4" t="inlineStr">
        <is>
          <t xml:space="preserve"> </t>
        </is>
      </c>
      <c r="E36" s="4" t="inlineStr">
        <is>
          <t xml:space="preserve"> </t>
        </is>
      </c>
      <c r="F36" s="6" t="n">
        <v>34838</v>
      </c>
      <c r="G36" s="4" t="inlineStr">
        <is>
          <t xml:space="preserve"> </t>
        </is>
      </c>
      <c r="H36" s="4" t="inlineStr">
        <is>
          <t xml:space="preserve"> </t>
        </is>
      </c>
      <c r="I36" s="4" t="inlineStr">
        <is>
          <t xml:space="preserve"> </t>
        </is>
      </c>
      <c r="J36" s="4" t="inlineStr">
        <is>
          <t xml:space="preserve"> </t>
        </is>
      </c>
      <c r="K36" s="6" t="n">
        <v>34838</v>
      </c>
    </row>
    <row r="37">
      <c r="A37" s="4" t="inlineStr">
        <is>
          <t>Relative fair value of warrant granted in connection with a loan payable - related party</t>
        </is>
      </c>
      <c r="B37" s="4" t="inlineStr">
        <is>
          <t xml:space="preserve"> </t>
        </is>
      </c>
      <c r="C37" s="4" t="inlineStr">
        <is>
          <t xml:space="preserve"> </t>
        </is>
      </c>
      <c r="D37" s="4" t="inlineStr">
        <is>
          <t xml:space="preserve"> </t>
        </is>
      </c>
      <c r="E37" s="4" t="inlineStr">
        <is>
          <t xml:space="preserve"> </t>
        </is>
      </c>
      <c r="F37" s="6" t="n">
        <v>141084</v>
      </c>
      <c r="G37" s="4" t="inlineStr">
        <is>
          <t xml:space="preserve"> </t>
        </is>
      </c>
      <c r="H37" s="4" t="inlineStr">
        <is>
          <t xml:space="preserve"> </t>
        </is>
      </c>
      <c r="I37" s="4" t="inlineStr">
        <is>
          <t xml:space="preserve"> </t>
        </is>
      </c>
      <c r="J37" s="4" t="inlineStr">
        <is>
          <t xml:space="preserve"> </t>
        </is>
      </c>
      <c r="K37" s="6" t="n">
        <v>141084</v>
      </c>
    </row>
    <row r="38">
      <c r="A38" s="4" t="inlineStr">
        <is>
          <t>Foreign currency translation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3674</v>
      </c>
      <c r="J38" s="4" t="inlineStr">
        <is>
          <t xml:space="preserve"> </t>
        </is>
      </c>
      <c r="K38" s="6" t="n">
        <v>73674</v>
      </c>
    </row>
    <row r="39">
      <c r="A39" s="4" t="inlineStr">
        <is>
          <t>Deemed dividend upon alternate cashless exercise of warrants</t>
        </is>
      </c>
      <c r="B39" s="4" t="inlineStr">
        <is>
          <t xml:space="preserve"> </t>
        </is>
      </c>
      <c r="C39" s="4" t="inlineStr">
        <is>
          <t xml:space="preserve"> </t>
        </is>
      </c>
      <c r="D39" s="4" t="inlineStr">
        <is>
          <t xml:space="preserve"> </t>
        </is>
      </c>
      <c r="E39" s="4" t="inlineStr">
        <is>
          <t xml:space="preserve"> </t>
        </is>
      </c>
      <c r="F39" s="6" t="n">
        <v>142575</v>
      </c>
      <c r="G39" s="4" t="inlineStr">
        <is>
          <t xml:space="preserve"> </t>
        </is>
      </c>
      <c r="H39" s="6" t="n">
        <v>-142575</v>
      </c>
      <c r="I39" s="4" t="inlineStr">
        <is>
          <t xml:space="preserve"> </t>
        </is>
      </c>
      <c r="J39" s="4" t="inlineStr">
        <is>
          <t xml:space="preserve"> </t>
        </is>
      </c>
      <c r="K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0866</v>
      </c>
      <c r="I40" s="4" t="inlineStr">
        <is>
          <t xml:space="preserve"> </t>
        </is>
      </c>
      <c r="J40" s="4" t="inlineStr">
        <is>
          <t xml:space="preserve"> </t>
        </is>
      </c>
      <c r="K40" s="6" t="n">
        <v>-350866</v>
      </c>
    </row>
    <row r="41">
      <c r="A41" s="4" t="inlineStr">
        <is>
          <t>Balance at Sep. 30, 2023</t>
        </is>
      </c>
      <c r="B41" s="4" t="inlineStr">
        <is>
          <t xml:space="preserve"> </t>
        </is>
      </c>
      <c r="C41" s="4" t="inlineStr">
        <is>
          <t xml:space="preserve"> </t>
        </is>
      </c>
      <c r="D41" s="4" t="inlineStr">
        <is>
          <t xml:space="preserve"> </t>
        </is>
      </c>
      <c r="E41" s="4" t="inlineStr">
        <is>
          <t xml:space="preserve"> </t>
        </is>
      </c>
      <c r="F41" s="6" t="n">
        <v>60866841</v>
      </c>
      <c r="G41" s="4" t="inlineStr">
        <is>
          <t xml:space="preserve"> </t>
        </is>
      </c>
      <c r="H41" s="6" t="n">
        <v>-65178173</v>
      </c>
      <c r="I41" s="6" t="n">
        <v>1368550</v>
      </c>
      <c r="J41" s="6" t="n">
        <v>-46477</v>
      </c>
      <c r="K41" s="6" t="n">
        <v>-2989259</v>
      </c>
    </row>
    <row r="42">
      <c r="A42" s="4" t="inlineStr">
        <is>
          <t>Balance, shares at Sep. 30, 2023</t>
        </is>
      </c>
      <c r="B42" s="4" t="inlineStr">
        <is>
          <t xml:space="preserve"> </t>
        </is>
      </c>
      <c r="C42" s="6" t="n">
        <v>1</v>
      </c>
      <c r="D42" s="6" t="n">
        <v>247</v>
      </c>
      <c r="E42" s="6" t="n">
        <v>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Jun. 30, 2023</t>
        </is>
      </c>
      <c r="B43" s="4" t="inlineStr">
        <is>
          <t xml:space="preserve"> </t>
        </is>
      </c>
      <c r="C43" s="4" t="inlineStr">
        <is>
          <t xml:space="preserve"> </t>
        </is>
      </c>
      <c r="D43" s="4" t="inlineStr">
        <is>
          <t xml:space="preserve"> </t>
        </is>
      </c>
      <c r="E43" s="4" t="inlineStr">
        <is>
          <t xml:space="preserve"> </t>
        </is>
      </c>
      <c r="F43" s="6" t="n">
        <v>60319154</v>
      </c>
      <c r="G43" s="4" t="inlineStr">
        <is>
          <t xml:space="preserve"> </t>
        </is>
      </c>
      <c r="H43" s="6" t="n">
        <v>-64684732</v>
      </c>
      <c r="I43" s="6" t="n">
        <v>1294876</v>
      </c>
      <c r="J43" s="6" t="n">
        <v>-46477</v>
      </c>
      <c r="K43" s="6" t="n">
        <v>-3117179</v>
      </c>
    </row>
    <row r="44">
      <c r="A44" s="4" t="inlineStr">
        <is>
          <t>Balance, shares at Jun. 30, 2023</t>
        </is>
      </c>
      <c r="B44" s="4" t="inlineStr">
        <is>
          <t xml:space="preserve"> </t>
        </is>
      </c>
      <c r="C44" s="6" t="n">
        <v>1</v>
      </c>
      <c r="D44" s="6" t="n">
        <v>101</v>
      </c>
      <c r="E44" s="6" t="n">
        <v>2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ign currency translatio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806</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35250</v>
      </c>
    </row>
    <row r="47">
      <c r="A47" s="4" t="inlineStr">
        <is>
          <t>Balance at Dec. 31, 2023</t>
        </is>
      </c>
      <c r="B47" s="4" t="inlineStr">
        <is>
          <t xml:space="preserve"> </t>
        </is>
      </c>
      <c r="C47" s="4" t="inlineStr">
        <is>
          <t xml:space="preserve"> </t>
        </is>
      </c>
      <c r="D47" s="4" t="inlineStr">
        <is>
          <t xml:space="preserve"> </t>
        </is>
      </c>
      <c r="E47" s="4" t="inlineStr">
        <is>
          <t xml:space="preserve"> </t>
        </is>
      </c>
      <c r="F47" s="6" t="n">
        <v>61054772</v>
      </c>
      <c r="G47" s="6" t="n">
        <v>-8822</v>
      </c>
      <c r="H47" s="6" t="n">
        <v>-65797142</v>
      </c>
      <c r="I47" s="6" t="n">
        <v>1234070</v>
      </c>
      <c r="J47" s="6" t="n">
        <v>-46477</v>
      </c>
      <c r="K47" s="6" t="n">
        <v>-3563599</v>
      </c>
    </row>
    <row r="48">
      <c r="A48" s="4" t="inlineStr">
        <is>
          <t>Balance, shares at Dec. 31, 2023</t>
        </is>
      </c>
      <c r="B48" s="4" t="inlineStr">
        <is>
          <t xml:space="preserve"> </t>
        </is>
      </c>
      <c r="C48" s="6" t="n">
        <v>1</v>
      </c>
      <c r="D48" s="6" t="n">
        <v>603</v>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Jun. 30, 2023</t>
        </is>
      </c>
      <c r="B49" s="4" t="inlineStr">
        <is>
          <t xml:space="preserve"> </t>
        </is>
      </c>
      <c r="C49" s="4" t="inlineStr">
        <is>
          <t xml:space="preserve"> </t>
        </is>
      </c>
      <c r="D49" s="4" t="inlineStr">
        <is>
          <t xml:space="preserve"> </t>
        </is>
      </c>
      <c r="E49" s="4" t="inlineStr">
        <is>
          <t xml:space="preserve"> </t>
        </is>
      </c>
      <c r="F49" s="6" t="n">
        <v>60319154</v>
      </c>
      <c r="G49" s="4" t="inlineStr">
        <is>
          <t xml:space="preserve"> </t>
        </is>
      </c>
      <c r="H49" s="6" t="n">
        <v>-64684732</v>
      </c>
      <c r="I49" s="6" t="n">
        <v>1294876</v>
      </c>
      <c r="J49" s="6" t="n">
        <v>-46477</v>
      </c>
      <c r="K49" s="6" t="n">
        <v>-3117179</v>
      </c>
    </row>
    <row r="50">
      <c r="A50" s="4" t="inlineStr">
        <is>
          <t>Balance, shares at Jun. 30, 2023</t>
        </is>
      </c>
      <c r="B50" s="4" t="inlineStr">
        <is>
          <t xml:space="preserve"> </t>
        </is>
      </c>
      <c r="C50" s="6" t="n">
        <v>1</v>
      </c>
      <c r="D50" s="6" t="n">
        <v>101</v>
      </c>
      <c r="E50" s="6" t="n">
        <v>2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for conversion of convertible debt and accrued interest</t>
        </is>
      </c>
      <c r="B51" s="4" t="inlineStr">
        <is>
          <t xml:space="preserve"> </t>
        </is>
      </c>
      <c r="C51" s="4" t="inlineStr">
        <is>
          <t xml:space="preserve"> </t>
        </is>
      </c>
      <c r="D51" s="5" t="n">
        <v>8</v>
      </c>
      <c r="E51" s="4" t="inlineStr">
        <is>
          <t xml:space="preserve"> </t>
        </is>
      </c>
      <c r="F51" s="6" t="n">
        <v>773540</v>
      </c>
      <c r="G51" s="4" t="inlineStr">
        <is>
          <t xml:space="preserve"> </t>
        </is>
      </c>
      <c r="H51" s="4" t="inlineStr">
        <is>
          <t xml:space="preserve"> </t>
        </is>
      </c>
      <c r="I51" s="4" t="inlineStr">
        <is>
          <t xml:space="preserve"> </t>
        </is>
      </c>
      <c r="J51" s="4" t="inlineStr">
        <is>
          <t xml:space="preserve"> </t>
        </is>
      </c>
      <c r="K51" s="6" t="n">
        <v>773548</v>
      </c>
    </row>
    <row r="52">
      <c r="A52" s="4" t="inlineStr">
        <is>
          <t>Issuance of common stock for conversion of convertible debt and accrued interest, shares</t>
        </is>
      </c>
      <c r="B52" s="4" t="inlineStr">
        <is>
          <t xml:space="preserve"> </t>
        </is>
      </c>
      <c r="C52" s="4" t="inlineStr">
        <is>
          <t xml:space="preserve"> </t>
        </is>
      </c>
      <c r="D52" s="6" t="n">
        <v>74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for alternate cashless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for alternate cashless exercise of warrants, shares</t>
        </is>
      </c>
      <c r="B54" s="4" t="inlineStr">
        <is>
          <t xml:space="preserve"> </t>
        </is>
      </c>
      <c r="C54" s="4" t="inlineStr">
        <is>
          <t xml:space="preserve"> </t>
        </is>
      </c>
      <c r="D54" s="6" t="n">
        <v>1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for issua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for issuable shares, shares</t>
        </is>
      </c>
      <c r="B56" s="4" t="inlineStr">
        <is>
          <t xml:space="preserve"> </t>
        </is>
      </c>
      <c r="C56" s="4" t="inlineStr">
        <is>
          <t xml:space="preserve"> </t>
        </is>
      </c>
      <c r="D56" s="6" t="n">
        <v>27</v>
      </c>
      <c r="E56" s="6" t="n">
        <v>-2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classification of put premium upon debt conversion</t>
        </is>
      </c>
      <c r="B57" s="4" t="inlineStr">
        <is>
          <t xml:space="preserve"> </t>
        </is>
      </c>
      <c r="C57" s="4" t="inlineStr">
        <is>
          <t xml:space="preserve"> </t>
        </is>
      </c>
      <c r="D57" s="4" t="inlineStr">
        <is>
          <t xml:space="preserve"> </t>
        </is>
      </c>
      <c r="E57" s="4" t="inlineStr">
        <is>
          <t xml:space="preserve"> </t>
        </is>
      </c>
      <c r="F57" s="6" t="n">
        <v>246254</v>
      </c>
      <c r="G57" s="4" t="inlineStr">
        <is>
          <t xml:space="preserve"> </t>
        </is>
      </c>
      <c r="H57" s="4" t="inlineStr">
        <is>
          <t xml:space="preserve"> </t>
        </is>
      </c>
      <c r="I57" s="4" t="inlineStr">
        <is>
          <t xml:space="preserve"> </t>
        </is>
      </c>
      <c r="J57" s="4" t="inlineStr">
        <is>
          <t xml:space="preserve"> </t>
        </is>
      </c>
      <c r="K57" s="6" t="n">
        <v>246254</v>
      </c>
    </row>
    <row r="58">
      <c r="A58" s="4" t="inlineStr">
        <is>
          <t>Relative fair value of warrant granted in connection with a loan payable - related party</t>
        </is>
      </c>
      <c r="B58" s="4" t="inlineStr">
        <is>
          <t xml:space="preserve"> </t>
        </is>
      </c>
      <c r="C58" s="4" t="inlineStr">
        <is>
          <t xml:space="preserve"> </t>
        </is>
      </c>
      <c r="D58" s="4" t="inlineStr">
        <is>
          <t xml:space="preserve"> </t>
        </is>
      </c>
      <c r="E58" s="4" t="inlineStr">
        <is>
          <t xml:space="preserve"> </t>
        </is>
      </c>
      <c r="F58" s="6" t="n">
        <v>141084</v>
      </c>
      <c r="G58" s="4" t="inlineStr">
        <is>
          <t xml:space="preserve"> </t>
        </is>
      </c>
      <c r="H58" s="4" t="inlineStr">
        <is>
          <t xml:space="preserve"> </t>
        </is>
      </c>
      <c r="I58" s="4" t="inlineStr">
        <is>
          <t xml:space="preserve"> </t>
        </is>
      </c>
      <c r="J58" s="4" t="inlineStr">
        <is>
          <t xml:space="preserve"> </t>
        </is>
      </c>
      <c r="K58" s="6" t="n">
        <v>141084</v>
      </c>
    </row>
    <row r="59">
      <c r="A59" s="4" t="inlineStr">
        <is>
          <t>Foreign currency translation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295</v>
      </c>
      <c r="J59" s="4" t="inlineStr">
        <is>
          <t xml:space="preserve"> </t>
        </is>
      </c>
      <c r="K59" s="6" t="n">
        <v>-25295</v>
      </c>
    </row>
    <row r="60">
      <c r="A60" s="4" t="inlineStr">
        <is>
          <t>Deemed dividend upon alternate cashless exercise of warrants</t>
        </is>
      </c>
      <c r="B60" s="4" t="inlineStr">
        <is>
          <t xml:space="preserve"> </t>
        </is>
      </c>
      <c r="C60" s="4" t="inlineStr">
        <is>
          <t xml:space="preserve"> </t>
        </is>
      </c>
      <c r="D60" s="4" t="inlineStr">
        <is>
          <t xml:space="preserve"> </t>
        </is>
      </c>
      <c r="E60" s="4" t="inlineStr">
        <is>
          <t xml:space="preserve"> </t>
        </is>
      </c>
      <c r="F60" s="6" t="n">
        <v>192960</v>
      </c>
      <c r="G60" s="4" t="inlineStr">
        <is>
          <t xml:space="preserve"> </t>
        </is>
      </c>
      <c r="H60" s="6" t="n">
        <v>-192960</v>
      </c>
      <c r="I60" s="4" t="inlineStr">
        <is>
          <t xml:space="preserve"> </t>
        </is>
      </c>
      <c r="J60" s="4" t="inlineStr">
        <is>
          <t xml:space="preserve"> </t>
        </is>
      </c>
      <c r="K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20528</v>
      </c>
      <c r="I61" s="4" t="inlineStr">
        <is>
          <t xml:space="preserve"> </t>
        </is>
      </c>
      <c r="J61" s="4" t="inlineStr">
        <is>
          <t xml:space="preserve"> </t>
        </is>
      </c>
      <c r="K61" s="6" t="n">
        <v>-1820528</v>
      </c>
    </row>
    <row r="62">
      <c r="A62" s="4" t="inlineStr">
        <is>
          <t>Issuance of common stock for cash</t>
        </is>
      </c>
      <c r="B62" s="4" t="inlineStr">
        <is>
          <t xml:space="preserve"> </t>
        </is>
      </c>
      <c r="C62" s="4" t="inlineStr">
        <is>
          <t xml:space="preserve"> </t>
        </is>
      </c>
      <c r="D62" s="4" t="inlineStr">
        <is>
          <t xml:space="preserve"> </t>
        </is>
      </c>
      <c r="E62" s="4" t="inlineStr">
        <is>
          <t xml:space="preserve"> </t>
        </is>
      </c>
      <c r="F62" s="6" t="n">
        <v>23057</v>
      </c>
      <c r="G62" s="4" t="inlineStr">
        <is>
          <t xml:space="preserve"> </t>
        </is>
      </c>
      <c r="H62" s="4" t="inlineStr">
        <is>
          <t xml:space="preserve"> </t>
        </is>
      </c>
      <c r="I62" s="4" t="inlineStr">
        <is>
          <t xml:space="preserve"> </t>
        </is>
      </c>
      <c r="J62" s="4" t="inlineStr">
        <is>
          <t xml:space="preserve"> </t>
        </is>
      </c>
      <c r="K62" s="6" t="n">
        <v>23057</v>
      </c>
    </row>
    <row r="63">
      <c r="A63" s="4" t="inlineStr">
        <is>
          <t>Issuance of common stock for cash, shares</t>
        </is>
      </c>
      <c r="B63" s="4" t="inlineStr">
        <is>
          <t xml:space="preserve"> </t>
        </is>
      </c>
      <c r="C63" s="4" t="inlineStr">
        <is>
          <t xml:space="preserve"> </t>
        </is>
      </c>
      <c r="D63" s="6" t="n">
        <v>3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t Jun. 30, 2024</t>
        </is>
      </c>
      <c r="B64" s="4" t="inlineStr">
        <is>
          <t xml:space="preserve"> </t>
        </is>
      </c>
      <c r="C64" s="4" t="inlineStr">
        <is>
          <t xml:space="preserve"> </t>
        </is>
      </c>
      <c r="D64" s="5" t="n">
        <v>8</v>
      </c>
      <c r="E64" s="4" t="inlineStr">
        <is>
          <t xml:space="preserve"> </t>
        </is>
      </c>
      <c r="F64" s="6" t="n">
        <v>61696049</v>
      </c>
      <c r="G64" s="4" t="inlineStr">
        <is>
          <t xml:space="preserve"> </t>
        </is>
      </c>
      <c r="H64" s="6" t="n">
        <v>-66698220</v>
      </c>
      <c r="I64" s="6" t="n">
        <v>1269581</v>
      </c>
      <c r="J64" s="6" t="n">
        <v>-46477</v>
      </c>
      <c r="K64" s="6" t="n">
        <v>-3779059</v>
      </c>
    </row>
    <row r="65">
      <c r="A65" s="4" t="inlineStr">
        <is>
          <t>Balance, shares at Jun. 30, 2024</t>
        </is>
      </c>
      <c r="B65" s="4" t="inlineStr">
        <is>
          <t xml:space="preserve"> </t>
        </is>
      </c>
      <c r="C65" s="6" t="n">
        <v>1</v>
      </c>
      <c r="D65" s="6" t="n">
        <v>798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lance at Sep. 30, 2023</t>
        </is>
      </c>
      <c r="B66" s="4" t="inlineStr">
        <is>
          <t xml:space="preserve"> </t>
        </is>
      </c>
      <c r="C66" s="4" t="inlineStr">
        <is>
          <t xml:space="preserve"> </t>
        </is>
      </c>
      <c r="D66" s="4" t="inlineStr">
        <is>
          <t xml:space="preserve"> </t>
        </is>
      </c>
      <c r="E66" s="4" t="inlineStr">
        <is>
          <t xml:space="preserve"> </t>
        </is>
      </c>
      <c r="F66" s="6" t="n">
        <v>60866841</v>
      </c>
      <c r="G66" s="4" t="inlineStr">
        <is>
          <t xml:space="preserve"> </t>
        </is>
      </c>
      <c r="H66" s="6" t="n">
        <v>-65178173</v>
      </c>
      <c r="I66" s="6" t="n">
        <v>1368550</v>
      </c>
      <c r="J66" s="6" t="n">
        <v>-46477</v>
      </c>
      <c r="K66" s="6" t="n">
        <v>-2989259</v>
      </c>
    </row>
    <row r="67">
      <c r="A67" s="4" t="inlineStr">
        <is>
          <t>Balance, shares at Sep. 30, 2023</t>
        </is>
      </c>
      <c r="B67" s="4" t="inlineStr">
        <is>
          <t xml:space="preserve"> </t>
        </is>
      </c>
      <c r="C67" s="6" t="n">
        <v>1</v>
      </c>
      <c r="D67" s="6" t="n">
        <v>247</v>
      </c>
      <c r="E67" s="6" t="n">
        <v>1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tock for conversion of convertible debt and accrued interest</t>
        </is>
      </c>
      <c r="B68" s="4" t="inlineStr">
        <is>
          <t xml:space="preserve"> </t>
        </is>
      </c>
      <c r="C68" s="4" t="inlineStr">
        <is>
          <t xml:space="preserve"> </t>
        </is>
      </c>
      <c r="D68" s="4" t="inlineStr">
        <is>
          <t xml:space="preserve"> </t>
        </is>
      </c>
      <c r="E68" s="4" t="inlineStr">
        <is>
          <t xml:space="preserve"> </t>
        </is>
      </c>
      <c r="F68" s="6" t="n">
        <v>92057</v>
      </c>
      <c r="G68" s="4" t="inlineStr">
        <is>
          <t xml:space="preserve"> </t>
        </is>
      </c>
      <c r="H68" s="4" t="inlineStr">
        <is>
          <t xml:space="preserve"> </t>
        </is>
      </c>
      <c r="I68" s="4" t="inlineStr">
        <is>
          <t xml:space="preserve"> </t>
        </is>
      </c>
      <c r="J68" s="4" t="inlineStr">
        <is>
          <t xml:space="preserve"> </t>
        </is>
      </c>
      <c r="K68" s="6" t="n">
        <v>92057</v>
      </c>
    </row>
    <row r="69">
      <c r="A69" s="4" t="inlineStr">
        <is>
          <t>Issuance of common stock for conversion of convertible debt and accrued interest, shares</t>
        </is>
      </c>
      <c r="B69" s="4" t="inlineStr">
        <is>
          <t xml:space="preserve"> </t>
        </is>
      </c>
      <c r="C69" s="4" t="inlineStr">
        <is>
          <t xml:space="preserve"> </t>
        </is>
      </c>
      <c r="D69" s="6" t="n">
        <v>27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ommon stock for alternate cashless exerci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for alternate cashless exercise of warrants, shares</t>
        </is>
      </c>
      <c r="B71" s="4" t="inlineStr">
        <is>
          <t xml:space="preserve"> </t>
        </is>
      </c>
      <c r="C71" s="4" t="inlineStr">
        <is>
          <t xml:space="preserve"> </t>
        </is>
      </c>
      <c r="D71" s="6" t="n">
        <v>4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tock for issuabl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common stock for issuable shares, shares</t>
        </is>
      </c>
      <c r="B73" s="4" t="inlineStr">
        <is>
          <t xml:space="preserve"> </t>
        </is>
      </c>
      <c r="C73" s="4" t="inlineStr">
        <is>
          <t xml:space="preserve"> </t>
        </is>
      </c>
      <c r="D73" s="6" t="n">
        <v>10</v>
      </c>
      <c r="E73" s="6" t="n">
        <v>-1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classification of put premium upon debt conversion</t>
        </is>
      </c>
      <c r="B74" s="4" t="inlineStr">
        <is>
          <t xml:space="preserve"> </t>
        </is>
      </c>
      <c r="C74" s="4" t="inlineStr">
        <is>
          <t xml:space="preserve"> </t>
        </is>
      </c>
      <c r="D74" s="4" t="inlineStr">
        <is>
          <t xml:space="preserve"> </t>
        </is>
      </c>
      <c r="E74" s="4" t="inlineStr">
        <is>
          <t xml:space="preserve"> </t>
        </is>
      </c>
      <c r="F74" s="6" t="n">
        <v>52467</v>
      </c>
      <c r="G74" s="4" t="inlineStr">
        <is>
          <t xml:space="preserve"> </t>
        </is>
      </c>
      <c r="H74" s="4" t="inlineStr">
        <is>
          <t xml:space="preserve"> </t>
        </is>
      </c>
      <c r="I74" s="4" t="inlineStr">
        <is>
          <t xml:space="preserve"> </t>
        </is>
      </c>
      <c r="J74" s="4" t="inlineStr">
        <is>
          <t xml:space="preserve"> </t>
        </is>
      </c>
      <c r="K74" s="6" t="n">
        <v>52467</v>
      </c>
    </row>
    <row r="75">
      <c r="A75" s="4" t="inlineStr">
        <is>
          <t>Foreign currency translation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34480</v>
      </c>
      <c r="J75" s="4" t="inlineStr">
        <is>
          <t xml:space="preserve"> </t>
        </is>
      </c>
      <c r="K75" s="6" t="n">
        <v>-134480</v>
      </c>
    </row>
    <row r="76">
      <c r="A76" s="4" t="inlineStr">
        <is>
          <t>Deemed dividend upon alternate cashless exercise of warrants</t>
        </is>
      </c>
      <c r="B76" s="4" t="inlineStr">
        <is>
          <t xml:space="preserve"> </t>
        </is>
      </c>
      <c r="C76" s="4" t="inlineStr">
        <is>
          <t xml:space="preserve"> </t>
        </is>
      </c>
      <c r="D76" s="4" t="inlineStr">
        <is>
          <t xml:space="preserve"> </t>
        </is>
      </c>
      <c r="E76" s="4" t="inlineStr">
        <is>
          <t xml:space="preserve"> </t>
        </is>
      </c>
      <c r="F76" s="6" t="n">
        <v>34585</v>
      </c>
      <c r="G76" s="4" t="inlineStr">
        <is>
          <t xml:space="preserve"> </t>
        </is>
      </c>
      <c r="H76" s="6" t="n">
        <v>-34585</v>
      </c>
      <c r="I76" s="4" t="inlineStr">
        <is>
          <t xml:space="preserve"> </t>
        </is>
      </c>
      <c r="J76" s="4" t="inlineStr">
        <is>
          <t xml:space="preserve"> </t>
        </is>
      </c>
      <c r="K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84384</v>
      </c>
      <c r="I77" s="4" t="inlineStr">
        <is>
          <t xml:space="preserve"> </t>
        </is>
      </c>
      <c r="J77" s="4" t="inlineStr">
        <is>
          <t xml:space="preserve"> </t>
        </is>
      </c>
      <c r="K77" s="6" t="n">
        <v>-584384</v>
      </c>
    </row>
    <row r="78">
      <c r="A78" s="4" t="inlineStr">
        <is>
          <t>Issuance of common stock for cash</t>
        </is>
      </c>
      <c r="B78" s="4" t="inlineStr">
        <is>
          <t xml:space="preserve"> </t>
        </is>
      </c>
      <c r="C78" s="4" t="inlineStr">
        <is>
          <t xml:space="preserve"> </t>
        </is>
      </c>
      <c r="D78" s="4" t="inlineStr">
        <is>
          <t xml:space="preserve"> </t>
        </is>
      </c>
      <c r="E78" s="4" t="inlineStr">
        <is>
          <t xml:space="preserve"> </t>
        </is>
      </c>
      <c r="F78" s="6" t="n">
        <v>8822</v>
      </c>
      <c r="G78" s="6" t="n">
        <v>-8822</v>
      </c>
      <c r="H78" s="4" t="inlineStr">
        <is>
          <t xml:space="preserve"> </t>
        </is>
      </c>
      <c r="I78" s="4" t="inlineStr">
        <is>
          <t xml:space="preserve"> </t>
        </is>
      </c>
      <c r="J78" s="4" t="inlineStr">
        <is>
          <t xml:space="preserve"> </t>
        </is>
      </c>
      <c r="K78" s="4" t="inlineStr">
        <is>
          <t xml:space="preserve"> </t>
        </is>
      </c>
    </row>
    <row r="79">
      <c r="A79" s="4" t="inlineStr">
        <is>
          <t>Issuance of common stock for cash, shares</t>
        </is>
      </c>
      <c r="B79" s="4" t="inlineStr">
        <is>
          <t xml:space="preserve"> </t>
        </is>
      </c>
      <c r="C79" s="4" t="inlineStr">
        <is>
          <t xml:space="preserve"> </t>
        </is>
      </c>
      <c r="D79" s="6" t="n">
        <v>2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lance at Dec. 31, 2023</t>
        </is>
      </c>
      <c r="B80" s="4" t="inlineStr">
        <is>
          <t xml:space="preserve"> </t>
        </is>
      </c>
      <c r="C80" s="4" t="inlineStr">
        <is>
          <t xml:space="preserve"> </t>
        </is>
      </c>
      <c r="D80" s="4" t="inlineStr">
        <is>
          <t xml:space="preserve"> </t>
        </is>
      </c>
      <c r="E80" s="4" t="inlineStr">
        <is>
          <t xml:space="preserve"> </t>
        </is>
      </c>
      <c r="F80" s="6" t="n">
        <v>61054772</v>
      </c>
      <c r="G80" s="6" t="n">
        <v>-8822</v>
      </c>
      <c r="H80" s="6" t="n">
        <v>-65797142</v>
      </c>
      <c r="I80" s="6" t="n">
        <v>1234070</v>
      </c>
      <c r="J80" s="6" t="n">
        <v>-46477</v>
      </c>
      <c r="K80" s="6" t="n">
        <v>-3563599</v>
      </c>
    </row>
    <row r="81">
      <c r="A81" s="4" t="inlineStr">
        <is>
          <t>Balance, shares at Dec. 31, 2023</t>
        </is>
      </c>
      <c r="B81" s="4" t="inlineStr">
        <is>
          <t xml:space="preserve"> </t>
        </is>
      </c>
      <c r="C81" s="6" t="n">
        <v>1</v>
      </c>
      <c r="D81" s="6" t="n">
        <v>603</v>
      </c>
      <c r="E81" s="6"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at Jun. 30, 2024</t>
        </is>
      </c>
      <c r="B82" s="4" t="inlineStr">
        <is>
          <t xml:space="preserve"> </t>
        </is>
      </c>
      <c r="C82" s="4" t="inlineStr">
        <is>
          <t xml:space="preserve"> </t>
        </is>
      </c>
      <c r="D82" s="5" t="n">
        <v>8</v>
      </c>
      <c r="E82" s="4" t="inlineStr">
        <is>
          <t xml:space="preserve"> </t>
        </is>
      </c>
      <c r="F82" s="6" t="n">
        <v>61696049</v>
      </c>
      <c r="G82" s="4" t="inlineStr">
        <is>
          <t xml:space="preserve"> </t>
        </is>
      </c>
      <c r="H82" s="6" t="n">
        <v>-66698220</v>
      </c>
      <c r="I82" s="6" t="n">
        <v>1269581</v>
      </c>
      <c r="J82" s="6" t="n">
        <v>-46477</v>
      </c>
      <c r="K82" s="6" t="n">
        <v>-3779059</v>
      </c>
    </row>
    <row r="83">
      <c r="A83" s="4" t="inlineStr">
        <is>
          <t>Balance, shares at Jun. 30, 2024</t>
        </is>
      </c>
      <c r="B83" s="4" t="inlineStr">
        <is>
          <t xml:space="preserve"> </t>
        </is>
      </c>
      <c r="C83" s="6" t="n">
        <v>1</v>
      </c>
      <c r="D83" s="6" t="n">
        <v>798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common stock for conversion of convertible debt and accrued interest</t>
        </is>
      </c>
      <c r="B84" s="4" t="inlineStr">
        <is>
          <t xml:space="preserve"> </t>
        </is>
      </c>
      <c r="C84" s="4" t="inlineStr">
        <is>
          <t xml:space="preserve"> </t>
        </is>
      </c>
      <c r="D84" s="5" t="n">
        <v>3</v>
      </c>
      <c r="E84" s="4" t="inlineStr">
        <is>
          <t xml:space="preserve"> </t>
        </is>
      </c>
      <c r="F84" s="6" t="n">
        <v>99888</v>
      </c>
      <c r="G84" s="4" t="inlineStr">
        <is>
          <t xml:space="preserve"> </t>
        </is>
      </c>
      <c r="H84" s="4" t="inlineStr">
        <is>
          <t xml:space="preserve"> </t>
        </is>
      </c>
      <c r="I84" s="4" t="inlineStr">
        <is>
          <t xml:space="preserve"> </t>
        </is>
      </c>
      <c r="J84" s="4" t="inlineStr">
        <is>
          <t xml:space="preserve"> </t>
        </is>
      </c>
      <c r="K84" s="6" t="n">
        <v>99891</v>
      </c>
    </row>
    <row r="85">
      <c r="A85" s="4" t="inlineStr">
        <is>
          <t>Issuance of common stock for conversion of convertible debt and accrued interest, shares</t>
        </is>
      </c>
      <c r="B85" s="4" t="inlineStr">
        <is>
          <t xml:space="preserve"> </t>
        </is>
      </c>
      <c r="C85" s="4" t="inlineStr">
        <is>
          <t xml:space="preserve"> </t>
        </is>
      </c>
      <c r="D85" s="6" t="n">
        <v>323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classification of put premium upon debt conversion</t>
        </is>
      </c>
      <c r="B86" s="4" t="inlineStr">
        <is>
          <t xml:space="preserve"> </t>
        </is>
      </c>
      <c r="C86" s="4" t="inlineStr">
        <is>
          <t xml:space="preserve"> </t>
        </is>
      </c>
      <c r="D86" s="4" t="inlineStr">
        <is>
          <t xml:space="preserve"> </t>
        </is>
      </c>
      <c r="E86" s="4" t="inlineStr">
        <is>
          <t xml:space="preserve"> </t>
        </is>
      </c>
      <c r="F86" s="6" t="n">
        <v>9336</v>
      </c>
      <c r="G86" s="4" t="inlineStr">
        <is>
          <t xml:space="preserve"> </t>
        </is>
      </c>
      <c r="H86" s="4" t="inlineStr">
        <is>
          <t xml:space="preserve"> </t>
        </is>
      </c>
      <c r="I86" s="4" t="inlineStr">
        <is>
          <t xml:space="preserve"> </t>
        </is>
      </c>
      <c r="J86" s="4" t="inlineStr">
        <is>
          <t xml:space="preserve"> </t>
        </is>
      </c>
      <c r="K86" s="6" t="n">
        <v>9336</v>
      </c>
    </row>
    <row r="87">
      <c r="A87" s="4" t="inlineStr">
        <is>
          <t>Foreign currency translation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8943</v>
      </c>
      <c r="J87" s="4" t="inlineStr">
        <is>
          <t xml:space="preserve"> </t>
        </is>
      </c>
      <c r="K87" s="6" t="n">
        <v>-98943</v>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54310</v>
      </c>
      <c r="I88" s="4" t="inlineStr">
        <is>
          <t xml:space="preserve"> </t>
        </is>
      </c>
      <c r="J88" s="4" t="inlineStr">
        <is>
          <t xml:space="preserve"> </t>
        </is>
      </c>
      <c r="K88" s="6" t="n">
        <v>-354310</v>
      </c>
    </row>
    <row r="89">
      <c r="A89" s="4" t="inlineStr">
        <is>
          <t>Issuance of common stock for services</t>
        </is>
      </c>
      <c r="B89" s="4" t="inlineStr">
        <is>
          <t xml:space="preserve"> </t>
        </is>
      </c>
      <c r="C89" s="4" t="inlineStr">
        <is>
          <t xml:space="preserve"> </t>
        </is>
      </c>
      <c r="D89" s="4" t="inlineStr">
        <is>
          <t xml:space="preserve"> </t>
        </is>
      </c>
      <c r="E89" s="4" t="inlineStr">
        <is>
          <t xml:space="preserve"> </t>
        </is>
      </c>
      <c r="F89" s="6" t="n">
        <v>15000</v>
      </c>
      <c r="G89" s="4" t="inlineStr">
        <is>
          <t xml:space="preserve"> </t>
        </is>
      </c>
      <c r="H89" s="4" t="inlineStr">
        <is>
          <t xml:space="preserve"> </t>
        </is>
      </c>
      <c r="I89" s="4" t="inlineStr">
        <is>
          <t xml:space="preserve"> </t>
        </is>
      </c>
      <c r="J89" s="4" t="inlineStr">
        <is>
          <t xml:space="preserve"> </t>
        </is>
      </c>
      <c r="K89" s="6" t="n">
        <v>15000</v>
      </c>
    </row>
    <row r="90">
      <c r="A90" s="4" t="inlineStr">
        <is>
          <t>Issuance of common stock for services, shares</t>
        </is>
      </c>
      <c r="B90" s="4" t="inlineStr">
        <is>
          <t xml:space="preserve"> </t>
        </is>
      </c>
      <c r="C90" s="4" t="inlineStr">
        <is>
          <t xml:space="preserve"> </t>
        </is>
      </c>
      <c r="D90" s="6" t="n">
        <v>25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alance at Sep. 30, 2024</t>
        </is>
      </c>
      <c r="B91" s="4" t="inlineStr">
        <is>
          <t xml:space="preserve"> </t>
        </is>
      </c>
      <c r="C91" s="4" t="inlineStr">
        <is>
          <t xml:space="preserve"> </t>
        </is>
      </c>
      <c r="D91" s="5" t="n">
        <v>11</v>
      </c>
      <c r="E91" s="4" t="inlineStr">
        <is>
          <t xml:space="preserve"> </t>
        </is>
      </c>
      <c r="F91" s="6" t="n">
        <v>61820273</v>
      </c>
      <c r="G91" s="4" t="inlineStr">
        <is>
          <t xml:space="preserve"> </t>
        </is>
      </c>
      <c r="H91" s="6" t="n">
        <v>-67052530</v>
      </c>
      <c r="I91" s="6" t="n">
        <v>1170638</v>
      </c>
      <c r="J91" s="6" t="n">
        <v>-46477</v>
      </c>
      <c r="K91" s="6" t="n">
        <v>-4108085</v>
      </c>
    </row>
    <row r="92">
      <c r="A92" s="4" t="inlineStr">
        <is>
          <t>Balance, shares at Sep. 30, 2024</t>
        </is>
      </c>
      <c r="B92" s="4" t="inlineStr">
        <is>
          <t xml:space="preserve"> </t>
        </is>
      </c>
      <c r="C92" s="6" t="n">
        <v>1</v>
      </c>
      <c r="D92" s="6" t="n">
        <v>1146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lance at Jun. 30, 2024</t>
        </is>
      </c>
      <c r="B93" s="4" t="inlineStr">
        <is>
          <t xml:space="preserve"> </t>
        </is>
      </c>
      <c r="C93" s="4" t="inlineStr">
        <is>
          <t xml:space="preserve"> </t>
        </is>
      </c>
      <c r="D93" s="5" t="n">
        <v>8</v>
      </c>
      <c r="E93" s="4" t="inlineStr">
        <is>
          <t xml:space="preserve"> </t>
        </is>
      </c>
      <c r="F93" s="6" t="n">
        <v>61696049</v>
      </c>
      <c r="G93" s="4" t="inlineStr">
        <is>
          <t xml:space="preserve"> </t>
        </is>
      </c>
      <c r="H93" s="6" t="n">
        <v>-66698220</v>
      </c>
      <c r="I93" s="6" t="n">
        <v>1269581</v>
      </c>
      <c r="J93" s="6" t="n">
        <v>-46477</v>
      </c>
      <c r="K93" s="6" t="n">
        <v>-3779059</v>
      </c>
    </row>
    <row r="94">
      <c r="A94" s="4" t="inlineStr">
        <is>
          <t>Balance, shares at Jun. 30, 2024</t>
        </is>
      </c>
      <c r="B94" s="4" t="inlineStr">
        <is>
          <t xml:space="preserve"> </t>
        </is>
      </c>
      <c r="C94" s="6" t="n">
        <v>1</v>
      </c>
      <c r="D94" s="6" t="n">
        <v>798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oreign currency translation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22287</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784493</v>
      </c>
    </row>
    <row r="97">
      <c r="A97" s="4" t="inlineStr">
        <is>
          <t>Balance at Dec. 31, 2024</t>
        </is>
      </c>
      <c r="B97" s="4" t="inlineStr">
        <is>
          <t xml:space="preserve"> </t>
        </is>
      </c>
      <c r="C97" s="4" t="inlineStr">
        <is>
          <t xml:space="preserve"> </t>
        </is>
      </c>
      <c r="D97" s="5" t="n">
        <v>14</v>
      </c>
      <c r="E97" s="4" t="inlineStr">
        <is>
          <t xml:space="preserve"> </t>
        </is>
      </c>
      <c r="F97" s="6" t="n">
        <v>61878549</v>
      </c>
      <c r="G97" s="4" t="inlineStr">
        <is>
          <t xml:space="preserve"> </t>
        </is>
      </c>
      <c r="H97" s="6" t="n">
        <v>-67482713</v>
      </c>
      <c r="I97" s="6" t="n">
        <v>1491868</v>
      </c>
      <c r="J97" s="6" t="n">
        <v>-46477</v>
      </c>
      <c r="K97" s="6" t="n">
        <v>-4158759</v>
      </c>
    </row>
    <row r="98">
      <c r="A98" s="4" t="inlineStr">
        <is>
          <t>Balance, shares at Dec. 31, 2024</t>
        </is>
      </c>
      <c r="B98" s="4" t="inlineStr">
        <is>
          <t xml:space="preserve"> </t>
        </is>
      </c>
      <c r="C98" s="6" t="n">
        <v>1</v>
      </c>
      <c r="D98" s="6" t="n">
        <v>1450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lance at Sep. 30, 2024</t>
        </is>
      </c>
      <c r="B99" s="4" t="inlineStr">
        <is>
          <t xml:space="preserve"> </t>
        </is>
      </c>
      <c r="C99" s="4" t="inlineStr">
        <is>
          <t xml:space="preserve"> </t>
        </is>
      </c>
      <c r="D99" s="5" t="n">
        <v>11</v>
      </c>
      <c r="E99" s="4" t="inlineStr">
        <is>
          <t xml:space="preserve"> </t>
        </is>
      </c>
      <c r="F99" s="6" t="n">
        <v>61820273</v>
      </c>
      <c r="G99" s="4" t="inlineStr">
        <is>
          <t xml:space="preserve"> </t>
        </is>
      </c>
      <c r="H99" s="6" t="n">
        <v>-67052530</v>
      </c>
      <c r="I99" s="6" t="n">
        <v>1170638</v>
      </c>
      <c r="J99" s="6" t="n">
        <v>-46477</v>
      </c>
      <c r="K99" s="6" t="n">
        <v>-4108085</v>
      </c>
    </row>
    <row r="100">
      <c r="A100" s="4" t="inlineStr">
        <is>
          <t>Balance, shares at Sep. 30, 2024</t>
        </is>
      </c>
      <c r="B100" s="4" t="inlineStr">
        <is>
          <t xml:space="preserve"> </t>
        </is>
      </c>
      <c r="C100" s="6" t="n">
        <v>1</v>
      </c>
      <c r="D100" s="6" t="n">
        <v>1146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ssuance of common stock for conversion of convertible debt and accrued interest</t>
        </is>
      </c>
      <c r="B101" s="4" t="inlineStr">
        <is>
          <t xml:space="preserve"> </t>
        </is>
      </c>
      <c r="C101" s="4" t="inlineStr">
        <is>
          <t xml:space="preserve"> </t>
        </is>
      </c>
      <c r="D101" s="5" t="n">
        <v>3</v>
      </c>
      <c r="E101" s="4" t="inlineStr">
        <is>
          <t xml:space="preserve"> </t>
        </is>
      </c>
      <c r="F101" s="6" t="n">
        <v>58276</v>
      </c>
      <c r="G101" s="4" t="inlineStr">
        <is>
          <t xml:space="preserve"> </t>
        </is>
      </c>
      <c r="H101" s="4" t="inlineStr">
        <is>
          <t xml:space="preserve"> </t>
        </is>
      </c>
      <c r="I101" s="4" t="inlineStr">
        <is>
          <t xml:space="preserve"> </t>
        </is>
      </c>
      <c r="J101" s="4" t="inlineStr">
        <is>
          <t xml:space="preserve"> </t>
        </is>
      </c>
      <c r="K101" s="6" t="n">
        <v>58279</v>
      </c>
    </row>
    <row r="102">
      <c r="A102" s="4" t="inlineStr">
        <is>
          <t>Issuance of common stock for conversion of convertible debt and accrued interest, shares</t>
        </is>
      </c>
      <c r="B102" s="4" t="inlineStr">
        <is>
          <t xml:space="preserve"> </t>
        </is>
      </c>
      <c r="C102" s="4" t="inlineStr">
        <is>
          <t xml:space="preserve"> </t>
        </is>
      </c>
      <c r="D102" s="6" t="n">
        <v>304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oreign currency translation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21230</v>
      </c>
      <c r="J103" s="4" t="inlineStr">
        <is>
          <t xml:space="preserve"> </t>
        </is>
      </c>
      <c r="K103" s="6" t="n">
        <v>321230</v>
      </c>
    </row>
    <row r="104">
      <c r="A104" s="4" t="inlineStr">
        <is>
          <t>Net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430183</v>
      </c>
      <c r="I104" s="4" t="inlineStr">
        <is>
          <t xml:space="preserve"> </t>
        </is>
      </c>
      <c r="J104" s="4" t="inlineStr">
        <is>
          <t xml:space="preserve"> </t>
        </is>
      </c>
      <c r="K104" s="6" t="n">
        <v>-430183</v>
      </c>
    </row>
    <row r="105">
      <c r="A105" s="4" t="inlineStr">
        <is>
          <t>Balance at Dec. 31, 2024</t>
        </is>
      </c>
      <c r="B105" s="4" t="inlineStr">
        <is>
          <t xml:space="preserve"> </t>
        </is>
      </c>
      <c r="C105" s="4" t="inlineStr">
        <is>
          <t xml:space="preserve"> </t>
        </is>
      </c>
      <c r="D105" s="5" t="n">
        <v>14</v>
      </c>
      <c r="E105" s="4" t="inlineStr">
        <is>
          <t xml:space="preserve"> </t>
        </is>
      </c>
      <c r="F105" s="5" t="n">
        <v>61878549</v>
      </c>
      <c r="G105" s="4" t="inlineStr">
        <is>
          <t xml:space="preserve"> </t>
        </is>
      </c>
      <c r="H105" s="5" t="n">
        <v>-67482713</v>
      </c>
      <c r="I105" s="5" t="n">
        <v>1491868</v>
      </c>
      <c r="J105" s="5" t="n">
        <v>-46477</v>
      </c>
      <c r="K105" s="5" t="n">
        <v>-4158759</v>
      </c>
    </row>
    <row r="106">
      <c r="A106" s="4" t="inlineStr">
        <is>
          <t>Balance, shares at Dec. 31, 2024</t>
        </is>
      </c>
      <c r="B106" s="4" t="inlineStr">
        <is>
          <t xml:space="preserve"> </t>
        </is>
      </c>
      <c r="C106" s="6" t="n">
        <v>1</v>
      </c>
      <c r="D106" s="6" t="n">
        <v>1450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FAIR VALUE MEASUREMENTS, RECURRING AND NONRECURRING, VALUATION TECHNIQUES (Details)</t>
        </is>
      </c>
      <c r="B1" s="2" t="inlineStr">
        <is>
          <t>6 Months Ended</t>
        </is>
      </c>
      <c r="C1" s="2" t="inlineStr">
        <is>
          <t>12 Months Ended</t>
        </is>
      </c>
    </row>
    <row r="2">
      <c r="B2" s="2" t="inlineStr">
        <is>
          <t>Dec. 31, 2024</t>
        </is>
      </c>
      <c r="C2" s="2" t="inlineStr">
        <is>
          <t>Jun. 30, 2024</t>
        </is>
      </c>
      <c r="D2" s="2" t="inlineStr">
        <is>
          <t>Jun. 30, 2023</t>
        </is>
      </c>
    </row>
    <row r="3">
      <c r="A3" s="4" t="inlineStr">
        <is>
          <t>Measurement Input, Price Volatility [Member] | New Derivative Instruments [Member] | Minimum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bt instrument, measurement input, percentages</t>
        </is>
      </c>
      <c r="B5" s="4" t="inlineStr">
        <is>
          <t xml:space="preserve"> </t>
        </is>
      </c>
      <c r="C5" s="12" t="n">
        <v>323.4</v>
      </c>
      <c r="D5" s="4" t="inlineStr">
        <is>
          <t xml:space="preserve"> </t>
        </is>
      </c>
    </row>
    <row r="6">
      <c r="A6" s="4" t="inlineStr">
        <is>
          <t>Measurement Input, Price Volatility [Member] | New Derivative Instruments [Member] | Maximum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bt instrument, measurement input, percentages</t>
        </is>
      </c>
      <c r="B8" s="4" t="inlineStr">
        <is>
          <t xml:space="preserve"> </t>
        </is>
      </c>
      <c r="C8" s="12" t="n">
        <v>333.45</v>
      </c>
      <c r="D8" s="4" t="inlineStr">
        <is>
          <t xml:space="preserve"> </t>
        </is>
      </c>
    </row>
    <row r="9">
      <c r="A9" s="4" t="inlineStr">
        <is>
          <t>Measurement Input, Price Volatility [Member] | Convertible Deb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bt instrument, measurement input, percentages</t>
        </is>
      </c>
      <c r="B11" s="6" t="n">
        <v>295</v>
      </c>
      <c r="C11" s="12" t="n">
        <v>323.4</v>
      </c>
      <c r="D11" s="12" t="n">
        <v>334.56</v>
      </c>
    </row>
    <row r="12">
      <c r="A12" s="4" t="inlineStr">
        <is>
          <t>Measurement Input, Price Volatility [Member] | Convertible Debt [Member] | New Derivative Instrumen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bt instrument, measurement input, percentages</t>
        </is>
      </c>
      <c r="B14" s="6" t="n">
        <v>295</v>
      </c>
      <c r="C14" s="4" t="inlineStr">
        <is>
          <t xml:space="preserve"> </t>
        </is>
      </c>
      <c r="D14" s="4" t="inlineStr">
        <is>
          <t xml:space="preserve"> </t>
        </is>
      </c>
    </row>
    <row r="15">
      <c r="A15" s="4" t="inlineStr">
        <is>
          <t>Measurement Input, Expected Term [Member] | Convertible Debt [Member] | Minimum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bt instrument, measurement input, term</t>
        </is>
      </c>
      <c r="B17" s="4" t="inlineStr">
        <is>
          <t>3 days</t>
        </is>
      </c>
      <c r="C17" s="4" t="inlineStr">
        <is>
          <t>3 days</t>
        </is>
      </c>
      <c r="D17" s="4" t="inlineStr">
        <is>
          <t>3 days</t>
        </is>
      </c>
    </row>
    <row r="18">
      <c r="A18" s="4" t="inlineStr">
        <is>
          <t>Measurement Input, Expected Term [Member] | Convertible Debt [Member] | Maximum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bt instrument, measurement input, term</t>
        </is>
      </c>
      <c r="B20" s="4" t="inlineStr">
        <is>
          <t>5 months 12 days</t>
        </is>
      </c>
      <c r="C20" s="4" t="inlineStr">
        <is>
          <t>3 months 10 days</t>
        </is>
      </c>
      <c r="D20" s="4" t="inlineStr">
        <is>
          <t>8 months 23 days</t>
        </is>
      </c>
    </row>
    <row r="21">
      <c r="A21" s="4" t="inlineStr">
        <is>
          <t>Measurement Input, Expected Term [Member] | Convertible Debt [Member] | New Derivative Instrument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bt instrument, measurement input, term</t>
        </is>
      </c>
      <c r="B23" s="4" t="inlineStr">
        <is>
          <t>6 months</t>
        </is>
      </c>
      <c r="C23" s="4" t="inlineStr">
        <is>
          <t>6 months</t>
        </is>
      </c>
      <c r="D23" s="4" t="inlineStr">
        <is>
          <t xml:space="preserve"> </t>
        </is>
      </c>
    </row>
    <row r="24">
      <c r="A24" s="4" t="inlineStr">
        <is>
          <t>Measurement Input, Risk Free Interest Rate [Member] | Convertible Debt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bt instrument, measurement input, percentages</t>
        </is>
      </c>
      <c r="B26" s="4" t="inlineStr">
        <is>
          <t xml:space="preserve"> </t>
        </is>
      </c>
      <c r="C26" s="4" t="inlineStr">
        <is>
          <t xml:space="preserve"> </t>
        </is>
      </c>
      <c r="D26" s="12" t="n">
        <v>5.24</v>
      </c>
    </row>
    <row r="27">
      <c r="A27" s="4" t="inlineStr">
        <is>
          <t>Measurement Input, Risk Free Interest Rate [Member] | Convertible Debt [Member] | Minimum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bt instrument, measurement input, percentages</t>
        </is>
      </c>
      <c r="B29" s="12" t="n">
        <v>4.24</v>
      </c>
      <c r="C29" s="12" t="n">
        <v>5.45</v>
      </c>
      <c r="D29" s="4" t="inlineStr">
        <is>
          <t xml:space="preserve"> </t>
        </is>
      </c>
    </row>
    <row r="30">
      <c r="A30" s="4" t="inlineStr">
        <is>
          <t>Measurement Input, Risk Free Interest Rate [Member] | Convertible Debt [Member] | Maximum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bt instrument, measurement input, percentages</t>
        </is>
      </c>
      <c r="B32" s="12" t="n">
        <v>4.4</v>
      </c>
      <c r="C32" s="12" t="n">
        <v>5.47</v>
      </c>
      <c r="D32" s="4" t="inlineStr">
        <is>
          <t xml:space="preserve"> </t>
        </is>
      </c>
    </row>
    <row r="33">
      <c r="A33" s="4" t="inlineStr">
        <is>
          <t>Measurement Input, Risk Free Interest Rate [Member] | Convertible Debt [Member] | New Derivative Instruments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Debt instrument, measurement input, percentages</t>
        </is>
      </c>
      <c r="B35" s="12" t="n">
        <v>4.32</v>
      </c>
      <c r="C35" s="4" t="inlineStr">
        <is>
          <t xml:space="preserve"> </t>
        </is>
      </c>
      <c r="D35" s="4" t="inlineStr">
        <is>
          <t xml:space="preserve"> </t>
        </is>
      </c>
    </row>
    <row r="36">
      <c r="A36" s="4" t="inlineStr">
        <is>
          <t>Measurement Input, Risk Free Interest Rate [Member] | Convertible Debt [Member] | New Derivative Instruments [Member] | Minimum [Member]</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bt instrument, measurement input, percentages</t>
        </is>
      </c>
      <c r="B38" s="4" t="inlineStr">
        <is>
          <t xml:space="preserve"> </t>
        </is>
      </c>
      <c r="C38" s="12" t="n">
        <v>5.42</v>
      </c>
      <c r="D38" s="4" t="inlineStr">
        <is>
          <t xml:space="preserve"> </t>
        </is>
      </c>
    </row>
    <row r="39">
      <c r="A39" s="4" t="inlineStr">
        <is>
          <t>Measurement Input, Risk Free Interest Rate [Member] | Convertible Debt [Member] | New Derivative Instruments [Member] | Maximum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Debt instrument, measurement input, percentages</t>
        </is>
      </c>
      <c r="B41" s="4" t="inlineStr">
        <is>
          <t xml:space="preserve"> </t>
        </is>
      </c>
      <c r="C41" s="12" t="n">
        <v>5.55</v>
      </c>
      <c r="D41"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ETS AND LIABILITIES MEASURED ON RECURRING BASIS (Details) - USD ($)</t>
        </is>
      </c>
      <c r="B1" s="2" t="inlineStr">
        <is>
          <t>Dec. 31, 2024</t>
        </is>
      </c>
      <c r="C1" s="2" t="inlineStr">
        <is>
          <t>Jun. 30, 2024</t>
        </is>
      </c>
      <c r="D1" s="2" t="inlineStr">
        <is>
          <t>Jun. 30, 2023</t>
        </is>
      </c>
    </row>
    <row r="2">
      <c r="A2" s="3" t="inlineStr">
        <is>
          <t>Platform Operator, Crypto Asset [Line Items]</t>
        </is>
      </c>
      <c r="B2" s="4" t="inlineStr">
        <is>
          <t xml:space="preserve"> </t>
        </is>
      </c>
      <c r="C2" s="4" t="inlineStr">
        <is>
          <t xml:space="preserve"> </t>
        </is>
      </c>
      <c r="D2" s="4" t="inlineStr">
        <is>
          <t xml:space="preserve"> </t>
        </is>
      </c>
    </row>
    <row r="3">
      <c r="A3" s="4" t="inlineStr">
        <is>
          <t>Embedded conversion option liabilities</t>
        </is>
      </c>
      <c r="B3" s="5" t="n">
        <v>131585</v>
      </c>
      <c r="C3" s="5" t="n">
        <v>133886</v>
      </c>
      <c r="D3" s="5" t="n">
        <v>423209</v>
      </c>
    </row>
    <row r="4">
      <c r="A4" s="4" t="inlineStr">
        <is>
          <t>Total</t>
        </is>
      </c>
      <c r="B4" s="6" t="n">
        <v>131585</v>
      </c>
      <c r="C4" s="6" t="n">
        <v>133886</v>
      </c>
      <c r="D4" s="6" t="n">
        <v>423209</v>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Embedded conversion option liabilitie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 Asset [Line Items]</t>
        </is>
      </c>
      <c r="B10" s="4" t="inlineStr">
        <is>
          <t xml:space="preserve"> </t>
        </is>
      </c>
      <c r="C10" s="4" t="inlineStr">
        <is>
          <t xml:space="preserve"> </t>
        </is>
      </c>
      <c r="D10" s="4" t="inlineStr">
        <is>
          <t xml:space="preserve"> </t>
        </is>
      </c>
    </row>
    <row r="11">
      <c r="A11" s="4" t="inlineStr">
        <is>
          <t>Embedded conversion option liabilitie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Embedded conversion option liabilities</t>
        </is>
      </c>
      <c r="B15" s="6" t="n">
        <v>131585</v>
      </c>
      <c r="C15" s="6" t="n">
        <v>133886</v>
      </c>
      <c r="D15" s="6" t="n">
        <v>423209</v>
      </c>
    </row>
    <row r="16">
      <c r="A16" s="4" t="inlineStr">
        <is>
          <t>Total</t>
        </is>
      </c>
      <c r="B16" s="5" t="n">
        <v>131585</v>
      </c>
      <c r="C16" s="5" t="n">
        <v>133886</v>
      </c>
      <c r="D16" s="5" t="n">
        <v>4232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RIVATIVE LIABILITIES AT FAIR VALUE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133886</v>
      </c>
      <c r="E4" s="5" t="n">
        <v>423209</v>
      </c>
      <c r="F4" s="5" t="n">
        <v>423209</v>
      </c>
      <c r="G4" s="4" t="inlineStr">
        <is>
          <t xml:space="preserve"> </t>
        </is>
      </c>
    </row>
    <row r="5">
      <c r="A5" s="4" t="inlineStr">
        <is>
          <t>Change in fair value included in statements of operations</t>
        </is>
      </c>
      <c r="B5" s="5" t="n">
        <v>-13581</v>
      </c>
      <c r="C5" s="5" t="n">
        <v>1771</v>
      </c>
      <c r="D5" s="6" t="n">
        <v>-66368</v>
      </c>
      <c r="E5" s="6" t="n">
        <v>-302158</v>
      </c>
      <c r="F5" s="6" t="n">
        <v>-316537</v>
      </c>
      <c r="G5" s="5" t="n">
        <v>530330</v>
      </c>
    </row>
    <row r="6">
      <c r="A6" s="4" t="inlineStr">
        <is>
          <t>Ending balance</t>
        </is>
      </c>
      <c r="B6" s="6" t="n">
        <v>131585</v>
      </c>
      <c r="C6" s="4" t="inlineStr">
        <is>
          <t xml:space="preserve"> </t>
        </is>
      </c>
      <c r="D6" s="6" t="n">
        <v>131585</v>
      </c>
      <c r="E6" s="4" t="inlineStr">
        <is>
          <t xml:space="preserve"> </t>
        </is>
      </c>
      <c r="F6" s="6" t="n">
        <v>133886</v>
      </c>
      <c r="G6" s="6" t="n">
        <v>423209</v>
      </c>
    </row>
    <row r="7">
      <c r="A7" s="4" t="inlineStr">
        <is>
          <t>Gain (loss) on extinguishment of debt</t>
        </is>
      </c>
      <c r="B7" s="6" t="n">
        <v>18759</v>
      </c>
      <c r="C7" s="5" t="n">
        <v>211</v>
      </c>
      <c r="D7" s="6" t="n">
        <v>30078</v>
      </c>
      <c r="E7" s="6" t="n">
        <v>-34099</v>
      </c>
      <c r="F7" s="6" t="n">
        <v>-54565</v>
      </c>
      <c r="G7" s="6" t="n">
        <v>-25969</v>
      </c>
    </row>
    <row r="8">
      <c r="A8" s="4" t="inlineStr">
        <is>
          <t>Deriv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6" t="n">
        <v>133886</v>
      </c>
      <c r="E10" s="5" t="n">
        <v>423209</v>
      </c>
      <c r="F10" s="6" t="n">
        <v>423209</v>
      </c>
      <c r="G10" s="6" t="n">
        <v>151262</v>
      </c>
    </row>
    <row r="11">
      <c r="A11" s="4" t="inlineStr">
        <is>
          <t>Initial fair value of embedded conversion option derivative liability recorded as debt discount</t>
        </is>
      </c>
      <c r="B11" s="4" t="inlineStr">
        <is>
          <t xml:space="preserve"> </t>
        </is>
      </c>
      <c r="C11" s="4" t="inlineStr">
        <is>
          <t xml:space="preserve"> </t>
        </is>
      </c>
      <c r="D11" s="6" t="n">
        <v>80000</v>
      </c>
      <c r="E11" s="4" t="inlineStr">
        <is>
          <t xml:space="preserve"> </t>
        </is>
      </c>
      <c r="F11" s="6" t="n">
        <v>150000</v>
      </c>
      <c r="G11" s="6" t="n">
        <v>93668</v>
      </c>
    </row>
    <row r="12">
      <c r="A12" s="4" t="inlineStr">
        <is>
          <t>Initial fair value of embedded conversion option derivative liability recorded as derivative expense</t>
        </is>
      </c>
      <c r="B12" s="4" t="inlineStr">
        <is>
          <t xml:space="preserve"> </t>
        </is>
      </c>
      <c r="C12" s="4" t="inlineStr">
        <is>
          <t xml:space="preserve"> </t>
        </is>
      </c>
      <c r="D12" s="6" t="n">
        <v>35741</v>
      </c>
      <c r="E12" s="4" t="inlineStr">
        <is>
          <t xml:space="preserve"> </t>
        </is>
      </c>
      <c r="F12" s="6" t="n">
        <v>141012</v>
      </c>
      <c r="G12" s="4" t="inlineStr">
        <is>
          <t xml:space="preserve"> </t>
        </is>
      </c>
    </row>
    <row r="13">
      <c r="A13" s="4" t="inlineStr">
        <is>
          <t>Reduction of derivative liability upon debt conversion</t>
        </is>
      </c>
      <c r="B13" s="4" t="inlineStr">
        <is>
          <t xml:space="preserve"> </t>
        </is>
      </c>
      <c r="C13" s="4" t="inlineStr">
        <is>
          <t xml:space="preserve"> </t>
        </is>
      </c>
      <c r="D13" s="6" t="n">
        <v>-51674</v>
      </c>
      <c r="E13" s="4" t="inlineStr">
        <is>
          <t xml:space="preserve"> </t>
        </is>
      </c>
      <c r="F13" s="4" t="inlineStr">
        <is>
          <t xml:space="preserve"> </t>
        </is>
      </c>
      <c r="G13" s="4" t="inlineStr">
        <is>
          <t xml:space="preserve"> </t>
        </is>
      </c>
    </row>
    <row r="14">
      <c r="A14" s="4" t="inlineStr">
        <is>
          <t>Change in fair value included in statements of operations</t>
        </is>
      </c>
      <c r="B14" s="4" t="inlineStr">
        <is>
          <t xml:space="preserve"> </t>
        </is>
      </c>
      <c r="C14" s="4" t="inlineStr">
        <is>
          <t xml:space="preserve"> </t>
        </is>
      </c>
      <c r="D14" s="6" t="n">
        <v>-66368</v>
      </c>
      <c r="E14" s="4" t="inlineStr">
        <is>
          <t xml:space="preserve"> </t>
        </is>
      </c>
      <c r="F14" s="6" t="n">
        <v>-316537</v>
      </c>
      <c r="G14" s="6" t="n">
        <v>530330</v>
      </c>
    </row>
    <row r="15">
      <c r="A15" s="4" t="inlineStr">
        <is>
          <t>Ending balance</t>
        </is>
      </c>
      <c r="B15" s="5" t="n">
        <v>131585</v>
      </c>
      <c r="C15" s="4" t="inlineStr">
        <is>
          <t xml:space="preserve"> </t>
        </is>
      </c>
      <c r="D15" s="5" t="n">
        <v>131585</v>
      </c>
      <c r="E15" s="4" t="inlineStr">
        <is>
          <t xml:space="preserve"> </t>
        </is>
      </c>
      <c r="F15" s="6" t="n">
        <v>133886</v>
      </c>
      <c r="G15" s="6" t="n">
        <v>423209</v>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5" t="n">
        <v>-263798</v>
      </c>
      <c r="G16" s="5" t="n">
        <v>-352051</v>
      </c>
    </row>
  </sheetData>
  <mergeCells count="4">
    <mergeCell ref="B1:C1"/>
    <mergeCell ref="F1:G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Details Narrative) - USD ($)</t>
        </is>
      </c>
      <c r="B1" s="2" t="inlineStr">
        <is>
          <t>Dec. 31, 2024</t>
        </is>
      </c>
      <c r="C1" s="2" t="inlineStr">
        <is>
          <t>Jun. 30, 2024</t>
        </is>
      </c>
      <c r="D1" s="2" t="inlineStr">
        <is>
          <t>Jun. 30, 2023</t>
        </is>
      </c>
    </row>
    <row r="2">
      <c r="A2" s="3" t="inlineStr">
        <is>
          <t>Derivative Instruments, Gain (Loss) [Line Items]</t>
        </is>
      </c>
      <c r="B2" s="4" t="inlineStr">
        <is>
          <t xml:space="preserve"> </t>
        </is>
      </c>
      <c r="C2" s="4" t="inlineStr">
        <is>
          <t xml:space="preserve"> </t>
        </is>
      </c>
      <c r="D2" s="4" t="inlineStr">
        <is>
          <t xml:space="preserve"> </t>
        </is>
      </c>
    </row>
    <row r="3">
      <c r="A3" s="4" t="inlineStr">
        <is>
          <t>Share price</t>
        </is>
      </c>
      <c r="B3" s="5" t="n">
        <v>10</v>
      </c>
      <c r="C3" s="5" t="n">
        <v>78</v>
      </c>
      <c r="D3" s="4" t="inlineStr">
        <is>
          <t xml:space="preserve"> </t>
        </is>
      </c>
    </row>
    <row r="4">
      <c r="A4" s="4" t="inlineStr">
        <is>
          <t>Convertible Debt [Member]</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Convertible debt</t>
        </is>
      </c>
      <c r="B6" s="5" t="n">
        <v>149400</v>
      </c>
      <c r="C6" s="5" t="n">
        <v>110500</v>
      </c>
      <c r="D6" s="5" t="n">
        <v>7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ACCUMULATED OTHER COMPREHENSIVE INCOME LOSS (Details) - USD ($)</t>
        </is>
      </c>
      <c r="B1" s="2" t="inlineStr">
        <is>
          <t>6 Months Ended</t>
        </is>
      </c>
      <c r="C1" s="2" t="inlineStr">
        <is>
          <t>12 Months Ended</t>
        </is>
      </c>
    </row>
    <row r="2">
      <c r="B2" s="2" t="inlineStr">
        <is>
          <t>Dec. 31, 2024</t>
        </is>
      </c>
      <c r="C2" s="2" t="inlineStr">
        <is>
          <t>Jun. 30, 2024</t>
        </is>
      </c>
      <c r="D2" s="2" t="inlineStr">
        <is>
          <t>Jun. 30, 2023</t>
        </is>
      </c>
    </row>
    <row r="3">
      <c r="A3" s="3" t="inlineStr">
        <is>
          <t>Subsequent Events [Abstract]</t>
        </is>
      </c>
      <c r="B3" s="4" t="inlineStr">
        <is>
          <t xml:space="preserve"> </t>
        </is>
      </c>
      <c r="C3" s="4" t="inlineStr">
        <is>
          <t xml:space="preserve"> </t>
        </is>
      </c>
      <c r="D3" s="4" t="inlineStr">
        <is>
          <t xml:space="preserve"> </t>
        </is>
      </c>
    </row>
    <row r="4">
      <c r="A4" s="4" t="inlineStr">
        <is>
          <t>Beginning balance</t>
        </is>
      </c>
      <c r="B4" s="5" t="n">
        <v>1269581</v>
      </c>
      <c r="C4" s="5" t="n">
        <v>1294876</v>
      </c>
      <c r="D4" s="5" t="n">
        <v>1234549</v>
      </c>
    </row>
    <row r="5">
      <c r="A5" s="4" t="inlineStr">
        <is>
          <t>Foreign currency translation, gain</t>
        </is>
      </c>
      <c r="B5" s="6" t="n">
        <v>222287</v>
      </c>
      <c r="C5" s="6" t="n">
        <v>-25295</v>
      </c>
      <c r="D5" s="6" t="n">
        <v>60327</v>
      </c>
    </row>
    <row r="6">
      <c r="A6" s="4" t="inlineStr">
        <is>
          <t>Ending balance</t>
        </is>
      </c>
      <c r="B6" s="5" t="n">
        <v>1491868</v>
      </c>
      <c r="C6" s="5" t="n">
        <v>1269581</v>
      </c>
      <c r="D6" s="5" t="n">
        <v>1294876</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J108"/>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40" customWidth="1" min="5" max="5"/>
    <col width="80" customWidth="1" min="6" max="6"/>
    <col width="80" customWidth="1" min="7" max="7"/>
    <col width="22" customWidth="1" min="8" max="8"/>
    <col width="80" customWidth="1" min="9" max="9"/>
    <col width="80" customWidth="1" min="10" max="10"/>
    <col width="80" customWidth="1" min="11" max="11"/>
    <col width="22" customWidth="1" min="12" max="12"/>
    <col width="31" customWidth="1" min="13" max="13"/>
    <col width="80" customWidth="1" min="14" max="14"/>
    <col width="80" customWidth="1" min="15" max="15"/>
    <col width="22" customWidth="1" min="16" max="16"/>
    <col width="16" customWidth="1" min="17" max="17"/>
    <col width="40" customWidth="1" min="18" max="18"/>
    <col width="40" customWidth="1" min="19" max="19"/>
    <col width="22" customWidth="1" min="20" max="20"/>
    <col width="33" customWidth="1" min="21" max="21"/>
    <col width="33" customWidth="1" min="22" max="22"/>
    <col width="33"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1" customWidth="1" min="32" max="32"/>
    <col width="13" customWidth="1" min="33" max="33"/>
    <col width="22" customWidth="1" min="34" max="34"/>
    <col width="22" customWidth="1" min="35" max="35"/>
    <col width="22" customWidth="1" min="36" max="36"/>
  </cols>
  <sheetData>
    <row r="1">
      <c r="A1" s="1" t="inlineStr">
        <is>
          <t>SUBSEQUENT EVENTS (Details Narrative)</t>
        </is>
      </c>
      <c r="R1" s="2" t="inlineStr">
        <is>
          <t>2 Months Ended</t>
        </is>
      </c>
      <c r="S1" s="2" t="inlineStr">
        <is>
          <t>3 Months Ended</t>
        </is>
      </c>
      <c r="U1" s="2" t="inlineStr">
        <is>
          <t>6 Months Ended</t>
        </is>
      </c>
      <c r="V1" s="2" t="inlineStr">
        <is>
          <t>12 Months Ended</t>
        </is>
      </c>
    </row>
    <row r="2">
      <c r="B2" s="2" t="inlineStr">
        <is>
          <t>Jan. 31, 2025 USD ($) $ / shares shares</t>
        </is>
      </c>
      <c r="C2" s="2" t="inlineStr">
        <is>
          <t>Dec. 03, 2024 USD ($)</t>
        </is>
      </c>
      <c r="D2" s="2" t="inlineStr">
        <is>
          <t>Sep. 20, 2024 USD ($)</t>
        </is>
      </c>
      <c r="E2" s="2" t="inlineStr">
        <is>
          <t>Aug. 12, 2024 USD ($) $ / shares shares</t>
        </is>
      </c>
      <c r="F2" s="2" t="inlineStr">
        <is>
          <t>Aug. 07, 2024</t>
        </is>
      </c>
      <c r="G2" s="2" t="inlineStr">
        <is>
          <t>Aug. 02, 2024 USD ($)</t>
        </is>
      </c>
      <c r="H2" s="2" t="inlineStr">
        <is>
          <t>Aug. 01, 2024 USD ($)</t>
        </is>
      </c>
      <c r="I2" s="2" t="inlineStr">
        <is>
          <t>Apr. 12, 2024 USD ($)</t>
        </is>
      </c>
      <c r="J2" s="2" t="inlineStr">
        <is>
          <t>Oct. 12, 2023 USD ($)</t>
        </is>
      </c>
      <c r="K2" s="2" t="inlineStr">
        <is>
          <t>Aug. 23, 2023 USD ($)</t>
        </is>
      </c>
      <c r="L2" s="2" t="inlineStr">
        <is>
          <t>Jul. 05, 2023 USD ($)</t>
        </is>
      </c>
      <c r="M2" s="2" t="inlineStr">
        <is>
          <t>May 01, 2023</t>
        </is>
      </c>
      <c r="N2" s="2" t="inlineStr">
        <is>
          <t>Sep. 21, 2022 USD ($)</t>
        </is>
      </c>
      <c r="O2" s="2" t="inlineStr">
        <is>
          <t>Aug. 12, 2022 USD ($)</t>
        </is>
      </c>
      <c r="P2" s="2" t="inlineStr">
        <is>
          <t>Jul. 01, 2022 USD ($)</t>
        </is>
      </c>
      <c r="Q2" s="2" t="inlineStr">
        <is>
          <t>Oct. 03, 2019</t>
        </is>
      </c>
      <c r="R2" s="2" t="inlineStr">
        <is>
          <t>Oct. 12, 2024 USD ($) $ / shares shares</t>
        </is>
      </c>
      <c r="S2" s="2" t="inlineStr">
        <is>
          <t>Sep. 19, 2024 USD ($) $ / shares shares</t>
        </is>
      </c>
      <c r="T2" s="2" t="inlineStr">
        <is>
          <t>Dec. 31, 2023 USD ($)</t>
        </is>
      </c>
      <c r="U2" s="2" t="inlineStr">
        <is>
          <t>Dec. 31, 2024 USD ($) $ / shares</t>
        </is>
      </c>
      <c r="V2" s="2" t="inlineStr">
        <is>
          <t>Jun. 30, 2024 USD ($) $ / shares</t>
        </is>
      </c>
      <c r="W2" s="2" t="inlineStr">
        <is>
          <t>Jun. 30, 2023 USD ($) $ / shares</t>
        </is>
      </c>
      <c r="X2" s="2" t="inlineStr">
        <is>
          <t>Dec. 31, 2024 AUD ($)</t>
        </is>
      </c>
      <c r="Y2" s="2" t="inlineStr">
        <is>
          <t>Dec. 03, 2024 AUD ($)</t>
        </is>
      </c>
      <c r="Z2" s="2" t="inlineStr">
        <is>
          <t>Aug. 31, 2024 USD ($)</t>
        </is>
      </c>
      <c r="AA2" s="2" t="inlineStr">
        <is>
          <t>Aug. 31, 2024 AUD ($)</t>
        </is>
      </c>
      <c r="AB2" s="2" t="inlineStr">
        <is>
          <t>Aug. 26, 2024 USD ($)</t>
        </is>
      </c>
      <c r="AC2" s="2" t="inlineStr">
        <is>
          <t>Aug. 26, 2024 AUD ($)</t>
        </is>
      </c>
      <c r="AD2" s="2" t="inlineStr">
        <is>
          <t>Aug. 01, 2024 AUD ($)</t>
        </is>
      </c>
      <c r="AE2" s="2" t="inlineStr">
        <is>
          <t>Jun. 30, 2024 AUD ($)</t>
        </is>
      </c>
      <c r="AF2" s="2" t="inlineStr">
        <is>
          <t>May 31, 2024 USD ($)</t>
        </is>
      </c>
      <c r="AG2" s="2" t="inlineStr">
        <is>
          <t>May 04, 2024</t>
        </is>
      </c>
      <c r="AH2" s="2" t="inlineStr">
        <is>
          <t>Nov. 30, 2023 USD ($)</t>
        </is>
      </c>
      <c r="AI2" s="2" t="inlineStr">
        <is>
          <t>Nov. 30, 2023 AUD ($)</t>
        </is>
      </c>
      <c r="AJ2" s="2" t="inlineStr">
        <is>
          <t>Jul. 05, 2023 AU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49100</v>
      </c>
      <c r="V4" s="5" t="n">
        <v>130800</v>
      </c>
      <c r="W4" s="5" t="n">
        <v>168200</v>
      </c>
      <c r="X4" s="4" t="inlineStr">
        <is>
          <t xml:space="preserve"> </t>
        </is>
      </c>
      <c r="Y4" s="4" t="inlineStr">
        <is>
          <t xml:space="preserve"> </t>
        </is>
      </c>
      <c r="Z4" s="5" t="n">
        <v>57639</v>
      </c>
      <c r="AA4" s="5" t="n">
        <v>85000</v>
      </c>
      <c r="AB4" s="4" t="inlineStr">
        <is>
          <t xml:space="preserve"> </t>
        </is>
      </c>
      <c r="AC4" s="4" t="inlineStr">
        <is>
          <t xml:space="preserve"> </t>
        </is>
      </c>
      <c r="AD4" s="4" t="inlineStr">
        <is>
          <t xml:space="preserve"> </t>
        </is>
      </c>
      <c r="AE4" s="4" t="inlineStr">
        <is>
          <t xml:space="preserve"> </t>
        </is>
      </c>
      <c r="AF4" s="5" t="n">
        <v>71629</v>
      </c>
      <c r="AG4" s="4" t="inlineStr">
        <is>
          <t xml:space="preserve"> </t>
        </is>
      </c>
      <c r="AH4" s="5" t="n">
        <v>71629</v>
      </c>
      <c r="AI4" s="5" t="n">
        <v>71629</v>
      </c>
      <c r="AJ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769</v>
      </c>
      <c r="V5" s="6" t="n">
        <v>8700</v>
      </c>
      <c r="W5" s="6" t="n">
        <v>1663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onvers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833</v>
      </c>
      <c r="V6" s="5" t="n">
        <v>3832</v>
      </c>
      <c r="W6" s="6" t="n">
        <v>1838</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11" t="n">
        <v>0.1</v>
      </c>
    </row>
    <row r="8">
      <c r="A8" s="4" t="inlineStr">
        <is>
          <t>Debt instrument strik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0" t="n">
        <v>0.0499</v>
      </c>
      <c r="V8" s="10" t="n">
        <v>0.0499</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43819</v>
      </c>
      <c r="V9" s="5" t="n">
        <v>38854</v>
      </c>
      <c r="W9" s="6" t="n">
        <v>38994</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Debt instrument debt defaul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2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Penal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0000</v>
      </c>
      <c r="V11" s="6" t="n">
        <v>3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Debt instrument unamortized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15293</v>
      </c>
      <c r="V12" s="5" t="n">
        <v>124629</v>
      </c>
      <c r="W12" s="5" t="n">
        <v>91171</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8" t="n">
        <v>0.001</v>
      </c>
      <c r="V13" s="8" t="n">
        <v>0.001</v>
      </c>
      <c r="W13" s="8" t="n">
        <v>0.001</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3057</v>
      </c>
      <c r="W14" s="5" t="n">
        <v>48469</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Reverse stock split</t>
        </is>
      </c>
      <c r="B15" s="4" t="inlineStr">
        <is>
          <t xml:space="preserve"> </t>
        </is>
      </c>
      <c r="C15" s="4" t="inlineStr">
        <is>
          <t xml:space="preserve"> </t>
        </is>
      </c>
      <c r="D15" s="4" t="inlineStr">
        <is>
          <t xml:space="preserve"> </t>
        </is>
      </c>
      <c r="E15" s="4" t="inlineStr">
        <is>
          <t xml:space="preserve"> </t>
        </is>
      </c>
      <c r="F15" s="4" t="inlineStr">
        <is>
          <t>sixty thousand pre-split shares (1:60,000)</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one-for-one thousand
(1:1,000)</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11" t="n">
        <v>0.08</v>
      </c>
      <c r="AH18" s="4" t="inlineStr">
        <is>
          <t xml:space="preserve"> </t>
        </is>
      </c>
      <c r="AI18" s="4" t="inlineStr">
        <is>
          <t xml:space="preserve"> </t>
        </is>
      </c>
      <c r="AJ18" s="4" t="inlineStr">
        <is>
          <t xml:space="preserve"> </t>
        </is>
      </c>
    </row>
    <row r="19">
      <c r="A19" s="4" t="inlineStr">
        <is>
          <t>GS Capital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769</v>
      </c>
      <c r="V21" s="6" t="n">
        <v>8700</v>
      </c>
      <c r="W21" s="6" t="n">
        <v>294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Debt instrument debt default interest rate</t>
        </is>
      </c>
      <c r="B22" s="4" t="inlineStr">
        <is>
          <t xml:space="preserve"> </t>
        </is>
      </c>
      <c r="C22" s="4" t="inlineStr">
        <is>
          <t xml:space="preserve"> </t>
        </is>
      </c>
      <c r="D22" s="11" t="n">
        <v>0.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Principal amount</t>
        </is>
      </c>
      <c r="B25" s="4" t="inlineStr">
        <is>
          <t xml:space="preserve"> </t>
        </is>
      </c>
      <c r="C25" s="5" t="n">
        <v>113485</v>
      </c>
      <c r="D25" s="4" t="inlineStr">
        <is>
          <t xml:space="preserve"> </t>
        </is>
      </c>
      <c r="E25" s="4" t="inlineStr">
        <is>
          <t xml:space="preserve"> </t>
        </is>
      </c>
      <c r="F25" s="4" t="inlineStr">
        <is>
          <t xml:space="preserve"> </t>
        </is>
      </c>
      <c r="G25" s="4" t="inlineStr">
        <is>
          <t xml:space="preserve"> </t>
        </is>
      </c>
      <c r="H25" s="5" t="n">
        <v>9806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9731</v>
      </c>
      <c r="V25" s="6" t="n">
        <v>79811</v>
      </c>
      <c r="W25" s="4" t="inlineStr">
        <is>
          <t xml:space="preserve"> </t>
        </is>
      </c>
      <c r="X25" s="5" t="n">
        <v>15000</v>
      </c>
      <c r="Y25" s="5" t="n">
        <v>175000</v>
      </c>
      <c r="Z25" s="4" t="inlineStr">
        <is>
          <t xml:space="preserve"> </t>
        </is>
      </c>
      <c r="AA25" s="4" t="inlineStr">
        <is>
          <t xml:space="preserve"> </t>
        </is>
      </c>
      <c r="AB25" s="4" t="inlineStr">
        <is>
          <t xml:space="preserve"> </t>
        </is>
      </c>
      <c r="AC25" s="4" t="inlineStr">
        <is>
          <t xml:space="preserve"> </t>
        </is>
      </c>
      <c r="AD25" s="5" t="n">
        <v>150000</v>
      </c>
      <c r="AE25" s="5" t="n">
        <v>120000</v>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5493</v>
      </c>
      <c r="V26" s="5" t="n">
        <v>665</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Nov.  01,  2024</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Debt instrument loan bears interest rate</t>
        </is>
      </c>
      <c r="B28" s="4" t="inlineStr">
        <is>
          <t xml:space="preserve"> </t>
        </is>
      </c>
      <c r="C28" s="11" t="n">
        <v>0.12</v>
      </c>
      <c r="D28" s="4" t="inlineStr">
        <is>
          <t xml:space="preserve"> </t>
        </is>
      </c>
      <c r="E28" s="4" t="inlineStr">
        <is>
          <t xml:space="preserve"> </t>
        </is>
      </c>
      <c r="F28" s="4" t="inlineStr">
        <is>
          <t xml:space="preserve"> </t>
        </is>
      </c>
      <c r="G28" s="4" t="inlineStr">
        <is>
          <t xml:space="preserve"> </t>
        </is>
      </c>
      <c r="H28" s="11" t="n">
        <v>0.1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Debt instrument interest rate stated percentage</t>
        </is>
      </c>
      <c r="B29" s="4" t="inlineStr">
        <is>
          <t xml:space="preserve"> </t>
        </is>
      </c>
      <c r="C29" s="11" t="n">
        <v>0.18</v>
      </c>
      <c r="D29" s="4" t="inlineStr">
        <is>
          <t xml:space="preserve"> </t>
        </is>
      </c>
      <c r="E29" s="4" t="inlineStr">
        <is>
          <t xml:space="preserve"> </t>
        </is>
      </c>
      <c r="F29" s="4" t="inlineStr">
        <is>
          <t xml:space="preserve"> </t>
        </is>
      </c>
      <c r="G29" s="4" t="inlineStr">
        <is>
          <t xml:space="preserve"> </t>
        </is>
      </c>
      <c r="H29" s="11" t="n">
        <v>0.1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0.12</v>
      </c>
      <c r="W29" s="4" t="inlineStr">
        <is>
          <t xml:space="preserve"> </t>
        </is>
      </c>
      <c r="X29" s="4" t="inlineStr">
        <is>
          <t xml:space="preserve"> </t>
        </is>
      </c>
      <c r="Y29" s="11" t="n">
        <v>0.18</v>
      </c>
      <c r="Z29" s="4" t="inlineStr">
        <is>
          <t xml:space="preserve"> </t>
        </is>
      </c>
      <c r="AA29" s="4" t="inlineStr">
        <is>
          <t xml:space="preserve"> </t>
        </is>
      </c>
      <c r="AB29" s="4" t="inlineStr">
        <is>
          <t xml:space="preserve"> </t>
        </is>
      </c>
      <c r="AC29" s="4" t="inlineStr">
        <is>
          <t xml:space="preserve"> </t>
        </is>
      </c>
      <c r="AD29" s="11" t="n">
        <v>0.18</v>
      </c>
      <c r="AE29" s="11" t="n">
        <v>0.12</v>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ebt instrument strik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3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Lett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325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5" t="n">
        <v>230000</v>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Jul.  05,  2026</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11" t="n">
        <v>0.1</v>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6528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Oct.  03,  2020</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Debt instrument unamortized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34615</v>
      </c>
      <c r="U40" s="6" t="n">
        <v>0</v>
      </c>
      <c r="V40" s="5" t="n">
        <v>279711</v>
      </c>
      <c r="W40" s="6" t="n">
        <v>232674</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ecurities Purchase Agreement [Member] | GS Capital Partner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Principal amount</t>
        </is>
      </c>
      <c r="B43" s="4" t="inlineStr">
        <is>
          <t xml:space="preserve"> </t>
        </is>
      </c>
      <c r="C43" s="4" t="inlineStr">
        <is>
          <t xml:space="preserve"> </t>
        </is>
      </c>
      <c r="D43" s="5" t="n">
        <v>33000</v>
      </c>
      <c r="E43" s="4" t="inlineStr">
        <is>
          <t xml:space="preserve"> </t>
        </is>
      </c>
      <c r="F43" s="4" t="inlineStr">
        <is>
          <t xml:space="preserve"> </t>
        </is>
      </c>
      <c r="G43" s="5" t="n">
        <v>33000</v>
      </c>
      <c r="H43" s="4" t="inlineStr">
        <is>
          <t xml:space="preserve"> </t>
        </is>
      </c>
      <c r="I43" s="5" t="n">
        <v>27500</v>
      </c>
      <c r="J43" s="5" t="n">
        <v>61000</v>
      </c>
      <c r="K43" s="5" t="n">
        <v>77500</v>
      </c>
      <c r="L43" s="4" t="inlineStr">
        <is>
          <t xml:space="preserve"> </t>
        </is>
      </c>
      <c r="M43" s="4" t="inlineStr">
        <is>
          <t xml:space="preserve"> </t>
        </is>
      </c>
      <c r="N43" s="5" t="n">
        <v>71500</v>
      </c>
      <c r="O43" s="5" t="n">
        <v>93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83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1366</v>
      </c>
      <c r="V44" s="6" t="n">
        <v>8364</v>
      </c>
      <c r="W44" s="5" t="n">
        <v>4263</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Conversion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3832</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Maturity date</t>
        </is>
      </c>
      <c r="B46" s="4" t="inlineStr">
        <is>
          <t xml:space="preserve"> </t>
        </is>
      </c>
      <c r="C46" s="4" t="inlineStr">
        <is>
          <t xml:space="preserve"> </t>
        </is>
      </c>
      <c r="D46" s="4" t="inlineStr">
        <is>
          <t>Mar. 20,  2025</t>
        </is>
      </c>
      <c r="E46" s="4" t="inlineStr">
        <is>
          <t xml:space="preserve"> </t>
        </is>
      </c>
      <c r="F46" s="4" t="inlineStr">
        <is>
          <t xml:space="preserve"> </t>
        </is>
      </c>
      <c r="G46" s="4" t="inlineStr">
        <is>
          <t>Feb.  02,  2025</t>
        </is>
      </c>
      <c r="H46" s="4" t="inlineStr">
        <is>
          <t xml:space="preserve"> </t>
        </is>
      </c>
      <c r="I46" s="4" t="inlineStr">
        <is>
          <t>Oct. 12,  2024</t>
        </is>
      </c>
      <c r="J46" s="4" t="inlineStr">
        <is>
          <t>Apr. 12,  2024</t>
        </is>
      </c>
      <c r="K46" s="4" t="inlineStr">
        <is>
          <t>Feb. 23,  2024</t>
        </is>
      </c>
      <c r="L46" s="4" t="inlineStr">
        <is>
          <t xml:space="preserve"> </t>
        </is>
      </c>
      <c r="M46" s="4" t="inlineStr">
        <is>
          <t xml:space="preserve"> </t>
        </is>
      </c>
      <c r="N46" s="4" t="inlineStr">
        <is>
          <t>Mar. 21,  2023</t>
        </is>
      </c>
      <c r="O46" s="4" t="inlineStr">
        <is>
          <t>Apr. 12,  2023</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Debt instrument interest rate stated percentage</t>
        </is>
      </c>
      <c r="B47" s="4" t="inlineStr">
        <is>
          <t xml:space="preserve"> </t>
        </is>
      </c>
      <c r="C47" s="4" t="inlineStr">
        <is>
          <t xml:space="preserve"> </t>
        </is>
      </c>
      <c r="D47" s="11" t="n">
        <v>0.08</v>
      </c>
      <c r="E47" s="4" t="inlineStr">
        <is>
          <t xml:space="preserve"> </t>
        </is>
      </c>
      <c r="F47" s="4" t="inlineStr">
        <is>
          <t xml:space="preserve"> </t>
        </is>
      </c>
      <c r="G47" s="11" t="n">
        <v>0.08</v>
      </c>
      <c r="H47" s="4" t="inlineStr">
        <is>
          <t xml:space="preserve"> </t>
        </is>
      </c>
      <c r="I47" s="11" t="n">
        <v>0.08</v>
      </c>
      <c r="J47" s="11" t="n">
        <v>0.08</v>
      </c>
      <c r="K47" s="11" t="n">
        <v>0.08</v>
      </c>
      <c r="L47" s="4" t="inlineStr">
        <is>
          <t xml:space="preserve"> </t>
        </is>
      </c>
      <c r="M47" s="4" t="inlineStr">
        <is>
          <t xml:space="preserve"> </t>
        </is>
      </c>
      <c r="N47" s="11" t="n">
        <v>0.08</v>
      </c>
      <c r="O47" s="11" t="n">
        <v>0.08</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Debt instrument strik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65</v>
      </c>
      <c r="O48" s="11" t="n">
        <v>0.6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Original issue discount</t>
        </is>
      </c>
      <c r="B49" s="4" t="inlineStr">
        <is>
          <t xml:space="preserve"> </t>
        </is>
      </c>
      <c r="C49" s="4" t="inlineStr">
        <is>
          <t xml:space="preserve"> </t>
        </is>
      </c>
      <c r="D49" s="5" t="n">
        <v>3000</v>
      </c>
      <c r="E49" s="4" t="inlineStr">
        <is>
          <t xml:space="preserve"> </t>
        </is>
      </c>
      <c r="F49" s="4" t="inlineStr">
        <is>
          <t xml:space="preserve"> </t>
        </is>
      </c>
      <c r="G49" s="5" t="n">
        <v>3000</v>
      </c>
      <c r="H49" s="4" t="inlineStr">
        <is>
          <t xml:space="preserve"> </t>
        </is>
      </c>
      <c r="I49" s="5" t="n">
        <v>2500</v>
      </c>
      <c r="J49" s="5" t="n">
        <v>3500</v>
      </c>
      <c r="K49" s="5" t="n">
        <v>5000</v>
      </c>
      <c r="L49" s="4" t="inlineStr">
        <is>
          <t xml:space="preserve"> </t>
        </is>
      </c>
      <c r="M49" s="4" t="inlineStr">
        <is>
          <t xml:space="preserve"> </t>
        </is>
      </c>
      <c r="N49" s="5" t="n">
        <v>4000</v>
      </c>
      <c r="O49" s="5" t="n">
        <v>5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Conversion price, description</t>
        </is>
      </c>
      <c r="B50" s="4" t="inlineStr">
        <is>
          <t xml:space="preserve"> </t>
        </is>
      </c>
      <c r="C50" s="4" t="inlineStr">
        <is>
          <t xml:space="preserve"> </t>
        </is>
      </c>
      <c r="D50" s="4" t="inlineStr">
        <is>
          <t>The GS Capital Note is exchangeable for an equal aggregate principal
amount of notes of different authorized denominations, as requested by GS Capital surrendering the same. The initial conversion price
for the GS Capital Note is equal to $18 per share, provided that the fixed price will be reduced to $6 per share in the event that the
market price of the Common Stock trades below $18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t>
        </is>
      </c>
      <c r="E50" s="4" t="inlineStr">
        <is>
          <t xml:space="preserve"> </t>
        </is>
      </c>
      <c r="F50" s="4" t="inlineStr">
        <is>
          <t xml:space="preserve"> </t>
        </is>
      </c>
      <c r="G50" s="4" t="inlineStr">
        <is>
          <t>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H50" s="4" t="inlineStr">
        <is>
          <t xml:space="preserve"> </t>
        </is>
      </c>
      <c r="I50" s="4" t="inlineStr">
        <is>
          <t>The GS Capital Note is exchangeable for an equal aggregate principal amount of notes of different authorized denominations, as requested by GS Capital surrendering the same. The initial conversion price for the GS Capital Note is equal to $102 per shar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J50" s="4" t="inlineStr">
        <is>
          <t>The GS Capital Note is exchangeable for an equal aggregate principal amount of notes of different authorized denominations, as requested by GS Capital surrendering the same. The initial conversion price for the GS Capital Note is equal to $900 per share, provided that the fixed price will be reduced to $600 per share in the event that the market price of the Common Stock trades below $450 per share for ten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As of the date of filing this report, such GS Capital Note is past due and currently in default.</t>
        </is>
      </c>
      <c r="K50" s="4" t="inlineStr">
        <is>
          <t>The GS Capital Note was exchangeable for an equal aggregate principal amount of notes of different authorized denominations, as requested by GS Capital surrendering the same. The initial conversion price for the GS Capital Note was equal to $2,400 per share, provided that the fixed price will be reduced to $1,200 per share in the event that the market price of the Common Stock trades below $1,800 per share for five consecutive trading days. In the event of a default under the note and unless the fixed price was lower, such conversion price will equal the lowest trading price of the Common Stock for the ten trading days immediately preceding such default, which price was subject to re-adjustment every thirty calendar days during the period in which the Company remained in default. The August 23, 2023 GS Capital Note was fully converted in July 2024.</t>
        </is>
      </c>
      <c r="L50" s="4" t="inlineStr">
        <is>
          <t xml:space="preserve"> </t>
        </is>
      </c>
      <c r="M50" s="4" t="inlineStr">
        <is>
          <t xml:space="preserve"> </t>
        </is>
      </c>
      <c r="N50" s="4" t="inlineStr">
        <is>
          <t>Such note was exchangeable for an equal aggregate principal amount of notes of different authorized denominations,
as requested by GS Capital surrendering the same. GS Capital was entitled, at its option, at any time after cash payment, to convert all
or any amount of the principal face amount of the GS Capital Note then outstanding into shares of common stock at a price per share equal
to $120,000 (the “September Fixed Price”). However, in the event the common stock trades below $84,000 per share for more than
five consecutive trading days, then the September Fixed Price becomes $54,000 per share</t>
        </is>
      </c>
      <c r="O50" s="4" t="inlineStr">
        <is>
          <t>The
GS Capital Note was exchangeable for an equal aggregate principal amount of notes of different authorized denominations, as
requested by GS Capital by surrendering the same. GS Capital was entitled, at its option, at any time after cash payment, to convert
all or any amount of the principal face amount of the GS Capital Note then outstanding into shares of common stock at a price per
share equal to $168,000 per share (the “Fixed Price”). However, in the event the common stock trades below $120,000 per
share for more than five consecutive trading days, then the Fixed Price becomes $78,000 per share</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Debt instrument debt defaul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11" t="n">
        <v>0.24</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Debt instrument increase principal percentage</t>
        </is>
      </c>
      <c r="B52" s="4" t="inlineStr">
        <is>
          <t xml:space="preserve"> </t>
        </is>
      </c>
      <c r="C52" s="4" t="inlineStr">
        <is>
          <t xml:space="preserve"> </t>
        </is>
      </c>
      <c r="D52" s="11" t="n">
        <v>0.2</v>
      </c>
      <c r="E52" s="4" t="inlineStr">
        <is>
          <t xml:space="preserve"> </t>
        </is>
      </c>
      <c r="F52" s="4" t="inlineStr">
        <is>
          <t xml:space="preserve"> </t>
        </is>
      </c>
      <c r="G52" s="4" t="inlineStr">
        <is>
          <t xml:space="preserve"> </t>
        </is>
      </c>
      <c r="H52" s="4" t="inlineStr">
        <is>
          <t xml:space="preserve"> </t>
        </is>
      </c>
      <c r="I52" s="11" t="n">
        <v>0.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ecurities Purchase Agreement [Member] | GS Capital Partners, LL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Debt instrument debt default interest rate</t>
        </is>
      </c>
      <c r="B55" s="4" t="inlineStr">
        <is>
          <t xml:space="preserve"> </t>
        </is>
      </c>
      <c r="C55" s="4" t="inlineStr">
        <is>
          <t xml:space="preserve"> </t>
        </is>
      </c>
      <c r="D55" s="11" t="n">
        <v>1.1</v>
      </c>
      <c r="E55" s="4" t="inlineStr">
        <is>
          <t xml:space="preserve"> </t>
        </is>
      </c>
      <c r="F55" s="4" t="inlineStr">
        <is>
          <t xml:space="preserve"> </t>
        </is>
      </c>
      <c r="G55" s="4" t="inlineStr">
        <is>
          <t xml:space="preserve"> </t>
        </is>
      </c>
      <c r="H55" s="4" t="inlineStr">
        <is>
          <t xml:space="preserve"> </t>
        </is>
      </c>
      <c r="I55" s="11" t="n">
        <v>1.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Penalty amount</t>
        </is>
      </c>
      <c r="B56" s="4" t="inlineStr">
        <is>
          <t xml:space="preserve"> </t>
        </is>
      </c>
      <c r="C56" s="4" t="inlineStr">
        <is>
          <t xml:space="preserve"> </t>
        </is>
      </c>
      <c r="D56" s="5" t="n">
        <v>250</v>
      </c>
      <c r="E56" s="4" t="inlineStr">
        <is>
          <t xml:space="preserve"> </t>
        </is>
      </c>
      <c r="F56" s="4" t="inlineStr">
        <is>
          <t xml:space="preserve"> </t>
        </is>
      </c>
      <c r="G56" s="4" t="inlineStr">
        <is>
          <t xml:space="preserve"> </t>
        </is>
      </c>
      <c r="H56" s="4" t="inlineStr">
        <is>
          <t xml:space="preserve"> </t>
        </is>
      </c>
      <c r="I56" s="5" t="n">
        <v>25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Securities Purchase Agreement [Member] | GS Capital Partners, LL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Debt instrument debt default interest rate</t>
        </is>
      </c>
      <c r="B59" s="4" t="inlineStr">
        <is>
          <t xml:space="preserve"> </t>
        </is>
      </c>
      <c r="C59" s="4" t="inlineStr">
        <is>
          <t xml:space="preserve"> </t>
        </is>
      </c>
      <c r="D59" s="11" t="n">
        <v>1.25</v>
      </c>
      <c r="E59" s="4" t="inlineStr">
        <is>
          <t xml:space="preserve"> </t>
        </is>
      </c>
      <c r="F59" s="4" t="inlineStr">
        <is>
          <t xml:space="preserve"> </t>
        </is>
      </c>
      <c r="G59" s="4" t="inlineStr">
        <is>
          <t xml:space="preserve"> </t>
        </is>
      </c>
      <c r="H59" s="4" t="inlineStr">
        <is>
          <t xml:space="preserve"> </t>
        </is>
      </c>
      <c r="I59" s="11" t="n">
        <v>1.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Penalty amount</t>
        </is>
      </c>
      <c r="B60" s="4" t="inlineStr">
        <is>
          <t xml:space="preserve"> </t>
        </is>
      </c>
      <c r="C60" s="4" t="inlineStr">
        <is>
          <t xml:space="preserve"> </t>
        </is>
      </c>
      <c r="D60" s="5" t="n">
        <v>500</v>
      </c>
      <c r="E60" s="4" t="inlineStr">
        <is>
          <t xml:space="preserve"> </t>
        </is>
      </c>
      <c r="F60" s="4" t="inlineStr">
        <is>
          <t xml:space="preserve"> </t>
        </is>
      </c>
      <c r="G60" s="4" t="inlineStr">
        <is>
          <t xml:space="preserve"> </t>
        </is>
      </c>
      <c r="H60" s="4" t="inlineStr">
        <is>
          <t xml:space="preserve"> </t>
        </is>
      </c>
      <c r="I60" s="5" t="n">
        <v>5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Consulting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New issuance,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5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Monthly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50000</v>
      </c>
      <c r="Q64" s="4" t="inlineStr">
        <is>
          <t xml:space="preserve"> </t>
        </is>
      </c>
      <c r="R64" s="5" t="n">
        <v>75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Common stock,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6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tock Issued During Period, Value, New Iss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15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New issuance, shares | shares</t>
        </is>
      </c>
      <c r="B69" s="6" t="n">
        <v>68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3487</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Debt instrument contractual conversion price | $ / shares</t>
        </is>
      </c>
      <c r="B70" s="5" t="n">
        <v>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8</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Principal amount</t>
        </is>
      </c>
      <c r="B71" s="5" t="n">
        <v>40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44925</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Accrued interest</t>
        </is>
      </c>
      <c r="B72" s="6" t="n">
        <v>4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7053</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Conversion fees</t>
        </is>
      </c>
      <c r="B73" s="5" t="n">
        <v>46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548</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Debt instrument unamortized premi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9337</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Reverse stock split</t>
        </is>
      </c>
      <c r="B75" s="4" t="inlineStr">
        <is>
          <t xml:space="preserve"> </t>
        </is>
      </c>
      <c r="C75" s="4" t="inlineStr">
        <is>
          <t xml:space="preserve"> </t>
        </is>
      </c>
      <c r="D75" s="4" t="inlineStr">
        <is>
          <t xml:space="preserve"> </t>
        </is>
      </c>
      <c r="E75" s="4" t="inlineStr">
        <is>
          <t xml:space="preserve"> </t>
        </is>
      </c>
      <c r="F75" s="4" t="inlineStr">
        <is>
          <t>reverse stock split of the Company’s issued and outstanding shares of common stock
at a ratio somewhere between one post-split share per ten thousand pre-split shares (1:10,000) and one post-split share per one hundred
thousand pre-split shares (1:100,000) (the “Reverse Stock Split”)</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Subsequent Event [Member] | Loa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85000</v>
      </c>
      <c r="AD78" s="5" t="n">
        <v>150000</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Nov.  01,  2024</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Debt instrument loan bears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1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1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11" t="n">
        <v>0.18</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Debt instrument strik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3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Subsequent Event [Member] | Letter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764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5" t="n">
        <v>57638</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Subsequent Event [Member] | Securities Purchase Agreement [Member] | GS Capital Partners,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5" t="n">
        <v>33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Feb.  02,  2025</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11" t="n">
        <v>0.0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Original issue discount</t>
        </is>
      </c>
      <c r="B91" s="4" t="inlineStr">
        <is>
          <t xml:space="preserve"> </t>
        </is>
      </c>
      <c r="C91" s="4" t="inlineStr">
        <is>
          <t xml:space="preserve"> </t>
        </is>
      </c>
      <c r="D91" s="4" t="inlineStr">
        <is>
          <t xml:space="preserve"> </t>
        </is>
      </c>
      <c r="E91" s="4" t="inlineStr">
        <is>
          <t xml:space="preserve"> </t>
        </is>
      </c>
      <c r="F91" s="4" t="inlineStr">
        <is>
          <t xml:space="preserve"> </t>
        </is>
      </c>
      <c r="G91" s="5" t="n">
        <v>3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onversion pric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The GS Capital Note is exchangeable for an equal aggregate principal
amount of notes of different authorized denominations, as requested by GS Capital surrendering the same. The initial conversion price
for the GS Capital Note is equal to $102 per share (the “Fixed Price”), provided that the Fixed Price will be reduced
to $60 per share in the event that the market price of the Common Stock trades below $84 per share for five consecutive trading
days. In the event of a default under the Note and unless the Fixed Price is lower, such conversion price will equal the lowest trading
price of the Common Stock for the ten trading days immediately preceding such default, which price is subject to re-adjustment every
thirty calendar days during the period in which the Company remains in default. Pursuant to the Note, in the event that such conversion
price is below the par value of the Common Stock, the Company has agreed to take all steps to reduce such par value or conduct a reverse
split of its Common Stock, as applicable. Notwithstanding the foregoing, such conversion price and lookback periods are subject to adjustment
in favor of the investor in the event the Company issues securities to another party with more favorable conversion terms, and such conversions
are subject to a 4.99% beneficial ownership limitation (which may be increased to 9.9% upon 60 days’ prior written notice from
the holder of the Note). The GS Capital note shall be bifurcated from the embedded conversion option which was recorded as derivative
liabilities at fair value.</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Debt instrument debt defaul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11" t="n">
        <v>0.2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Debt instrument increase principal percentage</t>
        </is>
      </c>
      <c r="B94" s="4" t="inlineStr">
        <is>
          <t xml:space="preserve"> </t>
        </is>
      </c>
      <c r="C94" s="4" t="inlineStr">
        <is>
          <t xml:space="preserve"> </t>
        </is>
      </c>
      <c r="D94" s="4" t="inlineStr">
        <is>
          <t xml:space="preserve"> </t>
        </is>
      </c>
      <c r="E94" s="4" t="inlineStr">
        <is>
          <t xml:space="preserve"> </t>
        </is>
      </c>
      <c r="F94" s="4" t="inlineStr">
        <is>
          <t xml:space="preserve"> </t>
        </is>
      </c>
      <c r="G94" s="11" t="n">
        <v>0.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Subsequent Event [Member] | Securities Purchase Agreement [Member] | GS Capital Partners, LLC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Debt instrument debt defaul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11" t="n">
        <v>1.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Penalty amount</t>
        </is>
      </c>
      <c r="B98" s="4" t="inlineStr">
        <is>
          <t xml:space="preserve"> </t>
        </is>
      </c>
      <c r="C98" s="4" t="inlineStr">
        <is>
          <t xml:space="preserve"> </t>
        </is>
      </c>
      <c r="D98" s="4" t="inlineStr">
        <is>
          <t xml:space="preserve"> </t>
        </is>
      </c>
      <c r="E98" s="4" t="inlineStr">
        <is>
          <t xml:space="preserve"> </t>
        </is>
      </c>
      <c r="F98" s="4" t="inlineStr">
        <is>
          <t xml:space="preserve"> </t>
        </is>
      </c>
      <c r="G98" s="5" t="n">
        <v>25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Subsequent Event [Member] | Securities Purchase Agreement [Member] | GS Capital Partners, LLC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Debt instrument debt defaul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1" t="n">
        <v>1.2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Penalty amount</t>
        </is>
      </c>
      <c r="B102" s="4" t="inlineStr">
        <is>
          <t xml:space="preserve"> </t>
        </is>
      </c>
      <c r="C102" s="4" t="inlineStr">
        <is>
          <t xml:space="preserve"> </t>
        </is>
      </c>
      <c r="D102" s="4" t="inlineStr">
        <is>
          <t xml:space="preserve"> </t>
        </is>
      </c>
      <c r="E102" s="4" t="inlineStr">
        <is>
          <t xml:space="preserve"> </t>
        </is>
      </c>
      <c r="F102" s="4" t="inlineStr">
        <is>
          <t xml:space="preserve"> </t>
        </is>
      </c>
      <c r="G102" s="5" t="n">
        <v>5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Subsequent Event [Member] | Consulting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New issuance, shares | shares</t>
        </is>
      </c>
      <c r="B105" s="4" t="inlineStr">
        <is>
          <t xml:space="preserve"> </t>
        </is>
      </c>
      <c r="C105" s="4" t="inlineStr">
        <is>
          <t xml:space="preserve"> </t>
        </is>
      </c>
      <c r="D105" s="4" t="inlineStr">
        <is>
          <t xml:space="preserve"> </t>
        </is>
      </c>
      <c r="E105" s="6" t="n">
        <v>25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Monthly Fee</t>
        </is>
      </c>
      <c r="B106" s="4" t="inlineStr">
        <is>
          <t xml:space="preserve"> </t>
        </is>
      </c>
      <c r="C106" s="4" t="inlineStr">
        <is>
          <t xml:space="preserve"> </t>
        </is>
      </c>
      <c r="D106" s="4" t="inlineStr">
        <is>
          <t xml:space="preserve"> </t>
        </is>
      </c>
      <c r="E106" s="5" t="n">
        <v>75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Common stock, par value | $ / shares</t>
        </is>
      </c>
      <c r="B107" s="4" t="inlineStr">
        <is>
          <t xml:space="preserve"> </t>
        </is>
      </c>
      <c r="C107" s="4" t="inlineStr">
        <is>
          <t xml:space="preserve"> </t>
        </is>
      </c>
      <c r="D107" s="4" t="inlineStr">
        <is>
          <t xml:space="preserve"> </t>
        </is>
      </c>
      <c r="E107" s="5" t="n">
        <v>6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tock Issued During Period, Value, New Issues</t>
        </is>
      </c>
      <c r="B108" s="4" t="inlineStr">
        <is>
          <t xml:space="preserve"> </t>
        </is>
      </c>
      <c r="C108" s="4" t="inlineStr">
        <is>
          <t xml:space="preserve"> </t>
        </is>
      </c>
      <c r="D108" s="4" t="inlineStr">
        <is>
          <t xml:space="preserve"> </t>
        </is>
      </c>
      <c r="E108" s="5" t="n">
        <v>1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sheetData>
  <mergeCells count="6">
    <mergeCell ref="AB1:AC1"/>
    <mergeCell ref="V1:W1"/>
    <mergeCell ref="S1:T1"/>
    <mergeCell ref="Z1:AA1"/>
    <mergeCell ref="AH1:A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PROVISION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4" t="inlineStr">
        <is>
          <t>Income tax (expense) benefit</t>
        </is>
      </c>
      <c r="B3" s="4" t="inlineStr">
        <is>
          <t xml:space="preserve"> </t>
        </is>
      </c>
      <c r="C3" s="5" t="n">
        <v>-128620</v>
      </c>
      <c r="D3" s="4" t="inlineStr">
        <is>
          <t xml:space="preserve"> </t>
        </is>
      </c>
      <c r="E3" s="5" t="n">
        <v>-128620</v>
      </c>
      <c r="F3" s="5" t="n">
        <v>-129132</v>
      </c>
      <c r="G3" s="5" t="n">
        <v>-129841</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before Income taxes</t>
        </is>
      </c>
      <c r="B5" s="4" t="inlineStr">
        <is>
          <t xml:space="preserve"> </t>
        </is>
      </c>
      <c r="C5" s="4" t="inlineStr">
        <is>
          <t xml:space="preserve"> </t>
        </is>
      </c>
      <c r="D5" s="4" t="inlineStr">
        <is>
          <t xml:space="preserve"> </t>
        </is>
      </c>
      <c r="E5" s="4" t="inlineStr">
        <is>
          <t xml:space="preserve"> </t>
        </is>
      </c>
      <c r="F5" s="6" t="n">
        <v>-1874914</v>
      </c>
      <c r="G5" s="6" t="n">
        <v>-2790407</v>
      </c>
    </row>
    <row r="6">
      <c r="A6" s="4" t="inlineStr">
        <is>
          <t>Taxes under statutory US tax rates</t>
        </is>
      </c>
      <c r="B6" s="4" t="inlineStr">
        <is>
          <t xml:space="preserve"> </t>
        </is>
      </c>
      <c r="C6" s="4" t="inlineStr">
        <is>
          <t xml:space="preserve"> </t>
        </is>
      </c>
      <c r="D6" s="4" t="inlineStr">
        <is>
          <t xml:space="preserve"> </t>
        </is>
      </c>
      <c r="E6" s="4" t="inlineStr">
        <is>
          <t xml:space="preserve"> </t>
        </is>
      </c>
      <c r="F6" s="6" t="n">
        <v>-393732</v>
      </c>
      <c r="G6" s="6" t="n">
        <v>-585986</v>
      </c>
    </row>
    <row r="7">
      <c r="A7" s="4" t="inlineStr">
        <is>
          <t>Increase (decrease) in valuation allowance</t>
        </is>
      </c>
      <c r="B7" s="4" t="inlineStr">
        <is>
          <t xml:space="preserve"> </t>
        </is>
      </c>
      <c r="C7" s="4" t="inlineStr">
        <is>
          <t xml:space="preserve"> </t>
        </is>
      </c>
      <c r="D7" s="4" t="inlineStr">
        <is>
          <t xml:space="preserve"> </t>
        </is>
      </c>
      <c r="E7" s="4" t="inlineStr">
        <is>
          <t xml:space="preserve"> </t>
        </is>
      </c>
      <c r="F7" s="6" t="n">
        <v>306682</v>
      </c>
      <c r="G7" s="6" t="n">
        <v>556521</v>
      </c>
    </row>
    <row r="8">
      <c r="A8" s="4" t="inlineStr">
        <is>
          <t>Foreign tax rate differential</t>
        </is>
      </c>
      <c r="B8" s="4" t="inlineStr">
        <is>
          <t xml:space="preserve"> </t>
        </is>
      </c>
      <c r="C8" s="4" t="inlineStr">
        <is>
          <t xml:space="preserve"> </t>
        </is>
      </c>
      <c r="D8" s="4" t="inlineStr">
        <is>
          <t xml:space="preserve"> </t>
        </is>
      </c>
      <c r="E8" s="4" t="inlineStr">
        <is>
          <t xml:space="preserve"> </t>
        </is>
      </c>
      <c r="F8" s="6" t="n">
        <v>-55358</v>
      </c>
      <c r="G8" s="6" t="n">
        <v>-60316</v>
      </c>
    </row>
    <row r="9">
      <c r="A9" s="4" t="inlineStr">
        <is>
          <t>Prior period adjustment</t>
        </is>
      </c>
      <c r="B9" s="4" t="inlineStr">
        <is>
          <t xml:space="preserve"> </t>
        </is>
      </c>
      <c r="C9" s="4" t="inlineStr">
        <is>
          <t xml:space="preserve"> </t>
        </is>
      </c>
      <c r="D9" s="4" t="inlineStr">
        <is>
          <t xml:space="preserve"> </t>
        </is>
      </c>
      <c r="E9" s="4" t="inlineStr">
        <is>
          <t xml:space="preserve"> </t>
        </is>
      </c>
      <c r="F9" s="6" t="n">
        <v>76194</v>
      </c>
      <c r="G9" s="6" t="n">
        <v>81599</v>
      </c>
    </row>
    <row r="10">
      <c r="A10" s="4" t="inlineStr">
        <is>
          <t>Other</t>
        </is>
      </c>
      <c r="B10" s="4" t="inlineStr">
        <is>
          <t xml:space="preserve"> </t>
        </is>
      </c>
      <c r="C10" s="4" t="inlineStr">
        <is>
          <t xml:space="preserve"> </t>
        </is>
      </c>
      <c r="D10" s="4" t="inlineStr">
        <is>
          <t xml:space="preserve"> </t>
        </is>
      </c>
      <c r="E10" s="4" t="inlineStr">
        <is>
          <t xml:space="preserve"> </t>
        </is>
      </c>
      <c r="F10" s="6" t="n">
        <v>66214</v>
      </c>
      <c r="G10" s="6" t="n">
        <v>8182</v>
      </c>
    </row>
    <row r="11">
      <c r="A11" s="4" t="inlineStr">
        <is>
          <t>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4">
    <mergeCell ref="B1:C1"/>
    <mergeCell ref="F1:G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Warrant Derivative Liability</t>
        </is>
      </c>
      <c r="B3" s="5" t="n">
        <v>513071</v>
      </c>
      <c r="C3" s="5" t="n">
        <v>579544</v>
      </c>
    </row>
    <row r="4">
      <c r="A4" s="4" t="inlineStr">
        <is>
          <t>Accrued Expenses</t>
        </is>
      </c>
      <c r="B4" s="6" t="n">
        <v>559723</v>
      </c>
      <c r="C4" s="6" t="n">
        <v>478273</v>
      </c>
    </row>
    <row r="5">
      <c r="A5" s="4" t="inlineStr">
        <is>
          <t>Prepaid Investor Services</t>
        </is>
      </c>
      <c r="B5" s="6" t="n">
        <v>551796</v>
      </c>
      <c r="C5" s="6" t="n">
        <v>575021</v>
      </c>
    </row>
    <row r="6">
      <c r="A6" s="4" t="inlineStr">
        <is>
          <t>Non-cash interest</t>
        </is>
      </c>
      <c r="B6" s="6" t="n">
        <v>817536</v>
      </c>
      <c r="C6" s="6" t="n">
        <v>758797</v>
      </c>
    </row>
    <row r="7">
      <c r="A7" s="4" t="inlineStr">
        <is>
          <t>Intangibles (Intellectual Property and Patent Cost)</t>
        </is>
      </c>
      <c r="B7" s="6" t="n">
        <v>351144</v>
      </c>
      <c r="C7" s="6" t="n">
        <v>321557</v>
      </c>
    </row>
    <row r="8">
      <c r="A8" s="4" t="inlineStr">
        <is>
          <t>Deferred Rent</t>
        </is>
      </c>
      <c r="B8" s="6" t="n">
        <v>4492</v>
      </c>
      <c r="C8" s="6" t="n">
        <v>4550</v>
      </c>
    </row>
    <row r="9">
      <c r="A9" s="4" t="inlineStr">
        <is>
          <t>Formation Expense</t>
        </is>
      </c>
      <c r="B9" s="6" t="n">
        <v>6553</v>
      </c>
      <c r="C9" s="6" t="n">
        <v>6553</v>
      </c>
    </row>
    <row r="10">
      <c r="A10" s="4" t="inlineStr">
        <is>
          <t>Net Operating Loss carryforward</t>
        </is>
      </c>
      <c r="B10" s="6" t="n">
        <v>9075029</v>
      </c>
      <c r="C10" s="6" t="n">
        <v>8910874</v>
      </c>
    </row>
    <row r="11">
      <c r="A11" s="4" t="inlineStr">
        <is>
          <t>Gain on extinguishment of debt</t>
        </is>
      </c>
      <c r="B11" s="6" t="n">
        <v>97992</v>
      </c>
      <c r="C11" s="6" t="n">
        <v>47393</v>
      </c>
    </row>
    <row r="12">
      <c r="A12" s="4" t="inlineStr">
        <is>
          <t>Stock Based Compensation</t>
        </is>
      </c>
      <c r="B12" s="6" t="n">
        <v>84028</v>
      </c>
      <c r="C12" s="6" t="n">
        <v>84028</v>
      </c>
    </row>
    <row r="13">
      <c r="A13" s="4" t="inlineStr">
        <is>
          <t>Total Deferred tax assets</t>
        </is>
      </c>
      <c r="B13" s="6" t="n">
        <v>12061364</v>
      </c>
      <c r="C13" s="6" t="n">
        <v>11766590</v>
      </c>
    </row>
    <row r="14">
      <c r="A14" s="4" t="inlineStr">
        <is>
          <t>Research and Development</t>
        </is>
      </c>
      <c r="B14" s="6" t="n">
        <v>-170435</v>
      </c>
      <c r="C14" s="6" t="n">
        <v>-202568</v>
      </c>
    </row>
    <row r="15">
      <c r="A15" s="4" t="inlineStr">
        <is>
          <t>Foreign Exchange Loss (OCI)</t>
        </is>
      </c>
      <c r="B15" s="6" t="n">
        <v>-39379</v>
      </c>
      <c r="C15" s="6" t="n">
        <v>-39379</v>
      </c>
    </row>
    <row r="16">
      <c r="A16" s="4" t="inlineStr">
        <is>
          <t>Capital Raising Costs</t>
        </is>
      </c>
      <c r="B16" s="6" t="n">
        <v>-389258</v>
      </c>
      <c r="C16" s="6" t="n">
        <v>-369033</v>
      </c>
    </row>
    <row r="17">
      <c r="A17" s="4" t="inlineStr">
        <is>
          <t>Total deferred tax liabilities</t>
        </is>
      </c>
      <c r="B17" s="6" t="n">
        <v>-599072</v>
      </c>
      <c r="C17" s="6" t="n">
        <v>-610980</v>
      </c>
    </row>
    <row r="18">
      <c r="A18" s="4" t="inlineStr">
        <is>
          <t>Net deferred tax assets</t>
        </is>
      </c>
      <c r="B18" s="6" t="n">
        <v>11462292</v>
      </c>
      <c r="C18" s="6" t="n">
        <v>11155610</v>
      </c>
    </row>
    <row r="19">
      <c r="A19" s="4" t="inlineStr">
        <is>
          <t>Valuation allowance</t>
        </is>
      </c>
      <c r="B19" s="6" t="n">
        <v>-11462292</v>
      </c>
      <c r="C19" s="6" t="n">
        <v>-11155610</v>
      </c>
    </row>
    <row r="20">
      <c r="A20" s="4" t="inlineStr">
        <is>
          <t>Net deferred tax assets</t>
        </is>
      </c>
      <c r="B20" s="4" t="inlineStr">
        <is>
          <t xml:space="preserve"> </t>
        </is>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DEFICIT (Details Narrative 2) - USD ($)</t>
        </is>
      </c>
      <c r="E1" s="2" t="inlineStr">
        <is>
          <t>1 Months Ended</t>
        </is>
      </c>
      <c r="F1" s="2" t="inlineStr">
        <is>
          <t>6 Months Ended</t>
        </is>
      </c>
    </row>
    <row r="2">
      <c r="B2" s="2" t="inlineStr">
        <is>
          <t>Jun. 11, 2024</t>
        </is>
      </c>
      <c r="C2" s="2" t="inlineStr">
        <is>
          <t>Feb. 20, 2024</t>
        </is>
      </c>
      <c r="D2" s="2" t="inlineStr">
        <is>
          <t>Dec. 13, 2023</t>
        </is>
      </c>
      <c r="E2" s="2" t="inlineStr">
        <is>
          <t>Jan. 31, 2024</t>
        </is>
      </c>
      <c r="F2" s="2" t="inlineStr">
        <is>
          <t>Dec. 31, 2024</t>
        </is>
      </c>
      <c r="G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6" t="n">
        <v>263</v>
      </c>
      <c r="C4" s="6" t="n">
        <v>29</v>
      </c>
      <c r="D4" s="6" t="n">
        <v>23</v>
      </c>
      <c r="E4" s="4" t="inlineStr">
        <is>
          <t xml:space="preserve"> </t>
        </is>
      </c>
      <c r="F4" s="4" t="inlineStr">
        <is>
          <t xml:space="preserve"> </t>
        </is>
      </c>
      <c r="G4" s="4" t="inlineStr">
        <is>
          <t xml:space="preserve"> </t>
        </is>
      </c>
    </row>
    <row r="5">
      <c r="A5" s="4" t="inlineStr">
        <is>
          <t>Shares, issued average price per share</t>
        </is>
      </c>
      <c r="B5" s="5" t="n">
        <v>48</v>
      </c>
      <c r="C5" s="5" t="n">
        <v>78</v>
      </c>
      <c r="D5" s="5" t="n">
        <v>360</v>
      </c>
      <c r="E5" s="4" t="inlineStr">
        <is>
          <t xml:space="preserve"> </t>
        </is>
      </c>
      <c r="F5" s="4" t="inlineStr">
        <is>
          <t xml:space="preserve"> </t>
        </is>
      </c>
      <c r="G5" s="4" t="inlineStr">
        <is>
          <t xml:space="preserve"> </t>
        </is>
      </c>
    </row>
    <row r="6">
      <c r="A6" s="4" t="inlineStr">
        <is>
          <t>Subscription receivable</t>
        </is>
      </c>
      <c r="B6" s="5" t="n">
        <v>11975</v>
      </c>
      <c r="C6" s="5" t="n">
        <v>2260</v>
      </c>
      <c r="D6" s="5" t="n">
        <v>8822</v>
      </c>
      <c r="E6" s="5" t="n">
        <v>8822</v>
      </c>
      <c r="F6" s="4" t="inlineStr">
        <is>
          <t xml:space="preserve"> </t>
        </is>
      </c>
      <c r="G6" s="5" t="n">
        <v>8822</v>
      </c>
    </row>
  </sheetData>
  <mergeCells count="2">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STOCKHOLDERS’ DEFICIT (Details Narrative 3) - USD ($)</t>
        </is>
      </c>
      <c r="B1" s="2" t="inlineStr">
        <is>
          <t>1 Months Ended</t>
        </is>
      </c>
      <c r="C1" s="2" t="inlineStr">
        <is>
          <t>6 Months Ended</t>
        </is>
      </c>
      <c r="D1" s="2" t="inlineStr">
        <is>
          <t>12 Months Ended</t>
        </is>
      </c>
    </row>
    <row r="2">
      <c r="B2" s="2" t="inlineStr">
        <is>
          <t>May 31, 2019</t>
        </is>
      </c>
      <c r="C2" s="2" t="inlineStr">
        <is>
          <t>Dec. 31, 2024</t>
        </is>
      </c>
      <c r="D2" s="2" t="inlineStr">
        <is>
          <t>Jun. 30, 2024</t>
        </is>
      </c>
      <c r="E2" s="2" t="inlineStr">
        <is>
          <t>Jun.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Restricted stock units, shares</t>
        </is>
      </c>
      <c r="B4" s="15" t="n">
        <v>2e-06</v>
      </c>
      <c r="C4" s="4" t="inlineStr">
        <is>
          <t xml:space="preserve"> </t>
        </is>
      </c>
      <c r="D4" s="4" t="inlineStr">
        <is>
          <t xml:space="preserve"> </t>
        </is>
      </c>
      <c r="E4" s="4" t="inlineStr">
        <is>
          <t xml:space="preserve"> </t>
        </is>
      </c>
    </row>
    <row r="5">
      <c r="A5" s="4" t="inlineStr">
        <is>
          <t>Fair value granted, shares</t>
        </is>
      </c>
      <c r="B5" s="5" t="n">
        <v>497240</v>
      </c>
      <c r="C5" s="4" t="inlineStr">
        <is>
          <t xml:space="preserve"> </t>
        </is>
      </c>
      <c r="D5" s="4" t="inlineStr">
        <is>
          <t xml:space="preserve"> </t>
        </is>
      </c>
      <c r="E5" s="4" t="inlineStr">
        <is>
          <t xml:space="preserve"> </t>
        </is>
      </c>
    </row>
    <row r="6">
      <c r="A6" s="4" t="inlineStr">
        <is>
          <t>Unrecognized restricted stock units expense</t>
        </is>
      </c>
      <c r="B6" s="4" t="inlineStr">
        <is>
          <t xml:space="preserve"> </t>
        </is>
      </c>
      <c r="C6" s="5" t="n">
        <v>248620</v>
      </c>
      <c r="D6" s="5" t="n">
        <v>248620</v>
      </c>
      <c r="E6" s="5" t="n">
        <v>248620</v>
      </c>
    </row>
    <row r="7">
      <c r="A7" s="4" t="inlineStr">
        <is>
          <t>Restricted stock units not yet vested, shares</t>
        </is>
      </c>
      <c r="B7" s="4" t="inlineStr">
        <is>
          <t xml:space="preserve"> </t>
        </is>
      </c>
      <c r="C7" s="5" t="n">
        <v>248620</v>
      </c>
      <c r="D7" s="5" t="n">
        <v>248620</v>
      </c>
      <c r="E7" s="5" t="n">
        <v>248620</v>
      </c>
    </row>
    <row r="8">
      <c r="A8" s="4" t="inlineStr">
        <is>
          <t>Unvested Restricted Stock Units [Member]</t>
        </is>
      </c>
      <c r="B8" s="4" t="inlineStr">
        <is>
          <t xml:space="preserve"> </t>
        </is>
      </c>
      <c r="C8" s="4" t="inlineStr">
        <is>
          <t xml:space="preserve"> </t>
        </is>
      </c>
      <c r="D8" s="4" t="inlineStr">
        <is>
          <t xml:space="preserve"> </t>
        </is>
      </c>
      <c r="E8" s="4" t="inlineStr">
        <is>
          <t xml:space="preserve"> </t>
        </is>
      </c>
    </row>
    <row r="9">
      <c r="A9" s="4" t="inlineStr">
        <is>
          <t>Unvested restricted stock units</t>
        </is>
      </c>
      <c r="B9" s="4" t="inlineStr">
        <is>
          <t xml:space="preserve"> </t>
        </is>
      </c>
      <c r="C9" s="4" t="inlineStr">
        <is>
          <t xml:space="preserve"> </t>
        </is>
      </c>
      <c r="D9" s="15" t="n">
        <v>1e-06</v>
      </c>
      <c r="E9" s="15" t="n">
        <v>1e-06</v>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4" t="inlineStr">
        <is>
          <t>Restricted stock units, shares</t>
        </is>
      </c>
      <c r="B11" s="15" t="n">
        <v>1e-06</v>
      </c>
      <c r="C11" s="4" t="inlineStr">
        <is>
          <t xml:space="preserve"> </t>
        </is>
      </c>
      <c r="D11" s="4" t="inlineStr">
        <is>
          <t xml:space="preserve"> </t>
        </is>
      </c>
      <c r="E11" s="4" t="inlineStr">
        <is>
          <t xml:space="preserve"> </t>
        </is>
      </c>
    </row>
    <row r="12">
      <c r="A12" s="4" t="inlineStr">
        <is>
          <t>Chief Scientific Officer [Member]</t>
        </is>
      </c>
      <c r="B12" s="4" t="inlineStr">
        <is>
          <t xml:space="preserve"> </t>
        </is>
      </c>
      <c r="C12" s="4" t="inlineStr">
        <is>
          <t xml:space="preserve"> </t>
        </is>
      </c>
      <c r="D12" s="4" t="inlineStr">
        <is>
          <t xml:space="preserve"> </t>
        </is>
      </c>
      <c r="E12" s="4" t="inlineStr">
        <is>
          <t xml:space="preserve"> </t>
        </is>
      </c>
    </row>
    <row r="13">
      <c r="A13" s="4" t="inlineStr">
        <is>
          <t>Restricted stock units, shares</t>
        </is>
      </c>
      <c r="B13" s="15" t="n">
        <v>1e-06</v>
      </c>
      <c r="C13" s="4" t="inlineStr">
        <is>
          <t xml:space="preserve"> </t>
        </is>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84493</v>
      </c>
      <c r="C4" s="5" t="n">
        <v>-935250</v>
      </c>
      <c r="D4" s="5" t="n">
        <v>-1820528</v>
      </c>
      <c r="E4" s="5" t="n">
        <v>-266056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ssuance and amortization of common stock for services</t>
        </is>
      </c>
      <c r="B6" s="6" t="n">
        <v>15000</v>
      </c>
      <c r="C6" s="4" t="inlineStr">
        <is>
          <t xml:space="preserve"> </t>
        </is>
      </c>
      <c r="D6" s="4" t="inlineStr">
        <is>
          <t xml:space="preserve"> </t>
        </is>
      </c>
      <c r="E6" s="6" t="n">
        <v>138948</v>
      </c>
    </row>
    <row r="7">
      <c r="A7" s="4" t="inlineStr">
        <is>
          <t>Stock option, stock warrants and restricted stock expense</t>
        </is>
      </c>
      <c r="B7" s="4" t="inlineStr">
        <is>
          <t xml:space="preserve"> </t>
        </is>
      </c>
      <c r="C7" s="4" t="inlineStr">
        <is>
          <t xml:space="preserve"> </t>
        </is>
      </c>
      <c r="D7" s="4" t="inlineStr">
        <is>
          <t xml:space="preserve"> </t>
        </is>
      </c>
      <c r="E7" s="6" t="n">
        <v>2408</v>
      </c>
    </row>
    <row r="8">
      <c r="A8" s="4" t="inlineStr">
        <is>
          <t>Foreign currency transaction gain</t>
        </is>
      </c>
      <c r="B8" s="6" t="n">
        <v>75698</v>
      </c>
      <c r="C8" s="6" t="n">
        <v>-21198</v>
      </c>
      <c r="D8" s="6" t="n">
        <v>-22080</v>
      </c>
      <c r="E8" s="6" t="n">
        <v>-5885</v>
      </c>
    </row>
    <row r="9">
      <c r="A9" s="4" t="inlineStr">
        <is>
          <t>Depreciation expense</t>
        </is>
      </c>
      <c r="B9" s="4" t="inlineStr">
        <is>
          <t xml:space="preserve"> </t>
        </is>
      </c>
      <c r="C9" s="6" t="n">
        <v>248</v>
      </c>
      <c r="D9" s="6" t="n">
        <v>297</v>
      </c>
      <c r="E9" s="6" t="n">
        <v>1665</v>
      </c>
    </row>
    <row r="10">
      <c r="A10" s="4" t="inlineStr">
        <is>
          <t>Allowance on refundable advance deposit</t>
        </is>
      </c>
      <c r="B10" s="4" t="inlineStr">
        <is>
          <t xml:space="preserve"> </t>
        </is>
      </c>
      <c r="C10" s="4" t="inlineStr">
        <is>
          <t xml:space="preserve"> </t>
        </is>
      </c>
      <c r="D10" s="6" t="n">
        <v>120958</v>
      </c>
      <c r="E10" s="4" t="inlineStr">
        <is>
          <t xml:space="preserve"> </t>
        </is>
      </c>
    </row>
    <row r="11">
      <c r="A11" s="4" t="inlineStr">
        <is>
          <t>Amortization of debt discounts</t>
        </is>
      </c>
      <c r="B11" s="6" t="n">
        <v>133644</v>
      </c>
      <c r="C11" s="6" t="n">
        <v>164904</v>
      </c>
      <c r="D11" s="6" t="n">
        <v>294005</v>
      </c>
      <c r="E11" s="6" t="n">
        <v>202952</v>
      </c>
    </row>
    <row r="12">
      <c r="A12" s="4" t="inlineStr">
        <is>
          <t>Amortization of right-of-use assets</t>
        </is>
      </c>
      <c r="B12" s="6" t="n">
        <v>9866</v>
      </c>
      <c r="C12" s="6" t="n">
        <v>10871</v>
      </c>
      <c r="D12" s="6" t="n">
        <v>21359</v>
      </c>
      <c r="E12" s="6" t="n">
        <v>21266</v>
      </c>
    </row>
    <row r="13">
      <c r="A13" s="4" t="inlineStr">
        <is>
          <t>Change in fair value of derivative liabilities</t>
        </is>
      </c>
      <c r="B13" s="6" t="n">
        <v>-66368</v>
      </c>
      <c r="C13" s="6" t="n">
        <v>-302158</v>
      </c>
      <c r="D13" s="6" t="n">
        <v>-316537</v>
      </c>
      <c r="E13" s="6" t="n">
        <v>530330</v>
      </c>
    </row>
    <row r="14">
      <c r="A14" s="4" t="inlineStr">
        <is>
          <t>Derivative expense</t>
        </is>
      </c>
      <c r="B14" s="6" t="n">
        <v>35741</v>
      </c>
      <c r="C14" s="6" t="n">
        <v>123379</v>
      </c>
      <c r="D14" s="6" t="n">
        <v>141012</v>
      </c>
      <c r="E14" s="4" t="inlineStr">
        <is>
          <t xml:space="preserve"> </t>
        </is>
      </c>
    </row>
    <row r="15">
      <c r="A15" s="4" t="inlineStr">
        <is>
          <t>Gain on extinguishment of debt, net</t>
        </is>
      </c>
      <c r="B15" s="6" t="n">
        <v>30078</v>
      </c>
      <c r="C15" s="6" t="n">
        <v>-34099</v>
      </c>
      <c r="D15" s="6" t="n">
        <v>-54565</v>
      </c>
      <c r="E15" s="6" t="n">
        <v>-25969</v>
      </c>
    </row>
    <row r="16">
      <c r="A16" s="4" t="inlineStr">
        <is>
          <t>Gain from settlement of accounts payable</t>
        </is>
      </c>
      <c r="B16" s="4" t="inlineStr">
        <is>
          <t xml:space="preserve"> </t>
        </is>
      </c>
      <c r="C16" s="4" t="inlineStr">
        <is>
          <t xml:space="preserve"> </t>
        </is>
      </c>
      <c r="D16" s="4" t="inlineStr">
        <is>
          <t xml:space="preserve"> </t>
        </is>
      </c>
      <c r="E16" s="6" t="n">
        <v>-17499</v>
      </c>
    </row>
    <row r="17">
      <c r="A17" s="4" t="inlineStr">
        <is>
          <t>Non-cash interest expense</t>
        </is>
      </c>
      <c r="B17" s="6" t="n">
        <v>4582</v>
      </c>
      <c r="C17" s="6" t="n">
        <v>1597</v>
      </c>
      <c r="D17" s="6" t="n">
        <v>3832</v>
      </c>
      <c r="E17" s="6" t="n">
        <v>1838</v>
      </c>
    </row>
    <row r="18">
      <c r="A18" s="4" t="inlineStr">
        <is>
          <t>Accretion of put premium</t>
        </is>
      </c>
      <c r="B18" s="4" t="inlineStr">
        <is>
          <t xml:space="preserve"> </t>
        </is>
      </c>
      <c r="C18" s="6" t="n">
        <v>234615</v>
      </c>
      <c r="D18" s="6" t="n">
        <v>279711</v>
      </c>
      <c r="E18" s="6" t="n">
        <v>232674</v>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row>
    <row r="20">
      <c r="A20" s="4" t="inlineStr">
        <is>
          <t>GST receivable</t>
        </is>
      </c>
      <c r="B20" s="6" t="n">
        <v>752</v>
      </c>
      <c r="C20" s="6" t="n">
        <v>-977</v>
      </c>
      <c r="D20" s="6" t="n">
        <v>-71</v>
      </c>
      <c r="E20" s="6" t="n">
        <v>-610</v>
      </c>
    </row>
    <row r="21">
      <c r="A21" s="4" t="inlineStr">
        <is>
          <t>Prepaid expenses and other assets</t>
        </is>
      </c>
      <c r="B21" s="6" t="n">
        <v>-80</v>
      </c>
      <c r="C21" s="6" t="n">
        <v>-5877</v>
      </c>
      <c r="D21" s="6" t="n">
        <v>4746</v>
      </c>
      <c r="E21" s="6" t="n">
        <v>2182</v>
      </c>
    </row>
    <row r="22">
      <c r="A22" s="4" t="inlineStr">
        <is>
          <t>Refundable advance deposit</t>
        </is>
      </c>
      <c r="B22" s="4" t="inlineStr">
        <is>
          <t xml:space="preserve"> </t>
        </is>
      </c>
      <c r="C22" s="6" t="n">
        <v>-123127</v>
      </c>
      <c r="D22" s="6" t="n">
        <v>-120958</v>
      </c>
      <c r="E22" s="4" t="inlineStr">
        <is>
          <t xml:space="preserve"> </t>
        </is>
      </c>
    </row>
    <row r="23">
      <c r="A23" s="4" t="inlineStr">
        <is>
          <t>Deferred offering costs</t>
        </is>
      </c>
      <c r="B23" s="6" t="n">
        <v>-25000</v>
      </c>
      <c r="C23" s="4" t="inlineStr">
        <is>
          <t xml:space="preserve"> </t>
        </is>
      </c>
      <c r="D23" s="6" t="n">
        <v>-25000</v>
      </c>
      <c r="E23" s="4" t="inlineStr">
        <is>
          <t xml:space="preserve"> </t>
        </is>
      </c>
    </row>
    <row r="24">
      <c r="A24" s="4" t="inlineStr">
        <is>
          <t>Accounts payable</t>
        </is>
      </c>
      <c r="B24" s="6" t="n">
        <v>102374</v>
      </c>
      <c r="C24" s="6" t="n">
        <v>169359</v>
      </c>
      <c r="D24" s="6" t="n">
        <v>242408</v>
      </c>
      <c r="E24" s="6" t="n">
        <v>80975</v>
      </c>
    </row>
    <row r="25">
      <c r="A25" s="4" t="inlineStr">
        <is>
          <t>Employee benefit liability</t>
        </is>
      </c>
      <c r="B25" s="6" t="n">
        <v>20666</v>
      </c>
      <c r="C25" s="6" t="n">
        <v>23897</v>
      </c>
      <c r="D25" s="6" t="n">
        <v>49196</v>
      </c>
      <c r="E25" s="6" t="n">
        <v>186912</v>
      </c>
    </row>
    <row r="26">
      <c r="A26" s="4" t="inlineStr">
        <is>
          <t>Accrued expenses and other payables</t>
        </is>
      </c>
      <c r="B26" s="6" t="n">
        <v>166993</v>
      </c>
      <c r="C26" s="6" t="n">
        <v>96924</v>
      </c>
      <c r="D26" s="6" t="n">
        <v>209962</v>
      </c>
      <c r="E26" s="6" t="n">
        <v>130511</v>
      </c>
    </row>
    <row r="27">
      <c r="A27" s="4" t="inlineStr">
        <is>
          <t>Accrued interest</t>
        </is>
      </c>
      <c r="B27" s="6" t="n">
        <v>49350</v>
      </c>
      <c r="C27" s="6" t="n">
        <v>35323</v>
      </c>
      <c r="D27" s="6" t="n">
        <v>78733</v>
      </c>
      <c r="E27" s="6" t="n">
        <v>92474</v>
      </c>
    </row>
    <row r="28">
      <c r="A28" s="4" t="inlineStr">
        <is>
          <t>Operating lease liability</t>
        </is>
      </c>
      <c r="B28" s="6" t="n">
        <v>-10589</v>
      </c>
      <c r="C28" s="6" t="n">
        <v>-10773</v>
      </c>
      <c r="D28" s="6" t="n">
        <v>-21598</v>
      </c>
      <c r="E28" s="6" t="n">
        <v>-19857</v>
      </c>
    </row>
    <row r="29">
      <c r="A29" s="4" t="inlineStr">
        <is>
          <t>NET CASH USED IN OPERATING ACTIVITIES</t>
        </is>
      </c>
      <c r="B29" s="6" t="n">
        <v>-241786</v>
      </c>
      <c r="C29" s="6" t="n">
        <v>-572342</v>
      </c>
      <c r="D29" s="6" t="n">
        <v>-935118</v>
      </c>
      <c r="E29" s="6" t="n">
        <v>-1105251</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convertible promissory notes, net of original issue discounts and issue costs</t>
        </is>
      </c>
      <c r="B31" s="6" t="n">
        <v>80000</v>
      </c>
      <c r="C31" s="6" t="n">
        <v>477500</v>
      </c>
      <c r="D31" s="6" t="n">
        <v>567050</v>
      </c>
      <c r="E31" s="6" t="n">
        <v>590250</v>
      </c>
    </row>
    <row r="32">
      <c r="A32" s="4" t="inlineStr">
        <is>
          <t>Repayment of convertible note</t>
        </is>
      </c>
      <c r="B32" s="4" t="inlineStr">
        <is>
          <t xml:space="preserve"> </t>
        </is>
      </c>
      <c r="C32" s="6" t="n">
        <v>-142909</v>
      </c>
      <c r="D32" s="6" t="n">
        <v>-142909</v>
      </c>
      <c r="E32" s="4" t="inlineStr">
        <is>
          <t xml:space="preserve"> </t>
        </is>
      </c>
    </row>
    <row r="33">
      <c r="A33" s="4" t="inlineStr">
        <is>
          <t>Proceeds from the sale of common stock</t>
        </is>
      </c>
      <c r="B33" s="4" t="inlineStr">
        <is>
          <t xml:space="preserve"> </t>
        </is>
      </c>
      <c r="C33" s="4" t="inlineStr">
        <is>
          <t xml:space="preserve"> </t>
        </is>
      </c>
      <c r="D33" s="6" t="n">
        <v>23057</v>
      </c>
      <c r="E33" s="6" t="n">
        <v>24711</v>
      </c>
    </row>
    <row r="34">
      <c r="A34" s="4" t="inlineStr">
        <is>
          <t>Repayment of notes</t>
        </is>
      </c>
      <c r="B34" s="6" t="n">
        <v>-98400</v>
      </c>
      <c r="C34" s="4" t="inlineStr">
        <is>
          <t xml:space="preserve"> </t>
        </is>
      </c>
      <c r="D34" s="4" t="inlineStr">
        <is>
          <t xml:space="preserve"> </t>
        </is>
      </c>
      <c r="E34" s="4" t="inlineStr">
        <is>
          <t xml:space="preserve"> </t>
        </is>
      </c>
    </row>
    <row r="35">
      <c r="A35" s="4" t="inlineStr">
        <is>
          <t>Proceeds from note payable</t>
        </is>
      </c>
      <c r="B35" s="6" t="n">
        <v>35000</v>
      </c>
      <c r="C35" s="6" t="n">
        <v>120000</v>
      </c>
      <c r="D35" s="6" t="n">
        <v>190000</v>
      </c>
      <c r="E35" s="4" t="inlineStr">
        <is>
          <t xml:space="preserve"> </t>
        </is>
      </c>
    </row>
    <row r="36">
      <c r="A36" s="4" t="inlineStr">
        <is>
          <t>Proceeds from loans payable</t>
        </is>
      </c>
      <c r="B36" s="4" t="inlineStr">
        <is>
          <t xml:space="preserve"> </t>
        </is>
      </c>
      <c r="C36" s="4" t="inlineStr">
        <is>
          <t xml:space="preserve"> </t>
        </is>
      </c>
      <c r="D36" s="6" t="n">
        <v>79811</v>
      </c>
      <c r="E36" s="4" t="inlineStr">
        <is>
          <t xml:space="preserve"> </t>
        </is>
      </c>
    </row>
    <row r="37">
      <c r="A37" s="4" t="inlineStr">
        <is>
          <t>Proceeds from loans payable - related party</t>
        </is>
      </c>
      <c r="B37" s="6" t="n">
        <v>278915</v>
      </c>
      <c r="C37" s="6" t="n">
        <v>169685</v>
      </c>
      <c r="D37" s="6" t="n">
        <v>224885</v>
      </c>
      <c r="E37" s="4" t="inlineStr">
        <is>
          <t xml:space="preserve"> </t>
        </is>
      </c>
    </row>
    <row r="38">
      <c r="A38" s="4" t="inlineStr">
        <is>
          <t>Collection of subscription receivable</t>
        </is>
      </c>
      <c r="B38" s="4" t="inlineStr">
        <is>
          <t xml:space="preserve"> </t>
        </is>
      </c>
      <c r="C38" s="4" t="inlineStr">
        <is>
          <t xml:space="preserve"> </t>
        </is>
      </c>
      <c r="D38" s="4" t="inlineStr">
        <is>
          <t xml:space="preserve"> </t>
        </is>
      </c>
      <c r="E38" s="6" t="n">
        <v>23758</v>
      </c>
    </row>
    <row r="39">
      <c r="A39" s="4" t="inlineStr">
        <is>
          <t>Proceeds from the exercise of warrants</t>
        </is>
      </c>
      <c r="B39" s="4" t="inlineStr">
        <is>
          <t xml:space="preserve"> </t>
        </is>
      </c>
      <c r="C39" s="4" t="inlineStr">
        <is>
          <t xml:space="preserve"> </t>
        </is>
      </c>
      <c r="D39" s="4" t="inlineStr">
        <is>
          <t xml:space="preserve"> </t>
        </is>
      </c>
      <c r="E39" s="6" t="n">
        <v>475000</v>
      </c>
    </row>
    <row r="40">
      <c r="A40" s="4" t="inlineStr">
        <is>
          <t>NET CASH PROVIDED BY FINANCING ACTIVITIES</t>
        </is>
      </c>
      <c r="B40" s="6" t="n">
        <v>295515</v>
      </c>
      <c r="C40" s="6" t="n">
        <v>624276</v>
      </c>
      <c r="D40" s="6" t="n">
        <v>941894</v>
      </c>
      <c r="E40" s="6" t="n">
        <v>1113719</v>
      </c>
    </row>
    <row r="41">
      <c r="A41" s="4" t="inlineStr">
        <is>
          <t>Effect of exchange rate changes on cash</t>
        </is>
      </c>
      <c r="B41" s="6" t="n">
        <v>-60181</v>
      </c>
      <c r="C41" s="6" t="n">
        <v>9669</v>
      </c>
      <c r="D41" s="6" t="n">
        <v>4262</v>
      </c>
      <c r="E41" s="6" t="n">
        <v>-2488</v>
      </c>
    </row>
    <row r="42">
      <c r="A42" s="4" t="inlineStr">
        <is>
          <t>NET INCREASE IN CASH</t>
        </is>
      </c>
      <c r="B42" s="6" t="n">
        <v>-6452</v>
      </c>
      <c r="C42" s="6" t="n">
        <v>61603</v>
      </c>
      <c r="D42" s="6" t="n">
        <v>11038</v>
      </c>
      <c r="E42" s="6" t="n">
        <v>5980</v>
      </c>
    </row>
    <row r="43">
      <c r="A43" s="4" t="inlineStr">
        <is>
          <t>CASH AT BEGINNING OF YEAR</t>
        </is>
      </c>
      <c r="B43" s="6" t="n">
        <v>21085</v>
      </c>
      <c r="C43" s="6" t="n">
        <v>10047</v>
      </c>
      <c r="D43" s="6" t="n">
        <v>10047</v>
      </c>
      <c r="E43" s="6" t="n">
        <v>4067</v>
      </c>
    </row>
    <row r="44">
      <c r="A44" s="4" t="inlineStr">
        <is>
          <t>CASH AT END OF YEAR</t>
        </is>
      </c>
      <c r="B44" s="6" t="n">
        <v>14633</v>
      </c>
      <c r="C44" s="6" t="n">
        <v>71650</v>
      </c>
      <c r="D44" s="6" t="n">
        <v>21085</v>
      </c>
      <c r="E44" s="6" t="n">
        <v>10047</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Interest</t>
        </is>
      </c>
      <c r="B46" s="6" t="n">
        <v>17599</v>
      </c>
      <c r="C46" s="6" t="n">
        <v>6189</v>
      </c>
      <c r="D46" s="6" t="n">
        <v>9491</v>
      </c>
      <c r="E46" s="6" t="n">
        <v>2883</v>
      </c>
    </row>
    <row r="47">
      <c r="A47" s="4" t="inlineStr">
        <is>
          <t>Income Tax</t>
        </is>
      </c>
      <c r="B47" s="4" t="inlineStr">
        <is>
          <t xml:space="preserve"> </t>
        </is>
      </c>
      <c r="C47" s="4" t="inlineStr">
        <is>
          <t xml:space="preserve"> </t>
        </is>
      </c>
      <c r="D47" s="4" t="inlineStr">
        <is>
          <t xml:space="preserve"> </t>
        </is>
      </c>
      <c r="E47" s="4" t="inlineStr">
        <is>
          <t xml:space="preserve"> </t>
        </is>
      </c>
    </row>
    <row r="48">
      <c r="A48" s="3" t="inlineStr">
        <is>
          <t>Supplemental Disclosure of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Subscription receivable</t>
        </is>
      </c>
      <c r="B49" s="4" t="inlineStr">
        <is>
          <t xml:space="preserve"> </t>
        </is>
      </c>
      <c r="C49" s="6" t="n">
        <v>8822</v>
      </c>
      <c r="D49" s="4" t="inlineStr">
        <is>
          <t xml:space="preserve"> </t>
        </is>
      </c>
      <c r="E49" s="4" t="inlineStr">
        <is>
          <t xml:space="preserve"> </t>
        </is>
      </c>
    </row>
    <row r="50">
      <c r="A50" s="4" t="inlineStr">
        <is>
          <t>Reduction of put premium related to conversions of convertible notes</t>
        </is>
      </c>
      <c r="B50" s="6" t="n">
        <v>9336</v>
      </c>
      <c r="C50" s="6" t="n">
        <v>87305</v>
      </c>
      <c r="D50" s="6" t="n">
        <v>246254</v>
      </c>
      <c r="E50" s="6" t="n">
        <v>411111</v>
      </c>
    </row>
    <row r="51">
      <c r="A51" s="4" t="inlineStr">
        <is>
          <t>Conversion of convertible notes and accrued interest to common stock</t>
        </is>
      </c>
      <c r="B51" s="6" t="n">
        <v>71836</v>
      </c>
      <c r="C51" s="6" t="n">
        <v>203365</v>
      </c>
      <c r="D51" s="6" t="n">
        <v>560483</v>
      </c>
      <c r="E51" s="6" t="n">
        <v>1016285</v>
      </c>
    </row>
    <row r="52">
      <c r="A52" s="4" t="inlineStr">
        <is>
          <t>Debt discounts related to derivative liability</t>
        </is>
      </c>
      <c r="B52" s="6" t="n">
        <v>80000</v>
      </c>
      <c r="C52" s="6" t="n">
        <v>125000</v>
      </c>
      <c r="D52" s="6" t="n">
        <v>150000</v>
      </c>
      <c r="E52" s="6" t="n">
        <v>93668</v>
      </c>
    </row>
    <row r="53">
      <c r="A53" s="4" t="inlineStr">
        <is>
          <t>Relative fair value of warrant granted in connection with a loan payable - related party</t>
        </is>
      </c>
      <c r="B53" s="4" t="inlineStr">
        <is>
          <t xml:space="preserve"> </t>
        </is>
      </c>
      <c r="C53" s="6" t="n">
        <v>141084</v>
      </c>
      <c r="D53" s="6" t="n">
        <v>141084</v>
      </c>
      <c r="E53" s="4" t="inlineStr">
        <is>
          <t xml:space="preserve"> </t>
        </is>
      </c>
    </row>
    <row r="54">
      <c r="A54" s="4" t="inlineStr">
        <is>
          <t>Deemed dividend upon alternate cashless exercise of warrants</t>
        </is>
      </c>
      <c r="B54" s="4" t="inlineStr">
        <is>
          <t xml:space="preserve"> </t>
        </is>
      </c>
      <c r="C54" s="5" t="n">
        <v>177160</v>
      </c>
      <c r="D54" s="6" t="n">
        <v>192960</v>
      </c>
      <c r="E54" s="6" t="n">
        <v>466273</v>
      </c>
    </row>
    <row r="55">
      <c r="A55" s="4" t="inlineStr">
        <is>
          <t>Warrant grant for settlement of accounts payable</t>
        </is>
      </c>
      <c r="B55" s="4" t="inlineStr">
        <is>
          <t xml:space="preserve"> </t>
        </is>
      </c>
      <c r="C55" s="4" t="inlineStr">
        <is>
          <t xml:space="preserve"> </t>
        </is>
      </c>
      <c r="D55" s="4" t="inlineStr">
        <is>
          <t xml:space="preserve"> </t>
        </is>
      </c>
      <c r="E55" s="6" t="n">
        <v>37500</v>
      </c>
    </row>
    <row r="56">
      <c r="A56" s="4" t="inlineStr">
        <is>
          <t>Warrants issued for accrued services</t>
        </is>
      </c>
      <c r="B56" s="4" t="inlineStr">
        <is>
          <t xml:space="preserve"> </t>
        </is>
      </c>
      <c r="C56" s="4" t="inlineStr">
        <is>
          <t xml:space="preserve"> </t>
        </is>
      </c>
      <c r="D56" s="4" t="inlineStr">
        <is>
          <t xml:space="preserve"> </t>
        </is>
      </c>
      <c r="E56" s="5" t="n">
        <v>5551</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 width="17" customWidth="1" min="5" max="5"/>
  </cols>
  <sheetData>
    <row r="1">
      <c r="A1" s="1" t="inlineStr">
        <is>
          <t>SCHEDULE OF SHARE BASED COMPENSATION STOCK OPTIONS ACTIVITY (Detail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umber of Shares, Outstanding, Balance</t>
        </is>
      </c>
      <c r="B4" s="15" t="n">
        <v>1e-06</v>
      </c>
      <c r="C4" s="15" t="n">
        <v>1e-06</v>
      </c>
      <c r="D4" s="15" t="n">
        <v>1e-06</v>
      </c>
      <c r="E4" s="15" t="n">
        <v>1e-06</v>
      </c>
    </row>
    <row r="5">
      <c r="A5" s="4" t="inlineStr">
        <is>
          <t>Weighted Average Price Per Share, Outstanding, Balance</t>
        </is>
      </c>
      <c r="B5" s="5" t="n">
        <v>271980000000</v>
      </c>
      <c r="C5" s="5" t="n">
        <v>271980000000</v>
      </c>
      <c r="D5" s="5" t="n">
        <v>271980000000</v>
      </c>
      <c r="E5" s="5" t="n">
        <v>271980000000</v>
      </c>
    </row>
    <row r="6">
      <c r="A6" s="4" t="inlineStr">
        <is>
          <t>Number of Shares, Issued</t>
        </is>
      </c>
      <c r="B6" s="6" t="n">
        <v>0</v>
      </c>
      <c r="C6" s="6" t="n">
        <v>0</v>
      </c>
      <c r="D6" s="4" t="inlineStr">
        <is>
          <t xml:space="preserve"> </t>
        </is>
      </c>
      <c r="E6" s="4" t="inlineStr">
        <is>
          <t xml:space="preserve"> </t>
        </is>
      </c>
    </row>
    <row r="7">
      <c r="A7" s="4" t="inlineStr">
        <is>
          <t>Weighted Average Price Per Share, Granted</t>
        </is>
      </c>
      <c r="B7" s="4" t="inlineStr">
        <is>
          <t xml:space="preserve"> </t>
        </is>
      </c>
      <c r="C7" s="4" t="inlineStr">
        <is>
          <t xml:space="preserve"> </t>
        </is>
      </c>
      <c r="D7" s="4" t="inlineStr">
        <is>
          <t xml:space="preserve"> </t>
        </is>
      </c>
      <c r="E7" s="4" t="inlineStr">
        <is>
          <t xml:space="preserve"> </t>
        </is>
      </c>
    </row>
    <row r="8">
      <c r="A8" s="4" t="inlineStr">
        <is>
          <t>Number of Shares, Exercised</t>
        </is>
      </c>
      <c r="B8" s="4" t="inlineStr">
        <is>
          <t xml:space="preserve"> </t>
        </is>
      </c>
      <c r="C8" s="4" t="inlineStr">
        <is>
          <t xml:space="preserve"> </t>
        </is>
      </c>
      <c r="D8" s="4" t="inlineStr">
        <is>
          <t xml:space="preserve"> </t>
        </is>
      </c>
      <c r="E8" s="4" t="inlineStr">
        <is>
          <t xml:space="preserve"> </t>
        </is>
      </c>
    </row>
    <row r="9">
      <c r="A9" s="4" t="inlineStr">
        <is>
          <t>Weighted Average Price Per Share, Exercised</t>
        </is>
      </c>
      <c r="B9" s="4" t="inlineStr">
        <is>
          <t xml:space="preserve"> </t>
        </is>
      </c>
      <c r="C9" s="4" t="inlineStr">
        <is>
          <t xml:space="preserve"> </t>
        </is>
      </c>
      <c r="D9" s="4" t="inlineStr">
        <is>
          <t xml:space="preserve"> </t>
        </is>
      </c>
      <c r="E9" s="4" t="inlineStr">
        <is>
          <t xml:space="preserve"> </t>
        </is>
      </c>
    </row>
    <row r="10">
      <c r="A10" s="4" t="inlineStr">
        <is>
          <t>Number of Shares, Expired</t>
        </is>
      </c>
      <c r="B10" s="4" t="inlineStr">
        <is>
          <t xml:space="preserve"> </t>
        </is>
      </c>
      <c r="C10" s="4" t="inlineStr">
        <is>
          <t xml:space="preserve"> </t>
        </is>
      </c>
      <c r="D10" s="4" t="inlineStr">
        <is>
          <t xml:space="preserve"> </t>
        </is>
      </c>
      <c r="E10" s="4" t="inlineStr">
        <is>
          <t xml:space="preserve"> </t>
        </is>
      </c>
    </row>
    <row r="11">
      <c r="A11" s="4" t="inlineStr">
        <is>
          <t>Weighted Average Price Per Share, Expired</t>
        </is>
      </c>
      <c r="B11" s="4" t="inlineStr">
        <is>
          <t xml:space="preserve"> </t>
        </is>
      </c>
      <c r="C11" s="4" t="inlineStr">
        <is>
          <t xml:space="preserve"> </t>
        </is>
      </c>
      <c r="D11" s="4" t="inlineStr">
        <is>
          <t xml:space="preserve"> </t>
        </is>
      </c>
      <c r="E11" s="4" t="inlineStr">
        <is>
          <t xml:space="preserve"> </t>
        </is>
      </c>
    </row>
    <row r="12">
      <c r="A12" s="4" t="inlineStr">
        <is>
          <t>Number of Shares, Outstanding, Balance</t>
        </is>
      </c>
      <c r="B12" s="4" t="inlineStr">
        <is>
          <t xml:space="preserve"> </t>
        </is>
      </c>
      <c r="C12" s="4" t="inlineStr">
        <is>
          <t xml:space="preserve"> </t>
        </is>
      </c>
      <c r="D12" s="15" t="n">
        <v>1e-06</v>
      </c>
      <c r="E12" s="15" t="n">
        <v>1e-06</v>
      </c>
    </row>
    <row r="13">
      <c r="A13" s="4" t="inlineStr">
        <is>
          <t>Weighted Average Price Per Share, Outstanding, Ending balance</t>
        </is>
      </c>
      <c r="B13" s="4" t="inlineStr">
        <is>
          <t xml:space="preserve"> </t>
        </is>
      </c>
      <c r="C13" s="4" t="inlineStr">
        <is>
          <t xml:space="preserve"> </t>
        </is>
      </c>
      <c r="D13" s="5" t="n">
        <v>271980000000</v>
      </c>
      <c r="E13" s="5" t="n">
        <v>271980000000</v>
      </c>
    </row>
    <row r="14">
      <c r="A14" s="4" t="inlineStr">
        <is>
          <t>Number of Shares, Exercisable, Balance</t>
        </is>
      </c>
      <c r="B14" s="4" t="inlineStr">
        <is>
          <t xml:space="preserve"> </t>
        </is>
      </c>
      <c r="C14" s="4" t="inlineStr">
        <is>
          <t xml:space="preserve"> </t>
        </is>
      </c>
      <c r="D14" s="15" t="n">
        <v>1e-06</v>
      </c>
      <c r="E14" s="4" t="inlineStr">
        <is>
          <t xml:space="preserve"> </t>
        </is>
      </c>
    </row>
    <row r="15">
      <c r="A15" s="4" t="inlineStr">
        <is>
          <t>Weighted Average Price Per Share, Exercisable, Balance</t>
        </is>
      </c>
      <c r="B15" s="4" t="inlineStr">
        <is>
          <t xml:space="preserve"> </t>
        </is>
      </c>
      <c r="C15" s="4" t="inlineStr">
        <is>
          <t xml:space="preserve"> </t>
        </is>
      </c>
      <c r="D15" s="5" t="n">
        <v>271980000000</v>
      </c>
      <c r="E15" s="4" t="inlineStr">
        <is>
          <t xml:space="preserve"> </t>
        </is>
      </c>
    </row>
    <row r="16">
      <c r="A16" s="4" t="inlineStr">
        <is>
          <t>Weighted average remaining contractual term</t>
        </is>
      </c>
      <c r="B16" s="4" t="inlineStr">
        <is>
          <t>4 years 4 months 13 days</t>
        </is>
      </c>
      <c r="C16" s="4" t="inlineStr">
        <is>
          <t xml:space="preserve"> </t>
        </is>
      </c>
      <c r="D16" s="4" t="inlineStr">
        <is>
          <t>4 years 10 months 13 days</t>
        </is>
      </c>
      <c r="E16" s="4" t="inlineStr">
        <is>
          <t xml:space="preserve"> </t>
        </is>
      </c>
    </row>
    <row r="17">
      <c r="A17" s="4" t="inlineStr">
        <is>
          <t>Weighted average fair value of options granted during the period</t>
        </is>
      </c>
      <c r="B17" s="4" t="inlineStr">
        <is>
          <t xml:space="preserve"> </t>
        </is>
      </c>
      <c r="C17" s="4" t="inlineStr">
        <is>
          <t xml:space="preserve"> </t>
        </is>
      </c>
      <c r="D17" s="4" t="inlineStr">
        <is>
          <t xml:space="preserve"> </t>
        </is>
      </c>
      <c r="E17" s="4" t="inlineStr">
        <is>
          <t xml:space="preserve"> </t>
        </is>
      </c>
    </row>
    <row r="18">
      <c r="A18" s="4" t="inlineStr">
        <is>
          <t>Aggregate intrinsic value</t>
        </is>
      </c>
      <c r="B18" s="4" t="inlineStr">
        <is>
          <t xml:space="preserve"> </t>
        </is>
      </c>
      <c r="C18" s="4" t="inlineStr">
        <is>
          <t xml:space="preserve"> </t>
        </is>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HOLDERS’ DEFICIT (Details Narrative 4) - USD ($)</t>
        </is>
      </c>
      <c r="B1" s="2" t="inlineStr">
        <is>
          <t>6 Months Ended</t>
        </is>
      </c>
      <c r="C1" s="2" t="inlineStr">
        <is>
          <t>12 Months Ended</t>
        </is>
      </c>
    </row>
    <row r="2">
      <c r="B2" s="2" t="inlineStr">
        <is>
          <t>Dec. 31, 2024</t>
        </is>
      </c>
      <c r="C2" s="2" t="inlineStr">
        <is>
          <t>Jun. 30, 2024</t>
        </is>
      </c>
      <c r="D2" s="2" t="inlineStr">
        <is>
          <t>Jun. 30,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any recognized stock-based compensation</t>
        </is>
      </c>
      <c r="B4" s="5" t="n">
        <v>0</v>
      </c>
      <c r="C4" s="5" t="n">
        <v>0</v>
      </c>
      <c r="D4" s="5" t="n">
        <v>0</v>
      </c>
      <c r="E4" s="5" t="n">
        <v>0</v>
      </c>
    </row>
    <row r="5">
      <c r="A5" s="4" t="inlineStr">
        <is>
          <t>Unvested stock option expense</t>
        </is>
      </c>
      <c r="B5" s="5" t="n">
        <v>0</v>
      </c>
      <c r="C5" s="5" t="n">
        <v>0</v>
      </c>
      <c r="D5" s="4" t="inlineStr">
        <is>
          <t xml:space="preserve"> </t>
        </is>
      </c>
      <c r="E5" s="5" t="n">
        <v>0</v>
      </c>
    </row>
    <row r="6">
      <c r="A6" s="4" t="inlineStr">
        <is>
          <t>Stock options granted</t>
        </is>
      </c>
      <c r="B6" s="6" t="n">
        <v>0</v>
      </c>
      <c r="C6" s="6" t="n">
        <v>0</v>
      </c>
      <c r="D6" s="6" t="n">
        <v>0</v>
      </c>
      <c r="E6" s="4" t="inlineStr">
        <is>
          <t xml:space="preserve"> </t>
        </is>
      </c>
    </row>
    <row r="7">
      <c r="A7" s="4" t="inlineStr">
        <is>
          <t>2019 Equity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common shares reserved for future issuance</t>
        </is>
      </c>
      <c r="B9" s="13" t="n">
        <v>0.004</v>
      </c>
      <c r="C9" s="6" t="n">
        <v>1</v>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23" customWidth="1" min="2" max="2"/>
    <col width="13" customWidth="1" min="3" max="3"/>
    <col width="16" customWidth="1" min="4" max="4"/>
    <col width="13" customWidth="1" min="5" max="5"/>
    <col width="17" customWidth="1" min="6" max="6"/>
  </cols>
  <sheetData>
    <row r="1">
      <c r="A1" s="1" t="inlineStr">
        <is>
          <t>SCHEDULE OF WARRANT ACTIVITY (Details) - USD ($)</t>
        </is>
      </c>
      <c r="B1" s="2" t="inlineStr">
        <is>
          <t>6 Months Ended</t>
        </is>
      </c>
      <c r="D1" s="2" t="inlineStr">
        <is>
          <t>12 Months Ended</t>
        </is>
      </c>
    </row>
    <row r="2">
      <c r="B2" s="2" t="inlineStr">
        <is>
          <t>Dec. 31, 2024</t>
        </is>
      </c>
      <c r="D2" s="2" t="inlineStr">
        <is>
          <t>Jun. 30, 2024</t>
        </is>
      </c>
      <c r="F2" s="2" t="inlineStr">
        <is>
          <t>Jun. 30, 2023</t>
        </is>
      </c>
    </row>
    <row r="3">
      <c r="A3" s="3" t="inlineStr">
        <is>
          <t>Income Tax Disclosure [Abstract]</t>
        </is>
      </c>
      <c r="B3" s="4" t="inlineStr">
        <is>
          <t xml:space="preserve"> </t>
        </is>
      </c>
      <c r="D3" s="4" t="inlineStr">
        <is>
          <t xml:space="preserve"> </t>
        </is>
      </c>
      <c r="F3" s="4" t="inlineStr">
        <is>
          <t xml:space="preserve"> </t>
        </is>
      </c>
    </row>
    <row r="4">
      <c r="A4" s="4" t="inlineStr">
        <is>
          <t>Number of Shares, Outstanding, Balance</t>
        </is>
      </c>
      <c r="B4" s="6" t="n">
        <v>250</v>
      </c>
      <c r="C4" s="4" t="inlineStr">
        <is>
          <t>[1]</t>
        </is>
      </c>
      <c r="D4" s="12" t="n">
        <v>0.06</v>
      </c>
      <c r="F4" s="13" t="n">
        <v>0.002</v>
      </c>
    </row>
    <row r="5">
      <c r="A5" s="4" t="inlineStr">
        <is>
          <t>Weighted Average Price Per Share, Outstanding, Balance</t>
        </is>
      </c>
      <c r="B5" s="5" t="n">
        <v>74400</v>
      </c>
      <c r="D5" s="5" t="n">
        <v>326400000</v>
      </c>
      <c r="F5" s="5" t="n">
        <v>12016200000</v>
      </c>
    </row>
    <row r="6">
      <c r="A6" s="4" t="inlineStr">
        <is>
          <t>Number of Shares, Granted</t>
        </is>
      </c>
      <c r="B6" s="4" t="inlineStr">
        <is>
          <t xml:space="preserve"> </t>
        </is>
      </c>
      <c r="D6" s="6" t="n">
        <v>250</v>
      </c>
      <c r="F6" s="12" t="n">
        <v>0.06</v>
      </c>
    </row>
    <row r="7">
      <c r="A7" s="4" t="inlineStr">
        <is>
          <t>Weighted Average Price Per Share, Issued</t>
        </is>
      </c>
      <c r="B7" s="4" t="inlineStr">
        <is>
          <t xml:space="preserve"> </t>
        </is>
      </c>
      <c r="D7" s="5" t="n">
        <v>74400</v>
      </c>
      <c r="F7" s="5" t="n">
        <v>600000</v>
      </c>
    </row>
    <row r="8">
      <c r="A8" s="4" t="inlineStr">
        <is>
          <t>Number of Shares, Exercised</t>
        </is>
      </c>
      <c r="B8" s="4" t="inlineStr">
        <is>
          <t xml:space="preserve"> </t>
        </is>
      </c>
      <c r="D8" s="4" t="inlineStr">
        <is>
          <t xml:space="preserve"> </t>
        </is>
      </c>
      <c r="F8" s="9" t="n">
        <v>-0.0002</v>
      </c>
    </row>
    <row r="9">
      <c r="A9" s="4" t="inlineStr">
        <is>
          <t>Weighted Average Price Per Share, Exercised</t>
        </is>
      </c>
      <c r="B9" s="4" t="inlineStr">
        <is>
          <t xml:space="preserve"> </t>
        </is>
      </c>
      <c r="D9" s="4" t="inlineStr">
        <is>
          <t xml:space="preserve"> </t>
        </is>
      </c>
      <c r="F9" s="5" t="n">
        <v>3124860000</v>
      </c>
    </row>
    <row r="10">
      <c r="A10" s="4" t="inlineStr">
        <is>
          <t>Number of Shares, Forfeited</t>
        </is>
      </c>
      <c r="B10" s="4" t="inlineStr">
        <is>
          <t xml:space="preserve"> </t>
        </is>
      </c>
      <c r="D10" s="4" t="inlineStr">
        <is>
          <t xml:space="preserve"> </t>
        </is>
      </c>
      <c r="F10" s="14" t="n">
        <v>-2e-05</v>
      </c>
    </row>
    <row r="11">
      <c r="A11" s="4" t="inlineStr">
        <is>
          <t>Weighted Average Price Per Share, Forfeited</t>
        </is>
      </c>
      <c r="B11" s="4" t="inlineStr">
        <is>
          <t xml:space="preserve"> </t>
        </is>
      </c>
      <c r="D11" s="4" t="inlineStr">
        <is>
          <t xml:space="preserve"> </t>
        </is>
      </c>
      <c r="F11" s="5" t="n">
        <v>120000000000</v>
      </c>
    </row>
    <row r="12">
      <c r="A12" s="4" t="inlineStr">
        <is>
          <t>Number of Shares, Expired</t>
        </is>
      </c>
      <c r="B12" s="4" t="inlineStr">
        <is>
          <t xml:space="preserve"> </t>
        </is>
      </c>
      <c r="D12" s="4" t="inlineStr">
        <is>
          <t xml:space="preserve"> </t>
        </is>
      </c>
      <c r="F12" s="4" t="inlineStr">
        <is>
          <t xml:space="preserve"> </t>
        </is>
      </c>
    </row>
    <row r="13">
      <c r="A13" s="4" t="inlineStr">
        <is>
          <t>Weighted Average Price Per Share, Expired</t>
        </is>
      </c>
      <c r="B13" s="4" t="inlineStr">
        <is>
          <t xml:space="preserve"> </t>
        </is>
      </c>
      <c r="D13" s="4" t="inlineStr">
        <is>
          <t xml:space="preserve"> </t>
        </is>
      </c>
      <c r="F13" s="4" t="inlineStr">
        <is>
          <t xml:space="preserve"> </t>
        </is>
      </c>
    </row>
    <row r="14">
      <c r="A14" s="4" t="inlineStr">
        <is>
          <t>Number of Shares, Exercised</t>
        </is>
      </c>
      <c r="B14" s="4" t="inlineStr">
        <is>
          <t xml:space="preserve"> </t>
        </is>
      </c>
      <c r="D14" s="4" t="inlineStr">
        <is>
          <t xml:space="preserve"> </t>
        </is>
      </c>
      <c r="F14" s="9" t="n">
        <v>0.0002</v>
      </c>
    </row>
    <row r="15">
      <c r="A15" s="4" t="inlineStr">
        <is>
          <t>Number of Shares, Forfeited</t>
        </is>
      </c>
      <c r="B15" s="4" t="inlineStr">
        <is>
          <t xml:space="preserve"> </t>
        </is>
      </c>
      <c r="D15" s="4" t="inlineStr">
        <is>
          <t xml:space="preserve"> </t>
        </is>
      </c>
      <c r="F15" s="14" t="n">
        <v>2e-05</v>
      </c>
    </row>
    <row r="16">
      <c r="A16" s="4" t="inlineStr">
        <is>
          <t>Number of Shares, Expired</t>
        </is>
      </c>
      <c r="B16" s="4" t="inlineStr">
        <is>
          <t xml:space="preserve"> </t>
        </is>
      </c>
      <c r="D16" s="4" t="inlineStr">
        <is>
          <t xml:space="preserve"> </t>
        </is>
      </c>
      <c r="F16" s="4" t="inlineStr">
        <is>
          <t xml:space="preserve"> </t>
        </is>
      </c>
    </row>
    <row r="17">
      <c r="A17" s="4" t="inlineStr">
        <is>
          <t>Number of Shares, Outstanding, Balance</t>
        </is>
      </c>
      <c r="B17" s="6" t="n">
        <v>250</v>
      </c>
      <c r="C17" s="4" t="inlineStr">
        <is>
          <t>[2]</t>
        </is>
      </c>
      <c r="D17" s="6" t="n">
        <v>250</v>
      </c>
      <c r="E17" s="4" t="inlineStr">
        <is>
          <t>[1]</t>
        </is>
      </c>
      <c r="F17" s="12" t="n">
        <v>0.06</v>
      </c>
    </row>
    <row r="18">
      <c r="A18" s="4" t="inlineStr">
        <is>
          <t>Weighted Average Price Per Share, Outstanding, Ending balance</t>
        </is>
      </c>
      <c r="B18" s="5" t="n">
        <v>74400</v>
      </c>
      <c r="D18" s="5" t="n">
        <v>74400</v>
      </c>
      <c r="F18" s="5" t="n">
        <v>326400000</v>
      </c>
    </row>
    <row r="19">
      <c r="A19" s="4" t="inlineStr">
        <is>
          <t>Number of Shares, Exercisable, Balance</t>
        </is>
      </c>
      <c r="B19" s="6" t="n">
        <v>250</v>
      </c>
      <c r="D19" s="6" t="n">
        <v>250</v>
      </c>
      <c r="F19" s="4" t="inlineStr">
        <is>
          <t xml:space="preserve"> </t>
        </is>
      </c>
    </row>
    <row r="20">
      <c r="A20" s="4" t="inlineStr">
        <is>
          <t>Weighted Average Price Per Share, Exercisable, Balance</t>
        </is>
      </c>
      <c r="B20" s="5" t="n">
        <v>74400</v>
      </c>
      <c r="D20" s="5" t="n">
        <v>74400</v>
      </c>
      <c r="F20" s="4" t="inlineStr">
        <is>
          <t xml:space="preserve"> </t>
        </is>
      </c>
    </row>
    <row r="21">
      <c r="A21" s="4" t="inlineStr">
        <is>
          <t>Weighted average remaining contractual term</t>
        </is>
      </c>
      <c r="B21" s="4" t="inlineStr">
        <is>
          <t>1 year 6 months 3 days</t>
        </is>
      </c>
      <c r="D21" s="4" t="inlineStr">
        <is>
          <t>2 years 3 days</t>
        </is>
      </c>
      <c r="F21" s="4" t="inlineStr">
        <is>
          <t xml:space="preserve"> </t>
        </is>
      </c>
    </row>
    <row r="22">
      <c r="A22" s="4" t="inlineStr">
        <is>
          <t>Aggregate intrinsic value</t>
        </is>
      </c>
      <c r="B22" s="4" t="inlineStr">
        <is>
          <t xml:space="preserve"> </t>
        </is>
      </c>
      <c r="D22" s="4" t="inlineStr">
        <is>
          <t xml:space="preserve"> </t>
        </is>
      </c>
      <c r="F22" s="4" t="inlineStr">
        <is>
          <t xml:space="preserve"> </t>
        </is>
      </c>
    </row>
    <row r="23"/>
    <row r="24">
      <c r="A24" s="4" t="inlineStr">
        <is>
          <t>[1]The
total warrants of 250 250</t>
        </is>
      </c>
    </row>
  </sheetData>
  <mergeCells count="7">
    <mergeCell ref="A24:F24"/>
    <mergeCell ref="B2:C2"/>
    <mergeCell ref="D2:E2"/>
    <mergeCell ref="A23:F23"/>
    <mergeCell ref="B1:C1"/>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OSS PER SHARE BASIS OF REVERSE STOCK SPLIT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4" t="inlineStr">
        <is>
          <t>Net losses available to common stockholders</t>
        </is>
      </c>
      <c r="B3" s="5" t="n">
        <v>-430183</v>
      </c>
      <c r="C3" s="5" t="n">
        <v>-618969</v>
      </c>
      <c r="D3" s="5" t="n">
        <v>-784493</v>
      </c>
      <c r="E3" s="5" t="n">
        <v>-1112410</v>
      </c>
      <c r="F3" s="5" t="n">
        <v>-2013488</v>
      </c>
      <c r="G3" s="5" t="n">
        <v>-3126839</v>
      </c>
    </row>
    <row r="4">
      <c r="A4" s="4" t="inlineStr">
        <is>
          <t>Basic weighted average shares outstanding</t>
        </is>
      </c>
      <c r="B4" s="6" t="n">
        <v>13347</v>
      </c>
      <c r="C4" s="6" t="n">
        <v>397</v>
      </c>
      <c r="D4" s="6" t="n">
        <v>11597</v>
      </c>
      <c r="E4" s="6" t="n">
        <v>290</v>
      </c>
      <c r="F4" s="6" t="n">
        <v>1417</v>
      </c>
      <c r="G4" s="6" t="n">
        <v>29</v>
      </c>
    </row>
    <row r="5">
      <c r="A5" s="4" t="inlineStr">
        <is>
          <t>Diluted weighted average shares outstanding</t>
        </is>
      </c>
      <c r="B5" s="6" t="n">
        <v>13347</v>
      </c>
      <c r="C5" s="6" t="n">
        <v>397</v>
      </c>
      <c r="D5" s="6" t="n">
        <v>11597</v>
      </c>
      <c r="E5" s="6" t="n">
        <v>290</v>
      </c>
      <c r="F5" s="6" t="n">
        <v>1417</v>
      </c>
      <c r="G5" s="6" t="n">
        <v>29</v>
      </c>
    </row>
    <row r="6">
      <c r="A6" s="4" t="inlineStr">
        <is>
          <t>Basic net loss per share</t>
        </is>
      </c>
      <c r="B6" s="7" t="n">
        <v>-32.23</v>
      </c>
      <c r="C6" s="7" t="n">
        <v>-1559.55</v>
      </c>
      <c r="D6" s="7" t="n">
        <v>-67.64</v>
      </c>
      <c r="E6" s="7" t="n">
        <v>-3835.55</v>
      </c>
      <c r="F6" s="7" t="n">
        <v>-1420.53</v>
      </c>
      <c r="G6" s="7" t="n">
        <v>-107896.32</v>
      </c>
    </row>
    <row r="7">
      <c r="A7" s="4" t="inlineStr">
        <is>
          <t>Diluted net loss per share</t>
        </is>
      </c>
      <c r="B7" s="7" t="n">
        <v>-32.23</v>
      </c>
      <c r="C7" s="7" t="n">
        <v>-1559.55</v>
      </c>
      <c r="D7" s="7" t="n">
        <v>-67.64</v>
      </c>
      <c r="E7" s="7" t="n">
        <v>-3835.55</v>
      </c>
      <c r="F7" s="7" t="n">
        <v>-1420.53</v>
      </c>
      <c r="G7" s="7" t="n">
        <v>-107896.32</v>
      </c>
    </row>
    <row r="8">
      <c r="A8" s="4" t="inlineStr">
        <is>
          <t>Pre Reverse Stock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es available to common stockholders</t>
        </is>
      </c>
      <c r="B9" s="4" t="inlineStr">
        <is>
          <t xml:space="preserve"> </t>
        </is>
      </c>
      <c r="C9" s="4" t="inlineStr">
        <is>
          <t xml:space="preserve"> </t>
        </is>
      </c>
      <c r="D9" s="4" t="inlineStr">
        <is>
          <t xml:space="preserve"> </t>
        </is>
      </c>
      <c r="E9" s="4" t="inlineStr">
        <is>
          <t xml:space="preserve"> </t>
        </is>
      </c>
      <c r="F9" s="5" t="n">
        <v>2013488</v>
      </c>
      <c r="G9" s="5" t="n">
        <v>3126839</v>
      </c>
    </row>
    <row r="10">
      <c r="A10" s="4" t="inlineStr">
        <is>
          <t>Basic weighted average shares outstanding</t>
        </is>
      </c>
      <c r="B10" s="4" t="inlineStr">
        <is>
          <t xml:space="preserve"> </t>
        </is>
      </c>
      <c r="C10" s="4" t="inlineStr">
        <is>
          <t xml:space="preserve"> </t>
        </is>
      </c>
      <c r="D10" s="4" t="inlineStr">
        <is>
          <t xml:space="preserve"> </t>
        </is>
      </c>
      <c r="E10" s="4" t="inlineStr">
        <is>
          <t xml:space="preserve"> </t>
        </is>
      </c>
      <c r="F10" s="6" t="n">
        <v>85045339</v>
      </c>
      <c r="G10" s="6" t="n">
        <v>1738802</v>
      </c>
    </row>
    <row r="11">
      <c r="A11" s="4" t="inlineStr">
        <is>
          <t>Diluted weighted average shares outstanding</t>
        </is>
      </c>
      <c r="B11" s="4" t="inlineStr">
        <is>
          <t xml:space="preserve"> </t>
        </is>
      </c>
      <c r="C11" s="4" t="inlineStr">
        <is>
          <t xml:space="preserve"> </t>
        </is>
      </c>
      <c r="D11" s="4" t="inlineStr">
        <is>
          <t xml:space="preserve"> </t>
        </is>
      </c>
      <c r="E11" s="4" t="inlineStr">
        <is>
          <t xml:space="preserve"> </t>
        </is>
      </c>
      <c r="F11" s="6" t="n">
        <v>85045339</v>
      </c>
      <c r="G11" s="6" t="n">
        <v>1738802</v>
      </c>
    </row>
    <row r="12">
      <c r="A12" s="4" t="inlineStr">
        <is>
          <t>Basic net loss per share</t>
        </is>
      </c>
      <c r="B12" s="4" t="inlineStr">
        <is>
          <t xml:space="preserve"> </t>
        </is>
      </c>
      <c r="C12" s="4" t="inlineStr">
        <is>
          <t xml:space="preserve"> </t>
        </is>
      </c>
      <c r="D12" s="4" t="inlineStr">
        <is>
          <t xml:space="preserve"> </t>
        </is>
      </c>
      <c r="E12" s="4" t="inlineStr">
        <is>
          <t xml:space="preserve"> </t>
        </is>
      </c>
      <c r="F12" s="7" t="n">
        <v>0.02</v>
      </c>
      <c r="G12" s="7" t="n">
        <v>1.8</v>
      </c>
    </row>
    <row r="13">
      <c r="A13" s="4" t="inlineStr">
        <is>
          <t>Diluted net loss per share</t>
        </is>
      </c>
      <c r="B13" s="4" t="inlineStr">
        <is>
          <t xml:space="preserve"> </t>
        </is>
      </c>
      <c r="C13" s="4" t="inlineStr">
        <is>
          <t xml:space="preserve"> </t>
        </is>
      </c>
      <c r="D13" s="4" t="inlineStr">
        <is>
          <t xml:space="preserve"> </t>
        </is>
      </c>
      <c r="E13" s="4" t="inlineStr">
        <is>
          <t xml:space="preserve"> </t>
        </is>
      </c>
      <c r="F13" s="7" t="n">
        <v>0.02</v>
      </c>
      <c r="G13" s="7" t="n">
        <v>1.8</v>
      </c>
    </row>
    <row r="14">
      <c r="A14" s="4" t="inlineStr">
        <is>
          <t>Post 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es available to common stockholders</t>
        </is>
      </c>
      <c r="B15" s="4" t="inlineStr">
        <is>
          <t xml:space="preserve"> </t>
        </is>
      </c>
      <c r="C15" s="4" t="inlineStr">
        <is>
          <t xml:space="preserve"> </t>
        </is>
      </c>
      <c r="D15" s="4" t="inlineStr">
        <is>
          <t xml:space="preserve"> </t>
        </is>
      </c>
      <c r="E15" s="4" t="inlineStr">
        <is>
          <t xml:space="preserve"> </t>
        </is>
      </c>
      <c r="F15" s="5" t="n">
        <v>2013488</v>
      </c>
      <c r="G15" s="5" t="n">
        <v>3126839</v>
      </c>
    </row>
    <row r="16">
      <c r="A16" s="4" t="inlineStr">
        <is>
          <t>Basic weighted average shares outstanding</t>
        </is>
      </c>
      <c r="B16" s="4" t="inlineStr">
        <is>
          <t xml:space="preserve"> </t>
        </is>
      </c>
      <c r="C16" s="4" t="inlineStr">
        <is>
          <t xml:space="preserve"> </t>
        </is>
      </c>
      <c r="D16" s="4" t="inlineStr">
        <is>
          <t xml:space="preserve"> </t>
        </is>
      </c>
      <c r="E16" s="4" t="inlineStr">
        <is>
          <t xml:space="preserve"> </t>
        </is>
      </c>
      <c r="F16" s="6" t="n">
        <v>850</v>
      </c>
      <c r="G16" s="6" t="n">
        <v>17</v>
      </c>
    </row>
    <row r="17">
      <c r="A17" s="4" t="inlineStr">
        <is>
          <t>Diluted weighted average shares outstanding</t>
        </is>
      </c>
      <c r="B17" s="4" t="inlineStr">
        <is>
          <t xml:space="preserve"> </t>
        </is>
      </c>
      <c r="C17" s="4" t="inlineStr">
        <is>
          <t xml:space="preserve"> </t>
        </is>
      </c>
      <c r="D17" s="4" t="inlineStr">
        <is>
          <t xml:space="preserve"> </t>
        </is>
      </c>
      <c r="E17" s="4" t="inlineStr">
        <is>
          <t xml:space="preserve"> </t>
        </is>
      </c>
      <c r="F17" s="6" t="n">
        <v>850</v>
      </c>
      <c r="G17" s="6" t="n">
        <v>17</v>
      </c>
    </row>
    <row r="18">
      <c r="A18" s="4" t="inlineStr">
        <is>
          <t>Basic net loss per share</t>
        </is>
      </c>
      <c r="B18" s="4" t="inlineStr">
        <is>
          <t xml:space="preserve"> </t>
        </is>
      </c>
      <c r="C18" s="4" t="inlineStr">
        <is>
          <t xml:space="preserve"> </t>
        </is>
      </c>
      <c r="D18" s="4" t="inlineStr">
        <is>
          <t xml:space="preserve"> </t>
        </is>
      </c>
      <c r="E18" s="4" t="inlineStr">
        <is>
          <t xml:space="preserve"> </t>
        </is>
      </c>
      <c r="F18" s="7" t="n">
        <v>2368.81</v>
      </c>
      <c r="G18" s="7" t="n">
        <v>183931.71</v>
      </c>
    </row>
    <row r="19">
      <c r="A19" s="4" t="inlineStr">
        <is>
          <t>Diluted net loss per share</t>
        </is>
      </c>
      <c r="B19" s="4" t="inlineStr">
        <is>
          <t xml:space="preserve"> </t>
        </is>
      </c>
      <c r="C19" s="4" t="inlineStr">
        <is>
          <t xml:space="preserve"> </t>
        </is>
      </c>
      <c r="D19" s="4" t="inlineStr">
        <is>
          <t xml:space="preserve"> </t>
        </is>
      </c>
      <c r="E19" s="4" t="inlineStr">
        <is>
          <t xml:space="preserve"> </t>
        </is>
      </c>
      <c r="F19" s="7" t="n">
        <v>2368.81</v>
      </c>
      <c r="G19" s="7" t="n">
        <v>183931.71</v>
      </c>
    </row>
    <row r="20">
      <c r="A20" s="4" t="inlineStr">
        <is>
          <t>Reverse Stock Split One For Ten Thousa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es available to common stockholders</t>
        </is>
      </c>
      <c r="B21" s="4" t="inlineStr">
        <is>
          <t xml:space="preserve"> </t>
        </is>
      </c>
      <c r="C21" s="4" t="inlineStr">
        <is>
          <t xml:space="preserve"> </t>
        </is>
      </c>
      <c r="D21" s="4" t="inlineStr">
        <is>
          <t xml:space="preserve"> </t>
        </is>
      </c>
      <c r="E21" s="4" t="inlineStr">
        <is>
          <t xml:space="preserve"> </t>
        </is>
      </c>
      <c r="F21" s="5" t="n">
        <v>2013488</v>
      </c>
      <c r="G21" s="5" t="n">
        <v>3126839</v>
      </c>
    </row>
    <row r="22">
      <c r="A22" s="4" t="inlineStr">
        <is>
          <t>Basic weighted average shares outstanding</t>
        </is>
      </c>
      <c r="B22" s="4" t="inlineStr">
        <is>
          <t xml:space="preserve"> </t>
        </is>
      </c>
      <c r="C22" s="4" t="inlineStr">
        <is>
          <t xml:space="preserve"> </t>
        </is>
      </c>
      <c r="D22" s="4" t="inlineStr">
        <is>
          <t xml:space="preserve"> </t>
        </is>
      </c>
      <c r="E22" s="4" t="inlineStr">
        <is>
          <t xml:space="preserve"> </t>
        </is>
      </c>
      <c r="F22" s="6" t="n">
        <v>8505</v>
      </c>
      <c r="G22" s="6" t="n">
        <v>174</v>
      </c>
    </row>
    <row r="23">
      <c r="A23" s="4" t="inlineStr">
        <is>
          <t>Diluted weighted average shares outstanding</t>
        </is>
      </c>
      <c r="B23" s="4" t="inlineStr">
        <is>
          <t xml:space="preserve"> </t>
        </is>
      </c>
      <c r="C23" s="4" t="inlineStr">
        <is>
          <t xml:space="preserve"> </t>
        </is>
      </c>
      <c r="D23" s="4" t="inlineStr">
        <is>
          <t xml:space="preserve"> </t>
        </is>
      </c>
      <c r="E23" s="4" t="inlineStr">
        <is>
          <t xml:space="preserve"> </t>
        </is>
      </c>
      <c r="F23" s="6" t="n">
        <v>8505</v>
      </c>
      <c r="G23" s="6" t="n">
        <v>174</v>
      </c>
    </row>
    <row r="24">
      <c r="A24" s="4" t="inlineStr">
        <is>
          <t>Basic net loss per share</t>
        </is>
      </c>
      <c r="B24" s="4" t="inlineStr">
        <is>
          <t xml:space="preserve"> </t>
        </is>
      </c>
      <c r="C24" s="4" t="inlineStr">
        <is>
          <t xml:space="preserve"> </t>
        </is>
      </c>
      <c r="D24" s="4" t="inlineStr">
        <is>
          <t xml:space="preserve"> </t>
        </is>
      </c>
      <c r="E24" s="4" t="inlineStr">
        <is>
          <t xml:space="preserve"> </t>
        </is>
      </c>
      <c r="F24" s="7" t="n">
        <v>236.74</v>
      </c>
      <c r="G24" s="5" t="n">
        <v>17970</v>
      </c>
    </row>
    <row r="25">
      <c r="A25" s="4" t="inlineStr">
        <is>
          <t>Diluted net loss per share</t>
        </is>
      </c>
      <c r="B25" s="4" t="inlineStr">
        <is>
          <t xml:space="preserve"> </t>
        </is>
      </c>
      <c r="C25" s="4" t="inlineStr">
        <is>
          <t xml:space="preserve"> </t>
        </is>
      </c>
      <c r="D25" s="4" t="inlineStr">
        <is>
          <t xml:space="preserve"> </t>
        </is>
      </c>
      <c r="E25" s="4" t="inlineStr">
        <is>
          <t xml:space="preserve"> </t>
        </is>
      </c>
      <c r="F25" s="7" t="n">
        <v>236.74</v>
      </c>
      <c r="G25" s="5" t="n">
        <v>17970</v>
      </c>
    </row>
    <row r="26">
      <c r="A26" s="4" t="inlineStr">
        <is>
          <t>Reverse Stock Split One For Fifty Thous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es available to common stockholders</t>
        </is>
      </c>
      <c r="B27" s="4" t="inlineStr">
        <is>
          <t xml:space="preserve"> </t>
        </is>
      </c>
      <c r="C27" s="4" t="inlineStr">
        <is>
          <t xml:space="preserve"> </t>
        </is>
      </c>
      <c r="D27" s="4" t="inlineStr">
        <is>
          <t xml:space="preserve"> </t>
        </is>
      </c>
      <c r="E27" s="4" t="inlineStr">
        <is>
          <t xml:space="preserve"> </t>
        </is>
      </c>
      <c r="F27" s="5" t="n">
        <v>2013488</v>
      </c>
      <c r="G27" s="5" t="n">
        <v>3126839</v>
      </c>
    </row>
    <row r="28">
      <c r="A28" s="4" t="inlineStr">
        <is>
          <t>Basic weighted average shares outstanding</t>
        </is>
      </c>
      <c r="B28" s="4" t="inlineStr">
        <is>
          <t xml:space="preserve"> </t>
        </is>
      </c>
      <c r="C28" s="4" t="inlineStr">
        <is>
          <t xml:space="preserve"> </t>
        </is>
      </c>
      <c r="D28" s="4" t="inlineStr">
        <is>
          <t xml:space="preserve"> </t>
        </is>
      </c>
      <c r="E28" s="4" t="inlineStr">
        <is>
          <t xml:space="preserve"> </t>
        </is>
      </c>
      <c r="F28" s="6" t="n">
        <v>1701</v>
      </c>
      <c r="G28" s="6" t="n">
        <v>35</v>
      </c>
    </row>
    <row r="29">
      <c r="A29" s="4" t="inlineStr">
        <is>
          <t>Diluted weighted average shares outstanding</t>
        </is>
      </c>
      <c r="B29" s="4" t="inlineStr">
        <is>
          <t xml:space="preserve"> </t>
        </is>
      </c>
      <c r="C29" s="4" t="inlineStr">
        <is>
          <t xml:space="preserve"> </t>
        </is>
      </c>
      <c r="D29" s="4" t="inlineStr">
        <is>
          <t xml:space="preserve"> </t>
        </is>
      </c>
      <c r="E29" s="4" t="inlineStr">
        <is>
          <t xml:space="preserve"> </t>
        </is>
      </c>
      <c r="F29" s="6" t="n">
        <v>1701</v>
      </c>
      <c r="G29" s="6" t="n">
        <v>35</v>
      </c>
    </row>
    <row r="30">
      <c r="A30" s="4" t="inlineStr">
        <is>
          <t>Basic net loss per share</t>
        </is>
      </c>
      <c r="B30" s="4" t="inlineStr">
        <is>
          <t xml:space="preserve"> </t>
        </is>
      </c>
      <c r="C30" s="4" t="inlineStr">
        <is>
          <t xml:space="preserve"> </t>
        </is>
      </c>
      <c r="D30" s="4" t="inlineStr">
        <is>
          <t xml:space="preserve"> </t>
        </is>
      </c>
      <c r="E30" s="4" t="inlineStr">
        <is>
          <t xml:space="preserve"> </t>
        </is>
      </c>
      <c r="F30" s="7" t="n">
        <v>1183.71</v>
      </c>
      <c r="G30" s="7" t="n">
        <v>89338.25999999999</v>
      </c>
    </row>
    <row r="31">
      <c r="A31" s="4" t="inlineStr">
        <is>
          <t>Diluted net loss per share</t>
        </is>
      </c>
      <c r="B31" s="4" t="inlineStr">
        <is>
          <t xml:space="preserve"> </t>
        </is>
      </c>
      <c r="C31" s="4" t="inlineStr">
        <is>
          <t xml:space="preserve"> </t>
        </is>
      </c>
      <c r="D31" s="4" t="inlineStr">
        <is>
          <t xml:space="preserve"> </t>
        </is>
      </c>
      <c r="E31" s="4" t="inlineStr">
        <is>
          <t xml:space="preserve"> </t>
        </is>
      </c>
      <c r="F31" s="7" t="n">
        <v>1183.71</v>
      </c>
      <c r="G31" s="7" t="n">
        <v>89338.25999999999</v>
      </c>
    </row>
    <row r="32">
      <c r="A32" s="4" t="inlineStr">
        <is>
          <t>Reverse Stock Split One For One Lak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es available to common stockholders</t>
        </is>
      </c>
      <c r="B33" s="4" t="inlineStr">
        <is>
          <t xml:space="preserve"> </t>
        </is>
      </c>
      <c r="C33" s="4" t="inlineStr">
        <is>
          <t xml:space="preserve"> </t>
        </is>
      </c>
      <c r="D33" s="4" t="inlineStr">
        <is>
          <t xml:space="preserve"> </t>
        </is>
      </c>
      <c r="E33" s="4" t="inlineStr">
        <is>
          <t xml:space="preserve"> </t>
        </is>
      </c>
      <c r="F33" s="5" t="n">
        <v>2013488</v>
      </c>
      <c r="G33" s="5" t="n">
        <v>3126839</v>
      </c>
    </row>
    <row r="34">
      <c r="A34" s="4" t="inlineStr">
        <is>
          <t>Basic weighted average shares outstanding</t>
        </is>
      </c>
      <c r="B34" s="4" t="inlineStr">
        <is>
          <t xml:space="preserve"> </t>
        </is>
      </c>
      <c r="C34" s="4" t="inlineStr">
        <is>
          <t xml:space="preserve"> </t>
        </is>
      </c>
      <c r="D34" s="4" t="inlineStr">
        <is>
          <t xml:space="preserve"> </t>
        </is>
      </c>
      <c r="E34" s="4" t="inlineStr">
        <is>
          <t xml:space="preserve"> </t>
        </is>
      </c>
      <c r="F34" s="6" t="n">
        <v>850</v>
      </c>
      <c r="G34" s="6" t="n">
        <v>17</v>
      </c>
    </row>
    <row r="35">
      <c r="A35" s="4" t="inlineStr">
        <is>
          <t>Diluted weighted average shares outstanding</t>
        </is>
      </c>
      <c r="B35" s="4" t="inlineStr">
        <is>
          <t xml:space="preserve"> </t>
        </is>
      </c>
      <c r="C35" s="4" t="inlineStr">
        <is>
          <t xml:space="preserve"> </t>
        </is>
      </c>
      <c r="D35" s="4" t="inlineStr">
        <is>
          <t xml:space="preserve"> </t>
        </is>
      </c>
      <c r="E35" s="4" t="inlineStr">
        <is>
          <t xml:space="preserve"> </t>
        </is>
      </c>
      <c r="F35" s="6" t="n">
        <v>850</v>
      </c>
      <c r="G35" s="6" t="n">
        <v>17</v>
      </c>
    </row>
    <row r="36">
      <c r="A36" s="4" t="inlineStr">
        <is>
          <t>Basic net loss per share</t>
        </is>
      </c>
      <c r="B36" s="4" t="inlineStr">
        <is>
          <t xml:space="preserve"> </t>
        </is>
      </c>
      <c r="C36" s="4" t="inlineStr">
        <is>
          <t xml:space="preserve"> </t>
        </is>
      </c>
      <c r="D36" s="4" t="inlineStr">
        <is>
          <t xml:space="preserve"> </t>
        </is>
      </c>
      <c r="E36" s="4" t="inlineStr">
        <is>
          <t xml:space="preserve"> </t>
        </is>
      </c>
      <c r="F36" s="7" t="n">
        <v>2368.81</v>
      </c>
      <c r="G36" s="7" t="n">
        <v>183931.71</v>
      </c>
    </row>
    <row r="37">
      <c r="A37" s="4" t="inlineStr">
        <is>
          <t>Diluted net loss per share</t>
        </is>
      </c>
      <c r="B37" s="4" t="inlineStr">
        <is>
          <t xml:space="preserve"> </t>
        </is>
      </c>
      <c r="C37" s="4" t="inlineStr">
        <is>
          <t xml:space="preserve"> </t>
        </is>
      </c>
      <c r="D37" s="4" t="inlineStr">
        <is>
          <t xml:space="preserve"> </t>
        </is>
      </c>
      <c r="E37" s="4" t="inlineStr">
        <is>
          <t xml:space="preserve"> </t>
        </is>
      </c>
      <c r="F37" s="7" t="n">
        <v>2368.81</v>
      </c>
      <c r="G37" s="7" t="n">
        <v>183931.71</v>
      </c>
    </row>
  </sheetData>
  <mergeCells count="4">
    <mergeCell ref="B1:C1"/>
    <mergeCell ref="F1:G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Narrative) - USD ($)</t>
        </is>
      </c>
      <c r="C1" s="2" t="inlineStr">
        <is>
          <t>3 Months Ended</t>
        </is>
      </c>
      <c r="E1" s="2" t="inlineStr">
        <is>
          <t>6 Months Ended</t>
        </is>
      </c>
      <c r="G1" s="2" t="inlineStr">
        <is>
          <t>12 Months Ended</t>
        </is>
      </c>
    </row>
    <row r="2">
      <c r="B2" s="2" t="inlineStr">
        <is>
          <t>Mar. 27, 2020</t>
        </is>
      </c>
      <c r="C2" s="2" t="inlineStr">
        <is>
          <t>Dec. 31, 2024</t>
        </is>
      </c>
      <c r="D2" s="2" t="inlineStr">
        <is>
          <t>Dec. 31, 2023</t>
        </is>
      </c>
      <c r="E2" s="2" t="inlineStr">
        <is>
          <t>Dec. 31, 2024</t>
        </is>
      </c>
      <c r="F2" s="2" t="inlineStr">
        <is>
          <t>Dec. 31, 2023</t>
        </is>
      </c>
      <c r="G2" s="2" t="inlineStr">
        <is>
          <t>Jun. 30, 2024</t>
        </is>
      </c>
      <c r="H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benefit</t>
        </is>
      </c>
      <c r="B4" s="4" t="inlineStr">
        <is>
          <t xml:space="preserve"> </t>
        </is>
      </c>
      <c r="C4" s="4" t="inlineStr">
        <is>
          <t xml:space="preserve"> </t>
        </is>
      </c>
      <c r="D4" s="5" t="n">
        <v>-128620</v>
      </c>
      <c r="E4" s="4" t="inlineStr">
        <is>
          <t xml:space="preserve"> </t>
        </is>
      </c>
      <c r="F4" s="5" t="n">
        <v>-128620</v>
      </c>
      <c r="G4" s="5" t="n">
        <v>-129132</v>
      </c>
      <c r="H4" s="5" t="n">
        <v>-129841</v>
      </c>
    </row>
    <row r="5">
      <c r="A5" s="4" t="inlineStr">
        <is>
          <t>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5" t="n">
        <v>10600000</v>
      </c>
      <c r="H5" s="4" t="inlineStr">
        <is>
          <t xml:space="preserve"> </t>
        </is>
      </c>
    </row>
    <row r="6">
      <c r="A6" s="4" t="inlineStr">
        <is>
          <t>Income tax rate</t>
        </is>
      </c>
      <c r="B6" s="4" t="inlineStr">
        <is>
          <t xml:space="preserve"> </t>
        </is>
      </c>
      <c r="C6" s="4" t="inlineStr">
        <is>
          <t xml:space="preserve"> </t>
        </is>
      </c>
      <c r="D6" s="4" t="inlineStr">
        <is>
          <t xml:space="preserve"> </t>
        </is>
      </c>
      <c r="E6" s="4" t="inlineStr">
        <is>
          <t xml:space="preserve"> </t>
        </is>
      </c>
      <c r="F6" s="4" t="inlineStr">
        <is>
          <t xml:space="preserve"> </t>
        </is>
      </c>
      <c r="G6" s="11" t="n">
        <v>0.25</v>
      </c>
      <c r="H6" s="11" t="n">
        <v>0.25</v>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row>
    <row r="8">
      <c r="A8" s="4" t="inlineStr">
        <is>
          <t>Changes in 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 carryforwards</t>
        </is>
      </c>
      <c r="B12" s="4" t="inlineStr">
        <is>
          <t xml:space="preserve"> </t>
        </is>
      </c>
      <c r="C12" s="4" t="inlineStr">
        <is>
          <t xml:space="preserve"> </t>
        </is>
      </c>
      <c r="D12" s="4" t="inlineStr">
        <is>
          <t xml:space="preserve"> </t>
        </is>
      </c>
      <c r="E12" s="4" t="inlineStr">
        <is>
          <t xml:space="preserve"> </t>
        </is>
      </c>
      <c r="F12" s="4" t="inlineStr">
        <is>
          <t xml:space="preserve"> </t>
        </is>
      </c>
      <c r="G12" s="6" t="n">
        <v>10601740</v>
      </c>
      <c r="H12" s="4" t="inlineStr">
        <is>
          <t xml:space="preserve"> </t>
        </is>
      </c>
    </row>
    <row r="13">
      <c r="A13" s="4" t="inlineStr">
        <is>
          <t>AUSTRAL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benefit</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0</v>
      </c>
    </row>
    <row r="16">
      <c r="A16" s="4" t="inlineStr">
        <is>
          <t>Operating loss carryforwards</t>
        </is>
      </c>
      <c r="B16" s="4" t="inlineStr">
        <is>
          <t xml:space="preserve"> </t>
        </is>
      </c>
      <c r="C16" s="4" t="inlineStr">
        <is>
          <t xml:space="preserve"> </t>
        </is>
      </c>
      <c r="D16" s="4" t="inlineStr">
        <is>
          <t xml:space="preserve"> </t>
        </is>
      </c>
      <c r="E16" s="4" t="inlineStr">
        <is>
          <t xml:space="preserve"> </t>
        </is>
      </c>
      <c r="F16" s="4" t="inlineStr">
        <is>
          <t xml:space="preserve"> </t>
        </is>
      </c>
      <c r="G16" s="6" t="n">
        <v>27394654</v>
      </c>
      <c r="H16" s="4" t="inlineStr">
        <is>
          <t xml:space="preserve"> </t>
        </is>
      </c>
    </row>
    <row r="17">
      <c r="A17" s="4" t="inlineStr">
        <is>
          <t>Operating loss carryforwards not expires</t>
        </is>
      </c>
      <c r="B17" s="4" t="inlineStr">
        <is>
          <t xml:space="preserve"> </t>
        </is>
      </c>
      <c r="C17" s="4" t="inlineStr">
        <is>
          <t xml:space="preserve"> </t>
        </is>
      </c>
      <c r="D17" s="4" t="inlineStr">
        <is>
          <t xml:space="preserve"> </t>
        </is>
      </c>
      <c r="E17" s="4" t="inlineStr">
        <is>
          <t xml:space="preserve"> </t>
        </is>
      </c>
      <c r="F17" s="4" t="inlineStr">
        <is>
          <t xml:space="preserve"> </t>
        </is>
      </c>
      <c r="G17" s="6" t="n">
        <v>3400000</v>
      </c>
      <c r="H17" s="4" t="inlineStr">
        <is>
          <t xml:space="preserve"> </t>
        </is>
      </c>
    </row>
    <row r="18">
      <c r="A18" s="4" t="inlineStr">
        <is>
          <t>AUSTRALIA | Expire In Two Thousand Twenty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oss carryforwards expires</t>
        </is>
      </c>
      <c r="B20" s="4" t="inlineStr">
        <is>
          <t xml:space="preserve"> </t>
        </is>
      </c>
      <c r="C20" s="4" t="inlineStr">
        <is>
          <t xml:space="preserve"> </t>
        </is>
      </c>
      <c r="D20" s="4" t="inlineStr">
        <is>
          <t xml:space="preserve"> </t>
        </is>
      </c>
      <c r="E20" s="4" t="inlineStr">
        <is>
          <t xml:space="preserve"> </t>
        </is>
      </c>
      <c r="F20" s="4" t="inlineStr">
        <is>
          <t xml:space="preserve"> </t>
        </is>
      </c>
      <c r="G20" s="5" t="n">
        <v>7200000</v>
      </c>
      <c r="H20" s="4" t="inlineStr">
        <is>
          <t xml:space="preserve"> </t>
        </is>
      </c>
    </row>
    <row r="21">
      <c r="A21" s="4" t="inlineStr">
        <is>
          <t>Cares 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 examination, description</t>
        </is>
      </c>
      <c r="B23" s="4" t="inlineStr">
        <is>
          <t>The CARES Act, among other things, permits NOL carryovers and carrybacks to offset 100% of taxable income for taxable years beginning
before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4">
    <mergeCell ref="C1:D1"/>
    <mergeCell ref="G1:H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t>
        </is>
      </c>
      <c r="B1" s="2" t="inlineStr">
        <is>
          <t>6 Months Ended</t>
        </is>
      </c>
      <c r="C1" s="2" t="inlineStr">
        <is>
          <t>12 Months Ended</t>
        </is>
      </c>
    </row>
    <row r="2">
      <c r="B2" s="2" t="inlineStr">
        <is>
          <t>Dec. 31, 2024</t>
        </is>
      </c>
      <c r="C2" s="2" t="inlineStr">
        <is>
          <t>Jun. 30, 2024</t>
        </is>
      </c>
    </row>
    <row r="3">
      <c r="A3" s="3" t="inlineStr">
        <is>
          <t>Accounting Policies [Abstract]</t>
        </is>
      </c>
      <c r="B3" s="4" t="inlineStr">
        <is>
          <t xml:space="preserve"> </t>
        </is>
      </c>
      <c r="C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December 31,
2024,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On
August 7, 2024, the Company received written consent in lieu of a meeting by the holders of a majority of the voting power of the Company’s
outstanding capital stock as of August 7, 2024 and the Company’s Board of Directors approving such actions as are necessary for
the Company to proceed to, and the Company accordingly intends to, effectuate and execute a reverse stock split of the Company’s
issued and outstanding shares of common stock at a ratio of one post-split share per sixty thousand pre-split shares (1:60,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consolidated results of operations for the six months ended December 31, 2024 and 2023 and
cash flows for the six months ended December 31, 2024 and 2023 and our consolidated financial position at December 31, 2024 have been
made. The Company’s results of operations for the six months ended December 31, 2024 are not necessarily indicative of the operating
results to be expected for the full fiscal year ending June 30, 2025.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4. The June 30, 2024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December 31, 2024 and still remains inactive. PROPANC
BIOPHARMA, INC. AND SUBSIDIARY NOTES
TO CONDENSED CONSOLIDATED FINANCIAL STATEMENTS December
31, 2024 (Unaudited)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of long-lived assets,
valuation of the collectability of a refundable advance deposit, present value of the operating lease liability and related right-of-use
asset, valuation of derivativ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la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ccounting
Standards Codification (“ASC”) 830-20-35-3, gains and losses from measuring the intercompany balances are recorded within
cumulative translation adjustment, a component of accumulated other comprehensive income (loss). As of December 31, 2024 and 2023, the
Company recognized a cumulative exchange gain (loss) of approximately ($ 1,573,000 408,000 As
of December 31, 2024 and June 30, 2024, the exchange rates used to translate amounts in Australian dollars into USD for the purposes
of preparing the consolidated financial statements were as follows: SCHEDULE OF TRANSACTION EXCHANGE RATES
December
31, 2024 June
30, 2024
Exchange
rate on balance sheet dates
USD
: AUD exchange rate 0.6183 0.6693
Average
exchange rate for the period
USD
: AUD exchange rate 0.6594 0.6557
The
change in Accumulated Other Comprehensive Income by component during the six months ended December 31, 2024 was as follows: SCHEDULE OF ACCUMULATED OTHER COMPREHENSIVE INCOME
Foreign
Balance,
June 30, 2024 $ 1,269,581
Unrealized
foreign currency translation gain 222,287
Ending
balance, December 31, 2024 $ 1,491,868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PROPANC
BIOPHARMA, INC. AND SUBSIDIARY NOTES
TO CONDENSED CONSOLIDATED FINANCIAL STATEMENTS December
31, 2024 (Unaudited)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Refundable
Advance Deposit In
August 2023, the Company paid a refundable advance deposit of $ 120,958 120,958 Deferred
Offering Costs The
Company complies with the requirements of ASC 340, Other Assets and Deferred Costs, with regards to offering costs. Prior to the completion
of an offering, offering costs are capitalized and consist principally of professional, underwriting and other expenses incurred through
the balance sheet date that are directly related to the Company’s proposed public offering. The deferred offering costs are charged
to additional paid-in capital or as a discount to debt, as applicable, upon the completion of an offering or to expense if the offering
is not completed. As of December 31, 2024 and June 30, 2024, the Company had recorded $ 52,117 27,117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December 31, 2024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DENSED CONSOLIDATED FINANCIAL STATEMENTS December
31, 2024 (Unaudited)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December 31, 2024 and June 30, 2024, the Company was owed $ 1,973 2,950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116,102 130,264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PROPANC
BIOPHARMA, INC. AND SUBSIDIARY NOTES
TO CONDENSED CONSOLIDATED FINANCIAL STATEMENTS December
31, 2024 (Unaudited)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convertible notes has agreed to a 4.99 SCHEDULE OF ANTI-DILUTIVE SECURITIES EXCLUDED FROM COMPUTATION OF EARNINGS
December
31, 2024 December
31, 2023
(Unaudited) (Unaudited)
Stock
Options - -
Stock
Warrants with no designations 250 250
Series
A Warrants as if converted at alternate cashless exercise price 33,173 33,195
Series
B Warrants - -
Series
C Warrants as if converted at alternate cashless exercise price * 152,933 152,933
Unvested
restricted stock - -
Convertible
Debt 44,971 893
Total 231,327 187,271
* Only convertible ratably
upon exercise of Series B Warrants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adoption of this standard did not have a material impact on the Company’s condensed consolidated financial
statements or disclosures. PROPANC
BIOPHARMA, INC. AND SUBSIDIARY NOTES
TO CONDENSED CONSOLIDATED FINANCIAL STATEMENTS December
31, 2024 (Unaudited) </t>
        </is>
      </c>
      <c r="C4" s="4" t="inlineStr">
        <is>
          <t xml:space="preserve">NOTE
1 – NATURE OF OPERATIONS AND SUMMARY OF SIGNIFICANT ACCOUNTING AND REPORTING POLICIES 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June 30, 2024,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84 granted,
allowed, or accepted patents and 6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1:1,000)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4 and remains inacti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of long-lived assets, valuation of the collectability of a refundable advance deposit, present value of the operating
lease liability and related right-of-use asset, valuation of derivativ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lations are included in the statements of operations and comprehensive income (loss) as a component of other comprehensive
income (loss). There have been no significant fluctuations in the exchange rate for the conversion of Australian dollars to USD after
the balance sheet date. PROPANC
BIOPHARMA, INC. AND SUBSIDIARY NOTES
TO CONSOLIDATED FINANCIAL STATEMENTS June
30, 2024 and 2023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ccounting Standards Codification (“ASC”) 830-20-35-3, gains and losses from measuring the intercompany
balances are recorded within cumulative translation adjustment, a component of accumulated other comprehensive income (loss). As of
June 30, 2024 and 2023, the Company recognized a cumulative exchange gain of approximately $ 90,000 648,000 As
of June 30, 2024 and 2023, the exchange rates used to translate amounts in Australian dollars into USD for the purposes of preparing
the consolidated financial statements were as follows: SCHEDULE OF TRANSACTION EXCHANGE RATES
June 30, 2024 June 30, 2023
Exchange rate on balance sheet dates
USD : AUD exchange rate 0.6693 0.6664
Average exchange rate for the period
USD : AUD exchange rate 0.6557 0.6732 Change
in Accumulated Other Comprehensive Income (Loss) by component during the years ended June 30, 2024 and 2023 were as follows: SCHEDULE OF ACCUMULATED OTHER COMPREHENSIVE INCOME LOSS
Foreign Currency Items:
Beginning balance, June 30, 2022 $ 1,234,549
Foreign currency translation gain 60,327
Balance, June 30, 2023 1,294,876
Foreign currency translation loss (25,295 )
Ending balance, June 30, 2024 $ 1,269,581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SOLIDATED FINANCIAL STATEMENTS June
30, 2024 and 2023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Refundable
Advance Deposit In
August 2023, the Company paid a refundable advance deposit of $ 120,958 120,958 Deferred
Offering Costs The
Company complies with the requirements of ASC 340, Other Assets and Deferred Costs, with regards to offering costs. Prior to the completion
of an offering, offering costs are capitalized and consist principally of professional, underwriting and other expenses incurred through
the balance sheet date that are directly related to the Company’s proposed public offering. The deferred offering costs are charged
to additional paid-in capital or as a discount to debt, as applicable, upon the completion of an offering or to expense if the offering
is not completed. As of June 30, 2024 and 2023 the Company had recorded $ 27,117 0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4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PROPANC
BIOPHARMA, INC. AND SUBSIDIARY NOTES
TO CONSOLIDATED FINANCIAL STATEMENTS June
30, 2024 and 2023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4 and 2023, the Company was owed $ 2,950 2,867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 0.001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248,102 247,919 PROPANC
BIOPHARMA, INC. AND SUBSIDIARY NOTES
TO CONSOLIDATED FINANCIAL STATEMENTS June
30, 2024 and 2023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each of the fiscal years ended June 30, 2024 and 2023, the Company applied for, and received from the Australian Taxation Office, a research
and development tax credit in the amount of $ 129,132 129,841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convertible notes has agreed to a 4.99 PROPANC
BIOPHARMA, INC. AND SUBSIDIARY NOTES
TO CONSOLIDATED FINANCIAL STATEMENTS June
30, 2024 and 2023 SCHEDULE OF ANTI-DILUTIVE SECURITIES EXCLUDED FROM COMPUTATION OF EARNINGS
June 30, 2024 June 30, 2023
Stock Options - -
Warrants with no designations 250 -
Series A Warrants as if converted at alternate cashless exercise prices 33,173 33,277
Series B Warrants - -
Series C Warrants as if converted at alternate cashless exercise prices * 152,933 157,900
Unvested restricted stock units - -
Convertible Debt 6,562 100
Total 192,918 191,277
* Only convertible
ratably upon exercise of Series B Warrants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Dec. 31, 2024</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six months ended December 31, 2024, the Company had no revenues, had a net loss of $ 784,493 241,786 4,136,980 4,158,759 67,482,713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t>
        </is>
      </c>
      <c r="C4" s="4" t="inlineStr">
        <is>
          <t xml:space="preserve">NOTE
2 – GOING CONCERN The
accompanying consolidated financial statements have been prepared in conformity with US GAAP, which contemplate continuation of the Company
as a going concern. For the fiscal year ended June 30, 2024, the Company had no revenues, had a net loss of $ 1,820,528 935,118 3,767,341 3,779,059 66,698,220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its business plan. However, there can be no assurances that any or all of these endeavors will be successful. PROPANC
BIOPHARMA, INC. AND SUBSIDIARY NOTES
TO CONSOLIDATED FINANCIAL STATEMENTS June
30, 2024 and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Dec. 31, 2024</t>
        </is>
      </c>
      <c r="C2" s="2" t="inlineStr">
        <is>
          <t>Jun. 30, 2024</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3 – PROPERTY AND EQUIPMENT Property
and equipment consist of the following As of December 31, 2024 and June 30, 2024. SCHEDULE OF PROPERTY PLANT AND EQUIPMENT
December
31, 2024 June
30, 2024
(Unaudited)
Office
equipment at cost $ 23,597 $ 25,543
Less:
Accumulated depreciation (23,597 ) (25,543 )
Total
property, plant, and equipment $ - $ - Depreciation
expense for the six months ended December 31, 2024 and 2023 were $ 0 248 </t>
        </is>
      </c>
      <c r="C4" s="4" t="inlineStr">
        <is>
          <t xml:space="preserve">NOTE
3 – PROPERTY AND EQUIPMENT Property
and equipment consist of the following as of June 30: SCHEDULE OF PROPERTY PLANT AND EQUIPMENT
2024 2023
Office equipment at cost $ 25,543 $ 25,432
Less: Accumulated depreciation (25,543 ) (25,130 )
Total property, plant, and equipment $ - $ 302 Depreciation
expense for the years ended June 30, 2024 and 2023 was $ 297 1,6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8:44:05Z</dcterms:created>
  <dcterms:modified xmlns:dcterms="http://purl.org/dc/terms/" xmlns:xsi="http://www.w3.org/2001/XMLSchema-instance" xsi:type="dcterms:W3CDTF">2025-04-25T18:44:17Z</dcterms:modified>
</cp:coreProperties>
</file>